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MGE Energy Inc Consolidated Sta" sheetId="8" state="visible" r:id="rId8"/>
    <sheet xmlns:r="http://schemas.openxmlformats.org/officeDocument/2006/relationships" name="Madison Gas and Electric Compan" sheetId="9" state="visible" r:id="rId9"/>
    <sheet xmlns:r="http://schemas.openxmlformats.org/officeDocument/2006/relationships" name="Consolidated Statements of Comm"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Variable Interest Entit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Joint Plant Ownership" sheetId="16" state="visible" r:id="rId16"/>
    <sheet xmlns:r="http://schemas.openxmlformats.org/officeDocument/2006/relationships" name="Investments" sheetId="17" state="visible" r:id="rId17"/>
    <sheet xmlns:r="http://schemas.openxmlformats.org/officeDocument/2006/relationships" name="Regulatory Assets and Liabiliti" sheetId="18" state="visible" r:id="rId18"/>
    <sheet xmlns:r="http://schemas.openxmlformats.org/officeDocument/2006/relationships" name="Rate Matters" sheetId="19" state="visible" r:id="rId19"/>
    <sheet xmlns:r="http://schemas.openxmlformats.org/officeDocument/2006/relationships" name="Income Taxes" sheetId="20" state="visible" r:id="rId20"/>
    <sheet xmlns:r="http://schemas.openxmlformats.org/officeDocument/2006/relationships" name="Pension Plans and Other Postret" sheetId="21" state="visible" r:id="rId21"/>
    <sheet xmlns:r="http://schemas.openxmlformats.org/officeDocument/2006/relationships" name="Share-Based Compensation" sheetId="22" state="visible" r:id="rId22"/>
    <sheet xmlns:r="http://schemas.openxmlformats.org/officeDocument/2006/relationships" name="Notes Payable to Banks, Commerc" sheetId="23" state="visible" r:id="rId23"/>
    <sheet xmlns:r="http://schemas.openxmlformats.org/officeDocument/2006/relationships" name="Long-Term Debt" sheetId="24" state="visible" r:id="rId24"/>
    <sheet xmlns:r="http://schemas.openxmlformats.org/officeDocument/2006/relationships" name="Common Equity" sheetId="25" state="visible" r:id="rId25"/>
    <sheet xmlns:r="http://schemas.openxmlformats.org/officeDocument/2006/relationships" name="Asset Retirement Obligations" sheetId="26" state="visible" r:id="rId26"/>
    <sheet xmlns:r="http://schemas.openxmlformats.org/officeDocument/2006/relationships" name="Derivative and Hedging Instrume" sheetId="27" state="visible" r:id="rId27"/>
    <sheet xmlns:r="http://schemas.openxmlformats.org/officeDocument/2006/relationships" name="Fair Value of Financial Instrum" sheetId="28" state="visible" r:id="rId28"/>
    <sheet xmlns:r="http://schemas.openxmlformats.org/officeDocument/2006/relationships" name="Revenue" sheetId="29" state="visible" r:id="rId29"/>
    <sheet xmlns:r="http://schemas.openxmlformats.org/officeDocument/2006/relationships" name="Noncontrolling Interest" sheetId="30" state="visible" r:id="rId30"/>
    <sheet xmlns:r="http://schemas.openxmlformats.org/officeDocument/2006/relationships" name="Segment Information" sheetId="31" state="visible" r:id="rId31"/>
    <sheet xmlns:r="http://schemas.openxmlformats.org/officeDocument/2006/relationships" name="Quarterly Summary of Operations" sheetId="32" state="visible" r:id="rId32"/>
    <sheet xmlns:r="http://schemas.openxmlformats.org/officeDocument/2006/relationships" name="Condensed Parent Company Financ" sheetId="33" state="visible" r:id="rId33"/>
    <sheet xmlns:r="http://schemas.openxmlformats.org/officeDocument/2006/relationships" name="Valuation and Qualifying Accoun" sheetId="34" state="visible" r:id="rId34"/>
    <sheet xmlns:r="http://schemas.openxmlformats.org/officeDocument/2006/relationships" name="Significant Accounting Policies" sheetId="35" state="visible" r:id="rId35"/>
    <sheet xmlns:r="http://schemas.openxmlformats.org/officeDocument/2006/relationships" name="Summary of Significant Accoun_2" sheetId="36" state="visible" r:id="rId36"/>
    <sheet xmlns:r="http://schemas.openxmlformats.org/officeDocument/2006/relationships" name="Variable Interest Entities (Tab"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Joint Plant Ownership (Tables)" sheetId="40" state="visible" r:id="rId40"/>
    <sheet xmlns:r="http://schemas.openxmlformats.org/officeDocument/2006/relationships" name="Investments (Tables)" sheetId="41" state="visible" r:id="rId41"/>
    <sheet xmlns:r="http://schemas.openxmlformats.org/officeDocument/2006/relationships" name="Regulatory Assets and Liabili_2" sheetId="42" state="visible" r:id="rId42"/>
    <sheet xmlns:r="http://schemas.openxmlformats.org/officeDocument/2006/relationships" name="Income Taxes (Tables)" sheetId="43" state="visible" r:id="rId43"/>
    <sheet xmlns:r="http://schemas.openxmlformats.org/officeDocument/2006/relationships" name="Pension Plans and Other Postr_2" sheetId="44" state="visible" r:id="rId44"/>
    <sheet xmlns:r="http://schemas.openxmlformats.org/officeDocument/2006/relationships" name="Share-Based Compensation (Table" sheetId="45" state="visible" r:id="rId45"/>
    <sheet xmlns:r="http://schemas.openxmlformats.org/officeDocument/2006/relationships" name="Notes Payable to Banks, Comme_2" sheetId="46" state="visible" r:id="rId46"/>
    <sheet xmlns:r="http://schemas.openxmlformats.org/officeDocument/2006/relationships" name="Long-Term Debt (Tables)" sheetId="47" state="visible" r:id="rId47"/>
    <sheet xmlns:r="http://schemas.openxmlformats.org/officeDocument/2006/relationships" name="Asset Retirement Obligations (T" sheetId="48" state="visible" r:id="rId48"/>
    <sheet xmlns:r="http://schemas.openxmlformats.org/officeDocument/2006/relationships" name="Derivative and Hedging Instru_2" sheetId="49" state="visible" r:id="rId49"/>
    <sheet xmlns:r="http://schemas.openxmlformats.org/officeDocument/2006/relationships" name="Fair Value of Financial Instr_2" sheetId="50" state="visible" r:id="rId50"/>
    <sheet xmlns:r="http://schemas.openxmlformats.org/officeDocument/2006/relationships" name="Revenue (Tables)" sheetId="51" state="visible" r:id="rId51"/>
    <sheet xmlns:r="http://schemas.openxmlformats.org/officeDocument/2006/relationships" name="Noncontrolling Interest (Tables" sheetId="52" state="visible" r:id="rId52"/>
    <sheet xmlns:r="http://schemas.openxmlformats.org/officeDocument/2006/relationships" name="Segment Information (Tables)" sheetId="53" state="visible" r:id="rId53"/>
    <sheet xmlns:r="http://schemas.openxmlformats.org/officeDocument/2006/relationships" name="Quarterly Summary of Operatio_2"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Variable Interest Entities (Det" sheetId="57" state="visible" r:id="rId57"/>
    <sheet xmlns:r="http://schemas.openxmlformats.org/officeDocument/2006/relationships" name="Property, Plant, and Equipmen_2" sheetId="58" state="visible" r:id="rId58"/>
    <sheet xmlns:r="http://schemas.openxmlformats.org/officeDocument/2006/relationships" name="Leases (Details-1)" sheetId="59" state="visible" r:id="rId59"/>
    <sheet xmlns:r="http://schemas.openxmlformats.org/officeDocument/2006/relationships" name="Leases (Details-2)" sheetId="60" state="visible" r:id="rId60"/>
    <sheet xmlns:r="http://schemas.openxmlformats.org/officeDocument/2006/relationships" name="Leases (Details-3)" sheetId="61" state="visible" r:id="rId61"/>
    <sheet xmlns:r="http://schemas.openxmlformats.org/officeDocument/2006/relationships" name="Leases (Details-4)" sheetId="62" state="visible" r:id="rId62"/>
    <sheet xmlns:r="http://schemas.openxmlformats.org/officeDocument/2006/relationships" name="Leases (Details-5)" sheetId="63" state="visible" r:id="rId63"/>
    <sheet xmlns:r="http://schemas.openxmlformats.org/officeDocument/2006/relationships" name="Leases (Details-6)" sheetId="64" state="visible" r:id="rId64"/>
    <sheet xmlns:r="http://schemas.openxmlformats.org/officeDocument/2006/relationships" name="Joint Plant Ownership (Details)" sheetId="65" state="visible" r:id="rId65"/>
    <sheet xmlns:r="http://schemas.openxmlformats.org/officeDocument/2006/relationships" name="Investments (Details-1)" sheetId="66" state="visible" r:id="rId66"/>
    <sheet xmlns:r="http://schemas.openxmlformats.org/officeDocument/2006/relationships" name="Investments (Details-2)" sheetId="67" state="visible" r:id="rId67"/>
    <sheet xmlns:r="http://schemas.openxmlformats.org/officeDocument/2006/relationships" name="Investments (Details-3)" sheetId="68" state="visible" r:id="rId68"/>
    <sheet xmlns:r="http://schemas.openxmlformats.org/officeDocument/2006/relationships" name="Investments (Details-4)" sheetId="69" state="visible" r:id="rId69"/>
    <sheet xmlns:r="http://schemas.openxmlformats.org/officeDocument/2006/relationships" name="Regulatory Assets and Liabili_3" sheetId="70" state="visible" r:id="rId70"/>
    <sheet xmlns:r="http://schemas.openxmlformats.org/officeDocument/2006/relationships" name="Rate Matters (Details)" sheetId="71" state="visible" r:id="rId71"/>
    <sheet xmlns:r="http://schemas.openxmlformats.org/officeDocument/2006/relationships" name="Income Taxes (Details)" sheetId="72" state="visible" r:id="rId72"/>
    <sheet xmlns:r="http://schemas.openxmlformats.org/officeDocument/2006/relationships" name="Pension Plans and Other Postr_3" sheetId="73" state="visible" r:id="rId73"/>
    <sheet xmlns:r="http://schemas.openxmlformats.org/officeDocument/2006/relationships" name="Pension Plans and Other Postr_4" sheetId="74" state="visible" r:id="rId74"/>
    <sheet xmlns:r="http://schemas.openxmlformats.org/officeDocument/2006/relationships" name="Pension Plans and Other Postr_5" sheetId="75" state="visible" r:id="rId75"/>
    <sheet xmlns:r="http://schemas.openxmlformats.org/officeDocument/2006/relationships" name="Pension Plans and Other Postr_6" sheetId="76" state="visible" r:id="rId76"/>
    <sheet xmlns:r="http://schemas.openxmlformats.org/officeDocument/2006/relationships" name="Pension Plans and Other Postr_7" sheetId="77" state="visible" r:id="rId77"/>
    <sheet xmlns:r="http://schemas.openxmlformats.org/officeDocument/2006/relationships" name="Pension Plans and Other Postr_8" sheetId="78" state="visible" r:id="rId78"/>
    <sheet xmlns:r="http://schemas.openxmlformats.org/officeDocument/2006/relationships" name="Share-Based Compensation (Detai" sheetId="79" state="visible" r:id="rId79"/>
    <sheet xmlns:r="http://schemas.openxmlformats.org/officeDocument/2006/relationships" name="Notes Payable to Banks, Comme_3" sheetId="80" state="visible" r:id="rId80"/>
    <sheet xmlns:r="http://schemas.openxmlformats.org/officeDocument/2006/relationships" name="Long-Term Debt (Details-1)" sheetId="81" state="visible" r:id="rId81"/>
    <sheet xmlns:r="http://schemas.openxmlformats.org/officeDocument/2006/relationships" name="Long-Term Debt (Details-2)" sheetId="82" state="visible" r:id="rId82"/>
    <sheet xmlns:r="http://schemas.openxmlformats.org/officeDocument/2006/relationships" name="Common Equity (Details)"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Asset Retirement Obligations (D" sheetId="87" state="visible" r:id="rId87"/>
    <sheet xmlns:r="http://schemas.openxmlformats.org/officeDocument/2006/relationships" name="Derivative and Hedging Instru_3" sheetId="88" state="visible" r:id="rId88"/>
    <sheet xmlns:r="http://schemas.openxmlformats.org/officeDocument/2006/relationships" name="Derivative and Hedging Instru_4" sheetId="89" state="visible" r:id="rId89"/>
    <sheet xmlns:r="http://schemas.openxmlformats.org/officeDocument/2006/relationships" name="Derivative and Hedging Instru_5" sheetId="90" state="visible" r:id="rId90"/>
    <sheet xmlns:r="http://schemas.openxmlformats.org/officeDocument/2006/relationships" name="Derivative and Hedging Instru_6" sheetId="91" state="visible" r:id="rId91"/>
    <sheet xmlns:r="http://schemas.openxmlformats.org/officeDocument/2006/relationships" name="Derivative and Hedging Instru_7" sheetId="92" state="visible" r:id="rId92"/>
    <sheet xmlns:r="http://schemas.openxmlformats.org/officeDocument/2006/relationships" name="Fair Value of Financial Instr_3" sheetId="93" state="visible" r:id="rId93"/>
    <sheet xmlns:r="http://schemas.openxmlformats.org/officeDocument/2006/relationships" name="Fair Value of Financial Instr_4" sheetId="94" state="visible" r:id="rId94"/>
    <sheet xmlns:r="http://schemas.openxmlformats.org/officeDocument/2006/relationships" name="Fair Value of Financial Instr_5" sheetId="95" state="visible" r:id="rId95"/>
    <sheet xmlns:r="http://schemas.openxmlformats.org/officeDocument/2006/relationships" name="Fair Value of Financial Instr_6" sheetId="96" state="visible" r:id="rId96"/>
    <sheet xmlns:r="http://schemas.openxmlformats.org/officeDocument/2006/relationships" name="Fair Value of Financial Instr_7" sheetId="97" state="visible" r:id="rId97"/>
    <sheet xmlns:r="http://schemas.openxmlformats.org/officeDocument/2006/relationships" name="Revenue (Details-1)" sheetId="98" state="visible" r:id="rId98"/>
    <sheet xmlns:r="http://schemas.openxmlformats.org/officeDocument/2006/relationships" name="Noncontrolling Interest (Detail" sheetId="99" state="visible" r:id="rId99"/>
    <sheet xmlns:r="http://schemas.openxmlformats.org/officeDocument/2006/relationships" name="Segment Information (Details)" sheetId="100" state="visible" r:id="rId100"/>
    <sheet xmlns:r="http://schemas.openxmlformats.org/officeDocument/2006/relationships" name="Quarterly Summary of Operatio_3" sheetId="101" state="visible" r:id="rId101"/>
    <sheet xmlns:r="http://schemas.openxmlformats.org/officeDocument/2006/relationships" name="Schedule I - Condensed Parent C" sheetId="102" state="visible" r:id="rId102"/>
    <sheet xmlns:r="http://schemas.openxmlformats.org/officeDocument/2006/relationships" name="Schedule I - Condensed Parent_2" sheetId="103" state="visible" r:id="rId103"/>
    <sheet xmlns:r="http://schemas.openxmlformats.org/officeDocument/2006/relationships" name="Schedule I - Condensed Parent_3" sheetId="104" state="visible" r:id="rId104"/>
    <sheet xmlns:r="http://schemas.openxmlformats.org/officeDocument/2006/relationships" name="Schedule I - Condensed Parent_4" sheetId="105" state="visible" r:id="rId105"/>
    <sheet xmlns:r="http://schemas.openxmlformats.org/officeDocument/2006/relationships" name="Schedule I - Condensed Parent_5" sheetId="106" state="visible" r:id="rId106"/>
    <sheet xmlns:r="http://schemas.openxmlformats.org/officeDocument/2006/relationships" name="Schedule I - Condensed Parent_6" sheetId="107" state="visible" r:id="rId107"/>
    <sheet xmlns:r="http://schemas.openxmlformats.org/officeDocument/2006/relationships" name="Schedule II - Valuation and Qua" sheetId="108" state="visible" r:id="rId108"/>
    <sheet xmlns:r="http://schemas.openxmlformats.org/officeDocument/2006/relationships" name="Uncategorized Items - mgee-2019" sheetId="109" state="visible" r:id="rId109"/>
  </sheets>
  <definedNames/>
  <calcPr calcId="124519" fullCalcOnLoad="1"/>
</workbook>
</file>

<file path=xl/sharedStrings.xml><?xml version="1.0" encoding="utf-8"?>
<sst xmlns="http://schemas.openxmlformats.org/spreadsheetml/2006/main" uniqueCount="1520">
  <si>
    <t>Document and Entity Information - USD ($)</t>
  </si>
  <si>
    <t>12 Months Ended</t>
  </si>
  <si>
    <t>Dec. 31, 2019</t>
  </si>
  <si>
    <t>Jan. 31, 2020</t>
  </si>
  <si>
    <t>Jun. 30, 2019</t>
  </si>
  <si>
    <t>Document and Entity Information [Line Items]</t>
  </si>
  <si>
    <t>Entity Registrant Name</t>
  </si>
  <si>
    <t>MGE Energy, Inc.</t>
  </si>
  <si>
    <t>Entity Central Index Key</t>
  </si>
  <si>
    <t>0001161728</t>
  </si>
  <si>
    <t>Document Type</t>
  </si>
  <si>
    <t>10-K</t>
  </si>
  <si>
    <t>Document Period End Date</t>
  </si>
  <si>
    <t>Dec. 31,
		2019</t>
  </si>
  <si>
    <t>Amendment Flag</t>
  </si>
  <si>
    <t>false</t>
  </si>
  <si>
    <t>Trading Symbol</t>
  </si>
  <si>
    <t>MGEE</t>
  </si>
  <si>
    <t>Document Fiscal Year Focus</t>
  </si>
  <si>
    <t>2019</t>
  </si>
  <si>
    <t>Document Fiscal Period Focus</t>
  </si>
  <si>
    <t>FY</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Entity Emerging Growth Company</t>
  </si>
  <si>
    <t>Entity Small Business</t>
  </si>
  <si>
    <t>Entity Shell Company</t>
  </si>
  <si>
    <t>Entity Interactive Data Current</t>
  </si>
  <si>
    <t>Security Exchange Name</t>
  </si>
  <si>
    <t>NASDAQ</t>
  </si>
  <si>
    <t>Security 12(b) Title</t>
  </si>
  <si>
    <t>Common Stock, $1 Par Value Per Share</t>
  </si>
  <si>
    <t>Entity Tax Identification Number</t>
  </si>
  <si>
    <t>39-2040501</t>
  </si>
  <si>
    <t>Entity File Number</t>
  </si>
  <si>
    <t>000-49965</t>
  </si>
  <si>
    <t>Entity Incorporation State Country Code</t>
  </si>
  <si>
    <t>WI</t>
  </si>
  <si>
    <t>Entity Address Address Line 1</t>
  </si>
  <si>
    <t>133 S Blair Street</t>
  </si>
  <si>
    <t>Entity Address City Or Town</t>
  </si>
  <si>
    <t>Madison</t>
  </si>
  <si>
    <t>Entity Address State Or Province</t>
  </si>
  <si>
    <t>Entity Address Postal Zip Code</t>
  </si>
  <si>
    <t>53788</t>
  </si>
  <si>
    <t>City Area Code</t>
  </si>
  <si>
    <t>608</t>
  </si>
  <si>
    <t>Local Phone Number</t>
  </si>
  <si>
    <t>252-7000</t>
  </si>
  <si>
    <t>Document Transition Report</t>
  </si>
  <si>
    <t>Document Annual Report</t>
  </si>
  <si>
    <t>true</t>
  </si>
  <si>
    <t>MGE [Member]</t>
  </si>
  <si>
    <t>Madison Gas and Electric Company</t>
  </si>
  <si>
    <t>0000061339</t>
  </si>
  <si>
    <t>Non-accelerated Filer</t>
  </si>
  <si>
    <t>39-0444025</t>
  </si>
  <si>
    <t>000-1125</t>
  </si>
  <si>
    <t>133 South Blair Street</t>
  </si>
  <si>
    <t>Consolidated Statements of Income - USD ($) shares in Thousands, $ in Thousands</t>
  </si>
  <si>
    <t>Dec. 31, 2018</t>
  </si>
  <si>
    <t>Dec. 31, 2017</t>
  </si>
  <si>
    <t>Operating Revenues:</t>
  </si>
  <si>
    <t>Electric revenues</t>
  </si>
  <si>
    <t>Gas revenues</t>
  </si>
  <si>
    <t>Total Operating Revenues</t>
  </si>
  <si>
    <t>Operating Expenses:</t>
  </si>
  <si>
    <t>Fuel for electric generation</t>
  </si>
  <si>
    <t>Purchased power</t>
  </si>
  <si>
    <t>Cost of gas sold</t>
  </si>
  <si>
    <t>Other operations and maintenance</t>
  </si>
  <si>
    <t>Depreciation and amortization</t>
  </si>
  <si>
    <t>Other general taxes</t>
  </si>
  <si>
    <t>Total Operating Expenses</t>
  </si>
  <si>
    <t>Operating Income (Loss)</t>
  </si>
  <si>
    <t>Other income, net</t>
  </si>
  <si>
    <t>Interest expense, net</t>
  </si>
  <si>
    <t>Income before income taxes</t>
  </si>
  <si>
    <t>Income tax provision</t>
  </si>
  <si>
    <t>[1]</t>
  </si>
  <si>
    <t>Net Income Including Noncontrolling Interest</t>
  </si>
  <si>
    <t>Net Income</t>
  </si>
  <si>
    <t>Earnings Per Share of Common Stock (basic and diluted)</t>
  </si>
  <si>
    <t>Dividends per share of common stock</t>
  </si>
  <si>
    <t>Weighted Average Shares Outstanding (basic and diluted)</t>
  </si>
  <si>
    <t>[2]</t>
  </si>
  <si>
    <t>Less Net Income Attributable to Noncontrolling Interest, net of tax</t>
  </si>
  <si>
    <t>In December 2017, there was a $ million one-time tax impact as a result of the Tax Act.</t>
  </si>
  <si>
    <t>Consolidated Statements of Comprehensive Income - USD ($) $ in Thousands</t>
  </si>
  <si>
    <t>Other comprehensive income, net of tax:</t>
  </si>
  <si>
    <t>Unrealized gain (loss) on available for sale securities, net of tax</t>
  </si>
  <si>
    <t>Comprehensive Income</t>
  </si>
  <si>
    <t>Comprehensive Income Including Noncontrolling Interest</t>
  </si>
  <si>
    <t>Less: Comprehensive Income Attributable to Noncontrolling Interest, net of tax</t>
  </si>
  <si>
    <t>Consolidated Statements of Comprehensive Income (Parentheticals) - USD ($) $ in Thousands</t>
  </si>
  <si>
    <t>Unrealized gain (loss) on available-for-sale securities, taxes expense (benefit)</t>
  </si>
  <si>
    <t>Consolidated Statements of Cash Flows - USD ($)</t>
  </si>
  <si>
    <t>Operating Activities:</t>
  </si>
  <si>
    <t>Items not affecting cash:</t>
  </si>
  <si>
    <t>Deferred income taxes</t>
  </si>
  <si>
    <t>Provision for doubtful receivables</t>
  </si>
  <si>
    <t>Employee benefit plan (credit) cost</t>
  </si>
  <si>
    <t>Equity earnings in ATC</t>
  </si>
  <si>
    <t>Loss (gain) on sale of property</t>
  </si>
  <si>
    <t>Other items</t>
  </si>
  <si>
    <t>Changes in working capital items:</t>
  </si>
  <si>
    <t>Trade and other receivables (change)</t>
  </si>
  <si>
    <t>Inventories (change)</t>
  </si>
  <si>
    <t>Unbilled revenues (change)</t>
  </si>
  <si>
    <t>Prepaid taxes (change)</t>
  </si>
  <si>
    <t>Other current assets (change)</t>
  </si>
  <si>
    <t>Accounts payable (change)</t>
  </si>
  <si>
    <t>Other current liabilities (change)</t>
  </si>
  <si>
    <t>Dividends from investment</t>
  </si>
  <si>
    <t>Cash contributions to pension and other postretirement plans</t>
  </si>
  <si>
    <t>Other noncurrent items, net</t>
  </si>
  <si>
    <t>Cash Provided by Operating Activities</t>
  </si>
  <si>
    <t>Investing Activities:</t>
  </si>
  <si>
    <t>Capital expenditures</t>
  </si>
  <si>
    <t>Capital contributions to investments</t>
  </si>
  <si>
    <t>Proceeds from sale of property</t>
  </si>
  <si>
    <t>Other</t>
  </si>
  <si>
    <t>Cash Used for Investing Activities</t>
  </si>
  <si>
    <t>Financing Activities:</t>
  </si>
  <si>
    <t>Cash dividends paid on common stock</t>
  </si>
  <si>
    <t>Repayment of long-term debt</t>
  </si>
  <si>
    <t>Issuance of long-term debt</t>
  </si>
  <si>
    <t>(Repayments of) Proceeds from short-term debt</t>
  </si>
  <si>
    <t>Cash Provided by (Used for) Financing Activities</t>
  </si>
  <si>
    <t>Change in cash, cash equivalents, and restricted cash:</t>
  </si>
  <si>
    <t>Cash, cash equivalents, and restricted cash at beginning of period</t>
  </si>
  <si>
    <t>Cash, cash equivalents, and restricted cash at end of period</t>
  </si>
  <si>
    <t>Supplemental disclosures of cash flow information:</t>
  </si>
  <si>
    <t>Interest paid</t>
  </si>
  <si>
    <t>Income taxes paid</t>
  </si>
  <si>
    <t>Income taxes received</t>
  </si>
  <si>
    <t>Significant noncash investing activities:</t>
  </si>
  <si>
    <t>Accrued capital expenditures</t>
  </si>
  <si>
    <t>Accrued interest and taxes (change)</t>
  </si>
  <si>
    <t>Cash dividends paid to parent by MGE</t>
  </si>
  <si>
    <t>Distributions to parent from noncontrolling interest</t>
  </si>
  <si>
    <t>Capital contributions from parent</t>
  </si>
  <si>
    <t>Consolidated Balance Sheets - USD ($)</t>
  </si>
  <si>
    <t>Current Assets:</t>
  </si>
  <si>
    <t>Cash and cash equivalents</t>
  </si>
  <si>
    <t>Accounts receivable, less reserves</t>
  </si>
  <si>
    <t>Other accounts receivables, less reserves</t>
  </si>
  <si>
    <t>Unbilled revenues</t>
  </si>
  <si>
    <t>Materials and supplies, at average cost</t>
  </si>
  <si>
    <t>Fuel for electric generation, at average cost</t>
  </si>
  <si>
    <t>Stored natural gas, at average cost</t>
  </si>
  <si>
    <t>Prepaid taxes</t>
  </si>
  <si>
    <t>Regulatory assets - current</t>
  </si>
  <si>
    <t>Assets held for sale</t>
  </si>
  <si>
    <t>Other current assets</t>
  </si>
  <si>
    <t>Total Current Assets</t>
  </si>
  <si>
    <t>Other long-term receivables</t>
  </si>
  <si>
    <t>Regulatory assets</t>
  </si>
  <si>
    <t>Pension and other postretirement benefit asset</t>
  </si>
  <si>
    <t>Other deferred assets and other</t>
  </si>
  <si>
    <t>Property, Plant, and Equipment:</t>
  </si>
  <si>
    <t>Property, plant, and equipment, net</t>
  </si>
  <si>
    <t>Construction work in progress</t>
  </si>
  <si>
    <t>Total Property, Plant, and Equipment</t>
  </si>
  <si>
    <t>Investments</t>
  </si>
  <si>
    <t>Total Assets</t>
  </si>
  <si>
    <t>Current Liabilities:</t>
  </si>
  <si>
    <t>Long-term debt due within one year</t>
  </si>
  <si>
    <t>Short-term debt</t>
  </si>
  <si>
    <t>Accounts payable</t>
  </si>
  <si>
    <t>Accrued interest and taxes</t>
  </si>
  <si>
    <t>Accrued payroll related items</t>
  </si>
  <si>
    <t>Regulatory liabilities - current</t>
  </si>
  <si>
    <t>Derivative liabilities</t>
  </si>
  <si>
    <t>Other current liabilities</t>
  </si>
  <si>
    <t>Total Current Liabilities</t>
  </si>
  <si>
    <t>Other Credits:</t>
  </si>
  <si>
    <t>Investment tax credit - deferred</t>
  </si>
  <si>
    <t>Regulatory liabilities</t>
  </si>
  <si>
    <t>Accrued pension and other postretirement benefits</t>
  </si>
  <si>
    <t>Finance lease liabilities</t>
  </si>
  <si>
    <t>Other deferred liabilities and other</t>
  </si>
  <si>
    <t>Total Other Credits</t>
  </si>
  <si>
    <t>Common shareholders' equity:</t>
  </si>
  <si>
    <t>Common stock</t>
  </si>
  <si>
    <t>Additional paid-in capital</t>
  </si>
  <si>
    <t>Retained earnings</t>
  </si>
  <si>
    <t>Total Common Shareholders' Equity</t>
  </si>
  <si>
    <t>Long-term debt</t>
  </si>
  <si>
    <t>Total Capitalization</t>
  </si>
  <si>
    <t>Commitments and contingencies (see Footnote 16)</t>
  </si>
  <si>
    <t xml:space="preserve"> </t>
  </si>
  <si>
    <t>Total Liabilities and Capitalization</t>
  </si>
  <si>
    <t>Affiliate receivables</t>
  </si>
  <si>
    <t>Affiliate receivable long-term</t>
  </si>
  <si>
    <t>Noncontrolling interest</t>
  </si>
  <si>
    <t>Total Equity</t>
  </si>
  <si>
    <t>(a) MGE Energy short-term borrowings include MGE Energy and MGE lines of credit and MGE commercial paper.</t>
  </si>
  <si>
    <t>Consolidated Balance Sheets (Parentheticals) - USD ($) shares in Thousands, $ in Thousands</t>
  </si>
  <si>
    <t>Receivables, Net</t>
  </si>
  <si>
    <t>Reserve for uncollectible accounts receivable</t>
  </si>
  <si>
    <t>Reserve for uncollectible other accounts receivable</t>
  </si>
  <si>
    <t>Common shareholders' equity</t>
  </si>
  <si>
    <t>Common stock, par value</t>
  </si>
  <si>
    <t>Common stock, shares authorized</t>
  </si>
  <si>
    <t>Common stock, shares issued</t>
  </si>
  <si>
    <t>Common stock, shares outstanding</t>
  </si>
  <si>
    <t>MGE Energy Inc Consolidated Statements of Common Equity - USD ($) shares in Thousands, $ in Thousands</t>
  </si>
  <si>
    <t>Total</t>
  </si>
  <si>
    <t>Common Stock [Member]</t>
  </si>
  <si>
    <t>Additional Paid-In Capital [Member]</t>
  </si>
  <si>
    <t>Retained Earnings [Member]</t>
  </si>
  <si>
    <t>Accumulated Other Comprehensive (Loss)/ Income [Member]</t>
  </si>
  <si>
    <t>Beginning balance, shares at Dec. 31, 2016</t>
  </si>
  <si>
    <t>Beginning balance, value at Dec. 31, 2016</t>
  </si>
  <si>
    <t>Increase (Decrease) in Equity [Roll Forward]</t>
  </si>
  <si>
    <t>Other comprehensive income (loss)</t>
  </si>
  <si>
    <t>Common stock dividends declared</t>
  </si>
  <si>
    <t>Ending balance, shares at Dec. 31, 2017</t>
  </si>
  <si>
    <t>Ending balance, value at Dec. 31, 2017</t>
  </si>
  <si>
    <t>Cumulative effect of new accounting principle</t>
  </si>
  <si>
    <t>Beginning balance, value - Adjusted at Dec. 31, 2017</t>
  </si>
  <si>
    <t>Ending balance, shares at Dec. 31, 2018</t>
  </si>
  <si>
    <t>Ending balance, value at Dec. 31, 2018</t>
  </si>
  <si>
    <t>Ending balance, shares at Dec. 31, 2019</t>
  </si>
  <si>
    <t>Ending balance, value at Dec. 31, 2019</t>
  </si>
  <si>
    <t>Madison Gas and Electric Company Consolidated Statements of Equity - USD ($) shares in Thousands</t>
  </si>
  <si>
    <t>Common Stock [Member]MGE [Member]</t>
  </si>
  <si>
    <t>Additional Paid-In Capital [Member]MGE [Member]</t>
  </si>
  <si>
    <t>Retained Earnings [Member]MGE [Member]</t>
  </si>
  <si>
    <t>Accumulated Other Comprehensive (Loss)/ Income [Member]MGE [Member]</t>
  </si>
  <si>
    <t>Noncontrolling Interest [Member]MGE [Member]</t>
  </si>
  <si>
    <t>Consolidated Statements of Common Equity (Parentheticals) - $ / shares</t>
  </si>
  <si>
    <t>3 Months Ended</t>
  </si>
  <si>
    <t>Sep. 30, 2019</t>
  </si>
  <si>
    <t>Mar. 31, 2019</t>
  </si>
  <si>
    <t>Sep. 30, 2018</t>
  </si>
  <si>
    <t>Jun. 30, 2018</t>
  </si>
  <si>
    <t>Mar. 31, 2018</t>
  </si>
  <si>
    <t>Summary of Significant Accounting Policies</t>
  </si>
  <si>
    <t>Accounting Policies [Abstract]</t>
  </si>
  <si>
    <t>Summary of Significant Accounting Policies. a. Basis of Presentation - MGE Energy and MGE. The consolidated financial statements are prepared in conformity with accounting principles generally accepted in the United States of America (GAAP), which give recognition to the rate making accounting policies for regulated operations prescribed by the regulatory authorities having jurisdiction, principally the PSCW and FERC. MGE's accounting records conform to the FERC uniform system of accounts. b. Principles of Consolidation - MGE Energy and MGE. MGE, a wholly owned subsidiary of MGE Energy, is a regulated electric and gas utility headquartered in Madison, Wisconsin. MGE Energy and MGE consolidate all majority owned subsidiaries in which they have a controlling influence. Additional wholly owned subsidiaries of MGE Energy include CWDC, MAGAEL, MGE Power, MGE State Energy Services, MGE Services, MGE Transco, and MGEE Transco. CWDC owns 100% of North Mendota, a subsidiary created to serve as a development entity for property. MGE Power owns 100% of MGE Power Elm Road and MGE Power West Campus. MGE Power and its subsidiaries are part of MGE Energy's nonregulated energy operations, which were formed to own and lease electric generation projects to assist MGE. MGE Transco and MGEE Transco are nonregulated entities formed to own the investments in ATC and ATC Holdco, respectively. MGE did not own any subsidiaries as of December 31, 2019. MGE Energy and MGE consolidate variable interest entities (VIEs) for which it is the primary beneficiary. Variable interest entities are legal entities that possess any of the following characteristics: equity investors who have an insufficient amount of equity at risk to finance their activities, equity owners who do not have the power to direct the significant activities of the entity (or have voting rights that are disproportionate to their ownership interest), or equity holders who do not receive expected losses or returns significant to the VIE. If MGE Energy or MGE is not the primary beneficiary and an ownership interest is held, the VIE is accounted for under the equity method of accounting. When assessing the determination of the primary beneficiary, all relevant facts and circumstances are considered, including: the power, through voting or similar rights, to direct the activities of the VIE that most significantly impact the VIE's economic performance and the obligation to absorb the expected losses and/or the right to receive the expected returns of the VIE. Ongoing reassessments of all VIEs are performed to determine if the primary beneficiary status has changed. MGE has consolidated MGE Power Elm Road and MGE Power West Campus. Both entities are VIEs. MGE is considered the primary beneficiary of these entities as a result of contractual agreements. See Footnote 3 for more discussion of these entities. The consolidated financial statements reflect the application of certain accounting policies described in this note. All intercompany accounts and transactions have been eliminated in consolidation. c. Use of Estimates - MGE Energy and MGE. In order to prepare consolidated financial statements in conformity with GAAP, management must make estimates and assumptions. These estimates could affect reported amounts of assets, liabilities, and disclosures at the date of the financial statements, as well as the reported amounts of revenues and expenses during the reporting periods. Actual results could differ from management's estimates. d. Cash, Cash Equivalents, and Restricted Cash – MGE Energy and MGE. The following table presents the components of total cash, cash equivalents, and restricted cash on the consolidated balance sheets. (In thousands) MGE Energy MGE As of December 31, 2019 2018 2019 2018 Cash and cash equivalents $ 23,481 $ 83,102 $ 3,196 $ 4,843 Restricted cash 619 634 619 634 Receivable - margin account 1,714 1,193 1,714 1,193 Cash, cash equivalents, and restricted cash $ 25,814 $ 84,929 $ 5,529 $ 6,670 Cash Equivalents MGE Energy and MGE consider all highly liquid investments purchased with an original maturity of three months or less to be cash equivalents. Restricted Cash MGE has certain cash accounts that are restricted to uses other than current operations and designated for a specific purpose. MGE's restricted cash accounts include cash held by trustees for certain employee benefits and cash deposits held by third parties. These are included in "Other current assets" on the consolidated balance sheets. Receivable – Margin Account Cash amounts held by counterparties as margin collateral for certain financial transactions are recorded as Receivable – margin account in "Other current assets" on the consolidated balance sheets. The costs being hedged are fuel for electric generation, purchased power, and cost of gas sold. e. Trade Receivables, Allowance for Doubtful Accounts, and Concentration Risk - MGE Energy and MGE. Trade accounts receivable are recorded at the invoiced amount and do not bear interest. However, a 1% late payment charge is recorded on all receivables unpaid after the due date. The allowance for doubtful accounts associated with these receivables represents our best estimate of the amount of probable credit losses in our existing accounts receivable. We determine our allowance for doubtful accounts based on historical write-off experience, regional economic data, and review of the accounts receivable aging. MGE manages this concentration and the related credit risk through its credit and collection policies, which are consistent with state regulatory requirements. f. Inventories - MGE Energy and MGE. Inventories consist of natural gas in storage, fuel for electric generation, materials and supplies, and renewable energy credits (RECs). MGE values natural gas in storage, fuel for electric generation, and materials and supplies using average cost. REC allowances are included in "Materials and supplies" on the consolidated balance sheets and are recorded based on specific identification. These allowances are charged to purchase power expense as they are used in operations. MGE's REC allowance balance as of December 31, 2019 and 2018, was $ 0.6 million and $ 0.7 million, respectively. g. Chattel Paper Agreements - MGE Energy and MGE. MGE makes available to qualifying customers a financing program for the purchase and installation of energy-related equipment that will provide more efficient use of utility service at the customer's property. The energy-related equipment installed at the customer sites is used to secure the customer loans. MGE is a party to a chattel paper purchase agreement with a financial institution under which MGE can sell, transfer, and assign to the financial institution an undivided interest with recourse, in up to $ 10.0 million of the financing program receivables, until July 31, 2020. The length of the MGE guarantee to the financial institution varies from one ten underlying customer loan. The loan balances outstanding as of December 31, 2019, approximates the fair value of the energy-related equipment acting as collateral. MGE accounts for these agreements as secured borrowings. As of December 31, 2019, the remaining contractual maturities of the chattel paper agreements were as follows: (In thousands) 2020 2021 2022 2023 2024 Thereafter Repurchase-to-Maturity Transactions: Loans $ 280 $ 267 $ 250 $ 181 $ 70 $ 119 h. Regulatory Assets and Liabilities - MGE Energy and MGE. Regulatory assets and regulatory liabilities are recorded consistent with regulatory treatment. Regulatory assets represent costs which are deferred due to the probable future recovery from customers through regulated rates. Regulatory liabilities represent the excess recovery of costs or accrued credits which were deferred because MGE believes it is probable such amounts will be returned to customers through future regulated rates. Regulatory assets and liabilities are amortized in the consolidated statements of income consistent with the recovery or refund included in customer rates. MGE believes it is probable that its recorded regulatory assets and liabilities will be recovered and refunded, respectively, in future rates. See Footnote 8 for further information. i. Debt Issuance Costs - MGE Energy and MGE. Premiums, discounts, and expenses incurred with the issuance of outstanding long-term debt are amortized over the life of the debt issue. Any call premiums or unamortized expenses associated with refinancing higher-cost debt obligations used to finance utility-regulated assets and operations are amortized consistent with regulatory treatment of those items. These costs are included as a direct reduction to the related debt liability on the consolidated balance sheets. j. Property, Plant, and Equipment - MGE Energy and MGE. Property, plant, and equipment is recorded at original cost. Cost includes indirect costs consisting of payroll taxes, pensions, postretirement benefits, other fringe benefits, and administrative and general costs. Also, included in the cost is AFUDC for utility property and capitalized interest for nonregulated property. Additions for significant replacements of property are charged to property, plant, and equipment at cost; and minor items are charged to maintenance expense. Depreciation rates on utility property are approved by the PSCW, based on the estimated economic lives of property, and include estimates for salvage value and removal costs. Removal costs of utility property, less any salvage value, are adjusted through regulatory liabilities. Depreciation rates on nonregulated property are based on the estimated economic lives of the property. See Footnote 4 for further information. Provisions at composite straight-line depreciation rates approximate the following percentages for the cost of depreciable property: 2019 2018 2017 Electric (a) 3.6 % 2.9 % 3.0 % Gas 2.1 % 2.1 % 2.1 % Nonregulated 2.3 % 2.3 % 2.3 % (a) In the December 2018 rate settlement, the PSCW approved new depreciation rates for Columbia effective January 1, 2019. k. Asset Retirement Obligations - MGE Energy and MGE. A liability is recorded for the fair value of an asset retirement obligation (ARO) to be recognized in the period in which it is incurred if it can be reasonably estimated. The offsetting associated asset retirement costs are capitalized as a long-lived asset and depreciated over the asset's useful life. The expected present value technique used to calculate the fair value of ARO liabilities includes assumptions about costs, probabilities, settlement dates, interest accretion, and inflation. Revisions to the assumptions, including the timing or amount of expected asset retirement costs, could result in increases or decreases to the AROs. All asset retirement obligations are recorded as "Other long-term liabilities" on the consolidated balance sheets. MGE has regulatory treatment and recognizes regulatory assets or liabilities for the timing differences between when it recovers legal AROs in rates and when it would recognize these costs. See Footnote 17 for further information. l. Repairs and Maintenance Expense - MGE Energy and MGE. MGE utilizes the direct expensing method for planned major maintenance projects. Under this method, MGE expenses all costs associated with major planned maintenance activities as incurred. m. Purchased Gas Adjustment Clause - MGE Energy and MGE. MGE's natural gas rates are subject to a fuel adjustment clause designed to recover or refund the difference between the actual cost of purchased gas and the amount included in rates. Differences between the amounts billed to customers and the actual costs recoverable are deferred and recovered or refunded in future periods by means of prospective monthly adjustments to rates. As of December 31, 2019 and 2018, MGE had over collected $ 1.9 million and $ 1.2 million, respectively. These amounts are included in "Regulatory liabilities – current" on the consolidated balance sheets. n. Revenue Recognition - MGE Energy and MGE. Operating revenues are recorded as service is rendered or energy is delivered to customers. Meters are read on a systematic basis throughout the month based on established meter-reading schedules. At the end of the month, MGE accrues an estimate for the unbilled amount of energy delivered to customers. The unbilled revenue estimate is based on daily system demand volumes, weather factors, estimated line losses, estimated customer usage by class, and applicable customer rates. See Footnote 20 for further information. o. Utility Cost Recovery - MGE Energy and MGE. MGE's tariff rates include a provision for fuel cost recovery. The PSCW allows Wisconsin utilities to defer electric fuel-related costs, less excess revenues, that fall outside a symmetrical cost tolerance band. Any over/under recovery of the actual costs in a given year is determined in the following year and is then reflected in future billings to electric retail customers. Over-collection of fuel-related costs that are outside the approved range will be recognized as a reduction of revenue. Prior to adoption of the new revenue recognition guidance, effective January 1, 2018, over-collected fuel-related costs were reflected in "Purchased power" expense. Under-collection of these costs will continue to be recognized in "Purchased power" expense in the consolidated statements of income of MGE Energy and MGE. The cumulative effects of these deferred amounts will be recorded in "Regulatory assets" or "Regulatory liabilities" on the consolidated balance sheets of MGE Energy and MGE until they are reflected in future billings to customers. See Footnote 9.b. for further information. p. Regional Transmission Organizations - MGE Energy and MGE. MGE reports on a net basis transactions on the MISO markets in which it buys and sells power within the same hour to meet electric energy delivery requirements. This treatment resulted in a $ 75.6 million, a $ 90.3 million, and an $ 87.9 million reduction to sales to the market and purchase power expense for MISO markets for the years ended December 31, 2019, 2018, and 2017, respectively. q. Allowance for Funds Used During Construction - MGE Energy and MGE. Allowance for funds used during construction is included in utility plant accounts and represents the cost of borrowed funds used during plant construction and a return on shareholder's capital used for construction purposes. In the consolidated income statements, the cost of borrowed funds (AFUDC-debt) is presented as an offset to "Interest expense" and the return on shareholder's capital (AFUDC-equity funds) is shown as an item within "Other income." For 2019, as approved by the PSCW, MGE capitalized AFUDC-debt and equity on 50% of applicable average construction work in progress at 7%. For both 2018 and 2017, as approved by the PSCW, MGE capitalized AFUDC-debt and equity on 50% of applicable average construction work in progress at 7.87%. MGE received specific approval to recover 100% AFUDC on certain costs for Saratoga, Badger Hollow I, Two Creeks, its customer information and billing project, and on certain environmental costs for Columbia. These amounts are recovered under the ratemaking process over the service lives of the related properties. During 2019, 2018, and 2017, MGE recorded $ 0.8 million, $ 1.1 million, and $ 0.4 million, respectively, of AFUDC-debt. During 2019, 2018, and 2017, MGE recorded $ 2.3 million, $ 3.3 million, and $ 1.2 million, respectively, of AFUDC-equity. r. Investments - MGE Energy and MGE. Investments in limited liability companies that have specific ownership accounts in which MGE Energy or MGE's ownership interest is more than minor and are considered to have significant influence are accounted for using the equity method. All other investments are carried at fair value, with changes in fair value recognized through net income. See Footnote 7 for further information. s. Capitalized Software Costs - MGE Energy and MGE. Property, plant, and equipment includes the net book value of capitalized costs of internal use software totaling $ 24.6 million and $ 15.1 million as of December 31, 2019 and 2018, respectively. During 2018, MGE implemented new enterprise resource planning, human capital management, and work and asset management systems which were placed in service as of January 1, 2019. During 2019, 2018, and 2017, MGE recorded $ 5.1 million, $ 4.7 million, and $ 3.3 million, respectively, of amortization expense. Capitalized software costs are amortized on a straight-line basis over the estimated useful lives of the assets. The useful lives range from five fifteen t. Capitalized Software Assets – Hosting Arrangements – MGE Energy and MGE. The net book value of capitalized costs of internal use software incurred in a hosting arrangement was $ 14.7 million and $ 9.2 million as of December 31, 2019 and 2018, respectively. During 2018, MGE implemented new enterprise resource planning and human capital management systems which were placed in service as of January 1, 2019. As of December 31, 2019 and 2018, accumulated amortization expense was $ 1.4 million and $ 0.1 million, respectively. Capitalized software assets for hosted arrangements and the related accumulated amortization expense are recorded in "Other deferred assets and other" on the consolidated balance sheets. During 2019 and 2018, MGE recorded $ 1.4 million and $ 0.1 million, respectively, of amortization expense related to software assets for hosted arrangements. During 2017, no amortization expense was recorded. These costs are recognized in "Other operations and maintenance" expense in the consolidated statements of income and are amortized on a straight-line basis over the term of the hosted contract, which includes renewable option periods. Software assets for hosted arrangements have terms ranging from five ten u. Impairment of Long-Lived Assets - MGE Energy and MGE. MGE reviews plant and equipment and other property for impairment when events or changes in circumstances indicate that the carrying amount of the assets may not be recoverable. MGE's policy for determining when long-lived assets are impaired is to recognize an impairment loss if the sum of the expected future cash flows (undiscounted and without interest charges) from an asset are less than the carrying amount of that asset. If an impairment loss is recognized, the amount that will be recorded will be measured as the amount by which the carrying amount of the asset exceeds the fair value of the asset. There was no impairment of long-lived assets as of December 31, 2019, 2018, and 2017. v. Income Taxes and Excise Taxes - MGE Energy and MGE. Income taxes Under the liability method, income taxes are deferred for all temporary differences between pretax financial and taxable income and between the book and tax basis of assets and liabilities using the tax rates scheduled by law to be in effect when the temporary differences reverse. Future tax benefits are recognized to the extent that realization of such benefits is more likely than not. A valuation allowance is recorded for those benefits that do not meet this criterion. Accounting for uncertainty in income taxes applies to all tax positions and requires a recognition threshold and measurement standard for the financial statement recognition and measurement of a tax position taken, or expected to be taken, in an income tax return. The threshold is defined for recognizing tax return positions in the financial statements as "more likely than not" that the position is sustainable, based on its merits. Subsequent recognition, derecognition, and measurement is based on management's best judgment given the facts, circumstances, and information available at the reporting date. Regulatory and accounting principles have resulted in a regulatory liability related to income taxes. Excess deferred income taxes result from past taxes provided at customer rates higher than current rates. The income tax regulatory liability and deferred investment tax credit reflect the revenue requirement associated with the return of these tax benefits to customers. Investment tax credits from regulated operations are amortized over related property service lives. Excise taxes MGE Energy, through its utility operations, pays a state license fee tax in lieu of property taxes on property used in utility operations. License fee tax is calculated as a percentage of adjusted operating revenues of the prior year. The electric tax rate is 3.19% for retail sales and 1.59% for sales of electricity for resale by the purchaser. The tax rate on sales of natural gas is 0.97%. The tax is required to be estimated and prepaid in the year prior to its computation and expensing. License fee tax expense, included in "Other general taxes," was $ 13.9 million, $ 14.4 million, and $ 14.1 million for the years ended December 31, 2019, 2018, and 2017, respectively. Operating income taxes, including tax credits and license fee tax, are included in rates for utility related items. w. Share-Based Compensation - MGE Energy and MGE. Under two separate incentive plans, eligible participants, including employees and non-employee directors, may receive performance units that entitle the holder to receive a cash payment equal to the value of a designated number of shares of MGE Energy's common stock, plus dividend equivalent payments thereon, at the end of a performance period set in the award. Under the plans, these awards are subject to a prescribed vesting schedule and must be settled in cash. Accordingly, no new shares of common stock are issued in connection with the plans. On the grant date, the cost of the employee or director services received in exchange for a performance unit award is measured based on the current market value of MGE Energy common stock. The fair value of the awards is re-measured quarterly through the settlement date. Changes in fair value as well as the original grant are recognized as compensation cost. See Footnote 12 for additional information regarding the plans. x. Derivative and Hedging Instruments - MGE Energy and MGE. As part of regular operations, MGE enters into contracts, including options, swaps, futures, forwards, and other contractual commitments, to manage its exposure to commodity prices. MGE recognizes all derivatives in the consolidated balance sheets at fair value, with changes in the fair value of derivative instruments to be recorded in current earnings or deferred in accumulated other comprehensive income (loss), depending on whether a derivative is designated as, and is effective as, a hedge and on the type of hedge transaction. Derivative activities are in accordance with the company's risk management policy. If the derivative qualifies for regulatory deferral, the derivatives are marked to fair value and are offset with a corresponding regulatory asset or liability depending on whether the derivative is in a loss or gain position. Cash flows from such derivative instruments are classified on a basis consistent with the nature of the underlying hedged item.</t>
  </si>
  <si>
    <t>New Accounting Standards</t>
  </si>
  <si>
    <t>New Accounting Pronouncements and Changes in Accounting Principles [Abstract]</t>
  </si>
  <si>
    <t>Adoption of Accounting Principles and Recently Issued Accounting Pronouncements</t>
  </si>
  <si>
    <t>New Accounting Standards - MGE Energy and MGE. Recently Adopted Leases. In February 2016, the FASB issued authoritative guidance within the codification's Leases topic that provides guidance on the classification, recognition, measurement, and disclosure of leases. The new leasing standard establishes that a lease conveys the right to control the use of identified property, plant, or equipment for a period of time in exchange for consideration. Under the new guidance, lessees are required to recognize all leases with terms greater than one year, including operating leases, on the balance sheet by recording a right-of-use asset and lease liability. Prior to the authoritative guidance, only capital leases were recognized on the balance sheet by lessees. The new accounting guidance, as applied by lessors, did not change materially. In January 2018, the FASB issued authoritative guidance which provided an optional practical expedient to grandfather the accounting for existing and expired land easements not accounted for as a lease under the new authoritative guidance. MGE Energy and MGE adopted this practical expedient. The lease authoritative guidance became effective January 1, 2019. MGE Energy and MGE adopted the standard upon the effective date. In compliance with authorized transition guidance, MGE Energy and MGE began applying the new standard on January 1, 2019, but will continue to present periods prior to that date according to the previous authoritative standard. There was no material impact on the consolidated net income or cash flows. See Footnote 5 for further lease information.</t>
  </si>
  <si>
    <t>Variable Interest Entities</t>
  </si>
  <si>
    <t>Variable Interest Entities Disclosure [Abstract]</t>
  </si>
  <si>
    <t>Variable Interest Entities - MGE Energy and MGE. a. Consolidated Variable Interest Entities. MGE Power Elm Road and MGE Power West Campus are not subsidiaries of MGE, but they have been consolidated in the financial statements of MGE. MGE Power Elm Road and MGE Power West Campus were created for the purpose of owning new generating assets and leasing those assets to MGE. MGE Power Elm Road's sole principal asset is an undivided ownership interest in two coal-fired generating plants (the Elm Road Units) located in Oak Creek, Wisconsin, which it leases to MGE pursuant to long-term leases. MGE Power West Campus's sole principal asset is the WCCF, which it leases to MGE pursuant to a long-term lease. Based on the nature and terms of the contractual agreements, MGE is expected to absorb a majority of the expected losses or residual value associated with the ownership of the generation assets by MGE Power Elm Road and Power West Campus and therefore MGE holds a variable interest despite the absence of an equity interest. In accordance with applicable accounting guidance, MGE Energy and MGE consolidate VIEs of which they are the primary beneficiary. MGE has the power to direct the activities that most significantly impact both the Elm Road Units' and the WCCF's economic performance and is also the party most closely associated with MGE Power Elm Road and MGE Power West Campus. As a result, MGE is the primary beneficiary. As of December 31, MGE has included the following significant accounts on its consolidated balance sheets related to its interest in these VIEs: MGE Power Elm Road MGE Power West Campus (In thousands) 2019 2018 2019 2018 Property, plant, and equipment, net $ 170,763 $ 173,464 $ 79,473 $ 81,273 Construction work in progress 468 530 309 478 Affiliate receivables - - 3,600 3,707 Accrued interest and accrued (prepaid) taxes 1,364 533 ( 160) ( 23) Deferred income taxes 30,621 30,595 14,363 14,222 Long-term debt (a) 54,207 56,806 39,627 41,496 Noncontrolling interest 97,172 97,519 43,131 43,935 (a) MGE Power Elm Road's long-term debt includes debt issuance costs of $ 0.4 million and $ 0.5 million as of December 31, 2019 and 2018, respectively. The debt is secured by a collateral assignment of lease payments that MGE makes to MGE Power Elm Road for use of the Elm Road Units pursuant to the related long-term leases. MGE Power West Campus's long-term debt includes debt issuance costs of $ 0.1 million as of December 31, 2019 and 2018. The debt is secured by a collateral assignment of lease payments that MGE makes to MGE Power West Campus for use of the cogeneration facility pursuant to the long-term lease. See Footnote 14 for further information on the long-term debt securities. MGE is permitted by PSCW order to recover lease payments made to MGE Power Elm Road and MGE Power West Campus in customer rates. b. Other Variable Interest Entities. MGE has a variable interest in entities through purchase power agreements relating to purchased energy from the facilities covered by the agreements. As of December 31, 2019 and 2018, MGE had 13 megawatts and 11 megawatts, respectively, of capacity available under these agreements. MGE evaluated the variable interest entities for possible consolidation. The interest holder is considered the primary beneficiary of the entity and is required to consolidate the entity if the interest holder has the power to direct the activities that most significantly impact the economics of the variable interest entity. MGE examined qualitative factors such as the length of the remaining term of the contracts compared with the remaining lives of the plants, who has the power to direct the operations and maintenance of the facilities, and other factors, and determined MGE is not the primary beneficiary of the variable interest entities. There is no significant potential exposure to loss as a result of involvement with these variable interest entities.</t>
  </si>
  <si>
    <t>Property, Plant, and Equipment</t>
  </si>
  <si>
    <t>Property, Plant and Equipment [Abstract]</t>
  </si>
  <si>
    <t>Property, Plant and Equipment</t>
  </si>
  <si>
    <t>Property, Plant, and Equipment - MGE Energy and MGE. Property, plant, and equipment consisted of the following as of December 31: MGE Energy MGE (In thousands) 2019 2018 2019 2018 Utility: Electric (a)(b) $ 1,480,684 $ 1,310,421 $ 1,480,701 $ 1,310,438 Gas 472,123 442,581 472,134 442,593 Total utility plant 1,952,807 1,753,002 1,952,835 1,753,031 Less: Accumulated depreciation and amortization (b) 674,251 639,486 674,251 639,486 In-service utility plant, net 1,278,556 1,113,516 1,278,584 1,113,545 Nonregulated: Nonregulated 323,266 322,855 323,266 322,855 Less: Accumulated depreciation and amortization 71,623 66,605 71,623 66,605 In-service nonregulated plant, net 251,643 256,250 251,643 256,250 Construction work in progress: Utility construction work in progress (a)(b)(c) 111,707 138,663 111,707 138,663 Nonregulated construction work in progress 777 1,008 777 1,008 Total property, plant, and equipment $ 1,642,683 $ 1,509,437 $ 1,642,711 $ 1,509,466 (a) In December 2017, a one-time tax impact, as a result of the Tax Act, decreased income tax provision and transmission investment $21.7 million and $20.4 million, respectively. (b) Includes long-term debt due within one year, debt issuance costs, and unamortized discount.</t>
  </si>
  <si>
    <t>Leases</t>
  </si>
  <si>
    <t>Leases [Abstract]</t>
  </si>
  <si>
    <t xml:space="preserve">Leases - MGE Energy and MGE. As part of its regular operations, MGE enters into various contracts related to IT equipment, substations, cell towers, land, wind easements, and other property in use for operations. A contract is or contains a lease if the contract conveys the right to control the use of identified property, plant, or equipment for a period of time in exchange for consideration. Determination as to whether an arrangement is or contains a lease is completed at inception. Leases with an initial term of 12 months or less are not recorded on the consolidated balance sheets; lease expense for these leases are recognized on a straight-line basis over the lease term. Leases with initial terms in excess of 12 months are recorded as operating or financing leases on the consolidated balance sheets. Operating lease assets and operating lease liabilities are recognized based on the present value of the future minimum lease payments over the lease term at commencement date. For leases that do not provide an implicit rate, a collateralized incremental borrowing rate based on the information available at commencement date, including lease term, is used in determining the present value of future payments. The operating lease asset also includes any lease payments made and excludes lease incentives and initial direct costs incurred. Lease terms may include options to extend or terminate the lease when it is reasonably certain that the option will be exercised. Operating lease expense is recognized on a straight-line basis over the lease term. MGE has regulatory treatment and recognizes regulatory assets or liabilities for timing differences between when net lease costs are recorded and when costs are recognized. As of December 31, 2019, MGE has no significant leases not yet commenced that would create significant future rights and obligations. The following table shows lease expense for the year ended December 31, 2019: (In thousands) Income Statement Location Finance lease expense: Amortization of leased assets $ 1,524 Depreciation and amortization Interest on lease liabilities 792 Interest expense, net Operating lease expense 144 Other operations and maintenance Total lease expense $ 2,460 The following table shows the lease assets and liabilities on the consolidated balance sheet as of December 31, 2019: (In thousands) Balance Sheet Location Lease assets: Finance lease assets $ 15,895 Property, plant, and equipment, net Operating lease assets 671 Other deferred assets and other Total lease assets $ 16,566 Lease liabilities: Finance lease liabilities - current $ 888 Other current liabilities Finance lease liabilities - long-term 17,379 Finance lease liabilities Operating lease liabilities - current 203 Other current liabilities Operating lease liabilities - long-term 496 Other deferred liabilities and other Total lease liabilities $ 18,966 The following table shows other lease information for the year ended December 31, 2019: (In thousands) Cash paid for amounts included in the measurement of lease liabilities: Finance leases - Financing cash flows $ 945 Finance leases - Operating cash flows 792 Operating leases - Operating cash flows 134 Lease assets obtained in exchange for lease liabilities: Finance leases 12,101 Operating leases 657 The following table shows the weighted average remaining lease terms and discounts as of December 31, 2019: Weighted-average remaining lease terms (in years): Finance leases 39 Operating leases 15 Weighted-average discount rates: Finance leases 4.37 % Operating leases 3.32 % The following table shows maturities of lease liabilities as of December 31, 2019: (In thousands) Finance Operating 2020 $ 1,649 $ 223 2021 1,434 154 2022 1,315 87 2023 1,233 12 2024 774 12 Thereafter 40,542 461 Subtotal 46,947 949 Less: Present value discount ( 28,680) ( 250) Lease Liability $ 18,267 $ 699 The following table shows maturities of lease liabilities as of December 31, 2018: (In thousands) 2019 2020 2021 2022 2023 Thereafter Minimum lease payments $ 1,646 $ 1,371 $ 1,095 $ 989 $ 975 $ 22,707 </t>
  </si>
  <si>
    <t>Joint Plant Ownership</t>
  </si>
  <si>
    <t>Regulated Operations [Abstract]</t>
  </si>
  <si>
    <t>Leases - MGE Energy and MGE. (In thousands) 2019 2018 Utility plant $ 291,997 $ 292,157 Accumulated depreciation ( 105,778) ( 94,766) Property, plant, and equipment, net 186,219 197,391 Construction work in progress 1,777 2,021 Total property, plant, and equipment $ 187,996 $ 199,412 In 2016, MGE and WPL negotiated an amendment to the existing Columbia joint operating agreement that has been approved by the PSCW. Under the terms of the amendments, MGE has reduced its obligation to pay certain capital expenditures (other than SCR-related expenditures) at Columbia in exchange for a proportional reduction in MGE's ownership in Columbia. On January 1 of each year from 2017 through 2019 and then on June 1, 2020, the ownership percentage is adjusted through a partial sale based on the amount of capital expenditures foregone. In June 2017, the FERC approved the ownership transfer in Columbia, effective January 1, 2017. During 2018 , MGE accrued $ 3.1 million of foregone capital expenditures as part of the ownership transfer agreement with WPL. MGE made no accrual for foregone capital expenditures during 2019. As of December 31, 2018, MGE classified $ 3.1 million of Columbia assets as held-for-sale on the consolidated balance sheets. As of December 31, 2019, there were no assets held-for-sale on the consolidated balance sheets. In January 2019, MGE reduced its ownership interest in Columbia from 19.4% to 19.1% . b. Elm Road. MGE Power Elm Road owns an 8.33% ownership interest in each of two 615 MW coal-fired generating units in Oak Creek, Wisconsin, which, as of December 31, 2019, accounts for 14% ( 105 MW) of MGE ' s net summer rated capacity. Unit 1 entered commercial operation on February 2, 2010. Unit 2 entered commercial operation on January 12, 2011. MGE Power Elm Road's sole principal asset is that ownership interest in those generating units. MGE Power Elm Road's interest in the Elm Road Units is leased to MGE pursuant to long-term leases. The remainder of the ownership interest in the Elm Road Units is held by two other entities, one of which is also responsible for the Units ' operation. Each owner provides its own financing and reflects its respective portion of the facility and costs in its financial statements. MGE ' s share of fuel, operating, and maintenance expenses for the Elm Road Units was $ 19.7 million, $ 17.6 million, and $ 17.3 million for the years ended December 31, 2019, 2018, and 2017, respectively. MGE Power Elm Road ' s interest in the portion of the Elm Road Units in-service and the related accumulated depreciation reserves as of December 31 were as follows: (In thousands) 2019 2018 Nonregulated plant $ 207,834 $ 207,361 Accumulated depreciation ( 37,071) ( 33,897) Property, plant, and equipment, net 170,763 173,464 Construction work in progress 468 530 Total property, plant, and equipment $ 171,231 $ 173,994 c. Forward Wind. In April 2018, MGE, along with two other utilities, purchased the Forward Wind Energy Center (Forward Wind), which consists of 86 wind turbines located in Wisconsin. The aggregate purchase price was approximately $ 174 million, of which MGE's proportionate share was 12.8%, or approximately $ 23 million. The purchase of Forward Wind replaced an existing purchase power agreement, under which MGE purchased 12.8% of the facility's energy output. MGE's proportionate share of Forward Wind's total capacity is 18 MW. Each owner provides its own financing and reflects its respective portion of facilities and operating costs in its financial statements. MGE's share of operating and maintenance expenses for Forward Wind was $ 0.6 million for the year ended December 31, 2018, which was deferred as a regulatory asset in 2018. This amount was recovered in rates and recognized as operating and maintenance expenses in 2019. MGE's share of operating and maintenance expenses for Forward Wind was $ 0.6 million for the year ended December 31, 2019. MGE's interest in the portion of Forward Wind's utility plant in service and the related accumulated depreciation reserves as of December 31 were as follows: (In thousands) 2019 2018 Utility plant $ 34,054 $ 33,929 Accumulated depreciation ( 13,413) ( 12,530) Property, plant, and equipment, net 20,641 21,399 Construction work in progress 45 67 Total property, plant, and equipment $ 20,686 $ 21,466 d. WCCF. MGE Power West Campus and the UW jointly own the West Campus Cogeneration Facility (WCCF) located on the UW campus in Madison, Wisconsin. MGE Power West Campus owns 55% of the facility, and the UW owns 45% of the facility. The UW owns a controlling interest in the chilled-water and steam plants, which are used to meet the needs for air-conditioning and steam-heat capacity for the UW campus. MGE Power West Campus owns a controlling interest in the electric generation plant, which is leased and operated by MGE. Each owner provides its own financing and reflects its respective portion of the facility and operating costs in its financial statements. MGE Power West Campus' interest in WCCF and the related accumulated depreciation reserves as of December 31 were as follows: (In thousands) 2019 2018 Nonregulated plant $ 113,259 $ 113,328 Accumulated depreciation ( 33,786) ( 32,055) Property, plant, and equipment, net 79,473 81,273 Construction work in progress 309 478 Total property, plant, and equipment $ 79,782 $ 81,751 Operating charges are allocated to the UW based on formulas contained in the operating agreement. Under the provisions of this arrangement, the UW is required to reimburse MGE for their allocated portion of fuel and operating expenses. For the years ended December 31, 2019, 2018, and 2017, the UW allocated share of fuel and operating costs was $ 6.6 million, $ 6.3 million, and $ 5.3 million, respectively. e. Two Creeks. In May 2019, MGE acquired a 33% ownership interest in a 150 MW solar generation array to be constructed in the Town of Two Creeks and the City of Two Rivers in Manitowoc and Kewaunee Counties, Wisconsin. MGE's sole principal asset will be the 33% undivided ownership interest in the solar generation facility, which is being constructed. The estimated share of capital costs for MGE's ownership interest is approximately $ 65 million (excluding AFUDC). As of December 31, 2019, $ 43.9 million (excluding AFUDC) related to this project is reflected in "Construction work in progress" on the consolidated balance sheets. The project is anticipated to be completed by the end of 2020. MGE received specific approval to recover 100% AFUDC on the project. After tax, MGE has recognized $ 1.4 million in AFUDC equity related to this project for the year ended December 31, 2019. f. Badger Hollow I. In July 2019, MGE acquired a 33% ownership interest in a 150 MW solar generation array to be constructed in southwestern Wisconsin in Iowa County, near the villages of Montfort and Cobb. MGE's sole principal asset will be the 33% undivided ownership interest in the solar generation facility which is being constructed. The estimated share of capital costs for MGE's ownership interest is approximately $ 65 million (excluding AFUDC). As of December 31, 2019, $ 18.7 million (excluding AFUDC) related to this project is reflected in "Construction work in progress" on the consolidated balance sheets. The project is anticipated to be completed by the end of 2020. MGE received specific approval to recover 100% AFUDC on the project. After tax, MGE has recognized $ 0.3 million in AFUDC equity related to this project for the year ended December 31, 2019.</t>
  </si>
  <si>
    <t>Investments Disclosure [Abstract]</t>
  </si>
  <si>
    <t>Investments - MGE Energy and MGE. a. Equity Securities, Equity Method Investments, and Other Investments. MGE Energy MGE (In thousands) 2019 2018 2019 2018 Equity securities $ 14,546 $ 9,363 $ 209 $ 388 Equity method investments: ATC and ATC Holdco 71,609 66,313 - - Other 39 26 - - Total equity method investments 71,648 66,339 - - Other investments 2,298 2,298 - - Total $ 88,492 $ 78,000 $ 209 $ 388 MGE Energy's and MGE's equity securities represent publicly traded securities and private equity investments in common stock of companies in various industries. During the years ended December 31, 2019, 2018, and 2017, certain investments were liquidated. As a result of these liquidations, MGE Energy and MGE received the following: MGE Energy MGE (In thousands) 2019 2018 2017 2019 2018 2017 Cash proceeds $ 216 $ 960 $ 677 $ 2 $ 3 $ - Gain (loss) on sale 580 476 522 ( 343) 3 - b. ATC and ATC Holdco. ATC owns and operates electric transmission facilities primarily in Wisconsin. MGE received an interest in ATC when it, like other Wisconsin electric utilities, contributed its electric transmission facilities to ATC as required by Wisconsin law. That interest is presently held by MGE Transco, which, since December 1, 2016, is owned by MGE Energy. ATC Holdco was formed by several members of ATC, including MGE Energy, to pursue electric transmission development and investments outside of Wisconsin. The ownership interest in ATC Holdco is held by MGEE Transco, a wholly-owned subsidiary of MGE Energy. As of December 31, 2019 and 2018, MGE Transco held a 3.6% ownership interest in ATC. As of December 31, 2019 and 2018, MGEE Transco held a 4.4% ownership interest in ATC Holdco. MGE Transco and MGEE Transco have accounted for their investment in ATC and ATC Holdco, respectively, under the equity method of accounting. For the years ended December 31, 2019, 2018, and 2017, MGE Transco recorded the following: (In thousands) 2019 2018 2017 Equity earnings from investment in ATC $ 9,889 $ 8,821 $ 10,125 Dividends received from ATC (a) 7,347 4,611 9,078 Capital contributions to ATC 3,018 2,841 3,551 (a) MGE Transco recorded a $ 2.3 million dividend receivable from ATC as of December 31, 2017. A cash dividend was received in January of 2018. ATC Holdco was formed in December 2016. In the near term, it is expected that ATC Holdco will be pursuing transmission development opportunities that typically have long development and investment lead times before becoming operational. In 2019, 2018, and 2017, MGEE Transco recorded capital contributions of $ 0.1 million, $ 0.3 million, and $ 2.9 million, respectively, to ATC Holdco. ATC's summarized financial data is as follows: (In thousands) Income statement data for the year ended December 31, 2019 2018 2017 Operating revenues $ 744,371 $ 690,510 $ 721,672 Operating expenses ( 373,527) ( 358,703) ( 346,308) Other income 48 2,405 7,402 Interest expense, net ( 110,490) ( 110,725) ( 110,138) Earnings before members' income taxes $ 260,402 $ 223,487 $ 272,628 Balance sheet data as of December 31, 2019 2018 Current assets $ 84,635 $ 87,250 Noncurrent assets 5,244,220 4,928,793 Total assets $ 5,328,855 $ 5,016,043 Current liabilities $ 502,601 $ 640,040 Long-term debt 2,312,799 2,013,997 Other noncurrent liabilities 298,828 295,281 Members' equity 2,214,627 2,066,725 Total members' equity and liabilities $ 5,328,855 $ 5,016,043 During 2019, 2018, and 2017, MGE recorded $ 30.4 million, $ 29.0 million, and $ 29.2 million, respectively, for transmission services received from ATC. MGE also provides a variety of operational, maintenance, and project management work for ATC, which is reimbursed by ATC. As of December 31, 2019 and 2018, MGE had a receivable due from ATC of $ 1.6 million and $ 0.1 million, respectively. The 2019 receivable includes expenditures to fund transmission infrastructure upgrades at Badger Hollow I and Two Creeks. MGE will be reimbursed for these costs after the new generation assets have been placed into service.</t>
  </si>
  <si>
    <t>Regulatory Assets and Liabilities</t>
  </si>
  <si>
    <t>Regulatory Assets and Liabilities Disclosure [Abstract]</t>
  </si>
  <si>
    <t>Regulatory Assets and Liabilities - MGE Energy and MGE. The following regulatory assets and liabilities are reflected in MGE's consolidated balance sheets as of December 31: (In thousands) 2019 2018 Regulatory Assets Asset retirement obligation $ 10,756 $ 9,199 Debt related costs 8,885 9,288 Deferred pension and other postretirement costs 6,216 - Derivatives 26,875 31,830 Leases 2,400 59 Tax recovery related to AFUDC equity 7,060 6,482 Unfunded pension and other postretirement liability 83,214 96,030 Other 340 2,013 Total Regulatory Assets $ 145,746 $ 154,901 Regulatory Liabilities Deferred fuel savings $ 1,794 $ 9,504 Elm Road 2,322 2,515 Income taxes 129,528 135,449 Non-ARO removal costs 26,543 19,891 Pension and other postretirement service costs 4,499 3,669 Purchased gas adjustment 1,864 1,186 Renewable energy credits 558 700 Transmission 6,019 5,476 Other 1,066 1,074 Total Regulatory Liabilities $ 174,193 $ 179,464 MGE expects to recover its regulatory assets and return its regulatory liabilities through rates charged to customers based on PSCW decisions made during the ratemaking process or based on PSCW long-standing policies and guidelines. The adjustments to rates for these regulatory assets and liabilities will occur over the periods either specified by the PSCW or over the corresponding period related to the asset or liability. Management believes it is probable that MGE will continue to recover from customers the regulatory assets described above based on prior and current ratemaking treatment for such costs. All regulatory assets for which a cash outflow had been made are earning a return. Asset Retirement Obligation See Footnote 17 for a discussion of asset retirement obligations. Debt Related Costs This balance includes debt issuance costs of extinguished debt and other debt related expenses, including make-whole premiums paid on redemptions of long-term debt. The PSCW has allowed rate recovery on unamortized issuance costs for extinguished debt facilities. When the facility replacing the old facility is deemed by the PSCW to be more favorable for the ratepayers, the PSCW will allow rate recovery of any unamortized issuance costs related to the old facility. These amounts are recovered over the term of the new facility. Deferred Pension and Other Postretirement Costs As a result of lower investment returns in the fourth quarter of 2018, pension and postretirement benefit costs increased in 2019. In August 2019, the PSCW approved MGE's request to defer the difference between estimated pension and other postretirement costs included in the 2019 and 2020 rate settlement and actual expense incurred. MGE expects that the deferred cost for employee benefit plans will be factored into future rate actions starting in 2021. Derivatives MGE has physical and financial contracts that are accounted for as derivatives. The amounts recorded for the net mark-to-market value of the commodity based contracts is offset with a corresponding regulatory asset or liability because these transactions are part of the PGA or fuel rules clause authorized by the PSCW. A significant portion of the recorded amount is related to a purchased power agreement that provides MGE with firm capacity and energy during a base term that began on June 1, 2012, and ends on May 31, 2022. See Footnote 18 for further discussion. Leases As part of its regular operations, MGE enters into various contracts related to IT equipment, substations, cell towers, land, wind easements, and other property in use for operations. Leases with initial terms in excess of 12 months are recorded as operating or financing leases on the consolidated balance sheets. MGE has regulatory treatment and recognizes regulatory assets or liabilities for timing differences between when net lease costs are recorded and when costs are recognized. See Footnote 5 for further information. Tax Recovery Related to AFUDC Equity AFUDC equity represents the after-tax equity cost associated with utility plant construction and results in a temporary difference between the book and tax basis of such plant. It is probable under PSCW regulation that MGE will recover in future rates the future increase in taxes payable represented by the deferred income tax liability. The amounts will be recovered in rates over the depreciable life of the asset for which AFUDC was applied. Tax recovery related to AFUDC equity represents the revenue requirement related to recovery of these future taxes payable, calculated at current statutory tax rates. Unfunded Pension and Other Postretirement Liability MGE is required to recognize the unfunded or funded status of defined benefit pension and other postretirement pension plans as a net liability or asset on the balance sheet with an offset to a regulatory asset or liability. The unfunded status represents future expenses that are expected to be recovered in rates. See Footnote 11 for further discussion. Deferred Fuel Savings The fuel rules require the PSCW and Wisconsin utilities to defer electric fuel-related costs that fall outside a symmetrical cost tolerance band. Any over- or under-recovery of the actual costs is determined on an annual basis and is adjusted in future billings to electric retail customers. See Footnote 9.b. for further discussion. Elm Road Costs associated with Elm Road are estimated in MGE's rates and include costs for lease payments, management fees, community impact mitigation, and operating costs. Costs are collected in rates over a one to two-year period. The current accounting treatment for these costs allows MGE to reflect any differential between costs reflected in rates and actual costs incurred in its next rate filing. Income Taxes Excess deferred income taxes result from a decrease in tax rates subsequent to ratemaking settlements. The settlements were reached using tax rates that are higher than the currently applicable rates, and MGE is required to return these tax benefits to customers. The regulatory liability and deferred investment tax credit reflects the revenue requirement associated with the return of these tax benefits to customers. Changes in income taxes are generally passed through in customer rates for the regulated utility. The one-time 2017 impact on timing differences related to income taxes passed through to customer rates of the Tax Act was recorded as a regulatory liability. The amount and timing of the cash impacts will depend on the period over which certain income tax benefits are provided to customers, which will be subject to review by the PSCW. A portion of the regulatory liability will be returned to customers based on a mandated timeframe dictated by applicable tax laws. See Footnote 9.c. for further information. Non-ARO Removal Costs In connection with accounting for asset retirement obligations, companies are required to reclassify cumulative collections for non-ARO removal costs as a regulatory liability, with an offsetting entry to accumulated depreciation. Under the current rate structure, these removal costs are being recovered as a component of depreciation expense. Pension and Other Postretirement Service Costs The FASB issued authoritative guidance within the codification's Compensation-Retirement Benefits topic that only allows the service cost component of net periodic benefit cost to be eligible for capitalization within the consolidated balance sheets. Under the current rate structure, non-service cost components of net periodic benefit cost are being recovered as a component of depreciation expense. MGE has regulatory treatment and recognizes regulatory assets or liabilities for timing differences between when net periodic benefit costs are recovered and when costs are recognized. See Footnote 11 for further discussion. Purchased Gas Adjustment MGE's natural gas rates are subject to a fuel adjustment clause designed to recover or refund the difference between the actual cost of purchased gas and the amount included in rates. Differences between the amounts billed to customers and the actual costs recoverable are deferred and recovered or refunded in future periods by means of prospective monthly adjustments to rates. Renewable Energy Credits MGE receives renewable energy credits from certain purchase power agreements. The value of the credits are recorded as inventory and expensed when the credit is redeemed or expired. A regulatory liability has been established for the value of the renewable energy credits included in inventory. In Wisconsin, renewable energy credits expire four years after the year of acquisition. Transmission Costs The current accounting treatment for transmission costs allows MGE to reflect any differential between transmission costs reflected in rates and actual costs incurred in its next rate filing.</t>
  </si>
  <si>
    <t>Rate Matters</t>
  </si>
  <si>
    <t>Rate Matters - MGE Energy and MGE. a. Rate Proceedings. In December 2018, the PSCW approved a settlement agreement between MGE and intervening parties in the then pending rate case. The settlement decreased electric rates by 2.24 %, or $ 9.2 million, in 2019. MGE will maintain this rate level for 2020, with the exception that MGE's electric rates were adjusted by the 2020 Fuel Cost Plan. The decrease in electric rates reflects the ongoing impacts of the Tax Act. Lower fuel costs and an increase in rate base from renewable generation assets further impacted the rate change. In 2020, electric rates will decrease 0.84%, or $ 3.4 million, as approved by the PSCW in December 2019 in the 2020 Fuel Cost Plan. The settlement agreement increased gas rates by 1.06 %, or $ 1.7 million, in 2019 and 1.46 %, or $ 2.4 million, in 2020. The gas increase covers infrastructure costs. It also reflects the impacts of the Tax Act. The return on common stock equity for 2019 and 2020 is 9.8 % based on a capital structure consisting of 56.6 % common equity in 2019 and 56.1 % common equity in 2020. In December 2016, the PSCW authorized MGE, effective January 1, 2017, to decrease 2017 rates for retail electric customers by 0.8 % or $ 3.3 million on an annual basis and to increase rates for retail gas customers by 1.9% or $ 3.1 million on an annual basis. The decrease in retail electric rates was attributable to declining fuel and purchased power costs. The increase in retail gas rates covered costs associated with MGE's natural gas system infrastructure improvements. The authorized return on common stock equity for 2017 was 9.8% based on a capital structure consisting of 57.2% common equity . MGE did not file a base rate case for 2018. b. Fuel Rules. Fuel rules require the PSCW and Wisconsin utilities to defer electric fuel-related costs that fall outside a symmetrical cost tolerance band around the amount approved for a utility in its annual fuel proceedings. Any over- or under-recovery of the actual costs is determined in the following year and is then reflected in future billings to electric retail customers. The fuel rules bandwidth is currently set at plus or minus 2%. Under fuel rules, MGE would defer costs, less any excess revenues, if its actual electric fuel costs exceeded 102% of the electric fuel costs allowed in its latest rate order. Excess revenues are defined as revenues in the year in question that provide MGE with a greater return on common equity than authorized by the PSCW in MGE's latest rate order. Conversely, MGE is required to defer the benefit of lower costs if actual electric fuel costs were less than 98% of the electric fuel costs allowed in that order. These costs are subject to the PSCW's annual review of fuel costs completed in the year following the deferral. The PSCW issued final decisions in the 2018, 2017, and 2016 fuel rules proceedings for MGE to refund additional fuel savings incurred to its retail electric customers over a one-month period. MGE returned $ 9.5 million, $ 4.2 million, and $ 6.2 million of electric fuel-related savings in October 2019, 2018, and 2017, respectively. There was no change to the refund in the fuel rules proceedings from the amount MGE deferred in the previous respective years. In December 2017, the PSCW approved a surcharge for 2018 electric fuel-related costs. The surcharge increased electric retail revenue in 2018 by $ 0.5 million or 0.13%. As of December 31, 2019, MGE has deferred $ 1.5 million of 2019 fuel-related savings. These costs will be subject to the PSCW's annual review of 2019 fuel costs, expected to be completed in 2020 . c. 2018 Tax Reform. Customer rates approved for 2018 reflected an income tax rate of 35 percent. In January 2018, the PSCW issued an order directing Wisconsin investor-owned utilities to defer the over-collection of income tax expense as a result of the decrease in tax rate to 21 percent. The PSCW issued an order in May 2018 to return to customers the estimated 2018 over-collection of income tax expense. The decision included a one-time bill credit on customer bills to reflect the estimate of the over-collection for January through June 2018, along with a volumetric bill credit which began in July 2018 and continued through the remainder of 2018 for the estimated remaining annual amount. MGE returned $ 8.2 million to customers through bill credits as of December 31, 2018. In August 2019, the PSCW issued a decision on the 2018 tax reform proceedings for MGE to refund the remaining 2018 overcollection of income tax expense to its retail customers as a one-time bill credit. MGE returned $ 3.2 million in September 2019. There was no change to the refund order from the amount MGE deferred as of December 31, 2018.</t>
  </si>
  <si>
    <t>Income Taxes</t>
  </si>
  <si>
    <t>Income Tax Disclosure [Abstract]</t>
  </si>
  <si>
    <t xml:space="preserve">Income Taxes. a. MGE Energy and MGE Income Taxes. MGE Energy files a consolidated federal income tax return that includes the operations of all subsidiary companies. The subsidiaries calculate their respective federal income tax provisions as if they were separate taxable entities. On a consolidated and separate company basis, the income tax provision consists of the following provision (benefit) components for the years ended December 31: MGE Energy MGE (In thousands) 2019 2018 2017 2019 2018 2017 Current payable: Federal $ 8,017 $ 18,622 $ 21,125 $ 7,616 $ 19,926 $ 21,512 State 4,647 5,163 5,129 4,608 5,704 5,316 Net-deferred: Federal 3,510 120 ( 8,346) 2,242 ( 2,563) ( 11,195) State 3,702 3,629 4,264 3,044 2,494 3,435 Amortized investment tax credits ( 92) ( 100) ( 78) ( 92) ( 100) ( 78) Total income tax provision $ 19,784 $ 27,434 $ 22,094 $ 17,418 $ 25,461 $ 18,990 The consolidated income tax provision differs from the amount computed by applying the statutory federal income tax rate to income before income taxes, as follows: MGE Energy MGE 2019 2018 2017 2019 2018 2017 Statutory federal income tax rate 21.0 % 21.0 % 35.0 % 21.0 % 21.0 % 35.0 % State income taxes, net of federal benefit 6.2 6.3 5.1 6.1 6.2 5.1 Amortized investment tax credits ( 0.1) ( 0.1) - ( 0.1) ( 0.1) - Credit for electricity from wind energy (a) ( 5.7) ( 0.3) ( 1.6) ( 6.2) ( 0.4) ( 1.7) Domestic manufacturing deduction - - ( 1.4) - - ( 1.5) AFUDC equity, net ( 0.3) ( 0.6) ( 0.2) ( 0.3) ( 0.5) ( 0.2) Federal income tax rate reduction - - ( 18.1) - - ( 19.3) Amortization of utility excess deferred tax (b) ( 2.4) ( 1.8) - ( 2.7) ( 2.0) - Other, net, individually insignificant ( 0.1) 0.1 ( 0.3) ( 0.1) 0.2 ( 0.4) Effective income tax rate 18.6 % 24.6 % 18.5 % 17.7 % 24.4 % 17.0 % (a) Saratoga became operational in February 2019. (b) Included are impacts of the Tax Cuts and Jobs Act for the regulated utility for excess deferred taxes recognized using a normalization method of accounting. For the years ended December 31, 2019 and 2018, MGE recognized $ 2.6 million and $ 2.1 million, respectively. The amount and timing of the cash impacts will depend on the period over which certain income tax benefits are provided to customers, as determined by the PSCW. The significant components of deferred tax liabilities (assets) that appear on the consolidated balance sheets as of December 31 are as follows: MGE Energy MGE (In thousands) 2019 2018 2019 2018 Deferred tax assets Investment in ATC $ 22,576 $ 23,638 $ - $ - Accrued expenses 15,901 15,385 15,890 15,385 Pension and other postretirement benefits 30,968 34,914 30,968 34,914 Deferred tax regulatory account 35,493 37,121 35,493 37,121 Derivatives 7,351 8,861 7,351 8,861 Leases 5,167 - 5,167 - Other 12,540 15,137 12,593 15,185 Gross deferred income tax assets 129,996 135,056 107,462 111,466 Less valuation allowance ( 86) ( 86) ( 86) ( 86) Net deferred income tax assets $ 129,910 $ 134,970 $ 107,376 $ 111,380 Deferred tax liabilities Property-related $ 245,083 $ 244,114 $ 245,083 $ 244,114 Investment in ATC 51,569 50,771 - - Bond transactions 657 765 657 765 Pension and other postretirement benefits 45,683 47,644 45,683 47,644 Derivatives 7,351 8,861 7,351 8,861 Tax deductible prepayments 9,078 6,014 9,051 6,014 Leases 5,167 - 5,167 - Other 8,624 8,753 8,425 8,598 Gross deferred income tax liabilities 373,212 366,922 321,417 315,996 Deferred income taxes $ 243,302 $ 231,952 $ 214,041 $ 204,616 The state valuation allowance reduces MGE Energy's and MGE's deferred tax assets for state carryforward losses to estimated realizable value due to the uncertainty of future income estimates in various state tax jurisdictions. For tax purposes, as of December 31, 2019, both MGE Energy and MGE had approximately $ 1.4 million of state tax net operating loss deductions subject to a valuation allowance that expire between 2020 and 2023 if unused. b. Accounting for Uncertainty in Income Taxes - MGE Energy and MGE . The difference between the tax benefit amount taken on prior year tax returns, or expected to be taken on a current year tax return, and the tax benefit amount recognized in the financial statements is accounted for as an unrecognized tax benefit. A tabular reconciliation of unrecognized tax benefits and is as follows: (In thousands) Unrecognized Tax Benefits: 2019 2018 2017 Unrecognized tax benefits, January 1, $ 1,949 $ 1,924 $ 2,487 Additions based on tax positions related to the current year 741 425 552 Additions based on tax positions related to the prior years 84 272 19 Reductions based on tax positions related to the prior years ( 681) ( 672) ( 1,134) Unrecognized tax benefits, December 31, $ 2,093 $ 1,949 $ 1,924 (In thousands) Interest on Unrecognized Tax Benefits: 2019 2018 2017 Accrued interest on unrecognized tax benefits, January 1, $ 191 $ 165 $ 388 Reduction in interest expense on uncertain tax positions ( 137) ( 136) ( 312) Interest expense on uncertain tax positions 122 162 89 Accrued interest on unrecognized tax benefits, December 31, $ 176 $ 191 $ 165 Unrecognized tax benefits are classified with "Other deferred liabilities" on the consolidated balance sheets. The interest component recoverable in rates is offset by a regulatory asset. As of December 31, 2019, 2018, and 2017, unrecognized tax benefits primarily related to temporary tax differences associated with the change in income tax method of accounting for electric generation and electric and gas distribution repairs. In addition, as of December 31, 2019 and 2017, unrecognized tax benefits relating to permanent differences and tax credits was less than $ 0.1 million. As of December 31, 2018, unrecognized tax benefits relating to permanent differences and tax credits was $ 0.3 million. The unrecognized tax benefits as of December 31, 2019, are not expected to significantly increase or decrease within the next twelve months. In addition, statutes of limitations will expire for MGE Energy and MGE tax returns. The impact of the statutes of limitations expiring is not anticipated to be material. The following table shows tax years that remain subject to examination by major jurisdiction: Taxpayer Open Years MGE Energy and consolidated subsidiaries in federal return 2016 through 2019 MGE Energy Wisconsin combined reporting corporation return 2017 through 2019 </t>
  </si>
  <si>
    <t>Pension Plans and Other Postretirement Benefits</t>
  </si>
  <si>
    <t>Compensation and Retirement Disclosure [Abstract]</t>
  </si>
  <si>
    <t xml:space="preserve">Pension Plans and Other Postretirement Benefits - MGE Energy and MGE. MGE maintains qualified and nonqualified pension plans, health care, and life insurance benefits, and defined contribution 401(k) benefit plans for its employees and retirees. MGE's costs for the 401(k) plans were $ 4.4 million, $ 3.9 million, and $ 3.5 million for the years ended December 31, 2019, 2018, and 2017, respectively. A measurement date of December 31 is utilized for all pension and postretirement benefit plans. All employees hired after December 31, 2006, have been enrolled in the defined contribution pension plan rather than the defined benefit pension plan previously in place. a. Benefit Obligations and Plan Assets. (In thousands) Pension Benefits Other Postretirement Benefits Change in Benefit Obligations: 2019 2018 2019 2018 Net benefit obligation at beginning of year $ 360,288 $ 391,269 $ 75,161 $ 82,290 Service cost 4,692 5,723 1,110 1,283 Interest cost 14,302 12,859 2,893 2,612 Plan participants' contributions - - 969 950 Actuarial loss (gain) (a) 47,671 ( 34,439) 5,045 ( 7,555) Gross benefits paid ( 16,302) ( 15,124) ( 4,497) ( 4,623) Less: federal subsidy on benefits paid (b) - - 220 204 Benefit obligation at end of year $ 410,651 $ 360,288 $ 80,901 $ 75,161 Change in Plan Assets: Fair value of plan assets at beginning of year $ 323,780 $ 361,651 $ 42,521 $ 48,470 Actual return on plan assets 76,766 ( 24,485) 9,277 ( 2,780) Employer contributions 1,789 1,738 619 504 Plan participants' contributions - - 969 950 Gross benefits paid ( 16,302) ( 15,124) ( 4,497) ( 4,623) Fair value of plan assets at end of year 386,033 323,780 48,889 42,521 Funded Status as of December 31 $ ( 24,618) $ ( 36,508) $ ( 32,012) $ ( 32,640) (a) In 2019, lower discount rates were the main driver of the actuarial loss. However, in 2018, higher discount rates were the main driver of the actuarial gain. (b) In 2003, the Medicare Prescription Drug, Improvement and Modernization Act of 2003 was signed into law authorizing Medicare to provide prescription drug benefits to retirees. For the years ended December 31, 2019 and 2018, the subsidy due to MGE was $ 0.2 million. The accumulated benefit obligation for the defined benefit pension plans as of December 31, 2019 and 2018, was $ 383.0 million and $ 335.8 million, respectively. The amounts recognized in the consolidated balance sheets to reflect the funded status of the plans as of December 31 are as follows: Pension Benefits Other Postretirement Benefits (In thousands) 2019 2018 2019 2018 Long-term asset $ 13,630 $ - $ - $ - Current liability ( 1,688) ( 1,732) - - Long-term liability ( 36,560) ( 34,776) ( 32,012) ( 32,640) Net liability $ ( 24,618) $ ( 36,508) $ ( 32,012) $ ( 32,640) The following table shows the amounts that have not yet been recognized in our net periodic benefit cost as of December 31 and are recorded as regulatory assets in the consolidated balance sheets: Pension Benefits Other Postretirement Benefits (In thousands) 2019 2018 2019 2018 Net actuarial loss $ 79,290 $ 92,978 $ 8,659 $ 10,569 Prior service benefit ( 268) ( 385) ( 4,484) ( 7,153) Transition obligation - - 17 21 Total $ 79,022 $ 92,593 $ 4,192 $ 3,437 The projected benefit obligation and fair value of plan assets for pension plans with a projected benefit obligation in excess of plan assets were as follows : (In thousands) Pension Benefits Projected Benefit Obligation in Excess of Plan Assets 2019 2018 Projected benefit obligation, end of year $ 38,247 $ 360,288 Fair value of plan assets, end of year - 323,780 The accumulated benefit obligation and fair value of plan assets for pension plans with an accumulated benefit obligation in excess of plan assets were as follows: (In thousands) Pension Benefits Accumulated Benefit Obligation in Excess of Plan Assets 2019 2018 Accumulated benefit obligation, end of year $ 35,798 $ 31,200 Fair value of plan assets, end of year - - b. Net Periodic Benefit Cost. (In thousands) Pension Benefits Other Postretirement Benefits Components of Net Periodic Benefit Cost: 2019 (a) 2018 2017 2019 (a) 2018 2017 Service cost $ 4,692 $ 5,723 $ 5,383 $ 1,110 $ 1,283 $ 1,231 Interest cost 14,302 12,859 12,625 2,893 2,612 2,666 Expected return on assets ( 22,786) ( 26,241) ( 22,963) ( 2,723) ( 3,232) ( 2,887) Amortization of: Transition obligation - - - 3 3 3 Prior service (credit) cost ( 117) ( 44) ( 17) ( 2,669) ( 2,669) ( 2,669) Actuarial loss 7,379 5,278 6,352 401 488 660 Net periodic benefit cost (credit) $ 3,470 $ ( 2,425) $ 1,380 $ ( 985) $ ( 1,515) $ ( 996) (a) MGE has deferred approximately $ 6.2 million of pension and other postretirement costs. The impact of the deferral has not been reflected in the table above. See Footnote 8 for further information. The components of net periodic benefit cost, other than the service cost component, are recorded in " Other income, net " on the consolidated statements of income. The service cost component is recorded in " Other operations and maintenance " on the consolidated statements of income. Prior to January 1, 2018, a portion of all net periodic benefit cost components were capitalized within the consolidated balance sheets. The FASB issued authoritative guidance within the codification ' s Compensation-Retirement Benefits topic that, beginning January 1, 2018, only allows the service cost component of net periodic benefit cost to be eligible for capitalization within the consolidated balance sheets. MGE has regulatory treatment and recognizes regulatory assets or liabilities for timing differences between when net periodic benefit costs are recovered and when costs are recognized. c. Plan Assumptions. The weighted-average assumptions used to determine the benefit obligations were as follows for the years ended December 31: Pension Benefits Other Postretirement Benefits 2019 2018 2019 2018 Discount rate 3.42 % 4.32 % 3.30 % 4.24 % Rate of compensation increase 3.21 % 3.20 % N/A N/A Assumed health care cost trend rates: Health care cost trend rate assumed for next year N/A N/A 6.00 % 6.25 % Rate to which the cost trend rate is assumed to decline (the ultimate trend rate) N/A N/A 5.00 % 5.00 % Year that the rate reaches the ultimate trend rate N/A N/A 2024 2024 MGE uses individual spot rates, instead of a weighted average of the yield curve spot rates, for measuring the service cost and interest cost components of net periodic benefit cost. The weighted-average assumptions used to determine the net periodic cost were as follows for the years ended December 31: Pension Benefits Other Postretirement Benefits 2019 2018 2017 2019 2018 2017 Discount rate 4.32 % 3.73 % 4.30 % 4.24 % 3.60 % 4.09 % Expected rate of return on plan assets 7.20 % 7.40 % 7.40 % 6.72 % 6.94 % 6.80 % Rate of compensation increase 3.25 % 3.72 % 3.76 % N/A N/A N/A The assumed health care cost trend rates have a significant effect on the amounts reported for the health care plans. The following table shows how an assumed 1% increase or 1% decrease in health care cost trends could impact postretirement benefits in 2019 dollars: (In thousands) 1% Increase 1% Decrease Effect on other postretirement benefit obligation $ 674 $ ( 918) Effect on total service and interest cost components 25 ( 34) MGE employs a building-block approach in determining the expected long-term rate of return for asset classes. Historical markets are studied and long-term historical relationships among asset classes are analyzed, consistent with the widely accepted capital market principle that assets with higher volatility generate a greater return over the long run. Current market factors, such as interest rates and dividend yields, are evaluated before long-term capital market assumptions are determined. The expected long-term nominal rate of return for plan assets is primarily a function of expected long-term real rates of return for component asset classes and the plan's target asset allocation in conjunction with an inflation assumption. Peer data and historical returns are reviewed to check for appropriateness. d. Investment Strategy. MGE employs a total return investment approach whereby a mix of equities, fixed income, and real estate investments are used to maximize the expected long-term return of plan assets for a prudent level of risk. Risk tolerance is established through careful consideration of plan liabilities, plan-funded status, and corporate financial condition. The investment portfolio contains a diversified blend of equity, fixed income, and real estate investments. Investment risk is measured and monitored on an ongoing basis through periodic investment portfolio reviews and liability measurements. The asset allocation for MGE's pension plans as of December 31, 2019 and 2018, and the target allocation for 2020, by asset category, follows: Target Allocation Percentage of Plan Assets at Year End 2019 2018 Equity securities (a) 63.0 % 64.0 % 60.0 % Fixed income securities 30.0 % 29.0 % 33.0 % Real estate 7.0 % 7.0 % 7.0 % Total 100.0 % 100.0 % 100.0 % (a) Target allocations for equity securities are broken out as follows: 45.5% United States equity and 17.5% non-United States equity. The fair value of plan assets for the postretirement benefit plans is $ 48.9 million and $ 42.5 million as of December 31, 2019 and 2018, respectively. Of this amount, $ 42.8 million and $ 37.5 million as of December 31, 2019 and 2018, respectively, were held in the master pension trust and are allocable to postretirement health expenses. The target asset allocation and investment strategy for the portion of assets held in the master pension trust are the same as that explained for MGE's pension plans. The remainder of postretirement benefit assets are held either in an insurance continuance fund for the payment of retiree life benefits or health benefit trusts for payment of retiree health premiums. The asset allocation for the insurance continuance fund is determined by the life insurer. The target asset allocation for the health benefit trusts are established based on a similar investment strategy as assets held in the master pension trust, with consideration for liquidity needs in the health benefit trusts. e. Concentrations of Credit Risk. MGE evaluated its pension and other postretirement benefit plans' asset portfolios for the existence of significant concentrations of credit risk as of December 31, 2019. Types of concentrations that were evaluated include, but are not limited to, investment concentrations in a single entity, type of industry, and foreign country. As of December 31, 2019, there were no significant concentrations (defined as greater than 10 percent of plan assets) of risk in MGE pension and postretirement benefit plan assets. f. Fair Value Measurements of Plan Assets. Pension and other postretirement benefit plan investments are recorded at fair value. See Footnote 19 for more information regarding the fair value hierarchy. The following descriptions are the categories of underlying plan assets held within the pension and other postretirement benefit plans as of December 31, 2019: Cash and Cash Equivalents – This category includes highly liquid investments with maturities of less than three months which are traded in active markets. Equity Securities – These securities consist of U.S. and international stock funds. The U.S. stock funds are primarily invested in domestic equities. Securities in these funds are typically priced using the closing price from the applicable exchange, NYSE, Nasdaq, etc. The international funds are composed of international equities. Securities are priced using the closing price from the appropriate local stock exchange. Fixed Income Securities – These securities consist of U.S. bond funds and short-term funds. U.S. bond funds are priced by a pricing agent using inputs such as benchmark yields, reported trades, broker/dealer quotes, and issuer spreads. The short-term funds are valued initially at cost and adjusted for amortization of any discount or premium. Real Estate – Real estate funds are funds with a direct investment in pools of real estate properties. These funds are valued by investment managers on a periodic basis using pricing models that use independent appraisals. The fair value of real estate investments is determined using net asset value. Insurance Continuance Fund (ICF) – The ICF is a supplemental retirement plan that includes assets that have been segregated and restricted to pay retiree term life insurance premiums. Fixed Rate Fund – The Fixed Rate fund is supported by an underlying portfolio of fixed income securities, including public bonds, commercial mortgages, and private placement bonds. Public market data and GAAP reported market values are used when available to determine fair value. All of the fair values of MGE's plan assets are measured using net asset value, except for cash and cash equivalents which are considered level 1 investments. The fair values of MGE's plan assets by asset category as of December 31 are as follows: (In thousands) 2019 2018 Cash and Cash Equivalents $ 964 $ 701 Equity Securities: U.S. Large Cap 134,458 102,984 U.S. Mid Cap 31,288 23,683 U.S. Small Cap 36,495 28,573 International Blend 76,293 61,299 Fixed Income Securities: Short-Term Fund 7,449 4,053 High Yield Bond 21,276 19,437 Long Duration Bond 92,642 93,216 Real Estate 29,671 27,923 Insurance Continuance Fund 1,530 1,491 Fixed Rate Fund 2,856 2,941 Total $ 434,922 $ 366,301 g. Expected Cash Flows. MGE does not expect to need to make any required contributions to the qualified plans for 2020. The contributions for years after 2020 are not yet currently estimated. MGE has adopted the asset smoothing as permitted in accordance with the Pension Protection Act of 2006, including modifications made by WRERA. Due to uncertainties in the future economic performance of plan assets, discount rates, and other key assumptions, estimated contributions are subject to change. MGE may also elect to make additional discretionary contributions. In 2019, MGE made $5.7 million in employer contributions to its pension and postretirement plans. h. Benefit Payments. The following benefit payments, which reflect expected future service, as appropriate, are expected to be paid as follows: Pension Other Postretirement Benefits (In thousands) Pension Benefits Gross Postretirement Benefits Expected Medicare Part D Subsidy Net Postretirement Benefits 2020 $ 17,111 $ 4,580 $ ( 233) $ 4,347 2021 17,859 4,947 ( 255) 4,692 2022 19,029 5,161 ( 283) 4,878 2023 19,942 5,458 ( 307) 5,151 2024 20,768 5,676 ( 330) 5,346 2025 - 2029 113,044 28,054 ( 2,060) 25,994 </t>
  </si>
  <si>
    <t>Share-Based Compensation</t>
  </si>
  <si>
    <t>Disclosure of Compensation Related Costs, Share-based Payments [Abstract]</t>
  </si>
  <si>
    <t>Share-Based Compensation - MGE Energy and MGE. Under MGE Energy's Director Incentive Plan and its Performance Unit Plan, non-employee directors and eligible employees, respectively, may receive performance units that entitle the holder to receive a cash payment equal to the value of a designated number of shares of MGE Energy's common stock, plus dividend equivalent payments thereon, at the end of the performance period set in the award. In accordance with the plans' provisions, these awards are subject to prescribed vesting schedules and must be settled in cash. Accordingly, no shares of common stock will be issued in connection with the plans. On the grant date, the cost of the director or employee services received in exchange for a performance unit award is measured based on the current market value of MGE Energy common stock. The fair value of the awards is remeasured quarterly, including as of December 31, 2019, as required by applicable accounting standards. Changes in fair value as well as the original grant are recognized as compensation cost. Since this amount is remeasured throughout the vesting period, the compensation cost is subject to variability. Units granted under the Director Incentive Plan are subject to a three Grant Date MGE Energy Units Granted January 17, 2020 5,048 January 18, 2019 5,175 March 1, 2018 1,106 January 19, 2018 4,704 Units granted under the Performance Unit Plan are subject to a five -year vesting schedule. Grants since January 1, 2016, under this plan are as follows: Grant Date MGE Energy Units Granted February 15, 2019 17,022 February 16, 2018 17,830 March 1, 2017 14,704 February 19, 2016 19,055 For nonretirement eligible employees under the Performance Unit Plan, stock-based compensation costs are accrued and recognized using the graded vesting method. Compensation cost for retirement eligible employees or employees that will become retirement eligible during the vesting schedule are recognized on an abridged horizon as retirement eligibility accelerates vesting. During the years ended December 31, 2019, 2018 and 2017, MGE recorded $ 3.0 million, $ 1.1 million, and $ 1.0 million, respectively, in compensation expense as a result of awards under the plans. In January 2019, cash payments of $ 1.5 million were distributed relating to awards that were granted under the plans in 2016, for the Director Incentive Plan, and 2014, for the Performance Unit Plan. No forfeitures of units occurred during the years ended December 31, 2019, 2018, and 2017. As of December 31, 2019, $ 6.2 million of outstanding awards are vested. Of this amount, no cash settlements have occurred as cash payments are only made at the end of the period covered by the awards.</t>
  </si>
  <si>
    <t>Notes Payable to Banks, Commercial Paper, and Lines of Credit</t>
  </si>
  <si>
    <t>Debt Disclosure [Abstract]</t>
  </si>
  <si>
    <t>Notes Payable to Banks, Commercial Paper, and Lines of Credit. a. MGE Energy. As of December 31, 2019, MGE Energy had an unsecured, committed revolving line of credit of $ 50 million expiring February 7, 2024. As of December 31, 2019, no borrowings were outstanding under this facility. The credit agreement requires MGE Energy to maintain a ratio of its consolidated indebtedness to consolidated total capitalization not to exceed a maximum of 65%. A change in control constitutes a default under the agreement. Change in control events are defined as (i) a failure by MGE Energy to hold 100% of the outstanding voting equity interest in MGE or (ii) the acquisition of beneficial ownership of 30% or more of the outstanding voting stock of MGE Energy by one person or two or more persons acting in concert. As of December 31, 2019, MGE Energy was in compliance with the covenant requirements of the credit agreement. b. MGE. For short-term borrowings, MGE generally issues commercial paper (issued at the prevailing discount rate at the time of issuance), which is supported by unused committed bank lines of credit. As of December 31, 2019, MGE had two unsecured, committed revolving lines of credit for a total of $ 100 million expiring February 7, 2024. As of December 31, 2019, no borrowings were outstanding under these facilities. The credit agreements require MGE to maintain a ratio of consolidated debt to consolidated total capitalization not to exceed a maximum of 65%. The ratio calculation excludes assets, liabilities, revenues, and expenses included in MGE's financial statements as the result of the consolidation of VIEs, such as MGE Power West Campus and MGE Power Elm Road. A change in control constitutes a default under the agreements. Change in control events are defined as (i) a failure by MGE Energy to hold 100% of the outstanding voting equity interest in MGE or (ii) the acquisition of beneficial ownership of 30% or more of the outstanding voting stock of MGE Energy by one person or two or more persons acting in concert. As of December 31, 2019, MGE was in compliance with the covenant requirements of the credit agreements. c. Short-Term Borrowings - MGE Energy and MGE. Information concerning short-term borrowings is shown below: (In thousands) MGE Energy (a) MGE As of December 31, 2019 2018 2019 2018 Available lines of credit $ 150,000 $ 150,000 $ 100,000 $ 100,000 Short-term debt outstanding $ - $ 13,000 $ - $ 13,000 Weighted-average interest rate - % 2.55 % - % 2.55 % Year Ended December 31, Maximum short-term borrowings $ 56,000 $ 31,500 $ 56,000 $ 31,500 Average short-term borrowings $ 18,364 $ 9,211 $ 18,364 $ 9,211 Weighted-average interest rate 2.16 % 1.92 % 2.16 % 1.92 % (a) MGE Energy short-term borrowings include MGE Energy and MGE lines of credit and MGE commercial paper.</t>
  </si>
  <si>
    <t>Long-Term Debt</t>
  </si>
  <si>
    <t xml:space="preserve"> Long-Term Debt - MGE Energy and MGE. a. Long-Term Debt. December 31, (In thousands) 2019 2018 First Mortgage Bonds: (a) 7.70%, 2028 Series $ 1,200 $ 1,200 Tax Exempt Debt: 3.45%, 2027 Series, Industrial Development Revenue Bonds 19,300 19,300 Medium-Term Notes: (b) 6.12%, due 2028 20,000 20,000 7.12%, due 2032 25,000 25,000 6.247%, due 2037 25,000 25,000 Total Medium-Term Notes 70,000 70,000 Other Long-Term Debt: (d) 3.38%, due 2020 15,000 15,000 3.09%, due 2023 30,000 30,000 3.29%, due 2026 15,000 15,000 3.11%, due 2027 30,000 30,000 2.94%, due 2029 50,000 - 5.68%, due 2033 23,946 25,064 5.19%, due 2033 15,794 16,561 5.26%, due 2040 15,000 15,000 5.04%, due 2040 33,472 35,139 4.74%, due 2041 21,167 22,167 4.38%, due 2042 28,000 28,000 4.42%, due 2043 20,000 20,000 4.47%, due 2048 20,000 20,000 3.76%, due 2052 40,000 40,000 4.19%, due 2048 60,000 60,000 4.24%, due 2053 20,000 20,000 4.34%, due 2058 20,000 20,000 Total Other Long-Term Debt 457,379 411,931 Long-term debt due within one year ( 19,659) ( 4,553) Unamortized discount and debt issuance costs ( 4,479) ( 4,535) Total Long-Term Debt $ 523,741 $ 493,343 (a) MGE's utility plant is subject to the lien of its Indenture of Mortgage and Deed of Trust, under which its first mortgage bonds are issued. The Mortgage Indenture provides that dividends or any other distribution or purchase of MGE shares may not be made if the aggregate amount thereof since December 31, 1945, would exceed the earned surplus (retained earnings) accumulated subsequent to December 31, 1945. As of December 31, 2019, approximately $ 465.2 (b) The indenture under which MGE's Medium-Term notes are issued provides that those notes will be entitled to be equally and ratably secured in the event that MGE issues any additional first mortgage bonds. (c) In November 2019, MGE issued $ 50 million of new long-term unsecured debt. The proceeds of the debt financing were used to assist with capital expenditures, maturing short-term debt, and other corporate obligations. (d) Unsecured notes issued pursuant to various Note Purchase Agreements with one or more purchasers. The notes are not issued under, or governed by, MGE's Indenture dated as of September 1, 1998, which governs MGE's Medium-Term Notes. (e) Issued by MGE. Under that Note Purchase Agreement: (i) note holders have the right to require MGE to repurchase their notes at par in the event of an acquisition of beneficial ownership of 30% or more of the outstanding voting stock of MGE Energy, (ii) MGE must maintain a ratio of its consolidated indebtedness to consolidated total capitalization not to exceed a maximum of 65%, and (iii) MGE cannot issue "Priority Debt" in an amount exceeding 20% of its consolidated assets. Priority Debt is defined as any indebtedness of MGE secured by liens other than specified liens permitted by the Note Purchase Agreement and certain unsecured indebtedness of certain subsidiaries. As of December 31, 2019 , MGE was in compliance with the covenant requirements. (f) Issued by MGE Power West Campus. The Note Purchase Agreements require MGE Power West Campus to maintain a projected debt service coverage ratio of not less than 1.25 to 1.00, and debt to total capitalization ratio of not more than 0.65 to 1.00. The notes are secured by a collateral assignment of lease payments that MGE is making to MGE Power West Campus for use of the WCCF pursuant to a long-term lease. As of December 31, 2019, MGE Power West Campus was in compliance with the covenant requirements. (g) Issued by MGE Power Elm Road. The Note Purchase Agreement requires MGE Power Elm Road to maintain a projected and actual debt service coverage ratio at the end of any calendar quarter of not less than 1.25 to 1.00 for the trailing 12-month period. The notes are secured by a collateral assignment of lease payments that MGE is making to MGE Power Elm Road for use of the Elm Road Units pursuant to long-term leases. As of December 31, 2019, MGE Power Elm Road was in compliance with the covenant requirements. b. Long-Term Debt Maturities. Below is MGE Energy's and MGE's aggregate maturities for all long-term debt for years following December 31, 2019. (In thousands) 2020 2021 2022 2023 2024 Thereafter Long-term debt maturities $ 19,659 $ 4,771 $ 4,889 $ 35,014 $ 5,146 $ 478,400 MGE includes long-term debt held by MGE Power Elm Road and MGE Power West Campus in the consolidated financial statements (see Footnote 3 for further information regarding these VIEs).</t>
  </si>
  <si>
    <t>Common Equity</t>
  </si>
  <si>
    <t>Equity [Abstract]</t>
  </si>
  <si>
    <t>Common Equity. a. Common Stock - MGE Energy and MGE. MGE Energy sells shares of its common stock through its Stock Plan. Those shares may be newly issued shares or shares that MGE Energy has purchased in the open market for resale to participants in the Stock Plan. All sales under the Stock Plan are covered by a shelf registration statement that MGE Energy filed with the SEC. For the years ended December 31, 2019 and 2018, MGE Energy did not issue any new shares of common stock under the Stock Plan. MGE Energy's transfer agent purchases shares on the open market to provide shares to meet obligations to participants in the Stock Plan. The shares are purchased on the open market through the transfer agent's securities broker-dealer and then are reissued under the Stock Plan as needed to meet share delivery requirements. The volume and timing of share repurchases in the open market depends upon the level of dividend reinvestment and optional share purchases being made from time to time by plan participants. As a result, there is no specific maximum number of shares to be repurchased and no specified termination date for the repurchases. During the years ended December 31, 2019 and 2018, MGE Energy paid $ 47.8 million (or $ 1.38 per share) and $ 45.8 million (or $ 1.32 per share), respectively, in cash dividends on its common stock. Dividend payments by MGE to MGE Energy are subject to restrictions arising under a PSCW rate order and, to a lesser degree, MGE's first mortgage bonds. The PSCW order restricts any dividends, above the PSCW authorized amount that MGE may pay MGE Energy if its common equity ratio, calculated in the manner used in the rate proceeding, is less than 55%. This restriction did not impact MGE's payment of dividends in 2019. See Footnote 14 for further discussion of the mortgage indenture covenants. During the years ended December 31, 2019 and 2018, MGE paid no dividends to MGE Energy. b. Dilutive Shares Calculation - MGE Energy. MGE Energy has not issued any dilutive securities.</t>
  </si>
  <si>
    <t>Asset Retirement Obligations</t>
  </si>
  <si>
    <t>Asset Retirement Obligation Disclosure [Abstract]</t>
  </si>
  <si>
    <t>Asset Retirement Obligations - MGE Energy and MGE. MGE recorded an obligation for the fair value of its legal liability for asset retirement obligations (AROs) associated with removal of the West Campus Cogeneration Facility and the Elm Road Units, electric substations, combustion turbine generating units, wind generating facilities, and photovoltaic generating facilities, all of which are located on property not owned by MGE Energy and MGE and would need to be removed upon the ultimate end of the associated leases. The significant conditional AROs identified by MGE included the costs of abandoning in place gas services and mains, the abatement and disposal of equipment and buildings contaminated with asbestos and PCBs, and the proper disposal and removal of tanks, batteries, and underground cable. Changes in management's assumptions regarding settlement dates, settlement methods, or assigned probabilities could have a material effect on the liabilities and the associated regulatory asset recorded as of December 31, 2019. MGE also may have AROs relating to the removal of various assets, such as certain electric and gas distribution facilities. These facilities are generally located on property owned by third parties, on which MGE is permitted to operate by lease, permit, easement, license, or service agreement. The asset retirement obligations associated with these facilities cannot be reasonably determined due to the indeterminate life of the related agreements. The following table summarizes the change in AROs. Amounts include conditional AROs . (In thousands) 2019 2018 Balance as of January 1, $ 29,980 $ 26,738 Liabilities incurred (a) 1,586 1,943 Accretion expense 1,574 1,415 Liabilities settled ( 323) ( 175) Revisions in estimated cash flows (b) ( 4,462) 59 Balance as of December 31, $ 28,355 $ 29,980 (a) In 2019, MGE recorded an obligation of $ 1.5 million for the fair value of its legal liability for AROs associated with Saratoga. See Footnote 4 for additional information on Saratoga. In 2018, MGE recorded an obligation of $ 1.6 million for the fair value of its legal liability for AROs associated with Forward Wind. See Footnote 6 for additional information on Forward Wind. (b) In 2019, MGE revised the AROs associated with certain wind farms based on updated estimated decommissioning costs.</t>
  </si>
  <si>
    <t>Derivative and Hedging Instruments</t>
  </si>
  <si>
    <t>Derivative Instruments and Hedging Activities Disclosure [Abstract]</t>
  </si>
  <si>
    <t>Derivative and Hedging Instruments - MGE Energy and MGE. a. Purpose. As part of its regular operations, MGE enters into contracts, including options, swaps, futures, forwards, and other contractual commitments, to manage its exposure to commodity prices. To the extent that these contracts are derivatives, MGE assesses whether or not the normal purchases or normal sales exclusion applies. For contracts to which this exclusion cannot be applied, the derivatives are recognized in the consolidated balance sheets at fair value. MGE's financial commodity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 b. Notional Amounts. The gross notional volume of open derivatives is as follows: December 31, 2019 December 31, 2018 Commodity derivative contracts 417,840 MWh 386,440 MWh Commodity derivative contracts 6,605,000 Dth 5,260,000 Dth FTRs 2,750 MW 2,252 MW PPA 1,450 MW 2,050 MW c. Financial Statement Presentation. MGE purchases and sells exchange-traded and over-the-counter options, swaps, and future contracts. These arrangements are primarily entered into to help stabilize the price risk associated with gas or power purchases. These transactions are employed by both MGE's gas and electric segments. Additionally, as a result of the firm transmission agreements that MGE holds on electricity transmission paths in the MISO market, MGE holds financial transmission rights ( FTRs). An FTR is a financial instrument that entitles the holder to a stream of revenues or charges based on the differences in hourly day-ahead energy prices between two points on the transmission grid. The fair values of these instruments are offset with a corresponding regulatory asset/liability depending on whether they are in a net loss/gain position. Depending on the nature of the instrument, the gain or loss associated with these transactions will be reflected as cost of gas sold, fuel for electric generation, or purchased power expense in the delivery month applicable to the instrument. As of December 31, 2019, the cost basis of exchange traded derivatives and FTRs exceeded their fair value by $ 1.4 million. As of December 31, 2018, the fair value of exchange traded derivatives and FTRs exceeded their cost basis by $ 0.7 million. MGE is a party to a purchased power agreement that provides MGE with firm capacity and energy during a base term from June 1, 2012, through May 31, 2022. The agreement also allows MGE an option to extend the contract after the base term. The agreement is accounted for as a derivative contract and is recognized at its fair value on the consolidated balance sheets. However, the derivative qualifies for regulatory deferral and is recognized with a corresponding regulatory asset or liability depending on whether the fair value is in a loss or gain position. The fair value of the contract as of December 31, 2019 and 2018, reflects a loss position of $ 25.4 million and $ 32.5 million, respectively. The actual cost will be recognized in purchased power expense in the month of purchase. The following table summarizes the fair value of the derivative instruments on the consolidated balance sheets. 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 (In thousands) Derivative Assets Derivative Liabilities Balance Sheet Location December 31, 2019 Commodity derivative contracts (a) $ 157 $ 1,521 Derivative liability (current) (b) Commodity derivative contracts (a) 73 217 Derivative liability (long-term) FTRs 73 - Other current assets PPA N/A 10,100 Derivative liability (current) PPA N/A 15,340 Derivative liability (long-term) December 31, 2018 Commodity derivative contracts (a) $ 727 $ 270 Other current assets Commodity derivative contracts (a) 74 72 Other deferred charges FTRs 241 - Other current assets PPA N/A 8,550 Derivative liability (current) PPA N/A 23,980 Derivative liability (long-term) (a) As of December 31, 2019, collateral of $ 1.5 million was posted against and netted with derivative liability positions on the consolidated balance sheets. No collateral was posted against derivative positions as of December 31, 2018. (b) As of December 31, 2019, MGE posted $ 0.1 million as other current assets on the consolidated balance sheets. The following tables show the effect of netting arrangements for recognized derivative assets and liabilities that are subject to a master netting arrangement or similar arrangement on the consolidated balance sheets. Offsetting of Derivative Assets (In thousands) Gross Amounts Gross Amounts Offset in Balance Sheets Collateral Posted Against Derivative Positions Net Amount Presented in Balance Sheets December 31, 2019 Commodity derivative contracts $ 230 $ ( 192) $ - $ 38 FTRs 73 - - 73 December 31, 2018 Commodity derivative contracts $ 801 $ ( 342) $ - $ 459 FTRs 241 - - 241 Offsetting of Derivative Liabilities (In thousands) Gross Amounts Gross Amounts Offset in Balance Sheets Collateral Posted Against Derivative Positions Net Amount Presented in Balance Sheets December 31, 2019 Commodity derivative contracts $ 1,738 $ ( 192) $ ( 1,546) $ - PPA 25,440 - - 25,440 December 31, 2018 Commodity derivative contracts $ 342 $ ( 342) $ - $ - PPA 32,530 - - 32,530 The following tables summarize the unrealized and realized gains/losses related to the derivative instruments on the consolidated balance sheets and the consolidated statements of income. 2019 2018 Current and Long-Term Regulatory Asset Other Current Assets Current and Long-Term Regulatory Asset Other Current Assets (In thousands) Balance as of January 1, $ 31,830 $ 377 $ 41,958 $ 806 Unrealized gain ( 5,493) - ( 11,094) - Realized (loss) gain reclassified to a deferred account ( 1,896) 1,896 523 ( 523) Realized gain (loss) reclassified to income statement 2,434 ( 1,173) 443 94 Balance as of December 31, $ 26,875 $ 1,100 $ 31,830 $ 377 Realized Losses (Gains) 2019 2018 (In thousands) Fuel for Electric Generation/ Purchased Power Cost of Gas Sold Fuel for Electric Generation/ Purchased Power Cost of Gas Sold Year Ended December 31: Commodity derivative contracts $ 1,258 $ 863 $ ( 716) $ ( 199) FTRs ( 574) - ( 702) - PPA ( 2,808) - 1,080 - MGE's commodity derivative contracts, FTRs, and PPA are subject to regulatory deferral. These derivatives are marked to fair value and are offset with a corresponding regulatory asset or liability. Realized gains and losses are deferred on the consolidated balance sheets and are recognized in earnings in the delivery month applicable to the instrument. As a result of the above described treatment, there are no unrealized gains or losses that flow through earnings. The PPA has a provision that may require MGE to post collateral if MGE's debt rating falls below investment grade (i.e., below BBB-). The amount of collateral that it may be required to post varies from $ 20.0 million to $ 40.0 million, depending on MGE's nominated capacity amount. As of December 31, 2019, no collateral is required to be, or has been, posted. Certain counterparties extend MGE a credit limit. If MGE exceeds these limits, the counterparties may require collateral to be posted. As of December 31, 2019 and 2018, no counterparties were in a net liability position. Nonperformance of counterparties to the non-exchange traded derivatives could expose MGE to credit loss. However, MGE enters into transactions only with companies that meet or exceed strict credit guidelines, and it monitors these counterparties on an ongoing basis to mitigate nonperformance risk in its portfolio. As of December 31, 2019, no counterparties have defaulted.</t>
  </si>
  <si>
    <t>Fair Value of Financial Instruments</t>
  </si>
  <si>
    <t>Fair Value Disclosures [Abstract]</t>
  </si>
  <si>
    <t>Fair Value of Financial Instruments - MGE Energy and MGE. 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umptions about risk. The standard also establishes a three level fair value hierarchy based upon the observability of the assumptions used and requires the use of observable market data when available. The levels are: Level 1 - Pricing inputs are quoted prices within active markets for identical assets or liabilities. Level 2 - Pricing inputs are quoted prices within active markets for similar assets or liabilities; quoted prices for identical or similar instruments in markets that are not active; and model-derived valuations that are correlated with or otherwise verifiable by observable market data. Level 3 - Pricing inputs are unobservable and reflect management's best estimate of what market participants would use in pricing the asset or liability. a. Fair Value of Financial Assets and Liabilities Recorded at the Carrying Amount. The carrying amount of cash, cash equivalents, and outstanding commercial paper approximates fair market value due to the short maturity of those investments and obligations. The estimated fair market value of long-term debt is based on quoted market prices for similar financial instruments. Since long-term debt is not traded in an active market, it is classified as Level 2. The estimated fair market value of financial instruments are as follows: December 31, 2019 December 31, 2018 (In thousands) Carrying Amount Fair Value Carrying Amount Fair Value MGE Energy Assets: Cash and cash equivalents $ 23,481 $ 23,481 $ 83,102 $ 83,102 Liabilities: Short-term debt - commercial paper - - 13,000 13,000 Long-term debt (a) 547,879 611,909 502,431 518,811 MGE Assets: Cash and cash equivalents $ 3,196 $ 3,196 $ 4,843 $ 4,843 Liabilities: Short-term debt - commercial paper - - 13,000 13,000 Long-term debt (a) 547,879 611,909 502,431 518,811 (a) Includes long-term debt due within one year. Excludes debt issuance costs and unamortized discount of $ 4.5 million as of December 31, 2019 and 2018. b. Recurring Fair Value Measurements. The following table presents the balances of assets and liabilities measured at fair value on a recurring basis. Fair Value as of December 31, 2019 (In thousands) Total Level 1 Level 2 Level 3 MGE Energy Assets: Derivatives, net $ 303 $ 189 $ - $ 114 Exchange-traded investments 1,271 1,271 - - Total Assets $ 1,574 $ 1,460 $ - $ 114 Liabilities: Derivatives, net (b) $ 27,178 $ 608 $ - $ 26,570 Deferred compensation 3,157 - 3,157 - Total Liabilities $ 30,335 $ 608 $ 3,157 $ 26,570 MGE Assets: Derivatives, net $ 303 $ 189 $ - $ 114 Exchange-traded investments 209 209 - - Total Assets $ 512 $ 398 $ - $ 114 Liabilities: Derivatives, net (b) $ 27,178 $ 608 $ - $ 26,570 Deferred compensation 3,157 - 3,157 - Total Liabilities $ 30,335 $ 608 $ 3,157 $ 26,570 Fair Value as of December 31, 2018 (In thousands) Total Level 1 Level 2 Level 3 MGE Energy Assets: Derivatives, net $ 1,042 $ 296 $ - $ 746 Exchange-traded investments 848 848 - - Total Assets $ 1,890 $ 1,144 $ - $ 746 Liabilities: Derivatives, net $ 32,872 $ 124 $ - $ 32,748 Deferred compensation 3,078 - 3,078 - Total Liabilities $ 35,950 $ 124 $ 3,078 $ 32,748 MGE Assets: Derivatives, net $ 1,042 $ 296 $ - $ 746 Exchange-traded investments 43 43 - - Total Assets $ 1,085 $ 339 $ - $ 746 Liabilities: Derivatives, net $ 32,872 $ 124 $ - $ 32,748 Deferred compensation 3,078 - 3,078 - Total Liabilities $ 35,950 $ 124 $ 3,078 $ 32,748 (b) These amounts are shown gross and exclude $ 1.5 million of collateral that was posted against derivative positions with counterparties as of December 31, 2019. No transfers were made in or out of Level 1 or Level 2 for the year ended December 31, 2019. Investments include exchange-traded investment securities valued using quoted prices on active exchanges and are therefore classified as Level 1. The deferred compensation plan allows participants to defer certain cash compensation into a notional investment account. These amounts are included within other deferred liabilities in the consolidated balance sheets. The notional investments earn interest based upon the semiannual rate of U.S. Treasury Bills having a 26 1% compounded monthly with a minimum annual rate of 7%, compounded monthly. The notional investments are based upon observable market data, however, since the deferred compensation obligations themselves are not exchanged in an active market, they are classified as Level 2. Derivatives include exchange-traded derivative contracts, over-the-counter transactions, a purchased power agreement, and FTRs. Most exchange-traded derivative contracts are valued based on unadjusted quoted prices in active markets and are therefore classified as Le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traded transactions. FTRs are priced based upon monthly auction results for identical or similar instruments in a closed market with limited data available and are therefore classified as Level 3. The purchased power agreement (see Footnote 18) was valued using an internally-developed pricing model and therefore is classified as Level 3. The model projects future market energy prices and compares those prices to the projected power costs to be incurred under the contract. Inputs to the model require significant management judgment and estimation. Future energy prices are based on a forward power pricing curve using exchange-traded contracts in the electric futures market. A basis adjustment is applied to the market energy price to reflect the price differential between the market price delivery point and the counterparty delivery point. The historical relationship between the delivery points is reviewed and a discount (below 100%) or premium (above 100%) is derived. This comparison is done for both peak times when demand is high and off peak times when demand is low. If the basis adjustment is lowered, the fair value measurement will decrease, and if the basis adjustment is increased, the fair value measurement will increase. The projected power costs anticipated to be incurred under the purchased power agreement are determined using many factors, including historical generating costs, future prices, and expected fuel mix of the counterparty. An increase in the projected fuel costs would result in a decrease in the fair value measurement of the purchased power agreement. A significant input that MGE estimates is the counterparty's fuel mix in determining the projected power cost. MGE also considers the assumptions that market participants would use in valuing the asset or liability. This consideration includes assumptions about market risk such as liquidity, volatility, and contract duration. The fair value model uses a discount rate that incorporates discounting, credit, and model risks. The following table presents the significant unobservable inputs used in the pricing model: Model Input Significant Unobservable Inputs 2019 2018 Basis adjustment: On peak 92.1 % 92.1 % Off peak 92.7 % 92.8 % Counterparty fuel mix: Internal generation 40%-60 % 50%-75 % Purchased power 60%-40 % 50%-25 % The following table summarizes the changes in Level 3 commodity derivative assets and liabilitiesmeasured at fair value on a recurring basis. (In thousands) 2019 2018 2017 Balance as of January 1, $ ( 32,002) $ ( 42,026) $ ( 50,306) Realized and unrealized gains (losses): Included in regulatory liabilities 5,545 10,024 8,281 Included in other comprehensive income - - - Included in earnings ( 3,765) 132 ( 3,718) Included in current assets ( 70) ( 47) ( 9) Purchases 22,974 23,643 24,181 Sales - - - Issuances - - - Settlements ( 19,138) ( 23,728) ( 20,455) Transfers in and/or out of Level 3 - - - Balance as of December 31, $ ( 26,456) $ ( 32,002) $ ( 42,026) Total gains (losses) included in earnings attributed to the change in unrealized gains (losses) related to assets and liabilities held as of December 31, (c) $ - $ - $ - The following table presents total realized and unrealized gains (losses) included in income for Level 3 assets and liabilities measured at fair value on a recurring basis (c). (In thousands) Year Ended December 31, 2019 2018 2017 Purchased power expense $ ( 3,334) $ 355 $ ( 3,314) Cost of gas sold expense ( 431) ( 223) ( 404) Total $ ( 3,765) $ 132 $ ( 3,718) (c)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Revenue</t>
  </si>
  <si>
    <t>Revenue from Contract with Customer [Abstract]</t>
  </si>
  <si>
    <t>Revenue from Contract with Customer</t>
  </si>
  <si>
    <t>Revenue - MGE Energy and MGE. Revenues disaggregated by revenue source were as follows: (In thousands) Year Ended December 31, Electric revenues 2,019 2018 2017 Residential $ 140,006 $ 138,566 $ 136,168 Commercial (a) 213,265 204,683 216,461 Industrial 12,772 13,878 16,176 Other-retail/municipal 35,174 34,023 38,010 Total retail 401,217 391,150 406,815 Sales to the market 5,664 7,438 4,067 Other revenues 1,404 2,294 3,044 Total electric revenues 408,285 400,882 413,926 Gas revenues Residential 95,146 94,017 88,695 Commercial/Industrial (a) 59,051 59,060 55,151 Total retail 154,197 153,077 143,846 Gas transportation 5,293 4,283 4,561 Other revenues 385 407 418 Total gas revenues 159,875 157,767 148,825 Nonregulated energy revenues 695 1,119 348 Total Operating Revenue (a) $ 568,855 $ 559,768 $ 563,099 (a) In 2017, MGE had less than $ 0.1 million of revenues related to compressed natural gas vehicle fuel servicing. No revenue was recognized for fuel servicing by MGE Energy in 2017.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MGE Energy's and MGE's contracts have a single performance obligation. Retail Revenue (Residential, Commercial, Industrial, and Other Retail/Municipal) Retail revenue of electric and gas utility service represent MGE's core business activities. Tariffs are approved by the PSCW through a rate order and provide MGE's customers with the standard terms and conditions, including pricing terms. The performance obligation to deliver electricity or gas is satisfied over time as the customer simultaneously receives and consumes the commodities provided by MGE. MGE recognizes revenues as the commodity is delivered to customers. Meters are read on a systematic basis throughout the month based on established meter-reading schedules and the customer is subsequently billed for their services. At the end of the month, MGE accrues an estimate for the unbilled amount of commodities delivered to customers. The unbilled revenue estimate is based on daily system demand volumes, weather factors, estimated line losses, estimated customer usage by class, and applicable customer rates. Utility Cost Recovery Mechanisms MGE's tariff rates include a provision for fuel cost recovery. The PSCW allows Wisconsin utilities to defer electric fuel-related costs, less excess revenues, that fall outside a symmetrical cost tolerance band. Any over/under recovery of the actual costs in a given year is determined in the following year and is then reflected in future billings to electric retail customers. Over-collection of fuel-related costs that are outside the approved range will be recognized as a reduction of revenue. Prior to adoption of the new revenue recognition guidance, effective January 1, 2018, over-collected fuel-related costs were reflected in "Purchased power" expense. Under-collection of these costs will continue to be recognized in "Purchased power" expense in the consolidated statements of income. The cumulative effects of these deferred amounts will be recorded in "Regulatory assets" or "Regulatory liabilities" on the consolidated balance sheets until they are reflected in future billings to customers. See Footnote 9.b. for further information. MGE received a PSCW order in January 2018 to defer the over-collection of income tax expense collected in customer rates as a result of the Tax Cuts and Jobs Act (the Tax Act) reduction in the income tax rate to 21 percent. See Footnote 9.c. for further information. MGE has other cost recovery mechanisms. Any over-collection of the difference between actual costs incurred and the amount of costs collected from customers is recorded as a reduction of revenue in the period incurred. Sales to the Market Sales to the market include energy charges, capacity or demand charges, and ancillary charges represented by wholesale sales of electricity made to third parties who are not ultimate users of the electricity. Most of these sales are spot market transactions on the markets operated by MISO. Each transaction is considered a performance obligation and revenue is recognized in the period in which energy charges, capacity or demand charges, and ancillary services are sold into MISO. MGE reports, on a net basis, transactions on the MISO markets in which it buys and sells power within the same hour to meet electric energy delivery requirements. Transportation of Gas MGE has contracts under which MGE provides gas transportation services to customers who have elected to purchase gas from a third party and have the gas delivered via pipelines within MGE's service territory. Revenue is recognized as service is rendered or gas is delivered to customers. Tariffs are approved by the PSCW through a rate order and provide gas transportation customers with the standard terms and conditions, including pricing terms.</t>
  </si>
  <si>
    <t>Noncontrolling Interest</t>
  </si>
  <si>
    <t>Noncontrolling Interest [Line Items]</t>
  </si>
  <si>
    <t>Noncontrolling Interest - MGE. The noncontrolling interest on MGE's consolidated balance sheets as of December 31 was as follows: (In thousands) 2019 2018 MGE Power Elm Road (a) $ 97,172 $ 97,519 MGE Power West Campus (a) 43,131 43,935 Total Noncontrolling Interest $ 140,303 $ 141,454 The net income attributable to noncontrolling interest, net of tax, for the years ended December 31, 2019, 2018, and 2017 was as follows: (In thousands) 2019 2018 2017 MGE Power Elm Road (a) $ 15,153 $ 15,384 $ 29,274 MGE Power West Campus (a) 7,196 7,168 13,963 Net Income Attributable to Noncontrolling Interest, Net of Tax $ 22,349 $ 22,552 $ 43,237 (a) MGE Power Elm Road and MGE Power West Campus are not subsidiaries of MGE; however, they have been consolidated in the consolidated financial statements of MGE (see Footnote 3). MGE Power Elm Road and MGE Power West Campus are 100% owned by MGE Power, and MGE Power is 100% owned by MGE Energy. MGE Energy's proportionate share of the equity and net income (through its wholly owned subsidiary MGE Power) of MGE Power Elm Road and MGE Power West Campus is classified within the MGE consolidated financial statements as noncontrolling interest. In 2017, there was a $ 14.8 million and $ 6.8 million one-time tax impact as a result of the Tax Act for MGE Power Elm Road and MGE Power West Campus, respectively. The Tax Act reduced the federal tax rate from 35% to 21%.</t>
  </si>
  <si>
    <t>Segment Information</t>
  </si>
  <si>
    <t>Segment Reporting [Abstract]</t>
  </si>
  <si>
    <t>Segment Information - MGE Energy and MGE. The electric utility business purchases, generates and distributes electricity, and contracts for transmission service. The gas utility business purchases and distributes natural gas and contracts for the transportation of natural gas. Both the electric and gas segments operate through MGE Energy's principal subsidiary, MGE. The nonregulated energy operations are conducted through MGE Energy's subsidiaries: MGE Power, MGE Power Elm Road, and MGE Power West Campus. These subsidiaries own electric generating capacity that they lease to MGE to assist MGE. MGE Power Elm Road has an ownership interest in two coal-fired generating units in Oak Creek, Wisconsin, which are leased to MGE, and MGE Power West Campus owns a controlling interest in the electric generation plant of a natural gas-fired cogeneration facility on the UW campus. MGE Power West Campus's portion is also leased to MGE. The transmission investment segment invests in ATC, a company that provides electric transmission services primarily in Wisconsin, and ATC Holdco, a company formed to pursue electric transmission development and investments outside of Wisconsin. These investments are held in MGE Transco and MGEE Transco, respectively. See Footnote 7 for further discussion. The "All Others" segment includes: corporate, CWDC, MAGAEL, MGE State Energy Services, MGE Services, NGV Fueling Services (dissolved in 2018), and North Mendota. These entities' operations consist of investing in companies and property which relate to the regulated operations, financing the regulated operations, or, in the case of NGV Fueling Services, owning and operating natural gas compression equipment. General corporate expenses include the cost of executive management, corporate accounting and finance, information technology, risk management, human resources and legal functions, and employee benefits that are allocated to electric and gas segments based on formulas prescribed by the PSCW. Identifiable assets are those used in MGE's operations in each segment. Sales between our electric and gas segments are based on PSCW approved tariffed rates. Additionally, intersegment operations related to the leasing arrangement between our electric segment and MGE Power Elm Road/MGE Power West Campus are based on terms previously approved by the PSCW. Consistent with internal reporting, management has presented the direct financing capital leases between MGE and MGE Power Elm Road/MGE Power West Campus based on actual lease payments included in rates. Lease payments made by MGE to MGE Power Elm Road and MGE Power West Campus are shown as operating expenses. The lease payments received by MGE Power Elm Road and MGE Power West Campus from MGE are shown as lease income in interdepartmental revenues. The depreciation expense associated with the Elm Road Units and WCCF is reflected in the nonregulated energy segment. The following table shows segment information for MGE Energy's and MGE's operations: (In thousands) MGE Energy Electric Gas Non-Regulated Energy Transmission Investment All Others Consolidation/ Elimination Entries Consolidated Total Year Ended December 31, 2019 Operating revenues $ 408,285 $ 159,875 $ 695 $ - $ - $ - $ 568,855 Interdepartmental revenues 806 16,070 40,020 - - ( 56,896) - Total operating revenues 409,091 175,945 40,715 - - (56,896) 568,855 Depreciation and amortization ( 52,755) ( 11,320) ( 7,487) - - - ( 71,562) Other operating expenses ( 297,156) ( 145,097) ( 144) - ( 882) 56,896 ( 386,383) Operating income (loss) 59,180 19,528 33,084 - ( 882) - 110,910 Other income (deductions), net 7,153 3,550 - 9,547 ( 1,439) - 18,811 Interest (expense) income, net ( 14,978) ( 4,237) ( 5,083) - 1,235 - ( 23,063) Income (loss) before taxes 51,355 18,841 28,001 9,547 ( 1,086) - 106,658 Income tax (provision) benefit ( 5,037) ( 4,753) ( 7,628) ( 2,602) 236 - ( 19,784) Net income (loss) $ 46,318 $ 14,088 $ 20,373 $ 6,945 $ ( 850) $ - $ 86,874 Year Ended December 31, 2018 Operating revenues $ 400,882 $ 157,767 $ 1,119 $ - $ - $ - $ 559,768 Interdepartmental revenues ( 289) 16,076 39,526 - - ( 55,313) - Total operating revenues 400,593 173,843 40,645 - - (55,313) 559,768 Depreciation and amortization ( 38,925) ( 10,060) ( 7,427) - - - ( 56,412) Other operating expenses ( 297,374) ( 145,883) ( 144) ( 16) ( 1,045) 55,313 ( 389,149) Operating income (loss) 64,294 17,900 33,074 ( 16) ( 1,045) - 114,207 Other income (deductions), net 7,294 3,132 - 8,602 ( 1,973) - 17,055 Interest (expense) income, net ( 12,198) ( 3,692) ( 5,307) - 1,588 - ( 19,609) Income (loss) before taxes 59,390 17,340 27,767 8,586 ( 1,430) - 111,653 Income tax (provision) benefit ( 13,453) ( 4,474) ( 7,534) ( 2,345) 372 - ( 27,434) Net income (loss) $ 45,937 $ 12,866 $ 20,233 $ 6,241 $ ( 1,058) $ - $ 84,219 Year Ended December 31, 2017 Operating revenues $ 413,926 $ 148,825 $ 348 $ - $ - $ - $ 563,099 Interdepartmental revenues ( 510) 14,974 44,468 - - ( 58,932) - Total operating revenues 413,416 163,799 44,816 - - (58,932) 563,099 Depreciation and amortization ( 36,660) ( 9,000) ( 7,417) - - - ( 53,077) Other operating expenses ( 308,100) ( 135,028) ( 190) ( 9) ( 1,002) 58,932 ( 385,397) Operating income (loss) 68,656 19,771 37,209 ( 9) ( 1,002) - 124,625 Other income (deductions), net 4,539 1,911 - 9,844 ( 1,895) - 14,399 Interest (expense) income, net ( 11,257) ( 3,234) ( 5,533) - 700 - ( 19,324) Income (loss) before taxes 61,938 18,448 31,676 9,835 ( 2,197) - 119,700 Income tax (provision) benefit (a) ( 20,547) ( 7,303) 8,860 ( 3,954) 850 - ( 22,094) Net income (loss) $ 41,391 $ 11,145 $ 40,536 $ 5,881 $ ( 1,347) $ - $ 97,606 (a) In December 2017, there was a $ million one-time tax impact as a result of the Tax Act. (In thousands) MGE Electric Gas Non-Regulated Energy Consolidation/ Elimination Entries Consolidated Total Year Ended December 31, 2019 Operating revenues $ 408,285 $ 159,875 $ 695 $ - $ 568,855 Interdepartmental revenues 806 16,070 40,020 ( 56,896) - Total operating revenues 409,091 175,945 40,715 (56,896) 568,855 Depreciation and amortization ( 52,755) ( 11,320) ( 7,487) - ( 71,562) Other operating expenses ( 297,156) ( 145,097) ( 144) 56,896 ( 385,501) Operating income 59,180 19,528 33,084 - 111,792 Other income, net 7,153 3,550 - - 10,703 Interest expense, net ( 14,978) ( 4,237) ( 5,083) - ( 24,298) Income before taxes 51,355 18,841 28,001 - 98,197 Income tax provision ( 5,037) ( 4,753) ( 7,628) - ( 17,418) Net income 46,318 14,088 20,373 - 80,779 Less: Net income attributable to noncontrolling interest, net of tax - - - ( 22,349) ( 22,349) Net income attributable to MGE $ 46,318 $ 14,088 $ 20,373 $ ( 22,349) $ 58,430 Year Ended December 31, 2018 Operating revenues $ 400,882 $ 157,767 $ 1,119 $ - $ 559,768 Interdepartmental revenues ( 289) 16,076 39,526 ( 55,313) - Total operating revenues 400,593 173,843 40,645 (55,313) 559,768 Depreciation and amortization ( 38,925) ( 10,060) ( 7,427) - ( 56,412) Other operating expenses ( 297,374) ( 145,883) ( 144) 55,313 ( 388,088) Operating income 64,294 17,900 33,074 - 115,268 Other income, net 7,294 3,132 - - 10,426 Interest expense, net ( 12,198) ( 3,692) ( 5,307) - ( 21,197) Income before taxes 59,390 17,340 27,767 - 104,497 Income tax provision ( 13,453) ( 4,474) ( 7,534) - ( 25,461) Net income 45,937 12,866 20,233 - 79,036 Less: net income attributable to noncontrolling interest, net of tax - - - ( 22,552) ( 22,552) Net income attributable to MGE $ 45,937 $ 12,866 $ 20,233 $ ( 22,552) $ 56,484 Year Ended December 31, 2017 Operating revenues $ 413,929 $ 148,834 $ 348 $ - $ 563,111 Interdepartmental revenues ( 513) 14,965 44,468 ( 58,920) - Total operating revenues 413,416 163,799 44,816 (58,920) 563,111 Depreciation and amortization ( 36,660) ( 9,000) ( 7,417) - ( 53,077) Other operating expenses ( 308,100) ( 135,028) ( 190) 58,920 ( 384,398) Operating income 68,656 19,771 37,209 - 125,636 Other income, net 4,539 1,911 - - 6,450 Interest expense, net ( 11,257) ( 3,234) ( 5,533) - ( 20,024) Income before taxes 61,938 18,448 31,676 - 112,062 Income tax (provision) benefit (a) ( 20,547) ( 7,303) 8,860 - ( 18,990) Net income 41,391 11,145 40,536 - 93,072 Less: Net income attributable to noncontrolling interest, net of tax - - - ( 43,237) ( 43,237) Net income attributable to MGE $ 41,391 $ 11,145 $ 40,536 $ ( 43,237) $ 49,835 (a) In December 2017, there was a $ million one-time tax impact as a result of the Tax Act. The following table shows segment information for MGE Energy's and MGE's assets and capital expenditures: Utility Consolidated (In thousands) MGE Energy Electric Gas Non-regulated Energy Transmission Investment (b) All Others Consolidation/ Elimination Entries Total Assets: December 31, 2019 $ 1,308,277 $ 408,001 $ 258,004 $ 71,668 $ 443,278 $ ( 407,564) $ 2,081,664 December 31, 2018 1,193,083 377,005 265,301 66,366 465,661 ( 378,798) 1,988,618 December 31, 2017 1,058,988 354,875 270,384 61,783 485,548 ( 376,396) 1,855,182 Capital Expenditures: Year ended Dec. 31, 2019 $ 125,086 $ 36,193 $ 2,757 $ - $ - $ - $ 164,036 Year ended Dec. 31, 2018 176,399 30,497 5,301 - - - 212,197 Year ended Dec. 31, 2017 77,353 26,847 3,931 - - - 108,131 Utility Consolidated (In thousands) MGE Electric Gas Non-regulated Energy Consolidation/ Elimination Entries Total Assets: December 31, 2019 $ 1,308,277 $ 408,001 $ 257,954 $ ( 755) $ 1,973,477 December 31, 2018 1,193,083 377,005 265,251 ( 448) 1,834,891 December 31, 2017 1,058,988 354,875 270,334 ( 156) 1,684,041 Capital Expenditures: Year ended Dec. 31, 2019 $ 125,086 $ 36,193 $ 2,757 $ - $ 164,036 Year ended Dec. 31, 2018 176,399 30,497 5,301 - 212,197 Year ended Dec. 31, 2017 77,353 26,847 3,931 - 108,131 (b) In December 2017, there was a $ million one-time tax impact as a result of the Tax Act.</t>
  </si>
  <si>
    <t>Quarterly Summary of Operations</t>
  </si>
  <si>
    <t>Quarterly Financial Information Disclosure [Abstract]</t>
  </si>
  <si>
    <t>Quarterly Summary of Operations - MGE Energy (unaudited). (In thousands, except per share amounts) Quarters Ended 2019 March 31 June 30 September 30 December 31 Operating revenues: Electric revenues $ 97,469 $ 97,077 $ 120,821 $ 93,613 Gas revenues 70,100 25,070 17,377 47,328 Total Operating Revenues 167,569 122,147 138,198 140,941 Operating expenses 137,057 102,364 99,460 119,064 Operating income 30,512 19,783 38,738 21,877 Interest and other income, net ( 796) ( 730) ( 627) ( 2,099) Income tax provision ( 5,709) ( 3,505) ( 7,454) ( 3,116) Earnings on common stock $ 24,007 $ 15,548 $ 30,657 $ 16,662 Earnings per common share $ 0.69 $ 0.45 $ 0.88 $ 0.48 Dividends per share $ 0.338 $ 0.338 $ 0.353 $ 0.353 2018 Operating revenues: Electric revenues $ 94,867 $ 99,282 $ 119,388 $ 88,464 Gas revenues 62,765 24,980 18,407 51,615 Total Operating Revenues 157,632 124,262 137,795 140,079 Operating expenses 131,444 100,031 97,997 116,089 Operating income 26,188 24,231 39,798 23,990 Interest and other income, net 180 ( 52) ( 695) ( 1,987) Income tax provision ( 6,367) ( 5,828) ( 9,597) ( 5,642) Earnings on common stock $ 20,001 $ 18,351 $ 29,506 $ 16,361 Earnings per common share $ 0.58 $ 0.53 $ 0.85 $ 0.47 Dividends per share $ 0.323 $ 0.323 $ 0.338 $ 0.338 Notes: • The quarterly results of operations within a year may not be comparable because of seasonal and other factors. • The sum of earnings per share of common stock for any four quarters may vary slightly from the earnings per share of common stock for the equivalent twelve-month period due to rounding. • MGE Energy's operations are based primarily on its utility subsidiary MGE.</t>
  </si>
  <si>
    <t>Condensed Parent Company Financial Statements</t>
  </si>
  <si>
    <t>Condensed Financial Information of Parent Company Only Disclosure [Abstract]</t>
  </si>
  <si>
    <t>Schedule I Condensed Parent Company Financial Statements MGE Energy, Inc. Statements of Comprehensive Income (Parent Company Only) (In thousands) For the Years Ended December 31, 2019 2018 2017 Operating Expenses: Other operations and maintenance $ 815 $ 913 $ 880 Total Operating Expenses 815 913 880 Operating Loss ( 815) ( 913) ( 880) Equity in earnings of investments 87,728 85,220 99,246 Other (loss) income, net ( 1,500) ( 1,966) ( 2,165) Interest income, net 1,224 1,489 605 Income before income taxes 86,637 83,830 96,806 Income tax provision 237 389 800 Net Income 86,874 84,219 97,606 Other Comprehensive Income, Net of Tax: Unrealized gain on available-for-sale securities, net of tax ($-, $-, and $(117)) - - 175 Comprehensive Income $ 86,874 $ 84,219 $ 97,781 The accompanying notes are an integral part of the above consolidated financial statements. MGE Energy, Inc. Statements of Cash Flows (Parent Company Only) (In thousands) For the Years Ended December 31, 2019 2018 2017 Net Cash Flows Provided by Operating Activities $ 27,901 $ 27,211 $ 70,268 Investing Activities: Contributions to affiliates ( 33,631) ( 3,200) ( 6,522) Contributions to other investments ( 4,496) ( 2,626) ( 4,534) Other 214 873 843 Cash Used for Investing Activities ( 37,913) ( 4,953) ( 10,213) Financing Activities: Cash dividends paid on common stock ( 47,842) ( 45,762) ( 43,682) Other - - ( 58) Cash Used for Financing Activities ( 47,842) ( 45,762) ( 43,740) Change in cash, cash equivalents, and restricted cash ( 57,854) ( 23,504) 16,315 Cash, cash equivalents, and restricted cash at beginning of period 75,036 98,540 82,225 Cash, cash equivalents, and restricted cash at end of period $ 17,182 $ 75,036 $ 98,540 The accompanying notes are an integral part of the above consolidated financial statements. Schedule I Condensed Parent Company Financial Statements (continued) MGE Energy, Inc. Balance Sheets (Parent Company Only) (In thousands) As of December 31, ASSETS 2019 2018 Current Assets: Cash and cash equivalents $ 17,182 $ 75,036 Other current assets 3,180 3,646 Total Current Assets 20,362 78,682 Other deferred assets and other 498 110 Investments: Investments in affiliates 856,444 763,625 Other investments 12,910 7,672 Total Investments 869,354 771,297 Total Assets $ 890,214 $ 850,089 LIABILITIES AND SHAREHOLDERS' EQUITY Current Liabilities: Accounts payable to affiliates $ 530 $ 617 Other current liabilities 2,314 2,500 Total Current Liabilities 2,844 3,117 Other Credits: Deferred income taxes 29,006 27,151 Accounts payable to affiliates 2,647 3,177 Other deferred liabilities 41 - Total Other Credits 31,694 30,328 Shareholders' Equity: Common shareholders' equity 350,936 350,936 Retained earnings 504,740 465,708 Total Shareholders' Equity 855,676 816,644 Commitments and contingencies (see Footnote 3) Total Liabilities and Shareholders' Equity $ 890,214 $ 850,089 The accompanying notes are an integral part of the above consolidated financial statements. Schedule I Condensed Parent Company Financial Statements (continued) Notes to Condensed Financial Statements (Parent Company Only) 1. Basis of Presentation. MGE Energy is a holding company and conducts substantially all of its business operations through its subsidiaries. For Parent Company only presentation, investment in subsidiaries are accounted for using the equity method. These condensed Parent Company financial statements and related notes have been prepared in accordance with Rule 12-04, Schedule I of Regulation S-X. These statements should be read in conjunction with the financial statements and the notes in Item 8. Financial Statements and Supplementary Data of the Annual Report on Form 10-K for the year ended December 31, 2019. 2. Credit Agreements. As of December 31, 2019, MGE Energy had access to an unsecured, committed credit facility with aggregate bank commitments of $ 50.0 million. As of December 31, 2019, no borrowings were outstanding under this facility. See Footnote 13 of the Notes to Consolidated Financial Statements in this Report for further information regarding MGE Energy's credit agreement. 3. Commitments and Contingencies. See Footnote 16 of the Notes to Consolidated Financial Statements in this Report for information regarding commitments and contingencies. 4. Dividends from Affiliates. Dividends from Affiliates (In thousands) 2019 2018 2017 MGE $ - $ - $ 45,000 MGE Power Elm Road 15,500 15,500 12,000 MGE Power West Campus 8,000 6,500 6,000 MGE Transco 4,653 4,625 4,669 MGEE Transco 93 60 112 NGV Fueling Services - 50 - Total $ 28,246 $ 26,735 $ 67,781 Dividend Restrictions Dividend payments by MGE to MGE Energy are subject to restrictions arising under a PSCW rate order and, to a lesser degree, MGE's first mortgage bonds. The PSCW order restricts any dividends that MGE may pay MGE Energy if its common equity ratio, calculated in the manner used in the rate proceeding, is less than 55%. MGE's thirteen month rolling average common equity ratio as of December 31, 2019, is 57.3% as determined under the calculation used in the rate proceeding. This restriction did not impact MGE's payment of dividends in 2019. No cash dividends were paid by MGE to MGE Energy in 2019 or 2018. The rate proceeding calculation includes as indebtedness imputed amounts for MGE's outstanding purchase power capacity payments and other PSCW adjustments but does not include the indebtedness associated with MGE Power Elm Road or MGE Power West Campus, which are consolidated into MGE's financial statements but are not direct obligations of MGE. MGE has covenanted with the holders of its first mortgage bonds not to declare or pay any dividend or make any other distribution on or purchase any shares of its common stock unless, after giving effect thereto, the aggregate amount of all such dividends and distributions and all amounts applied to such purchases, after December 31, 1945, shall not exceed the earned surplus (retained earnings) accumulated subsequent to December 31, 1945. As of December 31, 2019, approximately $ 465.2 million was available for the payment of dividends under this covenant. See Footnotes 13 and 14 of the Notes to Consolidated Financial Statements in this Report for more information on dividend restrictions appearing in credit agreements and long-term debt, respectively.</t>
  </si>
  <si>
    <t>Valuation and Qualifying Accounts</t>
  </si>
  <si>
    <t>Valuation and Qualifying Accounts [Abstract]</t>
  </si>
  <si>
    <t>Schedule II MGE Energy, Inc. and Madison Gas and Electric Company Valuation and Qualifying Accounts Additions Balance at Beginning of Period Charged to Costs and Expenses Charged to Other Accounts Net Accounts Written Off (a) Balance at End of Period Fiscal Year 2017: Accumulated provision for uncollectibles $ 3,443,296 1,015,970 20,400 ( 1,304,721) $ 3,174,945 Fiscal Year 2018: Accumulated provision for uncollectibles $ 3,174,945 1,065,970 320,400 ( 1,407,653) $ 3,153,662 Fiscal Year 2019: Accumulated provision for uncollectibles $ 3,153,662 1,614,943 20,160 ( 1,530,496) $ 3,258,269 (a) Net of recovery of amounts previously written off.</t>
  </si>
  <si>
    <t>Significant Accounting Policies (Policies)</t>
  </si>
  <si>
    <t>Principles of Consolidation</t>
  </si>
  <si>
    <t>Principles of Consolidation - MGE Energy and MGE. MGE, a wholly owned subsidiary of MGE Energy, is a regulated electric and gas utility headquartered in Madison, Wisconsin. MGE Energy and MGE consolidate all majority owned subsidiaries in which they have a controlling influence. Additional wholly owned subsidiaries of MGE Energy include CWDC, MAGAEL, MGE Power, MGE State Energy Services, MGE Services, MGE Transco, and MGEE Transco. CWDC owns 100% of North Mendota, a subsidiary created to serve as a development entity for property. MGE Power owns 100% of MGE Power Elm Road and MGE Power West Campus. MGE Power and its subsidiaries are part of MGE Energy's nonregulated energy operations, which were formed to own and lease electric generation projects to assist MGE. MGE Transco and MGEE Transco are nonregulated entities formed to own the investments in ATC and ATC Holdco, respectively. MGE did not own any subsidiaries as of December 31, 2019. MGE Energy and MGE consolidate variable interest entities (VIEs) for which it is the primary beneficiary. Variable interest entities are legal entities that possess any of the following characteristics: equity investors who have an insufficient amount of equity at risk to finance their activities, equity owners who do not have the power to direct the significant activities of the entity (or have voting rights that are disproportionate to their ownership interest), or equity holders who do not receive expected losses or returns significant to the VIE. If MGE Energy or MGE is not the primary beneficiary and an ownership interest is held, the VIE is accounted for under the equity method of accounting. When assessing the determination of the primary beneficiary, all relevant facts and circumstances are considered, including: the power, through voting or similar rights, to direct the activities of the VIE that most significantly impact the VIE's economic performance and the obligation to absorb the expected losses and/or the right to receive the expected returns of the VIE. Ongoing reassessments of all VIEs are performed to determine if the primary beneficiary status has changed. MGE has consolidated MGE Power Elm Road and MGE Power West Campus. Both entities are VIEs. MGE is considered the primary beneficiary of these entities as a result of contractual agreements. See Footnote 3 for more discussion of these entities. The consolidated financial statements reflect the application of certain accounting policies described in this note. All intercompany accounts and transactions have been eliminated in consolidation.</t>
  </si>
  <si>
    <t>Use of Estimates</t>
  </si>
  <si>
    <t>Use of Estimates - MGE Energy and MGE. In order to prepare consolidated financial statements in conformity with GAAP, management must make estimates and assumptions. These estimates could affect reported amounts of assets, liabilities, and disclosures at the date of the financial statements, as well as the reported amounts of revenues and expenses during the reporting periods. Actual results could differ from management's estimates.</t>
  </si>
  <si>
    <t>Cash and Cash Equivalents</t>
  </si>
  <si>
    <t xml:space="preserve"> Cash Equivalents MGE Energy and MGE consider all highly liquid investments purchased with an original maturity of three months or less to be cash equivalents.</t>
  </si>
  <si>
    <t>Restricted Cash</t>
  </si>
  <si>
    <t>Restricted Cash MGE has certain cash accounts that are restricted to uses other than current operations and designated for a specific purpose. MGE's restricted cash accounts include cash held by trustees for certain employee benefits and cash deposits held by third parties. These are included in "Other current assets" on the consolidated balance sheets.</t>
  </si>
  <si>
    <t>Receivable Margin Account</t>
  </si>
  <si>
    <t>Receivable – Margin Account Cash amounts held by counterparties as margin collateral for certain financial transactions are recorded as Receivable – margin account in "Other current assets" on the consolidated balance sheets. The costs being hedged are fuel for electric generation, purchased power, and cost of gas sold.</t>
  </si>
  <si>
    <t>Trade Receivables, Allowance for Doubtful Accounts, and Concentration Risk</t>
  </si>
  <si>
    <t>Trade Receivables, Allowance for Doubtful Accounts, and Concentration Risk - MGE Energy and MGE. Trade accounts receivable are recorded at the invoiced amount and do not bear interest. However, a 1% late payment charge is recorded on all receivables unpaid after the due date. The allowance for doubtful accounts associated with these receivables represents our best estimate of the amount of probable credit losses in our existing accounts receivable. We determine our allowance for doubtful accounts based on historical write-off experience, regional economic data, and review of the accounts receivable aging. MGE manages this concentration and the related credit risk through its credit and collection policies, which are consistent with state regulatory requirements.</t>
  </si>
  <si>
    <t>Inventories</t>
  </si>
  <si>
    <t>Inventories - MGE Energy and MGE. Inventories consist of natural gas in storage, fuel for electric generation, materials and supplies, and renewable energy credits (RECs). MGE values natural gas in storage, fuel for electric generation, and materials and supplies using average cost. REC allowances are included in "Materials and supplies" on the consolidated balance sheets and are recorded based on specific identification. These allowances are charged to purchase power expense as they are used in operations.</t>
  </si>
  <si>
    <t>Chattel Paper Agreement</t>
  </si>
  <si>
    <t>Chattel Paper Agreements - MGE Energy and MGE. MGE makes available to qualifying customers a financing program for the purchase and installation of energy-related equipment that will provide more efficient use of utility service at the customer's property. The energy-related equipment installed at the customer sites is used to secure the customer loans. MGE is a party to a chattel paper purchase agreement with a financial institution under which MGE can sell, transfer, and assign to the financial institution an undivided interest with recourse, in up to $ 10.0 million of the financing program receivables, until July 31, 2020. The length of the MGE guarantee to the financial institution varies from one ten underlying customer loan. The loan balances outstanding as of December 31, 2019, approximates the fair value of the energy-related equipment acting as collateral. MGE accounts for these agreements as secured borrowings.</t>
  </si>
  <si>
    <t>Regulatory Assets and Liabilities - MGE Energy and MGE. Regulatory assets and regulatory liabilities are recorded consistent with regulatory treatment. Regulatory assets represent costs which are deferred due to the probable future recovery from customers through regulated rates. Regulatory liabilities represent the excess recovery of costs or accrued credits which were deferred because MGE believes it is probable such amounts will be returned to customers through future regulated rates. Regulatory assets and liabilities are amortized in the consolidated statements of income consistent with the recovery or refund included in customer rates. MGE believes it is probable that its recorded regulatory assets and liabilities will be recovered and refunded, respectively, in future rates.</t>
  </si>
  <si>
    <t>Debt Issuance Costs</t>
  </si>
  <si>
    <t>Debt Issuance Costs - MGE Energy and MGE. Premiums, discounts, and expenses incurred with the issuance of outstanding long-term debt are amortized over the life of the debt issue. Any call premiums or unamortized expenses associated with refinancing higher-cost debt obligations used to finance utility-regulated assets and operations are amortized consistent with regulatory treatment of those items. These costs are included as a direct reduction to the related debt liability on the consolidated balance sheets.</t>
  </si>
  <si>
    <t>Property, Plant, and Equipment - MGE Energy and MGE. Property, plant, and equipment is recorded at original cost. Cost includes indirect costs consisting of payroll taxes, pensions, postretirement benefits, other fringe benefits, and administrative and general costs. Also, included in the cost is AFUDC for utility property and capitalized interest for nonregulated property. Additions for significant replacements of property are charged to property, plant, and equipment at cost; and minor items are charged to maintenance expense. Depreciation rates on utility property are approved by the PSCW, based on the estimated economic lives of property, and include estimates for salvage value and removal costs. Removal costs of utility property, less any salvage value, are adjusted through regulatory liabilities. Depreciation rates on nonregulated property are based on the estimated economic lives of the property. Provisions at composite straight-line depreciation rates approximate the following percentages for the cost of depreciable property: 2019 2018 2017 Electric (a) 3.6 % 2.9 % 3.0 % Gas 2.1 % 2.1 % 2.1 % Nonregulated 2.3 % 2.3 % 2.3 % (a) In the December 2018 rate settlement, the PSCW approved new depreciation rates for Columbia effective January 1, 2019.</t>
  </si>
  <si>
    <t>Asset Retirement Obligations Policy</t>
  </si>
  <si>
    <t>Asset Retirement Obligations - MGE Energy and MGE. A liability is recorded for the fair value of an asset retirement obligation (ARO) to be recognized in the period in which it is incurred if it can be reasonably estimated. The offsetting associated asset retirement costs are capitalized as a long-lived asset and depreciated over the asset's useful life. The expected present value technique used to calculate the fair value of ARO liabilities includes assumptions about costs, probabilities, settlement dates, interest accretion, and inflation. Revisions to the assumptions, including the timing or amount of expected asset retirement costs, could result in increases or decreases to the AROs. All asset retirement obligations are recorded as "Other long-term liabilities" on the consolidated balance sheets. MGE has regulatory treatment and recognizes regulatory assets or liabilities for the timing differences between when it recovers legal AROs in rates and when it would recognize these costs.</t>
  </si>
  <si>
    <t>Repairs and Maintenance Expense</t>
  </si>
  <si>
    <t>Repairs and Maintenance Expense - MGE Energy and MGE. MGE utilizes the direct expensing method for planned major maintenance projects. Under this method, MGE expenses all costs associated with major planned maintenance activities as incurred.</t>
  </si>
  <si>
    <t>Purchased Gas Adjustment Clause</t>
  </si>
  <si>
    <t>Purchased Gas Adjustment Clause - MGE Energy and MGE. MGE's natural gas rates are subject to a fuel adjustment clause designed to recover or refund the difference between the actual cost of purchased gas and the amount included in rates. Differences between the amounts billed to customers and the actual costs recoverable are deferred and recovered or refunded in future periods by means of prospective monthly adjustments to rates. These amounts are included in "Regulatory liabilities – current" on the consolidated balance sheets.</t>
  </si>
  <si>
    <t>Revenue Recognition</t>
  </si>
  <si>
    <t>Revenue Recognition - MGE Energy and MGE. Operating revenues are recorded as service is rendered or energy is delivered to customers. Meters are read on a systematic basis throughout the month based on established meter-reading schedules. At the end of the month, MGE accrues an estimate for the unbilled amount of energy delivered to customers. The unbilled revenue estimate is based on daily system demand volumes, weather factors, estimated line losses, estimated customer usage by class, and applicable customer rates.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MGE Energy's and MGE's contracts have a single performance obligation. Retail Revenue (Residential, Commercial, Industrial, and Other Retail/Municipal) Retail revenue of electric and gas utility service represent MGE's core business activities. Tariffs are approved by the PSCW through a rate order and provide MGE's customers with the standard terms and conditions, including pricing terms. The performance obligation to deliver electricity or gas is satisfied over time as the customer simultaneously receives and consumes the commodities provided by MGE. MGE recognizes revenues as the commodity is delivered to customers. Meters are read on a systematic basis throughout the month based on established meter-reading schedules and the customer is subsequently billed for their services. At the end of the month, MGE accrues an estimate for the unbilled amount of commodities delivered to customers. The unbilled revenue estimate is based on daily system demand volumes, weather factors, estimated line losses, estimated customer usage by class, and applicable customer rates. Utility Cost Recovery Mechanisms MGE's tariff rates include a provision for fuel cost recovery. The PSCW allows Wisconsin utilities to defer electric fuel-related costs, less excess revenues, that fall outside a symmetrical cost tolerance band. Any over/under recovery of the actual costs in a given year is determined in the following year and is then reflected in future billings to electric retail customers. Over-collection of fuel-related costs that are outside the approved range will be recognized as a reduction of revenue. Prior to adoption of the new revenue recognition guidance, effective January 1, 2018, over-collected fuel-related costs were reflected in "Purchased power" expense. Under-collection of these costs will continue to be recognized in "Purchased power" expense in the consolidated statements of income. The cumulative effects of these deferred amounts will be recorded in "Regulatory assets" or "Regulatory liabilities" on the consolidated balance sheets until they are reflected in future billings to customers. See Footnote 9.b. for further information. MGE received a PSCW order in January 2018 to defer the over-collection of income tax expense collected in customer rates as a result of the Tax Cuts and Jobs Act (the Tax Act) reduction in the income tax rate to 21 percent. See Footnote 9.c. for further information. MGE has other cost recovery mechanisms. Any over-collection of the difference between actual costs incurred and the amount of costs collected from customers is recorded as a reduction of revenue in the period incurred. Sales to the Market Sales to the market include energy charges, capacity or demand charges, and ancillary charges represented by wholesale sales of electricity made to third parties who are not ultimate users of the electricity. Most of these sales are spot market transactions on the markets operated by MISO. Each transaction is considered a performance obligation and revenue is recognized in the period in which energy charges, capacity or demand charges, and ancillary services are sold into MISO. MGE reports, on a net basis, transactions on the MISO markets in which it buys and sells power within the same hour to meet electric energy delivery requirements. Transportation of Gas MGE has contracts under which MGE provides gas transportation services to customers who have elected to purchase gas from a third party and have the gas delivered via pipelines within MGE's service territory. Revenue is recognized as service is rendered or gas is delivered to customers. Tariffs are approved by the PSCW through a rate order and provide gas transportation customers with the standard terms and conditions, including pricing terms.</t>
  </si>
  <si>
    <t>Utility Cost Recovery</t>
  </si>
  <si>
    <t>Utility Cost Recovery - MGE Energy and MGE. MGE's tariff rates include a provision for fuel cost recovery. The PSCW allows Wisconsin utilities to defer electric fuel-related costs, less excess revenues, that fall outside a symmetrical cost tolerance band. Any over/under recovery of the actual costs in a given year is determined in the following year and is then reflected in future billings to electric retail customers. Over-collection of fuel-related costs that are outside the approved range will be recognized as a reduction of revenue. Prior to adoption of the new revenue recognition guidance, effective January 1, 2018, over-collected fuel-related costs were reflected in "Purchased power" expense. Under-collection of these costs will continue to be recognized in "Purchased power" expense in the consolidated statements of income of MGE Energy and MGE. The cumulative effects of these deferred amounts will be recorded in "Regulatory assets" or "Regulatory liabilities" on the consolidated balance sheets of MGE Energy and MGE until they are reflected in future billings to customers. See Footnote 9.b. for further information.</t>
  </si>
  <si>
    <t>Allowance for Funds Used During Construction Policy</t>
  </si>
  <si>
    <t>Allowance for Funds Used During Construction - MGE Energy and MGE. Allowance for funds used during construction is included in utility plant accounts and represents the cost of borrowed funds used during plant construction and a return on shareholder's capital used for construction purposes. In the consolidated income statements, the cost of borrowed funds (AFUDC-debt) is presented as an offset to "Interest expense" and the return on shareholder's capital (AFUDC-equity funds) is shown as an item within "Other income." For 2019, as approved by the PSCW, MGE capitalized AFUDC-debt and equity on 50% of applicable average construction work in progress at 7%. For both 2018 and 2017, as approved by the PSCW, MGE capitalized AFUDC-debt and equity on 50% of applicable average construction work in progress at 7.87%. MGE received specific approval to recover 100% AFUDC on certain costs for Saratoga, Badger Hollow I, Two Creeks, its customer information and billing project, and on certain environmental costs for Columbia. These amounts are recovered under the ratemaking process over the service lives of the related properties. During 2019, 2018, and 2017, MGE recorded $ 0.8 million, $ 1.1 million, and $ 0.4 million, respectively, of AFUDC-debt. During 2019, 2018, and 2017, MGE recorded $ 2.3 million, $ 3.3 million, and $ 1.2 million, respectively, of AFUDC-equity.</t>
  </si>
  <si>
    <t>Investments - MGE Energy and MGE. Investments in limited liability companies that have specific ownership accounts in which MGE Energy or MGE's ownership interest is more than minor and are considered to have significant influence are accounted for using the equity method. All other investments are carried at fair value, with changes in fair value recognized through net income.</t>
  </si>
  <si>
    <t>Capitalized Software Costs</t>
  </si>
  <si>
    <t>Capitalized Software Costs - MGE Energy and MGE. Property, plant, and equipment includes the net book value of capitalized costs of internal use software totaling $ 24.6 million and $ 15.1 million as of December 31, 2019 and 2018, respectively. During 2018, MGE implemented new enterprise resource planning, human capital management, and work and asset management systems which were placed in service as of January 1, 2019. During 2019, 2018, and 2017, MGE recorded $ 5.1 million, $ 4.7 million, and $ 3.3 million, respectively, of amortization expense. Capitalized software costs are amortized on a straight-line basis over the estimated useful lives of the assets. The useful lives range from five fifteen</t>
  </si>
  <si>
    <t>Capitalized Software Assets Hosting Agreements [Policy Text Block]</t>
  </si>
  <si>
    <t>Capitalized Software Assets – Hosting Arrangements – MGE Energy and MGE. The net book value of capitalized costs of internal use software incurred in a hosting arrangement was $ 14.7 million and $ 9.2 million as of December 31, 2019 and 2018, respectively. During 2018, MGE implemented new enterprise resource planning and human capital management systems which were placed in service as of January 1, 2019. As of December 31, 2019 and 2018, accumulated amortization expense was $ 1.4 million and $ 0.1 million, respectively. Capitalized software assets for hosted arrangements and the related accumulated amortization expense are recorded in "Other deferred assets and other" on the consolidated balance sheets. During 2019 and 2018, MGE recorded $ 1.4 million and $ 0.1 million, respectively, of amortization expense related to software assets for hosted arrangements. During 2017, no amortization expense was recorded. These costs are recognized in "Other operations and maintenance" expense in the consolidated statements of income and are amortized on a straight-line basis over the term of the hosted contract, which includes renewable option periods. Software assets for hosted arrangements have terms ranging from five ten</t>
  </si>
  <si>
    <t>Impairment of Long-Lived Assets Policy</t>
  </si>
  <si>
    <t>Impairment of Long-Lived Assets - MGE Energy and MGE. MGE reviews plant and equipment and other property for impairment when events or changes in circumstances indicate that the carrying amount of the assets may not be recoverable. MGE's policy for determining when long-lived assets are impaired is to recognize an impairment loss if the sum of the expected future cash flows (undiscounted and without interest charges) from an asset are less than the carrying amount of that asset. If an impairment loss is recognized, the amount that will be recorded will be measured as the amount by which the carrying amount of the asset exceeds the fair value of the asset.</t>
  </si>
  <si>
    <t>Income Taxes and Excise Taxes</t>
  </si>
  <si>
    <t>Income Taxes and Excise Taxes - MGE Energy and MGE. Income taxes Under the liability method, income taxes are deferred for all temporary differences between pretax financial and taxable income and between the book and tax basis of assets and liabilities using the tax rates scheduled by law to be in effect when the temporary differences reverse. Future tax benefits are recognized to the extent that realization of such benefits is more likely than not. A valuation allowance is recorded for those benefits that do not meet this criterion. Accounting for uncertainty in income taxes applies to all tax positions and requires a recognition threshold and measurement standard for the financial statement recognition and measurement of a tax position taken, or expected to be taken, in an income tax return. The threshold is defined for recognizing tax return positions in the financial statements as "more likely than not" that the position is sustainable, based on its merits. Subsequent recognition, derecognition, and measurement is based on management's best judgment given the facts, circumstances, and information available at the reporting date. Regulatory and accounting principles have resulted in a regulatory liability related to income taxes. Excess deferred income taxes result from past taxes provided at customer rates higher than current rates. The income tax regulatory liability and deferred investment tax credit reflect the revenue requirement associated with the return of these tax benefits to customers. Investment tax credits from regulated operations are amortized over related property service lives. Excise taxes MGE Energy, through its utility operations, pays a state license fee tax in lieu of property taxes on property used in utility operations. License fee tax is calculated as a percentage of adjusted operating revenues of the prior year. The electric tax rate is 3.19% for retail sales and 1.59% for sales of electricity for resale by the purchaser. The tax rate on sales of natural gas is 0.97%. The tax is required to be estimated and prepaid in the year prior to its computation and expensing. License fee tax expense, included in "Other general taxes," was $ 13.9 million, $ 14.4 million, and $ 14.1 million for the years ended December 31, 2019, 2018, and 2017, respectively. Operating income taxes, including tax credits and license fee tax, are included in rates for utility related items.</t>
  </si>
  <si>
    <t>Share-based Compensation</t>
  </si>
  <si>
    <t>Share-Based Compensation - MGE Energy and MGE. Under two separate incentive plans, eligible participants, including employees and non-employee directors, may receive performance units that entitle the holder to receive a cash payment equal to the value of a designated number of shares of MGE Energy's common stock, plus dividend equivalent payments thereon, at the end of a performance period set in the award. Under the plans, these awards are subject to a prescribed vesting schedule and must be settled in cash. Accordingly, no new shares of common stock are issued in connection with the plans. On the grant date, the cost of the employee or director services received in exchange for a performance unit award is measured based on the current market value of MGE Energy common stock. The fair value of the awards is re-measured quarterly through the settlement date. Changes in fair value as well as the original grant are recognized as compensation cost.</t>
  </si>
  <si>
    <t>Derivative and Hedging Instruments - MGE Energy and MGE. As part of regular operations, MGE enters into contracts, including options, swaps, futures, forwards, and other contractual commitments, to manage its exposure to commodity prices. MGE recognizes all derivatives in the consolidated balance sheets at fair value, with changes in the fair value of derivative instruments to be recorded in current earnings or deferred in accumulated other comprehensive income (loss), depending on whether a derivative is designated as, and is effective as, a hedge and on the type of hedge transaction. Derivative activities are in accordance with the company's risk management policy. If the derivative qualifies for regulatory deferral, the derivatives are marked to fair value and are offset with a corresponding regulatory asset or liability depending on whether the derivative is in a loss or gain position. Cash flows from such derivative instruments are classified on a basis consistent with the nature of the underlying hedged item.</t>
  </si>
  <si>
    <t>New Accounting Pronouncements</t>
  </si>
  <si>
    <t>As part of its regular operations, MGE enters into various contracts related to IT equipment, substations, cell towers, land, wind easements, and other property in use for operations. A contract is or contains a lease if the contract conveys the right to control the use of identified property, plant, or equipment for a period of time in exchange for consideration. Determination as to whether an arrangement is or contains a lease is completed at inception. Leases with an initial term of 12 months or less are not recorded on the consolidated balance sheets; lease expense for these leases are recognized on a straight-line basis over the lease term. Leases with initial terms in excess of 12 months are recorded as operating or financing leases on the consolidated balance sheets. Operating lease assets and operating lease liabilities are recognized based on the present value of the future minimum lease payments over the lease term at commencement date. For leases that do not provide an implicit rate, a collateralized incremental borrowing rate based on the information available at commencement date, including lease term, is used in determining the present value of future payments. The operating lease asset also includes any lease payments made and excludes lease incentives and initial direct costs incurred. Lease terms may include options to extend or terminate the lease when it is reasonably certain that the option will be exercised. Operating lease expense is recognized on a straight-line basis over the lease term. MGE has regulatory treatment and recognizes regulatory assets or liabilities for timing differences between when net lease costs are recorded and when costs are recognized. As of December 31, 2019, MGE has no significant leases not yet commenced that would create significant future rights and obligations.</t>
  </si>
  <si>
    <t>Uncertainty in Income Taxes</t>
  </si>
  <si>
    <t>The difference between the tax benefit amount taken on prior year tax returns, or expected to be taken on a current year tax return, and the tax benefit amount recognized in the financial statements is accounted for as an unrecognized tax benefit. Unrecognized tax benefits are classified with "Other deferred liabilities" on the consolidated balance sheets. The interest component recoverable in rates is offset by a regulatory asset. As of December 31, 2019, 2018, and 2017, unrecognized tax benefits primarily related to temporary tax differences associated with the change in income tax method of accounting for electric generation and electric and gas distribution repairs. In addition, as of December 31, 2019 and 2017, unrecognized tax benefits relating to permanent differences and tax credits was less than $ 0.1 million. As of December 31, 2018, unrecognized tax benefits relating to permanent differences and tax credits was $ 0.3 million. The unrecognized tax benefits as of December 31, 2019, are not expected to significantly increase or decrease within the next twelve months. In addition, statutes of limitations will expire for MGE Energy and MGE tax returns. The impact of the statutes of limitations expiring is not anticipated to be material.</t>
  </si>
  <si>
    <t>Fair Value of Pension and Other Postretirement Benefit Plan Assets</t>
  </si>
  <si>
    <t>Pension and other postretirement benefit plan investments are recorded at fair value. See Footnote 19 for more information regarding the fair value hierarchy. The following descriptions are the categories of underlying plan assets held within the pension and other postretirement benefit plans as of December 31, 2019: Cash and Cash Equivalents – This category includes highly liquid investments with maturities of less than three months which are traded in active markets. Equity Securities – These securities consist of U.S. and international stock funds. The U.S. stock funds are primarily invested in domestic equities. Securities in these funds are typically priced using the closing price from the applicable exchange, NYSE, Nasdaq, etc. The international funds are composed of international equities. Securities are priced using the closing price from the appropriate local stock exchange. Fixed Income Securities – These securities consist of U.S. bond funds and short-term funds. U.S. bond funds are priced by a pricing agent using inputs such as benchmark yields, reported trades, broker/dealer quotes, and issuer spreads. The short-term funds are valued initially at cost and adjusted for amortization of any discount or premium. Real Estate – Real estate funds are funds with a direct investment in pools of real estate properties. These funds are valued by investment managers on a periodic basis using pricing models that use independent appraisals. The fair value of real estate investments is determined using net asset value. Insurance Continuance Fund (ICF) – The ICF is a supplemental retirement plan that includes assets that have been segregated and restricted to pay retiree term life insurance premiums. Fixed Rate Fund – The Fixed Rate fund is supported by an underlying portfolio of fixed income securities, including public bonds, commercial mortgages, and private placement bonds. Public market data and GAAP reported market values are used when available to determine fair value. All of the fair values of MGE's plan assets are measured using net asset value, except for cash and cash equivalents which are considered level 1 investments.</t>
  </si>
  <si>
    <t>Common Stock</t>
  </si>
  <si>
    <t>MGE Energy sells shares of its common stock through its Stock Plan. Those shares may be newly issued shares or shares that MGE Energy has purchased in the open market for resale to participants in the Stock Plan. All sales under the Stock Plan are covered by a shelf registration statement that MGE Energy filed with the SEC. MGE Energy's transfer agent purchases shares on the open market to provide shares to meet obligations to participants in the Stock Plan. The shares are purchased on the open market through the transfer agent's securities broker-dealer and then are reissued under the Stock Plan as needed to meet share delivery requirements. The volume and timing of share repurchases in the open market depends upon the level of dividend reinvestment and optional share purchases being made from time to time by plan participants. As a result, there is no specific maximum number of shares to be repurchased and no specified termination date for the repurchases.</t>
  </si>
  <si>
    <t>Derivative Hedging</t>
  </si>
  <si>
    <t>As part of its regular operations, MGE enters into contracts, including options, swaps, futures, forwards, and other contractual commitments, to manage its exposure to commodity prices. To the extent that these contracts are derivatives, MGE assesses whether or not the normal purchases or normal sales exclusion applies. For contracts to which this exclusion cannot be applied, the derivatives are recognized in the consolidated balance sheets at fair value. MGE's financial commodity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t>
  </si>
  <si>
    <t>Derivative Netting</t>
  </si>
  <si>
    <t>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t>
  </si>
  <si>
    <t>Recurring Fair Value Measurements</t>
  </si>
  <si>
    <t>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umptions about risk. The standard also establishes a three level fair value hierarchy based upon the observability of the assumptions used and requires the use of observable market data when available. The levels are: Level 1 - Pricing inputs are quoted prices within active markets for identical assets or liabilities. Level 2 - Pricing inputs are quoted prices within active markets for similar assets or liabilities; quoted prices for identical or similar instruments in markets that are not active; and model-derived valuations that are correlated with or otherwise verifiable by observable market data. Level 3 - Pricing inputs are unobservable and reflect management's best estimate of what market participants would use in pricing the asset or liability. The carrying amount of cash, cash equivalents, and outstanding commercial paper approximates fair market value due to the short maturity of those investments and obligations. The estimated fair market value of long-term debt is based on quoted market prices for similar financial instruments. Since long-term debt is not traded in an active market, it is classified as Level 2. No transfers were made in or out of Level 1 or Level 2 for the year ended December 31, 2019. Investments include exchange-traded investment securities valued using quoted prices on active exchanges and are therefore classified as Level 1. The deferred compensation plan allows participants to defer certain cash compensation into a notional investment account. These amounts are included within other deferred liabilities in the consolidated balance sheets. The notional investments earn interest based upon the semiannual rate of U.S. Treasury Bills having a 26 1% compounded monthly with a minimum annual rate of 7%, compounded monthly. The notional investments are based upon observable market data, however, since the deferred compensation obligations themselves are not exchanged in an active market, they are classified as Level 2. Derivatives include exchange-traded derivative contracts, over-the-counter transactions, a purchased power agreement, and FTRs. Most exchange-traded derivative contracts are valued based on unadjusted quoted prices in active markets and are therefore classified as Le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traded transactions. FTRs are priced based upon monthly auction results for identical or similar instruments in a closed market with limited data available and are therefore classified as Level 3. The purchased power agreement (see Footnote 18) was valued using an internally-developed pricing model and therefore is classified as Level 3. The model projects future market energy prices and compares those prices to the projected power costs to be incurred under the contract. Inputs to the model require significant management judgment and estimation. Future energy prices are based on a forward power pricing curve using exchange-traded contracts in the electric futures market. A basis adjustment is applied to the market energy price to reflect the price differential between the market price delivery point and the counterparty delivery point. The historical relationship between the delivery points is reviewed and a discount (below 100%) or premium (above 100%) is derived. This comparison is done for both peak times when demand is high and off peak times when demand is low. If the basis adjustment is lowered, the fair value measurement will decrease, and if the basis adjustment is increased, the fair value measurement will increase. The projected power costs anticipated to be incurred under the purchased power agreement are determined using many factors, including historical generating costs, future prices, and expected fuel mix of the counterparty. An increase in the projected fuel costs would result in a decrease in the fair value measurement of the purchased power agreement. A significant input that MGE estimates is the counterparty's fuel mix in determining the projected power cost. MGE also considers the assumptions that market participants would use in valuing the asset or liability. This consideration includes assumptions about market risk such as liquidity, volatility, and contract duration. The fair value model uses a discount rate that incorporates discounting, credit, and model risks. The following table presents the significant unobservable inputs used in the pricing model: Model Input Significant Unobservable Inputs 2019 2018 Basis adjustment: On peak 92.1 % 92.1 % Off peak 92.7 % 92.8 % Counterparty fuel mix: Internal generation 40%-60 % 50%-75 % Purchased power 60%-40 % 50%-25 %</t>
  </si>
  <si>
    <t>Regional Transmission Organizations</t>
  </si>
  <si>
    <t>Regional Transmission Organizations - MGE Energy and MGE. MGE reports on a net basis transactions on the MISO markets in which it buys and sells power within the same hour to meet electric energy delivery requirements. This treatment resulted in a $ 75.6 million, a $ 90.3 million, and an $ 87.9 million reduction to sales to the market and purchase power expense for MISO markets for the years ended December 31, 2019, 2018, and 2017, respectively.</t>
  </si>
  <si>
    <t>Segment Information - MGE Energy and MGE. The electric utility business purchases, generates and distributes electricity, and contracts for transmission service. The gas utility business purchases and distributes natural gas and contracts for the transportation of natural gas. Both the electric and gas segments operate through MGE Energy's principal subsidiary, MGE. The nonregulated energy operations are conducted through MGE Energy's subsidiaries: MGE Power, MGE Power Elm Road, and MGE Power West Campus. These subsidiaries own electric generating capacity that they lease to MGE to assist MGE. MGE Power Elm Road has an ownership interest in two coal-fired generating units in Oak Creek, Wisconsin, which are leased to MGE, and MGE Power West Campus owns a controlling interest in the electric generation plant of a natural gas-fired cogeneration facility on the UW campus. MGE Power West Campus's portion is also leased to MGE. The transmission investment segment invests in ATC, a company that provides electric transmission services primarily in Wisconsin, and ATC Holdco, a company formed to pursue electric transmission development and investments outside of Wisconsin. These investments are held in MGE Transco and MGEE Transco, respectively. See Footnote 7 for further discussion. The "All Others" segment includes: corporate, CWDC, MAGAEL, MGE State Energy Services, MGE Services, NGV Fueling Services (dissolved in 2018), and North Mendota. These entities' operations consist of investing in companies and property which relate to the regulated operations, financing the regulated operations, or, in the case of NGV Fueling Services, owning and operating natural gas compression equipment. General corporate expenses include the cost of executive management, corporate accounting and finance, information technology, risk management, human resources and legal functions, and employee benefits that are allocated to electric and gas segments based on formulas prescribed by the PSCW. Identifiable assets are those used in MGE's operations in each segment. Sales between our electric and gas segments are based on PSCW approved tariffed rates. Additionally, intersegment operations related to the leasing arrangement between our electric segment and MGE Power Elm Road/MGE Power West Campus are based on terms previously approved by the PSCW. Consistent with internal reporting, management has presented the direct financing capital leases between MGE and MGE Power Elm Road/MGE Power West Campus based on actual lease payments included in rates. Lease payments made by MGE to MGE Power Elm Road and MGE Power West Campus are shown as operating expenses. The lease payments received by MGE Power Elm Road and MGE Power West Campus from MGE are shown as lease income in interdepartmental revenues. The depreciation expense associated with the Elm Road Units and WCCF is reflected in the nonregulated energy segment.</t>
  </si>
  <si>
    <t>Summary of Significant Accounting Policies (Tables)</t>
  </si>
  <si>
    <t>Cash, Cash Equivalents, and Restricted Cash</t>
  </si>
  <si>
    <t xml:space="preserve">The following table presents the components of total cash, cash equivalents, and restricted cash on the consolidated balance sheets. (In thousands) MGE Energy MGE As of December 31, 2019 2018 2019 2018 Cash and cash equivalents $ 23,481 $ 83,102 $ 3,196 $ 4,843 Restricted cash 619 634 619 634 Receivable - margin account 1,714 1,193 1,714 1,193 Cash, cash equivalents, and restricted cash $ 25,814 $ 84,929 $ 5,529 $ 6,670 </t>
  </si>
  <si>
    <t>Schedule of Remaining Contractual Maturities for Chattel Paper Agreements</t>
  </si>
  <si>
    <t xml:space="preserve">As of December 31, 2019, the remaining contractual maturities of the chattel paper agreements were as follows: (In thousands) 2020 2021 2022 2023 2024 Thereafter Repurchase-to-Maturity Transactions: Loans $ 280 $ 267 $ 250 $ 181 $ 70 $ 119 </t>
  </si>
  <si>
    <t>Straight-Line Depreciation Rates</t>
  </si>
  <si>
    <t>Provisions at composite straight-line depreciation rates approximate the following percentages for the cost of depreciable property: 2019 2018 2017 Electric (a) 3.6 % 2.9 % 3.0 % Gas 2.1 % 2.1 % 2.1 % Nonregulated 2.3 % 2.3 % 2.3 % (a) In the December 2018 rate settlement, the PSCW approved new depreciation rates for Columbia effective January 1, 2019.</t>
  </si>
  <si>
    <t>Variable Interest Entities (Tables)</t>
  </si>
  <si>
    <t>Variable Interest Entity [Line Items]</t>
  </si>
  <si>
    <t>Variable interest entities significant balance sheet accounts</t>
  </si>
  <si>
    <t xml:space="preserve"> As of December 31, MGE has included the following significant accounts on its consolidated balance sheets related to its interest in these VIEs: MGE Power Elm Road MGE Power West Campus (In thousands) 2019 2018 2019 2018 Property, plant, and equipment, net $ 170,763 $ 173,464 $ 79,473 $ 81,273 Construction work in progress 468 530 309 478 Affiliate receivables - - 3,600 3,707 Accrued interest and accrued (prepaid) taxes 1,364 533 ( 160) ( 23) Deferred income taxes 30,621 30,595 14,363 14,222 Long-term debt (a) 54,207 56,806 39,627 41,496 Noncontrolling interest 97,172 97,519 43,131 43,935 (a) MGE Power Elm Road's long-term debt includes debt issuance costs of $ 0.4 million and $ 0.5 million as of December 31, 2019 and 2018, respectively. The debt is secured by a collateral assignment of lease payments that MGE makes to MGE Power Elm Road for use of the Elm Road Units pursuant to the related long-term leases. MGE Power West Campus's long-term debt includes debt issuance costs of $ 0.1 million as of December 31, 2019 and 2018. The debt is secured by a collateral assignment of lease payments that MGE makes to MGE Power West Campus for use of the cogeneration facility pursuant to the long-term lease. See Footnote 14 for further information on the long-term debt securities.</t>
  </si>
  <si>
    <t>Property, Plant, and Equipment (Tables)</t>
  </si>
  <si>
    <t>Schedule of Property, Plant, and Equipment</t>
  </si>
  <si>
    <t>Property, plant, and equipment consisted of the following as of December 31: MGE Energy MGE (In thousands) 2019 2018 2019 2018 Utility: Electric (a)(b) $ 1,480,684 $ 1,310,421 $ 1,480,701 $ 1,310,438 Gas 472,123 442,581 472,134 442,593 Total utility plant 1,952,807 1,753,002 1,952,835 1,753,031 Less: Accumulated depreciation and amortization (b) 674,251 639,486 674,251 639,486 In-service utility plant, net 1,278,556 1,113,516 1,278,584 1,113,545 Nonregulated: Nonregulated 323,266 322,855 323,266 322,855 Less: Accumulated depreciation and amortization 71,623 66,605 71,623 66,605 In-service nonregulated plant, net 251,643 256,250 251,643 256,250 Construction work in progress: Utility construction work in progress (a)(b)(c) 111,707 138,663 111,707 138,663 Nonregulated construction work in progress 777 1,008 777 1,008 Total property, plant, and equipment $ 1,642,683 $ 1,509,437 $ 1,642,711 $ 1,509,466 (a) In December 2017, a one-time tax impact, as a result of the Tax Act, decreased income tax provision and transmission investment $21.7 million and $20.4 million, respectively. (b) Includes long-term debt due within one year, debt issuance costs, and unamortized discount.</t>
  </si>
  <si>
    <t>Leases (Tables)</t>
  </si>
  <si>
    <t>Lease Cost</t>
  </si>
  <si>
    <t xml:space="preserve">The following table shows lease expense for the year ended December 31, 2019: (In thousands) Income Statement Location Finance lease expense: Amortization of leased assets $ 1,524 Depreciation and amortization Interest on lease liabilities 792 Interest expense, net Operating lease expense 144 Other operations and maintenance Total lease expense $ 2,460 </t>
  </si>
  <si>
    <t>Lease Balance Sheet</t>
  </si>
  <si>
    <t xml:space="preserve">The following table shows the lease assets and liabilities on the consolidated balance sheet as of December 31, 2019: (In thousands) Balance Sheet Location Lease assets: Finance lease assets $ 15,895 Property, plant, and equipment, net Operating lease assets 671 Other deferred assets and other Total lease assets $ 16,566 Lease liabilities: Finance lease liabilities - current $ 888 Other current liabilities Finance lease liabilities - long-term 17,379 Finance lease liabilities Operating lease liabilities - current 203 Other current liabilities Operating lease liabilities - long-term 496 Other deferred liabilities and other Total lease liabilities $ 18,966 </t>
  </si>
  <si>
    <t>Other Financial Information</t>
  </si>
  <si>
    <t xml:space="preserve"> The following table shows other lease information for the year ended December 31, 2019: (In thousands) Cash paid for amounts included in the measurement of lease liabilities: Finance leases - Financing cash flows $ 945 Finance leases - Operating cash flows 792 Operating leases - Operating cash flows 134 Lease assets obtained in exchange for lease liabilities: Finance leases 12,101 Operating leases 657 </t>
  </si>
  <si>
    <t>Weighted Average And Discount Rate</t>
  </si>
  <si>
    <t xml:space="preserve">The following table shows the weighted average remaining lease terms and discounts as of December 31, 2019: Weighted-average remaining lease terms (in years): Finance leases 39 Operating leases 15 Weighted-average discount rates: Finance leases 4.37 % Operating leases 3.32 % </t>
  </si>
  <si>
    <t>Lessee Operating Lease Liability Maturity</t>
  </si>
  <si>
    <t xml:space="preserve">The following table shows maturities of lease liabilities as of December 31, 2019: (In thousands) Finance Operating 2020 $ 1,649 $ 223 2021 1,434 154 2022 1,315 87 2023 1,233 12 2024 774 12 Thereafter 40,542 461 Subtotal 46,947 949 Less: Present value discount ( 28,680) ( 250) Lease Liability $ 18,267 $ 699 </t>
  </si>
  <si>
    <t>Lessee Finance Lease Liability Maturity</t>
  </si>
  <si>
    <t>Operating Leases, Future Minimum Rental Payments</t>
  </si>
  <si>
    <t xml:space="preserve">The following table shows maturities of lease liabilities as of December 31, 2018: (In thousands) 2019 2020 2021 2022 2023 Thereafter Minimum lease payments $ 1,646 $ 1,371 $ 1,095 $ 989 $ 975 $ 22,707 </t>
  </si>
  <si>
    <t>Joint Plant Ownership (Tables)</t>
  </si>
  <si>
    <t>Columbia Units [Member]</t>
  </si>
  <si>
    <t>Jointly Owned Utility Plant Interests [Line Items]</t>
  </si>
  <si>
    <t>Schedule of Joint Plant Ownership</t>
  </si>
  <si>
    <t xml:space="preserve"> MGE's interest in Columbia's gross utility plant in service, and the related accumulated depreciation reserves as of December 31 were as follows: (In thousands) 2019 2018 Utility plant $ 291,997 $ 292,157 Accumulated depreciation ( 105,778) ( 94,766) Property, plant, and equipment, net 186,219 197,391 Construction work in progress 1,777 2,021 Total property, plant, and equipment $ 187,996 $ 199,412 </t>
  </si>
  <si>
    <t>Elm Road Units [Member]</t>
  </si>
  <si>
    <t xml:space="preserve">MGE Power Elm Road ' s interest in the portion of the Elm Road Units in-service and the related accumulated depreciation reserves as of December 31 were as follows: (In thousands) 2019 2018 Nonregulated plant $ 207,834 $ 207,361 Accumulated depreciation ( 37,071) ( 33,897) Property, plant, and equipment, net 170,763 173,464 Construction work in progress 468 530 Total property, plant, and equipment $ 171,231 $ 173,994 </t>
  </si>
  <si>
    <t>Forward Wind [Member]</t>
  </si>
  <si>
    <t xml:space="preserve">MGE's interest in the portion of Forward Wind's utility plant in service and the related accumulated depreciation reserves as of December 31 were as follows: (In thousands) 2019 2018 Utility plant $ 34,054 $ 33,929 Accumulated depreciation ( 13,413) ( 12,530) Property, plant, and equipment, net 20,641 21,399 Construction work in progress 45 67 Total property, plant, and equipment $ 20,686 $ 21,466 </t>
  </si>
  <si>
    <t>West Campus [Member]</t>
  </si>
  <si>
    <t xml:space="preserve">MGE Power West Campus' interest in WCCF and the related accumulated depreciation reserves as of December 31 were as follows: (In thousands) 2019 2018 Nonregulated plant $ 113,259 $ 113,328 Accumulated depreciation ( 33,786) ( 32,055) Property, plant, and equipment, net 79,473 81,273 Construction work in progress 309 478 Total property, plant, and equipment $ 79,782 $ 81,751 </t>
  </si>
  <si>
    <t>Investments (Tables)</t>
  </si>
  <si>
    <t>Equity Method and Other Investments</t>
  </si>
  <si>
    <t xml:space="preserve"> MGE Energy MGE (In thousands) 2019 2018 2019 2018 Equity securities $ 14,546 $ 9,363 $ 209 $ 388 Equity method investments: ATC and ATC Holdco 71,609 66,313 - - Other 39 26 - - Total equity method investments 71,648 66,339 - - Other investments 2,298 2,298 - - Total $ 88,492 $ 78,000 $ 209 $ 388 During the years ended December 31, 2019, 2018, and 2017, certain investments were liquidated. As a result of these liquidations, MGE Energy and MGE received the following: MGE Energy MGE (In thousands) 2019 2018 2017 2019 2018 2017 Cash proceeds $ 216 $ 960 $ 677 $ 2 $ 3 $ - Gain (loss) on sale 580 476 522 ( 343) 3 - </t>
  </si>
  <si>
    <t>Equity Method Investments Summarized Financial Data</t>
  </si>
  <si>
    <t xml:space="preserve"> For the years ended December 31, 2019, 2018, and 2017, MGE Transco recorded the following: (In thousands) 2019 2018 2017 Equity earnings from investment in ATC $ 9,889 $ 8,821 $ 10,125 Dividends received from ATC (a) 7,347 4,611 9,078 Capital contributions to ATC 3,018 2,841 3,551 (a) MGE Transco recorded a $ 2.3 million dividend receivable from ATC as of December 31, 2017. A cash dividend was received in January of 2018. ATC's summarized financial data is as follows: (In thousands) Income statement data for the year ended December 31, 2019 2018 2017 Operating revenues $ 744,371 $ 690,510 $ 721,672 Operating expenses ( 373,527) ( 358,703) ( 346,308) Other income 48 2,405 7,402 Interest expense, net ( 110,490) ( 110,725) ( 110,138) Earnings before members' income taxes $ 260,402 $ 223,487 $ 272,628 Balance sheet data as of December 31, 2019 2018 Current assets $ 84,635 $ 87,250 Noncurrent assets 5,244,220 4,928,793 Total assets $ 5,328,855 $ 5,016,043 Current liabilities $ 502,601 $ 640,040 Long-term debt 2,312,799 2,013,997 Other noncurrent liabilities 298,828 295,281 Members' equity 2,214,627 2,066,725 Total members' equity and liabilities $ 5,328,855 $ 5,016,043 </t>
  </si>
  <si>
    <t>Regulatory Assets and Liabilities (Tables)</t>
  </si>
  <si>
    <t xml:space="preserve">The following regulatory assets and liabilities are reflected in MGE's consolidated balance sheets as of December 31: (In thousands) 2019 2018 Regulatory Assets Asset retirement obligation $ 10,756 $ 9,199 Debt related costs 8,885 9,288 Deferred pension and other postretirement costs 6,216 - Derivatives 26,875 31,830 Leases 2,400 59 Tax recovery related to AFUDC equity 7,060 6,482 Unfunded pension and other postretirement liability 83,214 96,030 Other 340 2,013 Total Regulatory Assets $ 145,746 $ 154,901 Regulatory Liabilities Deferred fuel savings $ 1,794 $ 9,504 Elm Road 2,322 2,515 Income taxes 129,528 135,449 Non-ARO removal costs 26,543 19,891 Pension and other postretirement service costs 4,499 3,669 Purchased gas adjustment 1,864 1,186 Renewable energy credits 558 700 Transmission 6,019 5,476 Other 1,066 1,074 Total Regulatory Liabilities $ 174,193 $ 179,464 </t>
  </si>
  <si>
    <t>Income Taxes (Tables)</t>
  </si>
  <si>
    <t>Income Tax Provision</t>
  </si>
  <si>
    <t>On a consolidated and separate company basis, the income tax provision consists of the following provision (benefit) components for the years ended December 31: MGE Energy MGE (In thousands) 2019 2018 2017 2019 2018 2017 Current payable: Federal $ 8,017 $ 18,622 $ 21,125 $ 7,616 $ 19,926 $ 21,512 State 4,647 5,163 5,129 4,608 5,704 5,316 Net-deferred: Federal 3,510 120 ( 8,346) 2,242 ( 2,563) ( 11,195) State 3,702 3,629 4,264 3,044 2,494 3,435 Amortized investment tax credits ( 92) ( 100) ( 78) ( 92) ( 100) ( 78) Total income tax provision $ 19,784 $ 27,434 $ 22,094 $ 17,418 $ 25,461 $ 18,990</t>
  </si>
  <si>
    <t>Effective Tax Rate Reconciliation</t>
  </si>
  <si>
    <t xml:space="preserve"> The consolidated income tax provision differs from the amount computed by applying the statutory federal income tax rate to income before income taxes, as follows: MGE Energy MGE 2019 2018 2017 2019 2018 2017 Statutory federal income tax rate 21.0 % 21.0 % 35.0 % 21.0 % 21.0 % 35.0 % State income taxes, net of federal benefit 6.2 6.3 5.1 6.1 6.2 5.1 Amortized investment tax credits ( 0.1) ( 0.1) - ( 0.1) ( 0.1) - Credit for electricity from wind energy (a) ( 5.7) ( 0.3) ( 1.6) ( 6.2) ( 0.4) ( 1.7) Domestic manufacturing deduction - - ( 1.4) - - ( 1.5) AFUDC equity, net ( 0.3) ( 0.6) ( 0.2) ( 0.3) ( 0.5) ( 0.2) Federal income tax rate reduction - - ( 18.1) - - ( 19.3) Amortization of utility excess deferred tax (b) ( 2.4) ( 1.8) - ( 2.7) ( 2.0) - Other, net, individually insignificant ( 0.1) 0.1 ( 0.3) ( 0.1) 0.2 ( 0.4) Effective income tax rate 18.6 % 24.6 % 18.5 % 17.7 % 24.4 % 17.0 % (a) Saratoga became operational in February 2019. (b) Included are impacts of the Tax Cuts and Jobs Act for the regulated utility for excess deferred taxes recognized using a normalization method of accounting. For the years ended December 31, 2019 and 2018, MGE recognized $ 2.6 million and $ 2.1 million, respectively. The amount and timing of the cash impacts will depend on the period over which certain income tax benefits are provided to customers, as determined by the PSCW.</t>
  </si>
  <si>
    <t>Deferred Tax Liabilities (Assets)</t>
  </si>
  <si>
    <t xml:space="preserve">The significant components of deferred tax liabilities (assets) that appear on the consolidated balance sheets as of December 31 are as follows: MGE Energy MGE (In thousands) 2019 2018 2019 2018 Deferred tax assets Investment in ATC $ 22,576 $ 23,638 $ - $ - Accrued expenses 15,901 15,385 15,890 15,385 Pension and other postretirement benefits 30,968 34,914 30,968 34,914 Deferred tax regulatory account 35,493 37,121 35,493 37,121 Derivatives 7,351 8,861 7,351 8,861 Leases 5,167 - 5,167 - Other 12,540 15,137 12,593 15,185 Gross deferred income tax assets 129,996 135,056 107,462 111,466 Less valuation allowance ( 86) ( 86) ( 86) ( 86) Net deferred income tax assets $ 129,910 $ 134,970 $ 107,376 $ 111,380 Deferred tax liabilities Property-related $ 245,083 $ 244,114 $ 245,083 $ 244,114 Investment in ATC 51,569 50,771 - - Bond transactions 657 765 657 765 Pension and other postretirement benefits 45,683 47,644 45,683 47,644 Derivatives 7,351 8,861 7,351 8,861 Tax deductible prepayments 9,078 6,014 9,051 6,014 Leases 5,167 - 5,167 - Other 8,624 8,753 8,425 8,598 Gross deferred income tax liabilities 373,212 366,922 321,417 315,996 Deferred income taxes $ 243,302 $ 231,952 $ 214,041 $ 204,616 </t>
  </si>
  <si>
    <t>Unrecognized Tax Benefits and Interest</t>
  </si>
  <si>
    <t xml:space="preserve">A tabular reconciliation of unrecognized tax benefits and is as follows: (In thousands) Unrecognized Tax Benefits: 2019 2018 2017 Unrecognized tax benefits, January 1, $ 1,949 $ 1,924 $ 2,487 Additions based on tax positions related to the current year 741 425 552 Additions based on tax positions related to the prior years 84 272 19 Reductions based on tax positions related to the prior years ( 681) ( 672) ( 1,134) Unrecognized tax benefits, December 31, $ 2,093 $ 1,949 $ 1,924 (In thousands) Interest on Unrecognized Tax Benefits: 2019 2018 2017 Accrued interest on unrecognized tax benefits, January 1, $ 191 $ 165 $ 388 Reduction in interest expense on uncertain tax positions ( 137) ( 136) ( 312) Interest expense on uncertain tax positions 122 162 89 Accrued interest on unrecognized tax benefits, December 31, $ 176 $ 191 $ 165 </t>
  </si>
  <si>
    <t>Tax Years that Remain Subject to Examination</t>
  </si>
  <si>
    <t xml:space="preserve">The following table shows tax years that remain subject to examination by major jurisdiction: Taxpayer Open Years MGE Energy and consolidated subsidiaries in federal return 2016 through 2019 MGE Energy Wisconsin combined reporting corporation return 2017 through 2019 </t>
  </si>
  <si>
    <t>Pension Plans and Other Postretirement Benefits (Tables)</t>
  </si>
  <si>
    <t>Schedule of Benefit Obligations and Change in Plan Assets</t>
  </si>
  <si>
    <t xml:space="preserve"> (In thousands) Pension Benefits Other Postretirement Benefits Change in Benefit Obligations: 2019 2018 2019 2018 Net benefit obligation at beginning of year $ 360,288 $ 391,269 $ 75,161 $ 82,290 Service cost 4,692 5,723 1,110 1,283 Interest cost 14,302 12,859 2,893 2,612 Plan participants' contributions - - 969 950 Actuarial loss (gain) (a) 47,671 ( 34,439) 5,045 ( 7,555) Gross benefits paid ( 16,302) ( 15,124) ( 4,497) ( 4,623) Less: federal subsidy on benefits paid (b) - - 220 204 Benefit obligation at end of year $ 410,651 $ 360,288 $ 80,901 $ 75,161 Change in Plan Assets: Fair value of plan assets at beginning of year $ 323,780 $ 361,651 $ 42,521 $ 48,470 Actual return on plan assets 76,766 ( 24,485) 9,277 ( 2,780) Employer contributions 1,789 1,738 619 504 Plan participants' contributions - - 969 950 Gross benefits paid ( 16,302) ( 15,124) ( 4,497) ( 4,623) Fair value of plan assets at end of year 386,033 323,780 48,889 42,521 Funded Status as of December 31 $ ( 24,618) $ ( 36,508) $ ( 32,012) $ ( 32,640) (a) In 2019, lower discount rates were the main driver of the actuarial loss. However, in 2018, higher discount rates were the main driver of the actuarial gain. (b) In 2003, the Medicare Prescription Drug, Improvement and Modernization Act of 2003 was signed into law authorizing Medicare to provide prescription drug benefits to retirees. For the years ended December 31, 2019 and 2018, the subsidy due to MGE was $ 0.2 million.</t>
  </si>
  <si>
    <t>Schedule of Amounts Recognized in the Consolidated Balance Sheet</t>
  </si>
  <si>
    <t xml:space="preserve">The amounts recognized in the consolidated balance sheets to reflect the funded status of the plans as of December 31 are as follows: Pension Benefits Other Postretirement Benefits (In thousands) 2019 2018 2019 2018 Long-term asset $ 13,630 $ - $ - $ - Current liability ( 1,688) ( 1,732) - - Long-term liability ( 36,560) ( 34,776) ( 32,012) ( 32,640) Net liability $ ( 24,618) $ ( 36,508) $ ( 32,012) $ ( 32,640) </t>
  </si>
  <si>
    <t>Amounts Recognized in Regulatory Asset</t>
  </si>
  <si>
    <t xml:space="preserve">The following table shows the amounts that have not yet been recognized in our net periodic benefit cost as of December 31 and are recorded as regulatory assets in the consolidated balance sheets: Pension Benefits Other Postretirement Benefits (In thousands) 2019 2018 2019 2018 Net actuarial loss $ 79,290 $ 92,978 $ 8,659 $ 10,569 Prior service benefit ( 268) ( 385) ( 4,484) ( 7,153) Transition obligation - - 17 21 Total $ 79,022 $ 92,593 $ 4,192 $ 3,437 </t>
  </si>
  <si>
    <t>Schedule of Projected Benefit Obligations in Excess of Plan Assets</t>
  </si>
  <si>
    <t xml:space="preserve">The projected benefit obligation and fair value of plan assets for pension plans with a projected benefit obligation in excess of plan assets were as follows (In thousands) Pension Benefits Projected Benefit Obligation in Excess of Plan Assets 2019 2018 Projected benefit obligation, end of year $ 38,247 $ 360,288 Fair value of plan assets, end of year - 323,780 </t>
  </si>
  <si>
    <t>Schedule of Accumulated Benefit Obligations in Excess of Plan Assets</t>
  </si>
  <si>
    <t xml:space="preserve">The accumulated benefit obligation and fair value of plan assets for pension plans with an accumulated benefit obligation in excess of plan assets were as follows: (In thousands) Pension Benefits Accumulated Benefit Obligation in Excess of Plan Assets 2019 2018 Accumulated benefit obligation, end of year $ 35,798 $ 31,200 Fair value of plan assets, end of year - - </t>
  </si>
  <si>
    <t>Net Periodic Benefit Costs</t>
  </si>
  <si>
    <t xml:space="preserve"> (In thousands) Pension Benefits Other Postretirement Benefits Components of Net Periodic Benefit Cost: 2019 (a) 2018 2017 2019 (a) 2018 2017 Service cost $ 4,692 $ 5,723 $ 5,383 $ 1,110 $ 1,283 $ 1,231 Interest cost 14,302 12,859 12,625 2,893 2,612 2,666 Expected return on assets ( 22,786) ( 26,241) ( 22,963) ( 2,723) ( 3,232) ( 2,887) Amortization of: Transition obligation - - - 3 3 3 Prior service (credit) cost ( 117) ( 44) ( 17) ( 2,669) ( 2,669) ( 2,669) Actuarial loss 7,379 5,278 6,352 401 488 660 Net periodic benefit cost (credit) $ 3,470 $ ( 2,425) $ 1,380 $ ( 985) $ ( 1,515) $ ( 996) </t>
  </si>
  <si>
    <t>Plan Assumptions</t>
  </si>
  <si>
    <t xml:space="preserve">The weighted-average assumptions used to determine the benefit obligations were as follows for the years ended December 31: Pension Benefits Other Postretirement Benefits 2019 2018 2019 2018 Discount rate 3.42 % 4.32 % 3.30 % 4.24 % Rate of compensation increase 3.21 % 3.20 % N/A N/A Assumed health care cost trend rates: Health care cost trend rate assumed for next year N/A N/A 6.00 % 6.25 % Rate to which the cost trend rate is assumed to decline (the ultimate trend rate) N/A N/A 5.00 % 5.00 % Year that the rate reaches the ultimate trend rate N/A N/A 2024 2024 The weighted-average assumptions used to determine the net periodic cost were as follows for the years ended December 31: Pension Benefits Other Postretirement Benefits 2019 2018 2017 2019 2018 2017 Discount rate 4.32 % 3.73 % 4.30 % 4.24 % 3.60 % 4.09 % Expected rate of return on plan assets 7.20 % 7.40 % 7.40 % 6.72 % 6.94 % 6.80 % Rate of compensation increase 3.25 % 3.72 % 3.76 % N/A N/A N/A </t>
  </si>
  <si>
    <t>Effect of 1% Increase or Decrease in Health Care Costs</t>
  </si>
  <si>
    <t xml:space="preserve">The following table shows how an assumed 1% increase or 1% decrease in health care cost trends could impact postretirement benefits in 2019 dollars: (In thousands) 1% Increase 1% Decrease Effect on other postretirement benefit obligation $ 674 $ ( 918) Effect on total service and interest cost components 25 ( 34) </t>
  </si>
  <si>
    <t>Fair Value of Plan Assets by Asset Category</t>
  </si>
  <si>
    <t xml:space="preserve">The asset allocation for MGE's pension plans as of December 31, 2019 and 2018, and the target allocation for 2020, by asset category, follows: Target Allocation Percentage of Plan Assets at Year End 2019 2018 Equity securities (a) 63.0 % 64.0 % 60.0 % Fixed income securities 30.0 % 29.0 % 33.0 % Real estate 7.0 % 7.0 % 7.0 % Total 100.0 % 100.0 % 100.0 % (a) Target allocations for equity securities are broken out as follows: 45.5% United States equity and 17.5% non-United States equity. The fair values of MGE's plan assets by asset category as of December 31 are as follows: (In thousands) 2019 2018 Cash and Cash Equivalents $ 964 $ 701 Equity Securities: U.S. Large Cap 134,458 102,984 U.S. Mid Cap 31,288 23,683 U.S. Small Cap 36,495 28,573 International Blend 76,293 61,299 Fixed Income Securities: Short-Term Fund 7,449 4,053 High Yield Bond 21,276 19,437 Long Duration Bond 92,642 93,216 Real Estate 29,671 27,923 Insurance Continuance Fund 1,530 1,491 Fixed Rate Fund 2,856 2,941 Total $ 434,922 $ 366,301 </t>
  </si>
  <si>
    <t>Benefit Payments, Fiscal Year Maturity</t>
  </si>
  <si>
    <t xml:space="preserve">The following benefit payments, which reflect expected future service, as appropriate, are expected to be paid as follows: Pension Other Postretirement Benefits (In thousands) Pension Benefits Gross Postretirement Benefits Expected Medicare Part D Subsidy Net Postretirement Benefits 2020 $ 17,111 $ 4,580 $ ( 233) $ 4,347 2021 17,859 4,947 ( 255) 4,692 2022 19,029 5,161 ( 283) 4,878 2023 19,942 5,458 ( 307) 5,151 2024 20,768 5,676 ( 330) 5,346 2025 - 2029 113,044 28,054 ( 2,060) 25,994 </t>
  </si>
  <si>
    <t>Share-Based Compensation (Tables) - Performance Units [Member]</t>
  </si>
  <si>
    <t>Director Incentive Agreement [Member]</t>
  </si>
  <si>
    <t>Share-based Compensation Arrangement by Share-based Payment Award [Line Items]</t>
  </si>
  <si>
    <t>Performance Unit Graded Vesting Schedule</t>
  </si>
  <si>
    <t xml:space="preserve">Units granted under the Director Incentive Plan are subject to a three Grant Date MGE Energy Units Granted January 17, 2020 5,048 January 18, 2019 5,175 March 1, 2018 1,106 January 19, 2018 4,704 </t>
  </si>
  <si>
    <t>Performance Unit Plan [Member]</t>
  </si>
  <si>
    <t xml:space="preserve">Units granted under the Performance Unit Plan are subject to a five -year vesting schedule. Grants since January 1, 2016, under this plan are as follows: Grant Date MGE Energy Units Granted February 15, 2019 17,022 February 16, 2018 17,830 March 1, 2017 14,704 February 19, 2016 19,055 </t>
  </si>
  <si>
    <t>Notes Payable to Banks, Commercial Paper, and Lines of Credit (Tables)</t>
  </si>
  <si>
    <t>Schedule of Short-Term Borrowings</t>
  </si>
  <si>
    <t>Information concerning short-term borrowings is shown below: (In thousands) MGE Energy (a) MGE As of December 31, 2019 2018 2019 2018 Available lines of credit $ 150,000 $ 150,000 $ 100,000 $ 100,000 Short-term debt outstanding $ - $ 13,000 $ - $ 13,000 Weighted-average interest rate - % 2.55 % - % 2.55 % Year Ended December 31, Maximum short-term borrowings $ 56,000 $ 31,500 $ 56,000 $ 31,500 Average short-term borrowings $ 18,364 $ 9,211 $ 18,364 $ 9,211 Weighted-average interest rate 2.16 % 1.92 % 2.16 % 1.92 % (a) MGE Energy short-term borrowings include MGE Energy and MGE lines of credit and MGE commercial paper.</t>
  </si>
  <si>
    <t>Long-Term Debt (Tables)</t>
  </si>
  <si>
    <t>Schedule of Long-Term Debt</t>
  </si>
  <si>
    <t xml:space="preserve"> December 31, (In thousands) 2019 2018 First Mortgage Bonds: (a) 7.70%, 2028 Series $ 1,200 $ 1,200 Tax Exempt Debt: 3.45%, 2027 Series, Industrial Development Revenue Bonds 19,300 19,300 Medium-Term Notes: (b) 6.12%, due 2028 20,000 20,000 7.12%, due 2032 25,000 25,000 6.247%, due 2037 25,000 25,000 Total Medium-Term Notes 70,000 70,000 Other Long-Term Debt: (d) 3.38%, due 2020 15,000 15,000 3.09%, due 2023 30,000 30,000 3.29%, due 2026 15,000 15,000 3.11%, due 2027 30,000 30,000 2.94%, due 2029 50,000 - 5.68%, due 2033 23,946 25,064 5.19%, due 2033 15,794 16,561 5.26%, due 2040 15,000 15,000 5.04%, due 2040 33,472 35,139 4.74%, due 2041 21,167 22,167 4.38%, due 2042 28,000 28,000 4.42%, due 2043 20,000 20,000 4.47%, due 2048 20,000 20,000 3.76%, due 2052 40,000 40,000 4.19%, due 2048 60,000 60,000 4.24%, due 2053 20,000 20,000 4.34%, due 2058 20,000 20,000 Total Other Long-Term Debt 457,379 411,931 Long-term debt due within one year ( 19,659) ( 4,553) Unamortized discount and debt issuance costs ( 4,479) ( 4,535) Total Long-Term Debt $ 523,741 $ 493,343 (a) MGE's utility plant is subject to the lien of its Indenture of Mortgage and Deed of Trust, under which its first mortgage bonds are issued. The Mortgage Indenture provides that dividends or any other distribution or purchase of MGE shares may not be made if the aggregate amount thereof since December 31, 1945, would exceed the earned surplus (retained earnings) accumulated subsequent to December 31, 1945. As of December 31, 2019, approximately $ 465.2 (b) The indenture under which MGE's Medium-Term notes are issued provides that those notes will be entitled to be equally and ratably secured in the event that MGE issues any additional first mortgage bonds. (c) In November 2019, MGE issued $ 50 million of new long-term unsecured debt. The proceeds of the debt financing were used to assist with capital expenditures, maturing short-term debt, and other corporate obligations. (d) Unsecured notes issued pursuant to various Note Purchase Agreements with one or more purchasers. The notes are not issued under, or governed by, MGE's Indenture dated as of September 1, 1998, which governs MGE's Medium-Term Notes. (e) Issued by MGE. Under that Note Purchase Agreement: (i) note holders have the right to require MGE to repurchase their notes at par in the event of an acquisition of beneficial ownership of 30% or more of the outstanding voting stock of MGE Energy, (ii) MGE must maintain a ratio of its consolidated indebtedness to consolidated total capitalization not to exceed a maximum of 65%, and (iii) MGE cannot issue "Priority Debt" in an amount exceeding 20% of its consolidated assets. Priority Debt is defined as any indebtedness of MGE secured by liens other than specified liens permitted by the Note Purchase Agreement and certain unsecured indebtedness of certain subsidiaries. As of December 31, 2019 , MGE was in compliance with the covenant requirements. (f) Issued by MGE Power West Campus. The Note Purchase Agreements require MGE Power West Campus to maintain a projected debt service coverage ratio of not less than 1.25 to 1.00, and debt to total capitalization ratio of not more than 0.65 to 1.00. The notes are secured by a collateral assignment of lease payments that MGE is making to MGE Power West Campus for use of the WCCF pursuant to a long-term lease. As of December 31, 2019, MGE Power West Campus was in compliance with the covenant requirements. (g) Issued by MGE Power Elm Road. The Note Purchase Agreement requires MGE Power Elm Road to maintain a projected and actual debt service coverage ratio at the end of any calendar quarter of not less than 1.25 to 1.00 for the trailing 12-month period. The notes are secured by a collateral assignment of lease payments that MGE is making to MGE Power Elm Road for use of the Elm Road Units pursuant to long-term leases. As of December 31, 2019, MGE Power Elm Road was in compliance with the covenant requirements.</t>
  </si>
  <si>
    <t>Schedule of Long-Term Debt Maturities</t>
  </si>
  <si>
    <t>Below is MGE Energy's and MGE's aggregate maturities for all long-term debt for years following December 31, 2019. (In thousands) 2020 2021 2022 2023 2024 Thereafter Long-term debt maturities $ 19,659 $ 4,771 $ 4,889 $ 35,014 $ 5,146 $ 478,400 MGE includes long-term debt held by MGE Power Elm Road and MGE Power West Campus in the consolidated financial statements (see Footnote 3 for further information regarding these VIEs).</t>
  </si>
  <si>
    <t>Asset Retirement Obligations (Tables)</t>
  </si>
  <si>
    <t>Change in Asset Retirement Obligations</t>
  </si>
  <si>
    <t>The following table summarizes the change in AROs. Amounts include conditional AROs (In thousands) 2019 2018 Balance as of January 1, $ 29,980 $ 26,738 Liabilities incurred (a) 1,586 1,943 Accretion expense 1,574 1,415 Liabilities settled ( 323) ( 175) Revisions in estimated cash flows (b) ( 4,462) 59 Balance as of December 31, $ 28,355 $ 29,980 (a) In 2019, MGE recorded an obligation of $ 1.5 million for the fair value of its legal liability for AROs associated with Saratoga. See Footnote 4 for additional information on Saratoga. In 2018, MGE recorded an obligation of $ 1.6 million for the fair value of its legal liability for AROs associated with Forward Wind. See Footnote 6 for additional information on Forward Wind. (b) In 2019, MGE revised the AROs associated with certain wind farms based on updated estimated decommissioning costs.</t>
  </si>
  <si>
    <t>Derivative and Hedging Instruments (Tables)</t>
  </si>
  <si>
    <t>Gross Notional Volume of Open Derivatives</t>
  </si>
  <si>
    <t xml:space="preserve">The gross notional volume of open derivatives is as follows: December 31, 2019 December 31, 2018 Commodity derivative contracts 417,840 MWh 386,440 MWh Commodity derivative contracts 6,605,000 Dth 5,260,000 Dth FTRs 2,750 MW 2,252 MW PPA 1,450 MW 2,050 MW </t>
  </si>
  <si>
    <t>Fair Value of Derivative Instruments on the Balance Sheet</t>
  </si>
  <si>
    <t>The following table summarizes the fair value of the derivative instruments on the consolidated balance sheets. 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 (In thousands) Derivative Assets Derivative Liabilities Balance Sheet Location December 31, 2019 Commodity derivative contracts (a) $ 157 $ 1,521 Derivative liability (current) (b) Commodity derivative contracts (a) 73 217 Derivative liability (long-term) FTRs 73 - Other current assets PPA N/A 10,100 Derivative liability (current) PPA N/A 15,340 Derivative liability (long-term) December 31, 2018 Commodity derivative contracts (a) $ 727 $ 270 Other current assets Commodity derivative contracts (a) 74 72 Other deferred charges FTRs 241 - Other current assets PPA N/A 8,550 Derivative liability (current) PPA N/A 23,980 Derivative liability (long-term) (a) As of December 31, 2019, collateral of $ 1.5 million was posted against and netted with derivative liability positions on the consolidated balance sheets. No collateral was posted against derivative positions as of December 31, 2018. (b) As of December 31, 2019, MGE posted $ 0.1 million as other current assets on the consolidated balance sheets.</t>
  </si>
  <si>
    <t>Offsetting Assets</t>
  </si>
  <si>
    <t xml:space="preserve">The following tables show the effect of netting arrangements for recognized derivative assets and liabilities that are subject to a master netting arrangement or similar arrangement on the consolidated balance sheets. Offsetting of Derivative Assets (In thousands) Gross Amounts Gross Amounts Offset in Balance Sheets Collateral Posted Against Derivative Positions Net Amount Presented in Balance Sheets December 31, 2019 Commodity derivative contracts $ 230 $ ( 192) $ - $ 38 FTRs 73 - - 73 December 31, 2018 Commodity derivative contracts $ 801 $ ( 342) $ - $ 459 FTRs 241 - - 241 </t>
  </si>
  <si>
    <t>Offsetting Liabilities</t>
  </si>
  <si>
    <t xml:space="preserve"> Offsetting of Derivative Liabilities (In thousands) Gross Amounts Gross Amounts Offset in Balance Sheets Collateral Posted Against Derivative Positions Net Amount Presented in Balance Sheets December 31, 2019 Commodity derivative contracts $ 1,738 $ ( 192) $ ( 1,546) $ - PPA 25,440 - - 25,440 December 31, 2018 Commodity derivative contracts $ 342 $ ( 342) $ - $ - PPA 32,530 - - 32,530 </t>
  </si>
  <si>
    <t>Derivative Gains and Losses in Balance Sheet</t>
  </si>
  <si>
    <t>The following tables summarize the unrealized and realized gains/losses related to the derivative instruments on the consolidated balance sheets and the consolidated statements of income. 2019 2018 Current and Long-Term Regulatory Asset Other Current Assets Current and Long-Term Regulatory Asset Other Current Assets (In thousands) Balance as of January 1, $ 31,830 $ 377 $ 41,958 $ 806 Unrealized gain ( 5,493) - ( 11,094) - Realized (loss) gain reclassified to a deferred account ( 1,896) 1,896 523 ( 523) Realized gain (loss) reclassified to income statement 2,434 ( 1,173) 443 94 Balance as of December 31, $ 26,875 $ 1,100 $ 31,830 $ 377</t>
  </si>
  <si>
    <t>Derivative Gains and Losses in Income Statement</t>
  </si>
  <si>
    <t xml:space="preserve"> Realized Losses (Gains) 2019 2018 (In thousands) Fuel for Electric Generation/ Purchased Power Cost of Gas Sold Fuel for Electric Generation/ Purchased Power Cost of Gas Sold Year Ended December 31: Commodity derivative contracts $ 1,258 $ 863 $ ( 716) $ ( 199) FTRs ( 574) - ( 702) - PPA ( 2,808) - 1,080 -</t>
  </si>
  <si>
    <t>Fair Value of Financial Instruments (Tables)</t>
  </si>
  <si>
    <t>Estimated Fair Market Value of Financial Instruments</t>
  </si>
  <si>
    <t>The estimated fair market value of financial instruments are as follows: December 31, 2019 December 31, 2018 (In thousands) Carrying Amount Fair Value Carrying Amount Fair Value MGE Energy Assets: Cash and cash equivalents $ 23,481 $ 23,481 $ 83,102 $ 83,102 Liabilities: Short-term debt - commercial paper - - 13,000 13,000 Long-term debt (a) 547,879 611,909 502,431 518,811 MGE Assets: Cash and cash equivalents $ 3,196 $ 3,196 $ 4,843 $ 4,843 Liabilities: Short-term debt - commercial paper - - 13,000 13,000 Long-term debt (a) 547,879 611,909 502,431 518,811 (a) Includes long-term debt due within one year. Excludes debt issuance costs and unamortized discount of $ 4.5 million as of December 31, 2019 and 2018.</t>
  </si>
  <si>
    <t>Assets and Liabilities Measured at Fair Value on a Recurring Basis</t>
  </si>
  <si>
    <t>The following table presents the balances of assets and liabilities measured at fair value on a recurring basis. Fair Value as of December 31, 2019 (In thousands) Total Level 1 Level 2 Level 3 MGE Energy Assets: Derivatives, net $ 303 $ 189 $ - $ 114 Exchange-traded investments 1,271 1,271 - - Total Assets $ 1,574 $ 1,460 $ - $ 114 Liabilities: Derivatives, net (b) $ 27,178 $ 608 $ - $ 26,570 Deferred compensation 3,157 - 3,157 - Total Liabilities $ 30,335 $ 608 $ 3,157 $ 26,570 MGE Assets: Derivatives, net $ 303 $ 189 $ - $ 114 Exchange-traded investments 209 209 - - Total Assets $ 512 $ 398 $ - $ 114 Liabilities: Derivatives, net (b) $ 27,178 $ 608 $ - $ 26,570 Deferred compensation 3,157 - 3,157 - Total Liabilities $ 30,335 $ 608 $ 3,157 $ 26,570 Fair Value as of December 31, 2018 (In thousands) Total Level 1 Level 2 Level 3 MGE Energy Assets: Derivatives, net $ 1,042 $ 296 $ - $ 746 Exchange-traded investments 848 848 - - Total Assets $ 1,890 $ 1,144 $ - $ 746 Liabilities: Derivatives, net $ 32,872 $ 124 $ - $ 32,748 Deferred compensation 3,078 - 3,078 - Total Liabilities $ 35,950 $ 124 $ 3,078 $ 32,748 MGE Assets: Derivatives, net $ 1,042 $ 296 $ - $ 746 Exchange-traded investments 43 43 - - Total Assets $ 1,085 $ 339 $ - $ 746 Liabilities: Derivatives, net $ 32,872 $ 124 $ - $ 32,748 Deferred compensation 3,078 - 3,078 - Total Liabilities $ 35,950 $ 124 $ 3,078 $ 32,748 (b) These amounts are shown gross and exclude $ 1.5 million of collateral that was posted against derivative positions with counterparties as of December 31, 2019.</t>
  </si>
  <si>
    <t>Significant Unobservable Inputs</t>
  </si>
  <si>
    <t>The following table presents the significant unobservable inputs used in the pricing model: Model Input Significant Unobservable Inputs 2019 2018 Basis adjustment: On peak 92.1 % 92.1 % Off peak 92.7 % 92.8 % Counterparty fuel mix: Internal generation 40%-60 % 50%-75 % Purchased power 60%-40 % 50%-25 %</t>
  </si>
  <si>
    <t>Changes in Level 3 Assets and Liabilities Measured at Fair Value on a Recurring Basis</t>
  </si>
  <si>
    <t>The following table summarizes the changes in Level 3 commodity derivative assets and liabilitiesmeasured at fair value on a recurring basis. (In thousands) 2019 2018 2017 Balance as of January 1, $ ( 32,002) $ ( 42,026) $ ( 50,306) Realized and unrealized gains (losses): Included in regulatory liabilities 5,545 10,024 8,281 Included in other comprehensive income - - - Included in earnings ( 3,765) 132 ( 3,718) Included in current assets ( 70) ( 47) ( 9) Purchases 22,974 23,643 24,181 Sales - - - Issuances - - - Settlements ( 19,138) ( 23,728) ( 20,455) Transfers in and/or out of Level 3 - - - Balance as of December 31, $ ( 26,456) $ ( 32,002) $ ( 42,026) Total gains (losses) included in earnings attributed to the change in unrealized gains (losses) related to assets and liabilities held as of December 31, (c) $ - $ - $ - (c)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Gains and Losses Included in Income for Level 3 Assets and Liabilities Measured at Fair Value on a Recurring Basis</t>
  </si>
  <si>
    <t>The following table presents total realized and unrealized gains (losses) included in income for Level 3 assets and liabilities measured at fair value on a recurring basis (c). (In thousands) Year Ended December 31, 2019 2018 2017 Purchased power expense $ ( 3,334) $ 355 $ ( 3,314) Cost of gas sold expense ( 431) ( 223) ( 404) Total $ ( 3,765) $ 132 $ ( 3,718) (c)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Revenue (Tables)</t>
  </si>
  <si>
    <t>Disaggregation of Revenue</t>
  </si>
  <si>
    <t>Revenues disaggregated by revenue source were as follows: (In thousands) Year Ended December 31, Electric revenues 2,019 2018 2017 Residential $ 140,006 $ 138,566 $ 136,168 Commercial (a) 213,265 204,683 216,461 Industrial 12,772 13,878 16,176 Other-retail/municipal 35,174 34,023 38,010 Total retail 401,217 391,150 406,815 Sales to the market 5,664 7,438 4,067 Other revenues 1,404 2,294 3,044 Total electric revenues 408,285 400,882 413,926 Gas revenues Residential 95,146 94,017 88,695 Commercial/Industrial (a) 59,051 59,060 55,151 Total retail 154,197 153,077 143,846 Gas transportation 5,293 4,283 4,561 Other revenues 385 407 418 Total gas revenues 159,875 157,767 148,825 Nonregulated energy revenues 695 1,119 348 Total Operating Revenue (a) $ 568,855 $ 559,768 $ 563,099 (a) In 2017, MGE had less than $ 0.1 million of revenues related to compressed natural gas vehicle fuel servicing. No revenue was recognized for fuel servicing by MGE Energy in 2017.</t>
  </si>
  <si>
    <t>Noncontrolling Interest (Tables) - MGE [Member]</t>
  </si>
  <si>
    <t>Noncontrolling Interest in Balance Sheet</t>
  </si>
  <si>
    <t xml:space="preserve">The noncontrolling interest on MGE's consolidated balance sheets as of December 31 was as follows: (In thousands) 2019 2018 MGE Power Elm Road (a) $ 97,172 $ 97,519 MGE Power West Campus (a) 43,131 43,935 Total Noncontrolling Interest $ 140,303 $ 141,454 </t>
  </si>
  <si>
    <t>Net Income Attributable to Noncontrolling Interest, Net of Tax</t>
  </si>
  <si>
    <t>The net income attributable to noncontrolling interest, net of tax, for the years ended December 31, 2019, 2018, and 2017 was as follows: (In thousands) 2019 2018 2017 MGE Power Elm Road (a) $ 15,153 $ 15,384 $ 29,274 MGE Power West Campus (a) 7,196 7,168 13,963 Net Income Attributable to Noncontrolling Interest, Net of Tax $ 22,349 $ 22,552 $ 43,237 (a) MGE Power Elm Road and MGE Power West Campus are not subsidiaries of MGE; however, they have been consolidated in the consolidated financial statements of MGE (see Footnote 3). MGE Power Elm Road and MGE Power West Campus are 100% owned by MGE Power, and MGE Power is 100% owned by MGE Energy. MGE Energy's proportionate share of the equity and net income (through its wholly owned subsidiary MGE Power) of MGE Power Elm Road and MGE Power West Campus is classified within the MGE consolidated financial statements as noncontrolling interest. In 2017, there was a $ 14.8 million and $ 6.8 million one-time tax impact as a result of the Tax Act for MGE Power Elm Road and MGE Power West Campus, respectively. The Tax Act reduced the federal tax rate from 35% to 21%.</t>
  </si>
  <si>
    <t>Segment Information (Tables)</t>
  </si>
  <si>
    <t>The following table shows segment information for MGE Energy's and MGE's operations: (In thousands) MGE Energy Electric Gas Non-Regulated Energy Transmission Investment All Others Consolidation/ Elimination Entries Consolidated Total Year Ended December 31, 2019 Operating revenues $ 408,285 $ 159,875 $ 695 $ - $ - $ - $ 568,855 Interdepartmental revenues 806 16,070 40,020 - - ( 56,896) - Total operating revenues 409,091 175,945 40,715 - - (56,896) 568,855 Depreciation and amortization ( 52,755) ( 11,320) ( 7,487) - - - ( 71,562) Other operating expenses ( 297,156) ( 145,097) ( 144) - ( 882) 56,896 ( 386,383) Operating income (loss) 59,180 19,528 33,084 - ( 882) - 110,910 Other income (deductions), net 7,153 3,550 - 9,547 ( 1,439) - 18,811 Interest (expense) income, net ( 14,978) ( 4,237) ( 5,083) - 1,235 - ( 23,063) Income (loss) before taxes 51,355 18,841 28,001 9,547 ( 1,086) - 106,658 Income tax (provision) benefit ( 5,037) ( 4,753) ( 7,628) ( 2,602) 236 - ( 19,784) Net income (loss) $ 46,318 $ 14,088 $ 20,373 $ 6,945 $ ( 850) $ - $ 86,874 Year Ended December 31, 2018 Operating revenues $ 400,882 $ 157,767 $ 1,119 $ - $ - $ - $ 559,768 Interdepartmental revenues ( 289) 16,076 39,526 - - ( 55,313) - Total operating revenues 400,593 173,843 40,645 - - (55,313) 559,768 Depreciation and amortization ( 38,925) ( 10,060) ( 7,427) - - - ( 56,412) Other operating expenses ( 297,374) ( 145,883) ( 144) ( 16) ( 1,045) 55,313 ( 389,149) Operating income (loss) 64,294 17,900 33,074 ( 16) ( 1,045) - 114,207 Other income (deductions), net 7,294 3,132 - 8,602 ( 1,973) - 17,055 Interest (expense) income, net ( 12,198) ( 3,692) ( 5,307) - 1,588 - ( 19,609) Income (loss) before taxes 59,390 17,340 27,767 8,586 ( 1,430) - 111,653 Income tax (provision) benefit ( 13,453) ( 4,474) ( 7,534) ( 2,345) 372 - ( 27,434) Net income (loss) $ 45,937 $ 12,866 $ 20,233 $ 6,241 $ ( 1,058) $ - $ 84,219 Year Ended December 31, 2017 Operating revenues $ 413,926 $ 148,825 $ 348 $ - $ - $ - $ 563,099 Interdepartmental revenues ( 510) 14,974 44,468 - - ( 58,932) - Total operating revenues 413,416 163,799 44,816 - - (58,932) 563,099 Depreciation and amortization ( 36,660) ( 9,000) ( 7,417) - - - ( 53,077) Other operating expenses ( 308,100) ( 135,028) ( 190) ( 9) ( 1,002) 58,932 ( 385,397) Operating income (loss) 68,656 19,771 37,209 ( 9) ( 1,002) - 124,625 Other income (deductions), net 4,539 1,911 - 9,844 ( 1,895) - 14,399 Interest (expense) income, net ( 11,257) ( 3,234) ( 5,533) - 700 - ( 19,324) Income (loss) before taxes 61,938 18,448 31,676 9,835 ( 2,197) - 119,700 Income tax (provision) benefit (a) ( 20,547) ( 7,303) 8,860 ( 3,954) 850 - ( 22,094) Net income (loss) $ 41,391 $ 11,145 $ 40,536 $ 5,881 $ ( 1,347) $ - $ 97,606 (a) In December 2017, there was a $ million one-time tax impact as a result of the Tax Act. (In thousands) MGE Electric Gas Non-Regulated Energy Consolidation/ Elimination Entries Consolidated Total Year Ended December 31, 2019 Operating revenues $ 408,285 $ 159,875 $ 695 $ - $ 568,855 Interdepartmental revenues 806 16,070 40,020 ( 56,896) - Total operating revenues 409,091 175,945 40,715 (56,896) 568,855 Depreciation and amortization ( 52,755) ( 11,320) ( 7,487) - ( 71,562) Other operating expenses ( 297,156) ( 145,097) ( 144) 56,896 ( 385,501) Operating income 59,180 19,528 33,084 - 111,792 Other income, net 7,153 3,550 - - 10,703 Interest expense, net ( 14,978) ( 4,237) ( 5,083) - ( 24,298) Income before taxes 51,355 18,841 28,001 - 98,197 Income tax provision ( 5,037) ( 4,753) ( 7,628) - ( 17,418) Net income 46,318 14,088 20,373 - 80,779 Less: Net income attributable to noncontrolling interest, net of tax - - - ( 22,349) ( 22,349) Net income attributable to MGE $ 46,318 $ 14,088 $ 20,373 $ ( 22,349) $ 58,430 Year Ended December 31, 2018 Operating revenues $ 400,882 $ 157,767 $ 1,119 $ - $ 559,768 Interdepartmental revenues ( 289) 16,076 39,526 ( 55,313) - Total operating revenues 400,593 173,843 40,645 (55,313) 559,768 Depreciation and amortization ( 38,925) ( 10,060) ( 7,427) - ( 56,412) Other operating expenses ( 297,374) ( 145,883) ( 144) 55,313 ( 388,088) Operating income 64,294 17,900 33,074 - 115,268 Other income, net 7,294 3,132 - - 10,426 Interest expense, net ( 12,198) ( 3,692) ( 5,307) - ( 21,197) Income before taxes 59,390 17,340 27,767 - 104,497 Income tax provision ( 13,453) ( 4,474) ( 7,534) - ( 25,461) Net income 45,937 12,866 20,233 - 79,036 Less: net income attributable to noncontrolling interest, net of tax - - - ( 22,552) ( 22,552) Net income attributable to MGE $ 45,937 $ 12,866 $ 20,233 $ ( 22,552) $ 56,484 Year Ended December 31, 2017 Operating revenues $ 413,929 $ 148,834 $ 348 $ - $ 563,111 Interdepartmental revenues ( 513) 14,965 44,468 ( 58,920) - Total operating revenues 413,416 163,799 44,816 (58,920) 563,111 Depreciation and amortization ( 36,660) ( 9,000) ( 7,417) - ( 53,077) Other operating expenses ( 308,100) ( 135,028) ( 190) 58,920 ( 384,398) Operating income 68,656 19,771 37,209 - 125,636 Other income, net 4,539 1,911 - - 6,450 Interest expense, net ( 11,257) ( 3,234) ( 5,533) - ( 20,024) Income before taxes 61,938 18,448 31,676 - 112,062 Income tax (provision) benefit (a) ( 20,547) ( 7,303) 8,860 - ( 18,990) Net income 41,391 11,145 40,536 - 93,072 Less: Net income attributable to noncontrolling interest, net of tax - - - ( 43,237) ( 43,237) Net income attributable to MGE $ 41,391 $ 11,145 $ 40,536 $ ( 43,237) $ 49,835 (a) In December 2017, there was a $ million one-time tax impact as a result of the Tax Act. The following table shows segment information for MGE Energy's and MGE's assets and capital expenditures: Utility Consolidated (In thousands) MGE Energy Electric Gas Non-regulated Energy Transmission Investment (b) All Others Consolidation/ Elimination Entries Total Assets: December 31, 2019 $ 1,308,277 $ 408,001 $ 258,004 $ 71,668 $ 443,278 $ ( 407,564) $ 2,081,664 December 31, 2018 1,193,083 377,005 265,301 66,366 465,661 ( 378,798) 1,988,618 December 31, 2017 1,058,988 354,875 270,384 61,783 485,548 ( 376,396) 1,855,182 Capital Expenditures: Year ended Dec. 31, 2019 $ 125,086 $ 36,193 $ 2,757 $ - $ - $ - $ 164,036 Year ended Dec. 31, 2018 176,399 30,497 5,301 - - - 212,197 Year ended Dec. 31, 2017 77,353 26,847 3,931 - - - 108,131 Utility Consolidated (In thousands) MGE Electric Gas Non-regulated Energy Consolidation/ Elimination Entries Total Assets: December 31, 2019 $ 1,308,277 $ 408,001 $ 257,954 $ ( 755) $ 1,973,477 December 31, 2018 1,193,083 377,005 265,251 ( 448) 1,834,891 December 31, 2017 1,058,988 354,875 270,334 ( 156) 1,684,041 Capital Expenditures: Year ended Dec. 31, 2019 $ 125,086 $ 36,193 $ 2,757 $ - $ 164,036 Year ended Dec. 31, 2018 176,399 30,497 5,301 - 212,197 Year ended Dec. 31, 2017 77,353 26,847 3,931 - 108,131 (b) In December 2017, there was a $ million one-time tax impact as a result of the Tax Act.</t>
  </si>
  <si>
    <t>Quarterly Summary of Operations (Tables)</t>
  </si>
  <si>
    <t xml:space="preserve"> (In thousands, except per share amounts) Quarters Ended 2019 March 31 June 30 September 30 December 31 Operating revenues: Electric revenues $ 97,469 $ 97,077 $ 120,821 $ 93,613 Gas revenues 70,100 25,070 17,377 47,328 Total Operating Revenues 167,569 122,147 138,198 140,941 Operating expenses 137,057 102,364 99,460 119,064 Operating income 30,512 19,783 38,738 21,877 Interest and other income, net ( 796) ( 730) ( 627) ( 2,099) Income tax provision ( 5,709) ( 3,505) ( 7,454) ( 3,116) Earnings on common stock $ 24,007 $ 15,548 $ 30,657 $ 16,662 Earnings per common share $ 0.69 $ 0.45 $ 0.88 $ 0.48 Dividends per share $ 0.338 $ 0.338 $ 0.353 $ 0.353 2018 Operating revenues: Electric revenues $ 94,867 $ 99,282 $ 119,388 $ 88,464 Gas revenues 62,765 24,980 18,407 51,615 Total Operating Revenues 157,632 124,262 137,795 140,079 Operating expenses 131,444 100,031 97,997 116,089 Operating income 26,188 24,231 39,798 23,990 Interest and other income, net 180 ( 52) ( 695) ( 1,987) Income tax provision ( 6,367) ( 5,828) ( 9,597) ( 5,642) Earnings on common stock $ 20,001 $ 18,351 $ 29,506 $ 16,361 Earnings per common share $ 0.58 $ 0.53 $ 0.85 $ 0.47 Dividends per share $ 0.323 $ 0.323 $ 0.338 $ 0.338 Notes: • The quarterly results of operations within a year may not be comparable because of seasonal and other factors. • The sum of earnings per share of common stock for any four quarters may vary slightly from the earnings per share of common stock for the equivalent twelve-month period due to rounding. • MGE Energy's operations are based primarily on its utility subsidiary MGE.</t>
  </si>
  <si>
    <t>Summary of Significant Accounting Policies (Details-1) - USD ($)</t>
  </si>
  <si>
    <t>Late payment charge on upaid receivables</t>
  </si>
  <si>
    <t>1.00%</t>
  </si>
  <si>
    <t>Renewable energy credit allowance included in inventory</t>
  </si>
  <si>
    <t>Purchased gas adjustment, over (under) collected</t>
  </si>
  <si>
    <t>Reduction to sales and purchased power expense from reporting RTO transactions from net basis reporting</t>
  </si>
  <si>
    <t>Allowance for Funds Used During Construction</t>
  </si>
  <si>
    <t>AFUDC - equity funds</t>
  </si>
  <si>
    <t>AFUDC - borrowed funds</t>
  </si>
  <si>
    <t>Capitalized software</t>
  </si>
  <si>
    <t>Capitalized software amortization</t>
  </si>
  <si>
    <t>Capitalized Software Hosting Agreement Costs</t>
  </si>
  <si>
    <t>Capitalized Computer Software Hosting Agreement Net</t>
  </si>
  <si>
    <t>Capitalized Computer Software Hosting Agreement Amortization</t>
  </si>
  <si>
    <t>Capitalized Computer Software Hosting Agreement Accumulated Amortization</t>
  </si>
  <si>
    <t>Impairment of Long-Lived Assets</t>
  </si>
  <si>
    <t>Impairment of long-lived assets</t>
  </si>
  <si>
    <t>Excise taxes</t>
  </si>
  <si>
    <t>License fee tax rate, electric, retail sales</t>
  </si>
  <si>
    <t>3.19%</t>
  </si>
  <si>
    <t>License fee tax rate, electric, resale by purchaser</t>
  </si>
  <si>
    <t>1.59%</t>
  </si>
  <si>
    <t>License fee tax rate, natural gas</t>
  </si>
  <si>
    <t>0.97%</t>
  </si>
  <si>
    <t>License fee tax expense</t>
  </si>
  <si>
    <t>Chattel Paper Agreements [Member]</t>
  </si>
  <si>
    <t>Transfers and Servicing</t>
  </si>
  <si>
    <t>Repurchase agreement, maximum exposure</t>
  </si>
  <si>
    <t>2020 [Member] | Chattel Paper Agreements [Member]</t>
  </si>
  <si>
    <t>Repurchase-to-Maturity Transactions, loans due</t>
  </si>
  <si>
    <t>2021 [Member] | Chattel Paper Agreements [Member]</t>
  </si>
  <si>
    <t>2022 [Member] | Chattel Paper Agreements [Member]</t>
  </si>
  <si>
    <t>2023 [Member] | Chattel Paper Agreements [Member]</t>
  </si>
  <si>
    <t>2024 [Member] | Chattel Paper Agreements [Member]</t>
  </si>
  <si>
    <t>Thereafter [Member] | Chattel Paper Agreements [Member]</t>
  </si>
  <si>
    <t>Minimum [Member]</t>
  </si>
  <si>
    <t>Capitalized software hosting agreement, useful life</t>
  </si>
  <si>
    <t>5 years</t>
  </si>
  <si>
    <t>Minimum [Member] | Chattel Paper Agreements [Member]</t>
  </si>
  <si>
    <t>MGE guarantee to the financial institution, term</t>
  </si>
  <si>
    <t>1 year</t>
  </si>
  <si>
    <t>Minimum [Member] | Capitalized Software [Member]</t>
  </si>
  <si>
    <t>Property, Plant, and Equiptment</t>
  </si>
  <si>
    <t>Property, plant, and equipment, useful life</t>
  </si>
  <si>
    <t>Maximum [Member]</t>
  </si>
  <si>
    <t>10 years</t>
  </si>
  <si>
    <t>Maximum [Member] | Chattel Paper Agreements [Member]</t>
  </si>
  <si>
    <t>Maximum [Member] | Capitalized Software [Member]</t>
  </si>
  <si>
    <t>15 years</t>
  </si>
  <si>
    <t>PSCW [Member]</t>
  </si>
  <si>
    <t>Authorized AFUDC rate</t>
  </si>
  <si>
    <t>50.00%</t>
  </si>
  <si>
    <t>Authorized AFUDC rate - Signficiant projects (100%)</t>
  </si>
  <si>
    <t>100.00%</t>
  </si>
  <si>
    <t>Rate at which AFUDC was capitalized</t>
  </si>
  <si>
    <t>7.00%</t>
  </si>
  <si>
    <t>7.87%</t>
  </si>
  <si>
    <t>Saratoga Wind [Member]</t>
  </si>
  <si>
    <t>Saratoga Wind [Member] | PSCW [Member]</t>
  </si>
  <si>
    <t>Electric [Member]</t>
  </si>
  <si>
    <t>Composite straight-line depreciation rates</t>
  </si>
  <si>
    <t>3.60%</t>
  </si>
  <si>
    <t>2.90%</t>
  </si>
  <si>
    <t>3.00%</t>
  </si>
  <si>
    <t>Gas [Member]</t>
  </si>
  <si>
    <t>2.10%</t>
  </si>
  <si>
    <t>Non Regulated Energy [Member]</t>
  </si>
  <si>
    <t>2.30%</t>
  </si>
  <si>
    <t>MGE Power Elm Road [Member]</t>
  </si>
  <si>
    <t>Ownership percentage by parent</t>
  </si>
  <si>
    <t>MGE Power West Campus [Member]</t>
  </si>
  <si>
    <t>In the December 2018 rate settlement, the PSCW approved new depreciation rates for Columbia effective January 1, 2019.</t>
  </si>
  <si>
    <t>Summary of Significant Accounting Policies (Details-2) - USD ($)</t>
  </si>
  <si>
    <t>Dec. 31, 2016</t>
  </si>
  <si>
    <t>Cash Cash Equivalents And Restricted Cash [Line Items]</t>
  </si>
  <si>
    <t>Restricted cash</t>
  </si>
  <si>
    <t>Receivable - margin account</t>
  </si>
  <si>
    <t>Cash, cash equivalents, and restricted cash</t>
  </si>
  <si>
    <t>Variable Interest Entities (Details)</t>
  </si>
  <si>
    <t>Dec. 31, 2019USD ($)MW</t>
  </si>
  <si>
    <t>Dec. 31, 2018USD ($)MW</t>
  </si>
  <si>
    <t>Significant Balance Sheet Accounts Related to Interests in Variable Interest Entities</t>
  </si>
  <si>
    <t>Accrued interest and accrued (prepaid) taxes</t>
  </si>
  <si>
    <t>Unamortized discount and debt issuance costs, net</t>
  </si>
  <si>
    <t>Other Variable Interest Entities</t>
  </si>
  <si>
    <t>Other variable interest entities, purchase power agreement, plant capacity (in MW) | MW</t>
  </si>
  <si>
    <t>Affiliate receivables, current and noncurrent</t>
  </si>
  <si>
    <t>MGE Power Elm Road's long-term debt includes debt issuance costs of $ 0.4 million and $ 0.5 million as of December 31, 2019 and 2018, respectively. The debt is secured by a collateral assignment of lease payments that MGE makes to MGE Power Elm Road for use of the Elm Road Units pursuant to the related long-term leases. MGE Power West Campus's long-term debt includes debt issuance costs of $ 0.1 million as of December 31, 2019 and 2018. The debt is secured by a collateral assignment of lease payments that MGE makes to MGE Power West Campus for use of the cogeneration facility pursuant to the long-term lease. See Footnote 14 for further information on the long-term debt securities.</t>
  </si>
  <si>
    <t>MGE Power Elm Road and MGE Power West Campus are not subsidiaries of MGE; however, they have been consolidated in the consolidated financial statements of MGE (see Footnote 3). MGE Power Elm Road and MGE Power West Campus are 100% owned by MGE Power, and MGE Power is 100% owned by MGE Energy. MGE Energy's proportionate share of the equity and net income (through its wholly owned subsidiary MGE Power) of MGE Power Elm Road and MGE Power West Campus is classified within the MGE consolidated financial statements as noncontrolling interest. In 2017, there was a $ 14.8 million and $ 6.8 million one-time tax impact as a result of the Tax Act for MGE Power Elm Road and MGE Power West Campus, respectively. The Tax Act reduced the federal tax rate from 35% to 21%.</t>
  </si>
  <si>
    <t>Property, Plant, and Equipment (Details)</t>
  </si>
  <si>
    <t>Dec. 31, 2019USD ($)TurbinesMW</t>
  </si>
  <si>
    <t>Dec. 31, 2018USD ($)</t>
  </si>
  <si>
    <t>Dec. 31, 2017USD ($)</t>
  </si>
  <si>
    <t>Property, Plant and Equipment [Line Items]</t>
  </si>
  <si>
    <t>In-service utility plant, net</t>
  </si>
  <si>
    <t>Total property, plant, and equipment</t>
  </si>
  <si>
    <t>Assets Held For Sale</t>
  </si>
  <si>
    <t>AFUDC equity recognized</t>
  </si>
  <si>
    <t>Saratoga Wind [Abstract]</t>
  </si>
  <si>
    <t>Saratoga Megawatts | MW</t>
  </si>
  <si>
    <t>Saratoga Turbines | Turbines</t>
  </si>
  <si>
    <t>Saratoga Wind Project Costs</t>
  </si>
  <si>
    <t>First Mortgage Bonds [Member] | 7.70%, 2028 Series</t>
  </si>
  <si>
    <t>Plant related debt items</t>
  </si>
  <si>
    <t>Long-term debt, gross</t>
  </si>
  <si>
    <t>Regulated [Member]</t>
  </si>
  <si>
    <t>In-service utility plant, gross</t>
  </si>
  <si>
    <t>Less: Accumulated depreciation and amortization</t>
  </si>
  <si>
    <t>[2],[3],[4]</t>
  </si>
  <si>
    <t>Electric [Member] | Regulated [Member]</t>
  </si>
  <si>
    <t>[2],[4]</t>
  </si>
  <si>
    <t>Gas [Member] | Regulated [Member]</t>
  </si>
  <si>
    <t>Non Regulated Energy [Member] | Non-regulated [Member]</t>
  </si>
  <si>
    <t>MGE [Member] | Regulated [Member]</t>
  </si>
  <si>
    <t>MGE [Member] | Electric [Member] | Regulated [Member]</t>
  </si>
  <si>
    <t>MGE [Member] | Gas [Member] | Regulated [Member]</t>
  </si>
  <si>
    <t>MGE [Member] | Non Regulated Energy [Member] | Non-regulated [Member]</t>
  </si>
  <si>
    <t>MGE's utility plant is subject to the lien of its Indenture of Mortgage and Deed of Trust, under which its first mortgage bonds are issued. The Mortgage Indenture provides that dividends or any other distribution or purchase of MGE shares may not be made if the aggregate amount thereof since December 31, 1945, would exceed the earned surplus (retained earnings) accumulated subsequent to December 31, 1945. As of December 31, 2019, approximately $ 465.2</t>
  </si>
  <si>
    <t>As of December 31, 2018, MGE has classified $3.1 million of Columbia assets as held-for-sale on the consolidated balance sheets related to the partial sale of plant assets to WPL. See Footnote 6.a. for further discussion.</t>
  </si>
  <si>
    <t>[3]</t>
  </si>
  <si>
    <t>2019 includes construction expenditures for Badger Hollow I and Two Creeks. See Footnote 6 for further information.</t>
  </si>
  <si>
    <t>[4]</t>
  </si>
  <si>
    <t>In December 2017, the PSCW authorized construction of a 66 MW wind farm, consisting of 33 turbines, located near Saratoga, Iowa. The project was placed in service in February 2019. Total capitalized expenditures of the project were $ 107.9 million,including $ 4.1 million of AFUDC. MGE received specific approval to recover % AFUDC on the project.</t>
  </si>
  <si>
    <t>Leases (Details-1) $ in Thousands</t>
  </si>
  <si>
    <t>Dec. 31, 2019USD ($)</t>
  </si>
  <si>
    <t>Lease Cost [Abstract]</t>
  </si>
  <si>
    <t>Amortization of leased assets, Depreciation and amortization</t>
  </si>
  <si>
    <t>Interest on lease liabilities, Interest expense, net</t>
  </si>
  <si>
    <t>Operating lease expense, Other operations and maintenance</t>
  </si>
  <si>
    <t>Total lease expense</t>
  </si>
  <si>
    <t>Leases (Details-2) - USD ($)</t>
  </si>
  <si>
    <t>Lessee Disclosure [Abstract]</t>
  </si>
  <si>
    <t>Finance lease assets, net, Property, plant, and equipment, net</t>
  </si>
  <si>
    <t>Operating lease assets, Other deferred assets and other</t>
  </si>
  <si>
    <t>Total lease assets</t>
  </si>
  <si>
    <t>Finance lease liabilities - current, Other current liabilities</t>
  </si>
  <si>
    <t>Finance lease liabilities - long term, Finance lease liabilities</t>
  </si>
  <si>
    <t>Operating lease liabilities - current, Other current liabilities</t>
  </si>
  <si>
    <t>Operating lease liabilities - long term, Other deferred liabilities and other</t>
  </si>
  <si>
    <t>Total lease liabilities</t>
  </si>
  <si>
    <t>Leases (Details-3) $ in Thousands</t>
  </si>
  <si>
    <t>Finance leases - Financing cash flows</t>
  </si>
  <si>
    <t>Finance leases - Operating cash flows</t>
  </si>
  <si>
    <t>Operating leases - operating cash flows</t>
  </si>
  <si>
    <t>Lease assets obtained in exchange for lease liabilities - finance leases</t>
  </si>
  <si>
    <t>Lease assets obtained in exchange for lease liabilities - operating leases</t>
  </si>
  <si>
    <t>Leases (Details-4)</t>
  </si>
  <si>
    <t>Weighted average remaining lease term (years) finance leases</t>
  </si>
  <si>
    <t>39 years</t>
  </si>
  <si>
    <t>Weighted average remaining lease term (years) operating leasess</t>
  </si>
  <si>
    <t>Weighted average disocunt rate finance leases</t>
  </si>
  <si>
    <t>4.37%</t>
  </si>
  <si>
    <t>Weighted average disocunt rate operating leases</t>
  </si>
  <si>
    <t>3.32%</t>
  </si>
  <si>
    <t>Leases (Details-5) $ in Thousands</t>
  </si>
  <si>
    <t>FinanceLeaseLiabilitiesPaymentsDueAbstract</t>
  </si>
  <si>
    <t>2020</t>
  </si>
  <si>
    <t>2021</t>
  </si>
  <si>
    <t>2022</t>
  </si>
  <si>
    <t>2023</t>
  </si>
  <si>
    <t>2024</t>
  </si>
  <si>
    <t>Thereafter</t>
  </si>
  <si>
    <t>Undiscounted finance lease liability</t>
  </si>
  <si>
    <t>Less: Present value discount</t>
  </si>
  <si>
    <t>Finance lease liability</t>
  </si>
  <si>
    <t>OperatingLeaseLiabilitiesPaymentsDueAbstract</t>
  </si>
  <si>
    <t>Undiscounted operating lease liability</t>
  </si>
  <si>
    <t>Operating lease liability</t>
  </si>
  <si>
    <t>Leases (Details-6) $ in Thousands</t>
  </si>
  <si>
    <t>Operating Leases Future Minimum Payments Due [Abstract]</t>
  </si>
  <si>
    <t>Minimum lease payments, 2019</t>
  </si>
  <si>
    <t>Minimum lease payments, 2020</t>
  </si>
  <si>
    <t>Minimum lease payments, 2021</t>
  </si>
  <si>
    <t>Minimum lease payments, 2022</t>
  </si>
  <si>
    <t>Minimum lease payments, 2023</t>
  </si>
  <si>
    <t>Minimum lease payments, Thereafter</t>
  </si>
  <si>
    <t>Joint Plant Ownership (Details)</t>
  </si>
  <si>
    <t>Dec. 31, 2019USD ($)operatingunitTurbinesMW</t>
  </si>
  <si>
    <t>Other Regulatory Asset [Member]</t>
  </si>
  <si>
    <t>Regulatory Assets</t>
  </si>
  <si>
    <t>Public Service Commission of Wisconsin [Member]</t>
  </si>
  <si>
    <t>Jointly Owned Plants, Net Plant Ownership [Abstract]</t>
  </si>
  <si>
    <t>Plant</t>
  </si>
  <si>
    <t>Accumulated depreciation</t>
  </si>
  <si>
    <t>Columbia Units [Member] | MGE [Member]</t>
  </si>
  <si>
    <t>Jointly owned utility plant, proportion of total net summer generating capability</t>
  </si>
  <si>
    <t>29.00%</t>
  </si>
  <si>
    <t>Jointly owned utility plant, plant capacity (in MW) | MW</t>
  </si>
  <si>
    <t>Jointly owned utility plant, ownership interest</t>
  </si>
  <si>
    <t>19.10%</t>
  </si>
  <si>
    <t>19.40%</t>
  </si>
  <si>
    <t>Jointly owned utility plant, fuel, operating, and maintenance expense</t>
  </si>
  <si>
    <t>Elm Road Units [Member] | MGE [Member]</t>
  </si>
  <si>
    <t>Elm Road Units [Member] | MGE Power Elm Road [Member]</t>
  </si>
  <si>
    <t>14.00%</t>
  </si>
  <si>
    <t>Jointly owned utility plant, proportion of total net summer generating capability, plant capacity (in MW) | MW</t>
  </si>
  <si>
    <t>Jointly owned utility plant, number of operating units | operatingunit</t>
  </si>
  <si>
    <t>Elm Road Unit 1 [Member] | MGE Power Elm Road [Member]</t>
  </si>
  <si>
    <t>8.33%</t>
  </si>
  <si>
    <t>Elm Road Unit 2 [Member] | MGE Power Elm Road [Member]</t>
  </si>
  <si>
    <t>Forward Wind [Member] | MGE [Member]</t>
  </si>
  <si>
    <t>12.80%</t>
  </si>
  <si>
    <t>Forward Wind Turbines | Turbines</t>
  </si>
  <si>
    <t>Forward Wind Proportionate Purchase Price</t>
  </si>
  <si>
    <t>Forward Wind Purchase Power Energy Output</t>
  </si>
  <si>
    <t>Forward Wind [Member] | MGE [Member] | Other Regulatory Asset [Member]</t>
  </si>
  <si>
    <t>Forward Wind [Member] | Joint Owners [Member]</t>
  </si>
  <si>
    <t>Forward Wind Aggregate Purchase Price</t>
  </si>
  <si>
    <t>West Campus [Member] | UW [Member]</t>
  </si>
  <si>
    <t>45.00%</t>
  </si>
  <si>
    <t>West Campus [Member] | MGE Power West Campus [Member]</t>
  </si>
  <si>
    <t>55.00%</t>
  </si>
  <si>
    <t>Two Creeks [Member]</t>
  </si>
  <si>
    <t>Projected Solar Farm Project Costs</t>
  </si>
  <si>
    <t>Two Creeks [Member] | MGE [Member]</t>
  </si>
  <si>
    <t>33.00%</t>
  </si>
  <si>
    <t>Two Creeks [Member] | MGE [Member] | Public Service Commission of Wisconsin [Member]</t>
  </si>
  <si>
    <t>Badger Hollow I [Member]</t>
  </si>
  <si>
    <t>Badger Hollow I [Member] | MGE [Member]</t>
  </si>
  <si>
    <t>Badger Hollow I [Member] | MGE [Member] | Public Service Commission of Wisconsin [Member]</t>
  </si>
  <si>
    <t>Investments (Details-1) - USD ($) $ in Thousands</t>
  </si>
  <si>
    <t>Equity Securities [Abstract]</t>
  </si>
  <si>
    <t>Equity Securities</t>
  </si>
  <si>
    <t>Equity method investments:</t>
  </si>
  <si>
    <t>Equity method investments</t>
  </si>
  <si>
    <t>Other Investments</t>
  </si>
  <si>
    <t>Total investments</t>
  </si>
  <si>
    <t>Results of Investment Liquidation [Abstract]</t>
  </si>
  <si>
    <t>Proceeds from sale of investments</t>
  </si>
  <si>
    <t>Gain (loss) on sale of investments</t>
  </si>
  <si>
    <t>ATC and ATC Holdco [Member]</t>
  </si>
  <si>
    <t>Other Equity Method Investments [Member]</t>
  </si>
  <si>
    <t>MGE [Member] | ATC and ATC Holdco [Member]</t>
  </si>
  <si>
    <t>MGE [Member] | Other Equity Method Investments [Member]</t>
  </si>
  <si>
    <t>Investments (Details-2) - USD ($) $ in Thousands</t>
  </si>
  <si>
    <t>Schedule Of Equity Method Investments [Line Items]</t>
  </si>
  <si>
    <t>Equity earnings of investments</t>
  </si>
  <si>
    <t>MGE Energy [Member]</t>
  </si>
  <si>
    <t>MGE Transco [Member] | ATC [Member]</t>
  </si>
  <si>
    <t>Ownership interest in equity-method investee</t>
  </si>
  <si>
    <t>Dividend receivable from ATC</t>
  </si>
  <si>
    <t>MGEE Transco [Member] | ATC Holdco [Member]</t>
  </si>
  <si>
    <t>4.40%</t>
  </si>
  <si>
    <t>MGE Transco recorded a $ 2.3 million dividend receivable from ATC as of December 31, 2017. A cash dividend was received in January of 2018.</t>
  </si>
  <si>
    <t>Investments (Details-3) - ATC [Member] - USD ($) $ in Thousands</t>
  </si>
  <si>
    <t>Equity method investment summarized income statement [Abstract]</t>
  </si>
  <si>
    <t>Operating revenues</t>
  </si>
  <si>
    <t>Operating expenses</t>
  </si>
  <si>
    <t>Earnings before members' income taxes</t>
  </si>
  <si>
    <t>Equity method investment balance sheet assets [Abstract]</t>
  </si>
  <si>
    <t>Current assets</t>
  </si>
  <si>
    <t>Noncurrent assets</t>
  </si>
  <si>
    <t>Total assets</t>
  </si>
  <si>
    <t>Equity method investment balance sheet liabilities [Abstract]</t>
  </si>
  <si>
    <t>Current liabilities</t>
  </si>
  <si>
    <t>Other noncurrent liabilities</t>
  </si>
  <si>
    <t>Members' equity</t>
  </si>
  <si>
    <t>Total members' equity and liabilities</t>
  </si>
  <si>
    <t>Investments (Details-4) - ATC [Member] - USD ($) $ in Millions</t>
  </si>
  <si>
    <t>Related party transaction [Line Items]</t>
  </si>
  <si>
    <t>Related party expenses</t>
  </si>
  <si>
    <t>Due from Related Parties</t>
  </si>
  <si>
    <t>Regulatory Assets and Liabilities (Details) - USD ($)</t>
  </si>
  <si>
    <t>Regulatory Asset [Domain]</t>
  </si>
  <si>
    <t>Regulatory Assets [Line Items]</t>
  </si>
  <si>
    <t>Asset Retirement Obligation [Member]</t>
  </si>
  <si>
    <t>Debt Related Costs [Member]</t>
  </si>
  <si>
    <t>Deferred Pension And Other Postretirement Costs [Member]</t>
  </si>
  <si>
    <t>Derivatives [Member]</t>
  </si>
  <si>
    <t>Tax Recovery AFUDC Equity [Member]</t>
  </si>
  <si>
    <t>Unfunded Pension and Other Postretirement Plans Costs [Member]</t>
  </si>
  <si>
    <t>Rate Matters (Details) - USD ($) $ in Millions</t>
  </si>
  <si>
    <t>1 Months Ended</t>
  </si>
  <si>
    <t>Oct. 31, 2019</t>
  </si>
  <si>
    <t>Oct. 31, 2018</t>
  </si>
  <si>
    <t>Oct. 31, 2017</t>
  </si>
  <si>
    <t>Dec. 31, 2020</t>
  </si>
  <si>
    <t>Tax Cuts and Jobs Act [Member]</t>
  </si>
  <si>
    <t>Effects Of The Tax Cuts And Jobs Act [Abstract]</t>
  </si>
  <si>
    <t>Return of tax credit</t>
  </si>
  <si>
    <t>PSCW [Member] | MGE [Member]</t>
  </si>
  <si>
    <t>Rate Proceedings [Abstract]</t>
  </si>
  <si>
    <t>Approved equity capital structure, percentage</t>
  </si>
  <si>
    <t>56.10%</t>
  </si>
  <si>
    <t>56.60%</t>
  </si>
  <si>
    <t>57.20%</t>
  </si>
  <si>
    <t>Authorized return on equity, percentage</t>
  </si>
  <si>
    <t>9.80%</t>
  </si>
  <si>
    <t>Fuel Rules [Abstract]</t>
  </si>
  <si>
    <t>Fuel rules, bandwidth</t>
  </si>
  <si>
    <t>2.00%</t>
  </si>
  <si>
    <t>Fuel rules, electric fuel costs, deferral, upper threshold</t>
  </si>
  <si>
    <t>102.00%</t>
  </si>
  <si>
    <t>Fuel rules, electric fuel costs, deferral, lower threshold</t>
  </si>
  <si>
    <t>98.00%</t>
  </si>
  <si>
    <t>Deferred fuel rules monitored costs</t>
  </si>
  <si>
    <t>Public Utilities Fuel Surcharge Amount</t>
  </si>
  <si>
    <t>Public Utilities Fuel Surcharge Percentage</t>
  </si>
  <si>
    <t>0.13%</t>
  </si>
  <si>
    <t>PSCW [Member] | Fuel Rules Refund, 2015/2016 [Member] | MGE [Member]</t>
  </si>
  <si>
    <t>Return of electric fuel credit, total</t>
  </si>
  <si>
    <t>PSCW [Member] | Fuel Rules Refund, 2017 [Member] | MGE [Member]</t>
  </si>
  <si>
    <t>PSCW [Member] | Fuel Rules Refund 2018 [Member] | MGE [Member]</t>
  </si>
  <si>
    <t>Electric Rate Proceeding [Member] | PSCW [Member] | MGE [Member]</t>
  </si>
  <si>
    <t>Authorized rate increase (decrease), percentage</t>
  </si>
  <si>
    <t>(0.84%)</t>
  </si>
  <si>
    <t>(2.24%)</t>
  </si>
  <si>
    <t>(0.80%)</t>
  </si>
  <si>
    <t>Authorized rate increase (decrease), amount</t>
  </si>
  <si>
    <t>Gas Rate Proceeding [Member] | PSCW [Member] | MGE [Member]</t>
  </si>
  <si>
    <t>1.46%</t>
  </si>
  <si>
    <t>1.06%</t>
  </si>
  <si>
    <t>1.90%</t>
  </si>
  <si>
    <t>Income Taxes (Details) - USD ($) $ in Thousands</t>
  </si>
  <si>
    <t>Income tax provision components [Abstract]</t>
  </si>
  <si>
    <t>Current payable: Federal</t>
  </si>
  <si>
    <t>Current payable: State</t>
  </si>
  <si>
    <t>Net-deferred: Federal</t>
  </si>
  <si>
    <t>Net-deferred: State</t>
  </si>
  <si>
    <t>Amortized investment tax credits</t>
  </si>
  <si>
    <t>Total income tax provision</t>
  </si>
  <si>
    <t>Reconciliation of tax provision to statutory federal income tax rate [Abstract]</t>
  </si>
  <si>
    <t>Statutory federal income tax rate</t>
  </si>
  <si>
    <t>21.00%</t>
  </si>
  <si>
    <t>35.00%</t>
  </si>
  <si>
    <t>State income taxes, net of federal benefit</t>
  </si>
  <si>
    <t>6.20%</t>
  </si>
  <si>
    <t>6.30%</t>
  </si>
  <si>
    <t>5.10%</t>
  </si>
  <si>
    <t>(0.10%)</t>
  </si>
  <si>
    <t>0.00%</t>
  </si>
  <si>
    <t>Credit for electricity from wind energy</t>
  </si>
  <si>
    <t>(5.70%)</t>
  </si>
  <si>
    <t>(0.30%)</t>
  </si>
  <si>
    <t>(1.60%)</t>
  </si>
  <si>
    <t>Domestic manufacturing deduction</t>
  </si>
  <si>
    <t>(1.40%)</t>
  </si>
  <si>
    <t>AFUDC equity, net</t>
  </si>
  <si>
    <t>(0.60%)</t>
  </si>
  <si>
    <t>(0.20%)</t>
  </si>
  <si>
    <t>Federal income tax rate reduction</t>
  </si>
  <si>
    <t>(18.10%)</t>
  </si>
  <si>
    <t>Amortization of utility excess deferred tax - tax reform</t>
  </si>
  <si>
    <t>(2.40%)</t>
  </si>
  <si>
    <t>(1.80%)</t>
  </si>
  <si>
    <t>Other, net, individually significant</t>
  </si>
  <si>
    <t>0.10%</t>
  </si>
  <si>
    <t>Effective income tax rate</t>
  </si>
  <si>
    <t>18.60%</t>
  </si>
  <si>
    <t>24.60%</t>
  </si>
  <si>
    <t>18.50%</t>
  </si>
  <si>
    <t>Components Of Deferred Tax Assets [Abstract]</t>
  </si>
  <si>
    <t>Investment in ATC</t>
  </si>
  <si>
    <t>Accrued expenses</t>
  </si>
  <si>
    <t>Pension and other postretirement benefits</t>
  </si>
  <si>
    <t>Deferred tax regulatory account</t>
  </si>
  <si>
    <t>Derivatives</t>
  </si>
  <si>
    <t>Other deferred tax assets</t>
  </si>
  <si>
    <t>Gross deferred income tax assets</t>
  </si>
  <si>
    <t>Less valuation allowance</t>
  </si>
  <si>
    <t>Net deferred income tax assets</t>
  </si>
  <si>
    <t>Components Of Deferred Tax Liabilities [Abstract]</t>
  </si>
  <si>
    <t>Property-related</t>
  </si>
  <si>
    <t>Bond transactions</t>
  </si>
  <si>
    <t>Tax deductible prepayments</t>
  </si>
  <si>
    <t>Other deferred tax liabilities</t>
  </si>
  <si>
    <t>Gross deferred income tax liabilities</t>
  </si>
  <si>
    <t>Operating loss deductions and tax credit carryforwards [Abstract]</t>
  </si>
  <si>
    <t>State net tax operating loss deductions</t>
  </si>
  <si>
    <t>Unrecognized tax benefits [Roll Forward]</t>
  </si>
  <si>
    <t>Unrecognized tax benefits, beginning balance</t>
  </si>
  <si>
    <t>Additions based on tax positions related to current year</t>
  </si>
  <si>
    <t>Additions based on tax positions related to prior year</t>
  </si>
  <si>
    <t>Reductions based on tax positions related to prior years</t>
  </si>
  <si>
    <t>Unrecognized tax benefits, ending balance</t>
  </si>
  <si>
    <t>Interest on unrecognized tax benefits [Roll Forward]</t>
  </si>
  <si>
    <t>Accrued interest on unrecognized tax benefits, beginning balance</t>
  </si>
  <si>
    <t>Reduction in interest expense on uncertain tax positions</t>
  </si>
  <si>
    <t>Interest expense on uncertain tax positions</t>
  </si>
  <si>
    <t>Accrued interest on unrecognized tax benefits, ending balance</t>
  </si>
  <si>
    <t>Unrecognized Tax Benefits</t>
  </si>
  <si>
    <t>Unrecognized tax benefits</t>
  </si>
  <si>
    <t>Unrecognized tax benefits permanent differences</t>
  </si>
  <si>
    <t>Excess Deferred Taxes, Tax Cuts And Jobs Act [Member]</t>
  </si>
  <si>
    <t>Excess Deferred Tax Income Statement Effect</t>
  </si>
  <si>
    <t>6.10%</t>
  </si>
  <si>
    <t>(6.20%)</t>
  </si>
  <si>
    <t>(0.40%)</t>
  </si>
  <si>
    <t>(1.70%)</t>
  </si>
  <si>
    <t>(1.50%)</t>
  </si>
  <si>
    <t>(0.50%)</t>
  </si>
  <si>
    <t>(19.30%)</t>
  </si>
  <si>
    <t>(2.70%)</t>
  </si>
  <si>
    <t>(2.00%)</t>
  </si>
  <si>
    <t>0.20%</t>
  </si>
  <si>
    <t>17.70%</t>
  </si>
  <si>
    <t>24.40%</t>
  </si>
  <si>
    <t>17.00%</t>
  </si>
  <si>
    <t>MGE [Member] | Excess Deferred Taxes, Tax Cuts And Jobs Act [Member]</t>
  </si>
  <si>
    <t>Saratoga became operational in February 2019.</t>
  </si>
  <si>
    <t>Included are impacts of the Tax Cuts and Jobs Act for the regulated utility for excess deferred taxes recognized using a normalization method of accounting. For the years ended December 31, 2019 and 2018, MGE recognized $ 2.6 million and $ 2.1 million, respectively. The amount and timing of the cash impacts will depend on the period over which certain income tax benefits are provided to customers, as determined by the PSCW.</t>
  </si>
  <si>
    <t>Pension Plans and Other Postretirement Benefits (Details-1) - USD ($)</t>
  </si>
  <si>
    <t>Defined contribution plans [Abstract]</t>
  </si>
  <si>
    <t>Defined contribution costs</t>
  </si>
  <si>
    <t>Change in plan assets [Roll Forward]</t>
  </si>
  <si>
    <t>Fair value of plan assets at beginning of year</t>
  </si>
  <si>
    <t>Fair value of plan assets at end of year</t>
  </si>
  <si>
    <t>Amounts recognized in the consolidated balance sheets to reflect funded status of plans [Abstract]</t>
  </si>
  <si>
    <t>Long-term asset</t>
  </si>
  <si>
    <t>Long-term liability</t>
  </si>
  <si>
    <t>Pension Benefits [Member]</t>
  </si>
  <si>
    <t>Change in benefit obligations [Roll Forward]</t>
  </si>
  <si>
    <t>Net benefit obligation at beginning of year</t>
  </si>
  <si>
    <t>Service cost</t>
  </si>
  <si>
    <t>Interest cost</t>
  </si>
  <si>
    <t>Plan participants' contributions</t>
  </si>
  <si>
    <t>Actuarial loss (gain)</t>
  </si>
  <si>
    <t>Gross benefits paid</t>
  </si>
  <si>
    <t>Less: federal subsidy on benefits paid</t>
  </si>
  <si>
    <t>Benefit obligation at end of year</t>
  </si>
  <si>
    <t>Actual return on plan assets</t>
  </si>
  <si>
    <t>Employer contributions</t>
  </si>
  <si>
    <t>Funded Status at December 31</t>
  </si>
  <si>
    <t>Accumulated benefit obligation</t>
  </si>
  <si>
    <t>Current liability</t>
  </si>
  <si>
    <t>Net liability</t>
  </si>
  <si>
    <t>Amounts recognized in the consolidated balance sheets as regulatory asset [Abstract]</t>
  </si>
  <si>
    <t>Net actuarial loss</t>
  </si>
  <si>
    <t>Prior service (credit) cost</t>
  </si>
  <si>
    <t>Transition obligation</t>
  </si>
  <si>
    <t>Projected benefit obligation in excess of plan assets [Abstract]</t>
  </si>
  <si>
    <t>Projected benefit obligation with projected benefit obligation in excess of plan assets, end of year</t>
  </si>
  <si>
    <t>Fair value of plan assets with projected benefit obligation in excess of plan assets, end of year</t>
  </si>
  <si>
    <t>Accumulated benefit obligation in excess of plan assets [Abstract]</t>
  </si>
  <si>
    <t>Accumulated benefit obligation with accumulated benefit obligation in excess of plan assets, end of year</t>
  </si>
  <si>
    <t>Fair value of plan assets with accumulated benefit obligation in excess of plan assets, end of year</t>
  </si>
  <si>
    <t>Postretirement Benefits [Member]</t>
  </si>
  <si>
    <t>Medicare subsidy due to MGE</t>
  </si>
  <si>
    <t>MGE has deferred approximately $ 6.2 million of pension and other postretirement costs. The impact of the deferral has not been reflected in the table above. See Footnote 8 for further information.</t>
  </si>
  <si>
    <t>In 2019, lower discount rates were the main driver of the actuarial loss. However, in 2018, higher discount rates were the main driver of the actuarial gain.</t>
  </si>
  <si>
    <t>In 2003, the Medicare Prescription Drug, Improvement and Modernization Act of 2003 was signed into law authorizing Medicare to provide prescription drug benefits to retirees. For the years ended December 31, 2019 and 2018, the subsidy due to MGE was $ 0.2 million.</t>
  </si>
  <si>
    <t>Pension Plans and Other Postretirement Benefits (Details-2) - USD ($)</t>
  </si>
  <si>
    <t>Defined Benefit Plan Deferred Net Periodic Benefit Cost [Abstract]</t>
  </si>
  <si>
    <t>Deferred pension and OPRB costs</t>
  </si>
  <si>
    <t>Components of Net Periodic Benefit Cost</t>
  </si>
  <si>
    <t>Expected return on assets</t>
  </si>
  <si>
    <t>Amortization of:</t>
  </si>
  <si>
    <t>Actuarial loss</t>
  </si>
  <si>
    <t>Net periodic benefit cost (credit)</t>
  </si>
  <si>
    <t>Pension Plans and Other Postretirement Benefits (Details-3) - USD ($) $ in Thousands</t>
  </si>
  <si>
    <t>Weighted-average assumptions used to determine benefit obligations:</t>
  </si>
  <si>
    <t>Discount rate</t>
  </si>
  <si>
    <t>3.42%</t>
  </si>
  <si>
    <t>4.32%</t>
  </si>
  <si>
    <t>Rate of compensation increase</t>
  </si>
  <si>
    <t>3.21%</t>
  </si>
  <si>
    <t>3.20%</t>
  </si>
  <si>
    <t>Weighted-average assumptions used to determine net periodic cost:</t>
  </si>
  <si>
    <t>3.73%</t>
  </si>
  <si>
    <t>4.30%</t>
  </si>
  <si>
    <t>Long-term rate of return</t>
  </si>
  <si>
    <t>7.20%</t>
  </si>
  <si>
    <t>7.40%</t>
  </si>
  <si>
    <t>3.25%</t>
  </si>
  <si>
    <t>3.72%</t>
  </si>
  <si>
    <t>3.76%</t>
  </si>
  <si>
    <t>3.30%</t>
  </si>
  <si>
    <t>4.24%</t>
  </si>
  <si>
    <t>Assumed health care cost trend rates:</t>
  </si>
  <si>
    <t>Health care cost trend rate assumed for next year</t>
  </si>
  <si>
    <t>6.00%</t>
  </si>
  <si>
    <t>6.25%</t>
  </si>
  <si>
    <t>Rate to which the cost trend rate is assumed to decline (the ultimate trend rate)</t>
  </si>
  <si>
    <t>5.00%</t>
  </si>
  <si>
    <t>Year that the rate reaches the ultimate trend rate</t>
  </si>
  <si>
    <t>4.09%</t>
  </si>
  <si>
    <t>6.72%</t>
  </si>
  <si>
    <t>6.94%</t>
  </si>
  <si>
    <t>6.80%</t>
  </si>
  <si>
    <t>How assumed 1% increase or decrease in health care cost trends could impact postretirement benefits [Abstract]</t>
  </si>
  <si>
    <t>Effect on other postretirement benefit obligation - 1% increase</t>
  </si>
  <si>
    <t>Effect on other postretirement benefit obligation - 1% decrease</t>
  </si>
  <si>
    <t>Effect on total service and interest cost components - 1% increase</t>
  </si>
  <si>
    <t>Effect on total service and interest cost components - 1% decrease</t>
  </si>
  <si>
    <t>Pension Plans and Other Postretirement Benefits (Details-4) $ in Thousands</t>
  </si>
  <si>
    <t>Dec. 31, 2019USD ($)concentration</t>
  </si>
  <si>
    <t>Other postretirement benefits [Abstract]</t>
  </si>
  <si>
    <t>Fair value of plan assets</t>
  </si>
  <si>
    <t>Defined Benefit Plan, Information about Plan Assets [Abstract]</t>
  </si>
  <si>
    <t>Target Plan Asset Allocation</t>
  </si>
  <si>
    <t>Actual Plan Asset Allocation</t>
  </si>
  <si>
    <t>Pension Benefits [Member] | Plan Assets [Member]</t>
  </si>
  <si>
    <t>Concentration of Credit Risk [Abstract]</t>
  </si>
  <si>
    <t>Concentration risk, percentage</t>
  </si>
  <si>
    <t>10.00%</t>
  </si>
  <si>
    <t>Concentration risk, number of significant concentrations | concentration</t>
  </si>
  <si>
    <t>Pension Benefits [Member] | Equity Securities [Member]</t>
  </si>
  <si>
    <t>63.00%</t>
  </si>
  <si>
    <t>64.00%</t>
  </si>
  <si>
    <t>60.00%</t>
  </si>
  <si>
    <t>Pension Benefits [Member] | United States Equity Securities [Member]</t>
  </si>
  <si>
    <t>45.50%</t>
  </si>
  <si>
    <t>Pension Benefits [Member] | Non-United States Equity Securities [Member]</t>
  </si>
  <si>
    <t>17.50%</t>
  </si>
  <si>
    <t>Pension Benefits [Member] | Fixed Income Securities [Member]</t>
  </si>
  <si>
    <t>30.00%</t>
  </si>
  <si>
    <t>Pension Benefits [Member] | Real Estate [Member]</t>
  </si>
  <si>
    <t>Postretirement Benefits [Member] | Plan Assets [Member]</t>
  </si>
  <si>
    <t>Master Pension Trust [Member]</t>
  </si>
  <si>
    <t>Target allocations for equity securities are broken out as follows: 45.5% United States equity and 17.5% non-United States equity.</t>
  </si>
  <si>
    <t>Pension Plans and Other Postretirement Benefits (Details-5) - USD ($) $ in Thousands</t>
  </si>
  <si>
    <t>Defined Benefit Plan Disclosure [Line Items]</t>
  </si>
  <si>
    <t>Cash and Cash Equivalents [Member] | Level 1 [Member]</t>
  </si>
  <si>
    <t>Equity Securities [Member] | U.S. Large Cap [Member] | Fair Value Measured At Net Asset Value</t>
  </si>
  <si>
    <t>Equity Securities [Member] | U.S. Mid Cap [Member] | Fair Value Measured At Net Asset Value</t>
  </si>
  <si>
    <t>Equity Securities [Member] | U.S. Small Cap [Member] | Fair Value Measured At Net Asset Value</t>
  </si>
  <si>
    <t>Equity Securities [Member] | International Blend [Member] | Fair Value Measured At Net Asset Value</t>
  </si>
  <si>
    <t>Fixed Income Securities [Member] | Short-Term Fund [Member] | Fair Value Measured At Net Asset Value</t>
  </si>
  <si>
    <t>Fixed Income Securities [Member] | High Yield Bond [Member] | Fair Value Measured At Net Asset Value</t>
  </si>
  <si>
    <t>Fixed Income Securities [Member] | Long Duration Bond [Member] | Fair Value Measured At Net Asset Value</t>
  </si>
  <si>
    <t>Real Estate [Member] | Fair Value Measured At Net Asset Value</t>
  </si>
  <si>
    <t>Insurance Continuance Fund [Member] | Fair Value Measured At Net Asset Value</t>
  </si>
  <si>
    <t>Fixed Rate Fund [Member] | Fair Value Measured At Net Asset Value</t>
  </si>
  <si>
    <t>Pension Plans and Other Postretirement Benefits (Details-6) - USD ($)</t>
  </si>
  <si>
    <t>Expected Cash Flows</t>
  </si>
  <si>
    <t>Expected employer contributions, 2020</t>
  </si>
  <si>
    <t>Benefit Payments, Gross</t>
  </si>
  <si>
    <t>Defined benefit plan expected future benefit payments, 2020</t>
  </si>
  <si>
    <t>Defined benefit plan expected future benefit payments, 2021</t>
  </si>
  <si>
    <t>Defined benefit plan expected future benefit payments, 2022</t>
  </si>
  <si>
    <t>Defined benefit plan expected future benefit payments, 2023</t>
  </si>
  <si>
    <t>Defined benefit plan expected future benefit payments, 2024</t>
  </si>
  <si>
    <t>Defined benefit plan expected future benefit payments, 2025-2029</t>
  </si>
  <si>
    <t>Medicare Part D Subsidies</t>
  </si>
  <si>
    <t>Expected Medicare Part D Subsidies, 2020</t>
  </si>
  <si>
    <t>Expected Medicare Part D Subsidies, 2021</t>
  </si>
  <si>
    <t>Expected Medicare Part D Subsidies, 2022</t>
  </si>
  <si>
    <t>Expected Medicare Part D Subsidies, 2023</t>
  </si>
  <si>
    <t>Expected Medicare Part D Subsidies, 2024</t>
  </si>
  <si>
    <t>Expected Medicare Part D Subsidies, 2025-2029</t>
  </si>
  <si>
    <t>Benefit Payments, Net</t>
  </si>
  <si>
    <t>Defined benefit plan expected net future benefit payments, 2020</t>
  </si>
  <si>
    <t>Defined benefit plan expected net future benefit payments, 2021</t>
  </si>
  <si>
    <t>Defined benefit plan expected net future benefit payments, 2022</t>
  </si>
  <si>
    <t>Defined benefit plan expected net future benefit payments, 2023</t>
  </si>
  <si>
    <t>Defined benefit plan expected net future benefit payments, 2024</t>
  </si>
  <si>
    <t>Defined benefit plan expected net future benefit payments, 2025-2029</t>
  </si>
  <si>
    <t>Share-Based Compensation (Details) - USD ($)</t>
  </si>
  <si>
    <t>Jan. 17, 2020</t>
  </si>
  <si>
    <t>Feb. 15, 2019</t>
  </si>
  <si>
    <t>Jan. 18, 2019</t>
  </si>
  <si>
    <t>Mar. 01, 2018</t>
  </si>
  <si>
    <t>Feb. 16, 2018</t>
  </si>
  <si>
    <t>Jan. 19, 2018</t>
  </si>
  <si>
    <t>Mar. 01, 2017</t>
  </si>
  <si>
    <t>Feb. 19, 2016</t>
  </si>
  <si>
    <t>Compensation expense</t>
  </si>
  <si>
    <t>Cash payments distributed related to awards previously granted and now payable</t>
  </si>
  <si>
    <t>Awards forfeited during period, value</t>
  </si>
  <si>
    <t>Awards forfeited during period, units</t>
  </si>
  <si>
    <t>Outstanding awards vested during period</t>
  </si>
  <si>
    <t>Performance Unit Plan [Member] | Performance Units [Member]</t>
  </si>
  <si>
    <t>Award vesting period</t>
  </si>
  <si>
    <t>Awards granted (in units)</t>
  </si>
  <si>
    <t>Director Incentive Agreement [Member] | Performance Units [Member]</t>
  </si>
  <si>
    <t>3 years</t>
  </si>
  <si>
    <t>Director Incentive Agreement [Member] | Performance Units [Member] | Subsequent Event [Member]</t>
  </si>
  <si>
    <t>Notes Payable to Banks, Commercial Paper, and Lines of Credit (Details)</t>
  </si>
  <si>
    <t>Short-term Debt [Line Items]</t>
  </si>
  <si>
    <t>Short-term debt outstanding</t>
  </si>
  <si>
    <t>Weighted-average interest rate</t>
  </si>
  <si>
    <t>2.55%</t>
  </si>
  <si>
    <t>Maximum short-term borrowings</t>
  </si>
  <si>
    <t>Average short-term borrowings</t>
  </si>
  <si>
    <t>Weighted-average interest rate during the year</t>
  </si>
  <si>
    <t>2.16%</t>
  </si>
  <si>
    <t>1.92%</t>
  </si>
  <si>
    <t>Line of Credit [Member]</t>
  </si>
  <si>
    <t>Available lines of credit</t>
  </si>
  <si>
    <t>Line of Credit [Member] | MGE Energy unsecured committed revolving line of credit totaling $50 million | MGE Energy [Member]</t>
  </si>
  <si>
    <t>Line of credit, borrowings outstanding</t>
  </si>
  <si>
    <t>Debt covenant, required parent company ownership of MGE</t>
  </si>
  <si>
    <t>Line of Credit [Member] | MGE Energy unsecured committed revolving line of credit totaling $50 million | Minimum [Member] | MGE Energy [Member]</t>
  </si>
  <si>
    <t>Debt covenant, ownership interest by outside party resulting in repurchase of notes at par value</t>
  </si>
  <si>
    <t>Line of Credit [Member] | MGE Energy unsecured committed revolving line of credit totaling $50 million | Maximum [Member] | MGE Energy [Member]</t>
  </si>
  <si>
    <t>Debt to total capitalization ratio</t>
  </si>
  <si>
    <t>MGE [Member] | Line of Credit [Member]</t>
  </si>
  <si>
    <t>MGE [Member] | Line of Credit [Member] | MGE unsecured committed revolving lines of credit totaling $100 million</t>
  </si>
  <si>
    <t>MGE [Member] | Line of Credit [Member] | MGE unsecured committed revolving lines of credit totaling $100 million | Minimum [Member]</t>
  </si>
  <si>
    <t>MGE [Member] | Line of Credit [Member] | MGE unsecured committed revolving lines of credit totaling $100 million | Maximum [Member]</t>
  </si>
  <si>
    <t>Long-Term Debt (Details-1) - USD ($)</t>
  </si>
  <si>
    <t>Debt Instrument [Line Items]</t>
  </si>
  <si>
    <t>Unamortized discount and debt issuance costs</t>
  </si>
  <si>
    <t>Total Long-Term Debt</t>
  </si>
  <si>
    <t>Interest rate</t>
  </si>
  <si>
    <t>7.70%</t>
  </si>
  <si>
    <t>Debt covenant, allowable amount available for payment of dividends</t>
  </si>
  <si>
    <t>Tax Exempt Debt [Member] | 3.45%, 2027 Series, Industrial Development Revenue Bonds</t>
  </si>
  <si>
    <t>3.45%</t>
  </si>
  <si>
    <t>Medium-Term Notes [Member]</t>
  </si>
  <si>
    <t>Medium-Term Notes [Member] | 6.12%, due 2028</t>
  </si>
  <si>
    <t>6.12%</t>
  </si>
  <si>
    <t>Medium-Term Notes [Member] | 7.12%, due 2032</t>
  </si>
  <si>
    <t>7.12%</t>
  </si>
  <si>
    <t>Medium-Term Notes [Member] | 6.247%, due 2037</t>
  </si>
  <si>
    <t>6.247%</t>
  </si>
  <si>
    <t>Other Long-Term Debt [Member]</t>
  </si>
  <si>
    <t>Other Long-Term Debt [Member] | 3.38%, due 2020</t>
  </si>
  <si>
    <t>[3],[4]</t>
  </si>
  <si>
    <t>3.38%</t>
  </si>
  <si>
    <t>Other Long-Term Debt [Member] | 3.38%, due 2020 | Minimum [Member]</t>
  </si>
  <si>
    <t>Other Long-Term Debt [Member] | 3.38%, due 2020 | Maximum [Member]</t>
  </si>
  <si>
    <t>Priority debt to assets ratio</t>
  </si>
  <si>
    <t>Other Long-Term Debt [Member] | 3.09%, due 2023</t>
  </si>
  <si>
    <t>3.09%</t>
  </si>
  <si>
    <t>Other Long-Term Debt [Member] | 3.09%, due 2023 | Minimum [Member]</t>
  </si>
  <si>
    <t>Other Long-Term Debt [Member] | 3.09%, due 2023 | Maximum [Member]</t>
  </si>
  <si>
    <t>Other Long-Term Debt [Member] | 3.29%, due 2026</t>
  </si>
  <si>
    <t>3.29%</t>
  </si>
  <si>
    <t>Other Long-Term Debt [Member] | 3.29%, due 2026 | Minimum [Member]</t>
  </si>
  <si>
    <t>Other Long-Term Debt [Member] | 3.29%, due 2026 | Maximum [Member]</t>
  </si>
  <si>
    <t>Other Long-Term Debt [Member] | 3.11% due 2027</t>
  </si>
  <si>
    <t>3.11%</t>
  </si>
  <si>
    <t>Other Long-Term Debt [Member] | 3.11% due 2027 | Minimum [Member]</t>
  </si>
  <si>
    <t>Other Long-Term Debt [Member] | 3.11% due 2027 | Maximum [Member]</t>
  </si>
  <si>
    <t>Other Long-Term Debt [Member] | 2.94% due 2029</t>
  </si>
  <si>
    <t>[3],[4],[5]</t>
  </si>
  <si>
    <t>2.94%</t>
  </si>
  <si>
    <t>Other Long-Term Debt [Member] | 2.94% due 2029 | Minimum [Member]</t>
  </si>
  <si>
    <t>Other Long-Term Debt [Member] | 2.94% due 2029 | Maximum [Member]</t>
  </si>
  <si>
    <t>Other Long-Term Debt [Member] | 5.68%, due 2033</t>
  </si>
  <si>
    <t>[4],[6]</t>
  </si>
  <si>
    <t>5.68%</t>
  </si>
  <si>
    <t>Other Long-Term Debt [Member] | 5.19%, due 2033</t>
  </si>
  <si>
    <t>5.19%</t>
  </si>
  <si>
    <t>Other Long-Term Debt [Member] | 5.26%, due 2040</t>
  </si>
  <si>
    <t>5.26%</t>
  </si>
  <si>
    <t>Other Long-Term Debt [Member] | 5.26%, due 2040 | Minimum [Member]</t>
  </si>
  <si>
    <t>Other Long-Term Debt [Member] | 5.26%, due 2040 | Maximum [Member]</t>
  </si>
  <si>
    <t>Other Long-Term Debt [Member] | 5.04%, due 2040</t>
  </si>
  <si>
    <t>[4],[7]</t>
  </si>
  <si>
    <t>5.04%</t>
  </si>
  <si>
    <t>Other Long-Term Debt [Member] | 4.74%, due 2041</t>
  </si>
  <si>
    <t>4.74%</t>
  </si>
  <si>
    <t>Other Long-Term Debt [Member] | 4.38%, due 2042</t>
  </si>
  <si>
    <t>4.38%</t>
  </si>
  <si>
    <t>Other Long-Term Debt [Member] | 4.38%, due 2042 | Minimum [Member]</t>
  </si>
  <si>
    <t>Other Long-Term Debt [Member] | 4.38%, due 2042 | Maximum [Member]</t>
  </si>
  <si>
    <t>Other Long-Term Debt [Member] | 4.42%, due 2043</t>
  </si>
  <si>
    <t>4.42%</t>
  </si>
  <si>
    <t>Other Long-Term Debt [Member] | 4.42%, due 2043 | Minimum [Member]</t>
  </si>
  <si>
    <t>Other Long-Term Debt [Member] | 4.42%, due 2043 | Maximum [Member]</t>
  </si>
  <si>
    <t>Other Long-Term Debt [Member] | 4.47%, due 2048</t>
  </si>
  <si>
    <t>4.47%</t>
  </si>
  <si>
    <t>Other Long-Term Debt [Member] | 4.47%, due 2048 | Minimum [Member]</t>
  </si>
  <si>
    <t>Other Long-Term Debt [Member] | 4.47%, due 2048 | Maximum [Member]</t>
  </si>
  <si>
    <t>Other Long-Term Debt [Member] | 3.76% due 2052</t>
  </si>
  <si>
    <t>Other Long-Term Debt [Member] | 3.76% due 2052 | Minimum [Member]</t>
  </si>
  <si>
    <t>Other Long-Term Debt [Member] | 3.76% due 2052 | Maximum [Member]</t>
  </si>
  <si>
    <t>Other Long-Term Debt [Member] | 4.19% due 2048</t>
  </si>
  <si>
    <t>4.19%</t>
  </si>
  <si>
    <t>Other Long-Term Debt [Member] | 4.19% due 2048 | Minimum [Member]</t>
  </si>
  <si>
    <t>Other Long-Term Debt [Member] | 4.19% due 2048 | Maximum [Member]</t>
  </si>
  <si>
    <t>Other Long-Term Debt [Member] | 4.24% due 2053</t>
  </si>
  <si>
    <t>Other Long-Term Debt [Member] | 4.24% due 2053 | Minimum [Member]</t>
  </si>
  <si>
    <t>Other Long-Term Debt [Member] | 4.24% due 2053 | Maximum [Member]</t>
  </si>
  <si>
    <t>Other Long-Term Debt [Member] | 4.34% due 2058</t>
  </si>
  <si>
    <t>4.34%</t>
  </si>
  <si>
    <t>Other Long-Term Debt [Member] | 4.34% due 2058 | Minimum [Member]</t>
  </si>
  <si>
    <t>Other Long-Term Debt [Member] | 4.34% due 2058 | Maximum [Member]</t>
  </si>
  <si>
    <t>MGE Power Elm Road [Member] | Other Long-Term Debt [Member] | 5.04%, due 2040 | Minimum [Member]</t>
  </si>
  <si>
    <t>Debt service coverage ratio</t>
  </si>
  <si>
    <t>MGE Power Elm Road [Member] | Other Long-Term Debt [Member] | 4.74%, due 2041 | Minimum [Member]</t>
  </si>
  <si>
    <t>MGE Power West Campus [Member] | Other Long-Term Debt [Member] | 5.68%, due 2033 | Minimum [Member]</t>
  </si>
  <si>
    <t>MGE Power West Campus [Member] | Other Long-Term Debt [Member] | 5.68%, due 2033 | Maximum [Member]</t>
  </si>
  <si>
    <t>MGE Power West Campus [Member] | Other Long-Term Debt [Member] | 5.19%, due 2033 | Minimum [Member]</t>
  </si>
  <si>
    <t>MGE Power West Campus [Member] | Other Long-Term Debt [Member] | 5.19%, due 2033 | Maximum [Member]</t>
  </si>
  <si>
    <t>The indenture under which MGE's Medium-Term notes are issued provides that those notes will be entitled to be equally and ratably secured in the event that MGE issues any additional first mortgage bonds.</t>
  </si>
  <si>
    <t>Issued by MGE. Under that Note Purchase Agreement: (i) note holders have the right to require MGE to repurchase their notes at par in the event of an acquisition of beneficial ownership of 30% or more of the outstanding voting stock of MGE Energy, (ii) MGE must maintain a ratio of its consolidated indebtedness to consolidated total capitalization not to exceed a maximum of 65%, and (iii) MGE cannot issue "Priority Debt" in an amount exceeding 20% of its consolidated assets. Priority Debt is defined as any indebtedness of MGE secured by liens other than specified liens permitted by the Note Purchase Agreement and certain unsecured indebtedness of certain subsidiaries. As of December 31, 2019 , MGE was in compliance with the covenant requirements.</t>
  </si>
  <si>
    <t>Unsecured notes issued pursuant to various Note Purchase Agreements with one or more purchasers. The notes are not issued under, or governed by, MGE's Indenture dated as of September 1, 1998, which governs MGE's Medium-Term Notes.</t>
  </si>
  <si>
    <t>[5]</t>
  </si>
  <si>
    <t>In November 2019, MGE issued $ 50 million of new long-term unsecured debt. The proceeds of the debt financing were used to assist with capital expenditures, maturing short-term debt, and other corporate obligations.</t>
  </si>
  <si>
    <t>[6]</t>
  </si>
  <si>
    <t>Issued by MGE Power West Campus. The Note Purchase Agreements require MGE Power West Campus to maintain a projected debt service coverage ratio of not less than 1.25 to 1.00, and debt to total capitalization ratio of not more than 0.65 to 1.00. The notes are secured by a collateral assignment of lease payments that MGE is making to MGE Power West Campus for use of the WCCF pursuant to a long-term lease. As of December 31, 2019, MGE Power West Campus was in compliance with the covenant requirements.</t>
  </si>
  <si>
    <t>[7]</t>
  </si>
  <si>
    <t>Issued by MGE Power Elm Road. The Note Purchase Agreement requires MGE Power Elm Road to maintain a projected and actual debt service coverage ratio at the end of any calendar quarter of not less than 1.25 to 1.00 for the trailing 12-month period. The notes are secured by a collateral assignment of lease payments that MGE is making to MGE Power Elm Road for use of the Elm Road Units pursuant to long-term leases. As of December 31, 2019, MGE Power Elm Road was in compliance with the covenant requirements.</t>
  </si>
  <si>
    <t>Long-Term Debt (Details-2) $ in Thousands</t>
  </si>
  <si>
    <t>Long-Term Debt Maturities [Abstract]</t>
  </si>
  <si>
    <t>Long term debt maturities in 2020</t>
  </si>
  <si>
    <t>Long term debt maturities in 2021</t>
  </si>
  <si>
    <t>Long term debt maturities in 2022</t>
  </si>
  <si>
    <t>Long term debt maturities in 2023</t>
  </si>
  <si>
    <t>Long term debt maturities in 2024</t>
  </si>
  <si>
    <t>Long term debt maturities in future years</t>
  </si>
  <si>
    <t>Common Equity (Details)</t>
  </si>
  <si>
    <t>Dec. 31, 2019$ / shares</t>
  </si>
  <si>
    <t>Sep. 30, 2019$ / shares</t>
  </si>
  <si>
    <t>Jun. 30, 2019$ / shares</t>
  </si>
  <si>
    <t>Mar. 31, 2019$ / shares</t>
  </si>
  <si>
    <t>Dec. 31, 2018$ / shares</t>
  </si>
  <si>
    <t>Sep. 30, 2018$ / shares</t>
  </si>
  <si>
    <t>Jun. 30, 2018$ / shares</t>
  </si>
  <si>
    <t>Mar. 31, 2018$ / shares</t>
  </si>
  <si>
    <t>Dec. 31, 2019USD ($)$ / shares</t>
  </si>
  <si>
    <t>Dec. 31, 2018USD ($)$ / shares</t>
  </si>
  <si>
    <t>Dec. 31, 2017USD ($)$ / shares</t>
  </si>
  <si>
    <t>Class of Stock [Line Items]</t>
  </si>
  <si>
    <t>Common stock dividends declared (in dollars per share) | $ / shares</t>
  </si>
  <si>
    <t>MGE [Member] | Minimum [Member]</t>
  </si>
  <si>
    <t>Dividend restrictions, common equity ratio</t>
  </si>
  <si>
    <t>Commitments and Contingencies (Details-1)</t>
  </si>
  <si>
    <t>Dec. 31, 2019MW</t>
  </si>
  <si>
    <t>EPA Greenhouse Gas Reduction Guidlines [Abstract]</t>
  </si>
  <si>
    <t>Standard of Performance Plan for EGUs Over Threshold</t>
  </si>
  <si>
    <t>Commitments and Contingencies (Details-2) $ in Thousands</t>
  </si>
  <si>
    <t>Purchase Obligation, Fiscal Year Maturity [Abstract]</t>
  </si>
  <si>
    <t>Purchase obligation due in next twelve months</t>
  </si>
  <si>
    <t>Purchase obligation due in second year</t>
  </si>
  <si>
    <t>Purchase obligation due in third year</t>
  </si>
  <si>
    <t>Purchase obligation due in fourth year</t>
  </si>
  <si>
    <t>Purchase obligation due in fifth year</t>
  </si>
  <si>
    <t>Purchase obligation due thereafter</t>
  </si>
  <si>
    <t>Coal [Member]</t>
  </si>
  <si>
    <t>Natural Gas, Transportation and Storage [Member]</t>
  </si>
  <si>
    <t>Natural Gas, Supply [Member]</t>
  </si>
  <si>
    <t>Purchase Power [Member]</t>
  </si>
  <si>
    <t>Other [Member]</t>
  </si>
  <si>
    <t>Solar Farms</t>
  </si>
  <si>
    <t>Total coal commitments for the Columbia and Elm Road Units, including transportation. Fuel procurement for MGE's jointly owned Columbia and Elm Road Units is handled by WPL and WEPCO, respectively, who are the operators of those facilities.</t>
  </si>
  <si>
    <t>MGE's natural gas transportation and storage contracts require fixed monthly payments for firm supply pipeline transportation and storage capacity. The pricing components of the fixed monthly payments for the transportation and storage contracts are approved by FERC but may be subject to change.</t>
  </si>
  <si>
    <t>These commitments include market-based pricing.</t>
  </si>
  <si>
    <t>MGE has several purchase power agreements to help meet future electric supply requirements.</t>
  </si>
  <si>
    <t>In 2019, MGE entered into commitments related to the operations of Two Creeks and Badger Hollow I.</t>
  </si>
  <si>
    <t>Commitments and Contingencies (Details-3)</t>
  </si>
  <si>
    <t>Other Commitments [Line Items]</t>
  </si>
  <si>
    <t>Other commitments, due in 2020</t>
  </si>
  <si>
    <t>Other commitments, due in 2021</t>
  </si>
  <si>
    <t>Other commitments, due in 2022</t>
  </si>
  <si>
    <t>Other commitments, due in 2023</t>
  </si>
  <si>
    <t>Other commitments, due in 2024</t>
  </si>
  <si>
    <t>Other commitment, due thereafter</t>
  </si>
  <si>
    <t>Investments in Non Public Entities, Capital Infusions [Member]</t>
  </si>
  <si>
    <t>Other commitment, initial agreed upon commitment total</t>
  </si>
  <si>
    <t>Venture Debt Fund [Member]</t>
  </si>
  <si>
    <t>Other commitment, contract term, expiring in 2022</t>
  </si>
  <si>
    <t>Other commitments, total as of balance sheet date</t>
  </si>
  <si>
    <t>Asset Retirement Obligations (Details) - USD ($) $ in Thousands</t>
  </si>
  <si>
    <t>Asset Retirement Obligations [Roll Forward]</t>
  </si>
  <si>
    <t>Asset retirement obligation, beginning balance</t>
  </si>
  <si>
    <t>Liabilities incurred</t>
  </si>
  <si>
    <t>Accretion expense</t>
  </si>
  <si>
    <t>Liabilities settled</t>
  </si>
  <si>
    <t>Revisions in estimated cash flows</t>
  </si>
  <si>
    <t>Asset retirement obligation, ending balance</t>
  </si>
  <si>
    <t>Saratoga Wind Farm [Member]</t>
  </si>
  <si>
    <t>In 2019, MGE recorded an obligation of $ 1.5 million for the fair value of its legal liability for AROs associated with Saratoga. See Footnote 4 for additional information on Saratoga. In 2018, MGE recorded an obligation of $ 1.6 million for the fair value of its legal liability for AROs associated with Forward Wind. See Footnote 6 for additional information on Forward Wind.</t>
  </si>
  <si>
    <t>In 2019, MGE revised the AROs associated with certain wind farms based on updated estimated decommissioning costs.</t>
  </si>
  <si>
    <t>Derivative and Hedging Instruments (Details-1)</t>
  </si>
  <si>
    <t>Dec. 31, 2019USD ($)DthMWhMW</t>
  </si>
  <si>
    <t>Dec. 31, 2018USD ($)DthMWhMW</t>
  </si>
  <si>
    <t>Derivative Fair Values [Abstract]</t>
  </si>
  <si>
    <t>Collateral posted against derivative positions</t>
  </si>
  <si>
    <t>Other Current Assets [Member]</t>
  </si>
  <si>
    <t>Derivative fair value, net</t>
  </si>
  <si>
    <t>Commodity Contracts and Financial Transimission Rights [Member]</t>
  </si>
  <si>
    <t>Commodity Derivative Contracts [Member]</t>
  </si>
  <si>
    <t>Notional amount, energy measure (in MWh) | MWh</t>
  </si>
  <si>
    <t>Notional amount, decatherm measure (in Dth) | Dth</t>
  </si>
  <si>
    <t>Asset Derivatives, fair value, gross basis</t>
  </si>
  <si>
    <t>Liability Derivatives, fair value, gross basis</t>
  </si>
  <si>
    <t>Commodity Derivative Contracts [Member] | Other Current Assets [Member]</t>
  </si>
  <si>
    <t>Commodity Derivative Contracts [Member] | Other Deferred Charges [Member]</t>
  </si>
  <si>
    <t>Commodity Derivative Contracts [Member] | Derivative Liability (Current) [Member]</t>
  </si>
  <si>
    <t>[1],[2]</t>
  </si>
  <si>
    <t>Commodity Derivative Contracts [Member] | Derivative Liability (Long-term) [Member]</t>
  </si>
  <si>
    <t>Commodity Derivative Contracts [Member] | Cash Flow Hedging [Member]</t>
  </si>
  <si>
    <t>Derivative, right to reclaim collateral (receivable)</t>
  </si>
  <si>
    <t>Energy Related Commodity Contract [Member] | Cash Flow Hedging [Member]</t>
  </si>
  <si>
    <t>Derivatives Fair Value [Line Items]</t>
  </si>
  <si>
    <t>Maximum term of derivative hedging contract</t>
  </si>
  <si>
    <t>4 years</t>
  </si>
  <si>
    <t>Financial Transmission Rights [Member]</t>
  </si>
  <si>
    <t>Notional amount, power measure (in MW) | MW</t>
  </si>
  <si>
    <t>Financial Transmission Rights [Member] | Other Current Assets [Member]</t>
  </si>
  <si>
    <t>PPA [Member]</t>
  </si>
  <si>
    <t>PPA [Member] | Derivative Liability (Current) [Member]</t>
  </si>
  <si>
    <t>PPA [Member] | Derivative Liability (Long-term) [Member]</t>
  </si>
  <si>
    <t>As of December 31, 2019, collateral of $ 1.5 million was posted against and netted with derivative liability positions on the consolidated balance sheets. No collateral was posted against derivative positions as of December 31, 2018.</t>
  </si>
  <si>
    <t>As of December 31, 2019, MGE posted $ 0.1 million as other current assets on the consolidated balance sheets.</t>
  </si>
  <si>
    <t>Derivative and Hedging Instruments (Details-2) - USD ($) $ in Thousands</t>
  </si>
  <si>
    <t>Offsetting Assets [Line Items]</t>
  </si>
  <si>
    <t>Gross amounts</t>
  </si>
  <si>
    <t>Gross amounts offset in balance sheet</t>
  </si>
  <si>
    <t>Net amount presented in balance sheet</t>
  </si>
  <si>
    <t>Derivative and Hedging Instruments (Details-3) - USD ($) $ in Thousands</t>
  </si>
  <si>
    <t>Offsetting Liabilities [Line Items]</t>
  </si>
  <si>
    <t>Net amount presented in the balance sheet</t>
  </si>
  <si>
    <t>Derivative and Hedging Instruments (Details-4) - USD ($) $ in Thousands</t>
  </si>
  <si>
    <t>Current and Long-Term Regulatory Asset [Member]</t>
  </si>
  <si>
    <t>Change in Derivative Fair Value [Roll Forward]</t>
  </si>
  <si>
    <t>Beginning balance</t>
  </si>
  <si>
    <t>Unrealized (gain) loss</t>
  </si>
  <si>
    <t>Realized (loss) gain reclassified to a deferred account</t>
  </si>
  <si>
    <t>Realized gain (loss) reclassified to income statement</t>
  </si>
  <si>
    <t>Ending balance</t>
  </si>
  <si>
    <t>Derivative and Hedging Instruments (Details-5)</t>
  </si>
  <si>
    <t>Dec. 31, 2019USD ($)counterparty</t>
  </si>
  <si>
    <t>Counterparties in net liability position or default [Abstract]</t>
  </si>
  <si>
    <t>Derivative, net liability position of counterparties</t>
  </si>
  <si>
    <t>Number of counterparties in default | counterparty</t>
  </si>
  <si>
    <t>Commodity Derivative Contracts [Member] | Fuel For Electric Generation Purchased Power [Member]</t>
  </si>
  <si>
    <t>Realized losses (gains) on income statement [Line Items]</t>
  </si>
  <si>
    <t>Realized losses (gains) on income statement</t>
  </si>
  <si>
    <t>Commodity Derivative Contracts [Member] | Cost Of Gas Sold Expense [Member]</t>
  </si>
  <si>
    <t>Financial Transmission Rights [Member] | Fuel For Electric Generation Purchased Power [Member]</t>
  </si>
  <si>
    <t>Financial Transmission Rights [Member] | Cost Of Gas Sold Expense [Member]</t>
  </si>
  <si>
    <t>Derivative collateral required to be posted for ten-year PPA [Abstract]</t>
  </si>
  <si>
    <t>Minimum collateral that may be required to be posted</t>
  </si>
  <si>
    <t>Maximum collateral that may be required to be posted</t>
  </si>
  <si>
    <t>Collateral posted</t>
  </si>
  <si>
    <t>PPA [Member] | Fuel For Electric Generation Purchased Power [Member]</t>
  </si>
  <si>
    <t>PPA [Member] | Cost Of Gas Sold Expense [Member]</t>
  </si>
  <si>
    <t>Fair Value of Financial Instruments (Details-1) - USD ($) $ in Thousands</t>
  </si>
  <si>
    <t>Liabilities:</t>
  </si>
  <si>
    <t>Carrying Amount [Member]</t>
  </si>
  <si>
    <t>Assets:</t>
  </si>
  <si>
    <t>Short-term debt - commercial paper</t>
  </si>
  <si>
    <t>Long-Term debt</t>
  </si>
  <si>
    <t>Fair Value [Member]</t>
  </si>
  <si>
    <t>MGE [Member] | Fair Value Disclosure Item Amounts [Domain]</t>
  </si>
  <si>
    <t>MGE [Member] | Carrying Amount [Member]</t>
  </si>
  <si>
    <t>MGE [Member] | Fair Value [Member]</t>
  </si>
  <si>
    <t>(a) Includes long-term debt due within one year. Excludes debt issuance costs and unamortized discount of $ 4.5 million as of December 31, 2019 and 2018.</t>
  </si>
  <si>
    <t>Fair Value of Financial Instruments (Details-2) - USD ($) $ in Thousands</t>
  </si>
  <si>
    <t>Available-for-sale securities</t>
  </si>
  <si>
    <t>Recurring [Member]</t>
  </si>
  <si>
    <t>Derivative assets, net</t>
  </si>
  <si>
    <t>Derivative liabilities, net</t>
  </si>
  <si>
    <t>Deferred compensation</t>
  </si>
  <si>
    <t>Total Liabilities</t>
  </si>
  <si>
    <t>Recurring [Member] | Exchange-traded investments</t>
  </si>
  <si>
    <t>Recurring [Member] | Level 1 [Member]</t>
  </si>
  <si>
    <t>Recurring [Member] | Level 1 [Member] | Exchange-traded investments</t>
  </si>
  <si>
    <t>Recurring [Member] | Level 2 [Member]</t>
  </si>
  <si>
    <t>Recurring [Member] | Level 2 [Member] | Exchange-traded investments</t>
  </si>
  <si>
    <t>Recurring [Member] | Level 3 [Member]</t>
  </si>
  <si>
    <t>Recurring [Member] | Level 3 [Member] | Exchange-traded investments</t>
  </si>
  <si>
    <t>MGE [Member] | Recurring [Member]</t>
  </si>
  <si>
    <t>MGE [Member] | Recurring [Member] | Exchange-traded investments</t>
  </si>
  <si>
    <t>MGE [Member] | Recurring [Member] | Level 1 [Member]</t>
  </si>
  <si>
    <t>MGE [Member] | Recurring [Member] | Level 1 [Member] | Exchange-traded investments</t>
  </si>
  <si>
    <t>MGE [Member] | Recurring [Member] | Level 2 [Member]</t>
  </si>
  <si>
    <t>MGE [Member] | Recurring [Member] | Level 2 [Member] | Exchange-traded investments</t>
  </si>
  <si>
    <t>MGE [Member] | Recurring [Member] | Level 3 [Member]</t>
  </si>
  <si>
    <t>MGE [Member] | Recurring [Member] | Level 3 [Member] | Exchange-traded investments</t>
  </si>
  <si>
    <t>These amounts are shown gross and exclude $ 1.5 million of collateral that was posted against derivative positions with counterparties as of December 31, 2019.</t>
  </si>
  <si>
    <t>Fair Value of Financial Instruments (Details-3)</t>
  </si>
  <si>
    <t>Basis adjustment:</t>
  </si>
  <si>
    <t>Basis adjustment - on peak</t>
  </si>
  <si>
    <t>92.10%</t>
  </si>
  <si>
    <t>Basis adjustment - off peak</t>
  </si>
  <si>
    <t>92.70%</t>
  </si>
  <si>
    <t>92.80%</t>
  </si>
  <si>
    <t>US Treasury Bills [Member]</t>
  </si>
  <si>
    <t>Deferred compensation plan</t>
  </si>
  <si>
    <t>Investment interest calculation, investment maturity period (26 weeks)</t>
  </si>
  <si>
    <t>182 days</t>
  </si>
  <si>
    <t>Investment interest calculation, monthly compounding rate</t>
  </si>
  <si>
    <t>Investment interest calculation, minimum annual rate compounded monthly</t>
  </si>
  <si>
    <t>Counterparty fuel mix:</t>
  </si>
  <si>
    <t>Internal generation</t>
  </si>
  <si>
    <t>40.00%</t>
  </si>
  <si>
    <t>25.00%</t>
  </si>
  <si>
    <t>75.00%</t>
  </si>
  <si>
    <t>Fair Value of Financial Instruments (Details-4) - USD ($) $ in Thousands</t>
  </si>
  <si>
    <t>Fair Value, Net Derivative Asset (Liability) Measured on Recurring Basis, Unobservable Input Reconciliation [Roll Forward]</t>
  </si>
  <si>
    <t>Realized and unrealized gains (losses):</t>
  </si>
  <si>
    <t>Included in regulatory liabilities</t>
  </si>
  <si>
    <t>Included in other comprehensive income</t>
  </si>
  <si>
    <t>Included in earnings</t>
  </si>
  <si>
    <t>Included in current assets</t>
  </si>
  <si>
    <t>Purchases</t>
  </si>
  <si>
    <t>Sales</t>
  </si>
  <si>
    <t>Issuances</t>
  </si>
  <si>
    <t>Settlements</t>
  </si>
  <si>
    <t>Transfers in and/or out of Level 3</t>
  </si>
  <si>
    <t>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Fair Value of Financial Instruments (Details-5) - USD ($) $ in Thousands</t>
  </si>
  <si>
    <t>Total gains (losses) included in earnings attributed to the change in unrealized gains (losses) related to assets and liabilities</t>
  </si>
  <si>
    <t>Fair Value, Net Derivative Asset (Liability) Measured on Recurring Basis, Unobservable Input Reconciliation [Line Items]</t>
  </si>
  <si>
    <t>Purchased Power Expense [Member]</t>
  </si>
  <si>
    <t>Cost Of Gas Sold Expense [Member]</t>
  </si>
  <si>
    <t>Revenue (Details-1) - USD ($) $ in Thousands</t>
  </si>
  <si>
    <t>Total Operating Revenue [Member]</t>
  </si>
  <si>
    <t>Disaggregation of Revenue [Line Items]</t>
  </si>
  <si>
    <t>Revenues recognized from contracts with customers</t>
  </si>
  <si>
    <t>Electric [Member] | Residential [Member]</t>
  </si>
  <si>
    <t>Electric [Member] | Commercial [Member]</t>
  </si>
  <si>
    <t>Electric [Member] | Industrial [Member]</t>
  </si>
  <si>
    <t>Electric [Member] | Other-retail/municipal [Member]</t>
  </si>
  <si>
    <t>Electric [Member] | Total Retail [Member]</t>
  </si>
  <si>
    <t>Electric [Member] | Sales To The Market [Member]</t>
  </si>
  <si>
    <t>Electric [Member] | Other Revenues [Member]</t>
  </si>
  <si>
    <t>Gas [Member] | Residential [Member]</t>
  </si>
  <si>
    <t>Gas [Member] | Commercial/Industrial [Member]</t>
  </si>
  <si>
    <t>Gas [Member] | Total Retail [Member]</t>
  </si>
  <si>
    <t>Gas [Member] | Gas Transportation [Member]</t>
  </si>
  <si>
    <t>Gas [Member] | Other Revenues [Member]</t>
  </si>
  <si>
    <t>CNG Vehicle Fuel Servicing</t>
  </si>
  <si>
    <t>In 2017, MGE had less than $ 0.1 million of revenues related to compressed natural gas vehicle fuel servicing. No revenue was recognized for fuel servicing by MGE Energy in 2017.</t>
  </si>
  <si>
    <t>Noncontrolling Interest (Details) - USD ($)</t>
  </si>
  <si>
    <t>Net Deferred Income Tax Benefit Tax Cuts And Jobs Act</t>
  </si>
  <si>
    <t>MGE Power [Member]</t>
  </si>
  <si>
    <t>Noncontrolling interest on balance sheet</t>
  </si>
  <si>
    <t>Net income attributable to noncontrolling interest, net of tax</t>
  </si>
  <si>
    <t>MGE Power West Campus [Member] | Tax Cuts and Jobs Act [Member]</t>
  </si>
  <si>
    <t>MGE Power Elm Road [Member] | Tax Cuts and Jobs Act [Member]</t>
  </si>
  <si>
    <t>Segment Information (Details) - USD ($)</t>
  </si>
  <si>
    <t>Segment Reporting Information [Line Items]</t>
  </si>
  <si>
    <t>Other operating expenses</t>
  </si>
  <si>
    <t>Other (deductions) income, net</t>
  </si>
  <si>
    <t>Interest (expense) income, net</t>
  </si>
  <si>
    <t>Income tax (provision) benefit</t>
  </si>
  <si>
    <t>Segment Reporting Information Assets And Capital Expenditures [Abstract]</t>
  </si>
  <si>
    <t>Assets</t>
  </si>
  <si>
    <t>Transmission Investment [Member]</t>
  </si>
  <si>
    <t>All Others [Member]</t>
  </si>
  <si>
    <t>Operating Segments [Member]</t>
  </si>
  <si>
    <t>Operating Segments [Member] | Electric [Member]</t>
  </si>
  <si>
    <t>Operating Segments [Member] | Gas [Member]</t>
  </si>
  <si>
    <t>Operating Segments [Member] | Non Regulated Energy [Member]</t>
  </si>
  <si>
    <t>Operating Segments [Member] | Transmission Investment [Member]</t>
  </si>
  <si>
    <t>Operating Segments [Member] | All Others [Member]</t>
  </si>
  <si>
    <t>Consolidation/Elimination Entries [Member]</t>
  </si>
  <si>
    <t>Consolidation/Elimination Entries [Member] | Electric [Member]</t>
  </si>
  <si>
    <t>Consolidation/Elimination Entries [Member] | Gas [Member]</t>
  </si>
  <si>
    <t>Consolidation/Elimination Entries [Member] | Non Regulated Energy [Member]</t>
  </si>
  <si>
    <t>Consolidation/Elimination Entries [Member] | Transmission Investment [Member]</t>
  </si>
  <si>
    <t>Consolidation/Elimination Entries [Member] | All Others [Member]</t>
  </si>
  <si>
    <t>MGE [Member] | Electric [Member]</t>
  </si>
  <si>
    <t>MGE [Member] | Gas [Member]</t>
  </si>
  <si>
    <t>MGE [Member] | Non Regulated Energy [Member]</t>
  </si>
  <si>
    <t>MGE [Member] | Operating Segments [Member]</t>
  </si>
  <si>
    <t>MGE [Member] | Operating Segments [Member] | Electric [Member]</t>
  </si>
  <si>
    <t>MGE [Member] | Operating Segments [Member] | Gas [Member]</t>
  </si>
  <si>
    <t>MGE [Member] | Operating Segments [Member] | Non Regulated Energy [Member]</t>
  </si>
  <si>
    <t>MGE [Member] | Consolidation/Elimination Entries [Member]</t>
  </si>
  <si>
    <t>MGE [Member] | Consolidation/Elimination Entries [Member] | Electric [Member]</t>
  </si>
  <si>
    <t>MGE [Member] | Consolidation/Elimination Entries [Member] | Gas [Member]</t>
  </si>
  <si>
    <t>MGE [Member] | Consolidation/Elimination Entries [Member] | Non Regulated Energy [Member]</t>
  </si>
  <si>
    <t>Quarterly Summary of Operations (Details) - USD ($) $ / shares in Units, $ in Thousands</t>
  </si>
  <si>
    <t>Interest and other income, net</t>
  </si>
  <si>
    <t>Earnings per common share</t>
  </si>
  <si>
    <t>Dividends per share</t>
  </si>
  <si>
    <t>Effects Of The Tax Cuts And Jobs Act</t>
  </si>
  <si>
    <t>Schedule I - Condensed Parent Company Finanical Statements (Details-Comprehensive Income Statement) - USD ($) $ in Thousands</t>
  </si>
  <si>
    <t>Other Comprehensive Income (Loss), Net of Tax, Portion Attributable to Parent [Abstract]</t>
  </si>
  <si>
    <t>Other income/(loss), net</t>
  </si>
  <si>
    <t>Interest income, net</t>
  </si>
  <si>
    <t>Schedule I - Condensed Parent Company Finanical Statements (Details-Comprehensive Income Statement Parentheticals) - USD ($) $ in Thousands</t>
  </si>
  <si>
    <t>Condensed Income Statements, Captions [Line Items]</t>
  </si>
  <si>
    <t>Schedule I - Condensed Parent Company Finanical Statements (Details-Cash Flow Statement) - USD ($)</t>
  </si>
  <si>
    <t>Condensed Cash Flow Statements, Captions [Line Items]</t>
  </si>
  <si>
    <t>Cash provided by operating activities</t>
  </si>
  <si>
    <t>Contributions to affiliates</t>
  </si>
  <si>
    <t>Contributions to other Investments</t>
  </si>
  <si>
    <t>Schedule I - Condensed Parent Company Finanical Statements (Details-Balance Sheet) - USD ($)</t>
  </si>
  <si>
    <t>Investments:</t>
  </si>
  <si>
    <t>Other investments</t>
  </si>
  <si>
    <t>Shareholders' Equity:</t>
  </si>
  <si>
    <t>Commitments and contingencies (see Footnote 3)</t>
  </si>
  <si>
    <t>Investments in affiliates</t>
  </si>
  <si>
    <t>Accounts payable to affiliates</t>
  </si>
  <si>
    <t>Schedule I - Condensed Parent Company Finanical Statements (Details-Notes 1) - Line of Credit [Member] - USD ($)</t>
  </si>
  <si>
    <t>Credit facilities [Line Items]</t>
  </si>
  <si>
    <t>MGE Energy unsecured committed revolving line of credit totaling $50 million | MGE Energy [Member]</t>
  </si>
  <si>
    <t>Schedule I - Condensed Parent Company Finanical Statements (Details-Notes 2)</t>
  </si>
  <si>
    <t>Dividends from Affiliates [Line Items]</t>
  </si>
  <si>
    <t>Dividends from affiliates</t>
  </si>
  <si>
    <t>Dividend Restrictions</t>
  </si>
  <si>
    <t>Common equity ratio</t>
  </si>
  <si>
    <t>MGE Transco [Member]</t>
  </si>
  <si>
    <t>MGEE Transco [Member]</t>
  </si>
  <si>
    <t>NGV Fueling Services [Member]</t>
  </si>
  <si>
    <t>Schedule II - Valuation and Qualifying Accounts (Details) - USD ($)</t>
  </si>
  <si>
    <t>Valuation and Qualifying Accounts [Roll Forward]</t>
  </si>
  <si>
    <t>Balance at beginning of period</t>
  </si>
  <si>
    <t>Charged to costs and expenses</t>
  </si>
  <si>
    <t>Charged to other accounts</t>
  </si>
  <si>
    <t>Net accounts written off</t>
  </si>
  <si>
    <t>Balance at end of period</t>
  </si>
  <si>
    <t>Net of recovery of amounts previously written off.</t>
  </si>
  <si>
    <t>Label</t>
  </si>
  <si>
    <t>Element</t>
  </si>
  <si>
    <t>Value</t>
  </si>
  <si>
    <t>Regulatory Liabilities</t>
  </si>
  <si>
    <t>us-gaap_RegulatoryLiabilities</t>
  </si>
  <si>
    <t>Non Asset Retirement Obligation Removal Cost [Member]</t>
  </si>
  <si>
    <t>Transmission Costs [Member]</t>
  </si>
  <si>
    <t>Elm Road Regulatory Liability [Member]</t>
  </si>
  <si>
    <t>PurchasedGasAdjustmentMember [Member]</t>
  </si>
  <si>
    <t>Deferred Fuel Savings [Member]</t>
  </si>
  <si>
    <t>Renewable Energy Credits [Member]</t>
  </si>
  <si>
    <t>Other Regulatory Liability [Member]</t>
  </si>
  <si>
    <t>Income Taxes [Member]</t>
  </si>
  <si>
    <t>Pension and Other Postretirement Plans Cos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45"/>
    <col customWidth="1" max="2" min="2" width="3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D17" s="5" t="n">
        <v>2504763455</v>
      </c>
    </row>
    <row r="18" spans="1:4">
      <c r="A18" s="4" t="s">
        <v>32</v>
      </c>
      <c r="C18" s="6" t="n">
        <v>34668370</v>
      </c>
    </row>
    <row r="19" spans="1:4">
      <c r="A19" s="4" t="s">
        <v>33</v>
      </c>
      <c r="B19" s="4" t="s">
        <v>15</v>
      </c>
    </row>
    <row r="20" spans="1:4">
      <c r="A20" s="4" t="s">
        <v>34</v>
      </c>
      <c r="B20" s="4" t="s">
        <v>15</v>
      </c>
    </row>
    <row r="21" spans="1:4">
      <c r="A21" s="4" t="s">
        <v>35</v>
      </c>
      <c r="B21" s="4" t="s">
        <v>15</v>
      </c>
    </row>
    <row r="22" spans="1:4">
      <c r="A22" s="4" t="s">
        <v>36</v>
      </c>
      <c r="B22" s="4" t="s">
        <v>25</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46</v>
      </c>
    </row>
    <row r="31" spans="1:4">
      <c r="A31" s="4" t="s">
        <v>52</v>
      </c>
      <c r="B31" s="4" t="s">
        <v>53</v>
      </c>
    </row>
    <row r="32" spans="1:4">
      <c r="A32" s="4" t="s">
        <v>54</v>
      </c>
      <c r="B32" s="4" t="s">
        <v>55</v>
      </c>
    </row>
    <row r="33" spans="1:4">
      <c r="A33" s="4" t="s">
        <v>56</v>
      </c>
      <c r="B33" s="4" t="s">
        <v>57</v>
      </c>
    </row>
    <row r="34" spans="1:4">
      <c r="A34" s="4" t="s">
        <v>58</v>
      </c>
      <c r="B34" s="4" t="s">
        <v>15</v>
      </c>
    </row>
    <row r="35" spans="1:4">
      <c r="A35" s="4" t="s">
        <v>59</v>
      </c>
      <c r="B35" s="4" t="s">
        <v>60</v>
      </c>
    </row>
    <row r="36" spans="1:4">
      <c r="A36" s="4" t="s">
        <v>61</v>
      </c>
    </row>
    <row r="37" spans="1:4">
      <c r="A37" s="3" t="s">
        <v>5</v>
      </c>
    </row>
    <row r="38" spans="1:4">
      <c r="A38" s="4" t="s">
        <v>6</v>
      </c>
      <c r="B38" s="4" t="s">
        <v>62</v>
      </c>
    </row>
    <row r="39" spans="1:4">
      <c r="A39" s="4" t="s">
        <v>8</v>
      </c>
      <c r="B39" s="4" t="s">
        <v>63</v>
      </c>
    </row>
    <row r="40" spans="1:4">
      <c r="A40" s="4" t="s">
        <v>24</v>
      </c>
      <c r="B40" s="4" t="s">
        <v>25</v>
      </c>
    </row>
    <row r="41" spans="1:4">
      <c r="A41" s="4" t="s">
        <v>26</v>
      </c>
      <c r="B41" s="4" t="s">
        <v>27</v>
      </c>
    </row>
    <row r="42" spans="1:4">
      <c r="A42" s="4" t="s">
        <v>28</v>
      </c>
      <c r="B42" s="4" t="s">
        <v>25</v>
      </c>
    </row>
    <row r="43" spans="1:4">
      <c r="A43" s="4" t="s">
        <v>29</v>
      </c>
      <c r="B43" s="4" t="s">
        <v>64</v>
      </c>
    </row>
    <row r="44" spans="1:4">
      <c r="A44" s="4" t="s">
        <v>32</v>
      </c>
      <c r="C44" s="6" t="n">
        <v>17347894</v>
      </c>
    </row>
    <row r="45" spans="1:4">
      <c r="A45" s="4" t="s">
        <v>33</v>
      </c>
      <c r="B45" s="4" t="s">
        <v>15</v>
      </c>
    </row>
    <row r="46" spans="1:4">
      <c r="A46" s="4" t="s">
        <v>34</v>
      </c>
      <c r="B46" s="4" t="s">
        <v>15</v>
      </c>
    </row>
    <row r="47" spans="1:4">
      <c r="A47" s="4" t="s">
        <v>35</v>
      </c>
      <c r="B47" s="4" t="s">
        <v>15</v>
      </c>
    </row>
    <row r="48" spans="1:4">
      <c r="A48" s="4" t="s">
        <v>36</v>
      </c>
      <c r="B48" s="4" t="s">
        <v>25</v>
      </c>
    </row>
    <row r="49" spans="1:4">
      <c r="A49" s="4" t="s">
        <v>41</v>
      </c>
      <c r="B49" s="4" t="s">
        <v>65</v>
      </c>
    </row>
    <row r="50" spans="1:4">
      <c r="A50" s="4" t="s">
        <v>43</v>
      </c>
      <c r="B50" s="4" t="s">
        <v>66</v>
      </c>
    </row>
    <row r="51" spans="1:4">
      <c r="A51" s="4" t="s">
        <v>45</v>
      </c>
      <c r="B51" s="4" t="s">
        <v>46</v>
      </c>
    </row>
    <row r="52" spans="1:4">
      <c r="A52" s="4" t="s">
        <v>47</v>
      </c>
      <c r="B52" s="4" t="s">
        <v>67</v>
      </c>
    </row>
    <row r="53" spans="1:4">
      <c r="A53" s="4" t="s">
        <v>49</v>
      </c>
      <c r="B53" s="4" t="s">
        <v>50</v>
      </c>
    </row>
    <row r="54" spans="1:4">
      <c r="A54" s="4" t="s">
        <v>51</v>
      </c>
      <c r="B54" s="4" t="s">
        <v>46</v>
      </c>
    </row>
    <row r="55" spans="1:4">
      <c r="A55" s="4" t="s">
        <v>52</v>
      </c>
      <c r="B55" s="4" t="s">
        <v>53</v>
      </c>
    </row>
    <row r="56" spans="1:4">
      <c r="A56" s="4" t="s">
        <v>54</v>
      </c>
      <c r="B56" s="4" t="s">
        <v>55</v>
      </c>
    </row>
    <row r="57" spans="1:4">
      <c r="A57" s="4" t="s">
        <v>56</v>
      </c>
      <c r="B57" s="4" t="s">
        <v>57</v>
      </c>
    </row>
    <row r="58" spans="1:4">
      <c r="A58" s="4" t="s">
        <v>58</v>
      </c>
      <c r="B58" s="4" t="s">
        <v>15</v>
      </c>
    </row>
    <row r="59" spans="1:4">
      <c r="A59" s="4" t="s">
        <v>59</v>
      </c>
      <c r="B59"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1</v>
      </c>
      <c r="B1" s="2" t="s">
        <v>242</v>
      </c>
      <c r="J1" s="2" t="s">
        <v>1</v>
      </c>
    </row>
    <row r="2" spans="1:12">
      <c r="B2" s="2" t="s">
        <v>2</v>
      </c>
      <c r="C2" s="2" t="s">
        <v>243</v>
      </c>
      <c r="D2" s="2" t="s">
        <v>4</v>
      </c>
      <c r="E2" s="2" t="s">
        <v>244</v>
      </c>
      <c r="F2" s="2" t="s">
        <v>69</v>
      </c>
      <c r="G2" s="2" t="s">
        <v>245</v>
      </c>
      <c r="H2" s="2" t="s">
        <v>246</v>
      </c>
      <c r="I2" s="2" t="s">
        <v>247</v>
      </c>
      <c r="J2" s="2" t="s">
        <v>2</v>
      </c>
      <c r="K2" s="2" t="s">
        <v>69</v>
      </c>
      <c r="L2" s="2" t="s">
        <v>70</v>
      </c>
    </row>
    <row r="3" spans="1:12">
      <c r="A3" s="4" t="s">
        <v>92</v>
      </c>
      <c r="B3" s="8" t="n">
        <v>0.353</v>
      </c>
      <c r="C3" s="8" t="n">
        <v>0.353</v>
      </c>
      <c r="D3" s="8" t="n">
        <v>0.338</v>
      </c>
      <c r="E3" s="8" t="n">
        <v>0.338</v>
      </c>
      <c r="F3" s="8" t="n">
        <v>0.338</v>
      </c>
      <c r="G3" s="8" t="n">
        <v>0.338</v>
      </c>
      <c r="H3" s="8" t="n">
        <v>0.323</v>
      </c>
      <c r="I3" s="8" t="n">
        <v>0.323</v>
      </c>
      <c r="J3" s="7" t="n">
        <v>1.38</v>
      </c>
      <c r="K3" s="7" t="n">
        <v>1.32</v>
      </c>
      <c r="L3" s="7" t="n">
        <v>1.26</v>
      </c>
    </row>
  </sheetData>
  <mergeCells count="3">
    <mergeCell ref="A1:A2"/>
    <mergeCell ref="B1:I1"/>
    <mergeCell ref="J1:L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2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431</v>
      </c>
      <c r="B1" s="2" t="s">
        <v>242</v>
      </c>
      <c r="J1" s="2" t="s">
        <v>1</v>
      </c>
    </row>
    <row r="2" spans="1:13">
      <c r="B2" s="2" t="s">
        <v>2</v>
      </c>
      <c r="C2" s="2" t="s">
        <v>243</v>
      </c>
      <c r="D2" s="2" t="s">
        <v>4</v>
      </c>
      <c r="E2" s="2" t="s">
        <v>244</v>
      </c>
      <c r="F2" s="2" t="s">
        <v>69</v>
      </c>
      <c r="G2" s="2" t="s">
        <v>245</v>
      </c>
      <c r="H2" s="2" t="s">
        <v>246</v>
      </c>
      <c r="I2" s="2" t="s">
        <v>247</v>
      </c>
      <c r="J2" s="2" t="s">
        <v>2</v>
      </c>
      <c r="K2" s="2" t="s">
        <v>69</v>
      </c>
      <c r="L2" s="2" t="s">
        <v>70</v>
      </c>
    </row>
    <row r="3" spans="1:13">
      <c r="A3" s="3" t="s">
        <v>1432</v>
      </c>
    </row>
    <row r="4" spans="1:13">
      <c r="A4" s="4" t="s">
        <v>760</v>
      </c>
      <c r="B4" s="5" t="n">
        <v>140941000</v>
      </c>
      <c r="C4" s="5" t="n">
        <v>138198000</v>
      </c>
      <c r="D4" s="5" t="n">
        <v>122147000</v>
      </c>
      <c r="E4" s="5" t="n">
        <v>167569000</v>
      </c>
      <c r="F4" s="5" t="n">
        <v>140079000</v>
      </c>
      <c r="G4" s="5" t="n">
        <v>137795000</v>
      </c>
      <c r="H4" s="5" t="n">
        <v>124262000</v>
      </c>
      <c r="I4" s="5" t="n">
        <v>157632000</v>
      </c>
      <c r="J4" s="5" t="n">
        <v>568855000</v>
      </c>
      <c r="K4" s="5" t="n">
        <v>559768000</v>
      </c>
      <c r="L4" s="5" t="n">
        <v>563099000</v>
      </c>
    </row>
    <row r="5" spans="1:13">
      <c r="A5" s="4" t="s">
        <v>80</v>
      </c>
      <c r="J5" s="6" t="n">
        <v>-71562000</v>
      </c>
      <c r="K5" s="6" t="n">
        <v>-56412000</v>
      </c>
      <c r="L5" s="6" t="n">
        <v>-53077000</v>
      </c>
    </row>
    <row r="6" spans="1:13">
      <c r="A6" s="4" t="s">
        <v>1433</v>
      </c>
      <c r="J6" s="6" t="n">
        <v>-386383000</v>
      </c>
      <c r="K6" s="6" t="n">
        <v>-389149000</v>
      </c>
      <c r="L6" s="6" t="n">
        <v>-385397000</v>
      </c>
    </row>
    <row r="7" spans="1:13">
      <c r="A7" s="4" t="s">
        <v>83</v>
      </c>
      <c r="B7" s="6" t="n">
        <v>21877000</v>
      </c>
      <c r="C7" s="6" t="n">
        <v>38738000</v>
      </c>
      <c r="D7" s="6" t="n">
        <v>19783000</v>
      </c>
      <c r="E7" s="6" t="n">
        <v>30512000</v>
      </c>
      <c r="F7" s="6" t="n">
        <v>23990000</v>
      </c>
      <c r="G7" s="6" t="n">
        <v>39798000</v>
      </c>
      <c r="H7" s="6" t="n">
        <v>24231000</v>
      </c>
      <c r="I7" s="6" t="n">
        <v>26188000</v>
      </c>
      <c r="J7" s="6" t="n">
        <v>110910000</v>
      </c>
      <c r="K7" s="6" t="n">
        <v>114207000</v>
      </c>
      <c r="L7" s="6" t="n">
        <v>124625000</v>
      </c>
    </row>
    <row r="8" spans="1:13">
      <c r="A8" s="4" t="s">
        <v>1434</v>
      </c>
      <c r="J8" s="6" t="n">
        <v>18811000</v>
      </c>
      <c r="K8" s="6" t="n">
        <v>17055000</v>
      </c>
      <c r="L8" s="6" t="n">
        <v>14399000</v>
      </c>
    </row>
    <row r="9" spans="1:13">
      <c r="A9" s="4" t="s">
        <v>1435</v>
      </c>
      <c r="J9" s="6" t="n">
        <v>-23063000</v>
      </c>
      <c r="K9" s="6" t="n">
        <v>-19609000</v>
      </c>
      <c r="L9" s="6" t="n">
        <v>-19324000</v>
      </c>
    </row>
    <row r="10" spans="1:13">
      <c r="A10" s="4" t="s">
        <v>86</v>
      </c>
      <c r="J10" s="6" t="n">
        <v>106658000</v>
      </c>
      <c r="K10" s="6" t="n">
        <v>111653000</v>
      </c>
      <c r="L10" s="6" t="n">
        <v>119700000</v>
      </c>
    </row>
    <row r="11" spans="1:13">
      <c r="A11" s="4" t="s">
        <v>1436</v>
      </c>
      <c r="B11" s="6" t="n">
        <v>-3116000</v>
      </c>
      <c r="C11" s="6" t="n">
        <v>-7454000</v>
      </c>
      <c r="D11" s="6" t="n">
        <v>-3505000</v>
      </c>
      <c r="E11" s="6" t="n">
        <v>-5709000</v>
      </c>
      <c r="F11" s="6" t="n">
        <v>-5642000</v>
      </c>
      <c r="G11" s="6" t="n">
        <v>-9597000</v>
      </c>
      <c r="H11" s="6" t="n">
        <v>-5828000</v>
      </c>
      <c r="I11" s="6" t="n">
        <v>-6367000</v>
      </c>
      <c r="J11" s="6" t="n">
        <v>-19784000</v>
      </c>
      <c r="K11" s="6" t="n">
        <v>-27434000</v>
      </c>
      <c r="L11" s="6" t="n">
        <v>-22094000</v>
      </c>
      <c r="M11" s="4" t="s">
        <v>88</v>
      </c>
    </row>
    <row r="12" spans="1:13">
      <c r="A12" s="4" t="s">
        <v>89</v>
      </c>
      <c r="J12" s="6" t="n">
        <v>86874000</v>
      </c>
      <c r="K12" s="6" t="n">
        <v>84219000</v>
      </c>
      <c r="L12" s="6" t="n">
        <v>97606000</v>
      </c>
    </row>
    <row r="13" spans="1:13">
      <c r="A13" s="4" t="s">
        <v>90</v>
      </c>
      <c r="B13" s="6" t="n">
        <v>16662000</v>
      </c>
      <c r="C13" s="5" t="n">
        <v>30657000</v>
      </c>
      <c r="D13" s="5" t="n">
        <v>15548000</v>
      </c>
      <c r="E13" s="5" t="n">
        <v>24007000</v>
      </c>
      <c r="F13" s="6" t="n">
        <v>16361000</v>
      </c>
      <c r="G13" s="5" t="n">
        <v>29506000</v>
      </c>
      <c r="H13" s="5" t="n">
        <v>18351000</v>
      </c>
      <c r="I13" s="5" t="n">
        <v>20001000</v>
      </c>
      <c r="J13" s="6" t="n">
        <v>86874000</v>
      </c>
      <c r="K13" s="6" t="n">
        <v>84219000</v>
      </c>
      <c r="L13" s="6" t="n">
        <v>97606000</v>
      </c>
    </row>
    <row r="14" spans="1:13">
      <c r="A14" s="3" t="s">
        <v>1437</v>
      </c>
    </row>
    <row r="15" spans="1:13">
      <c r="A15" s="4" t="s">
        <v>1438</v>
      </c>
      <c r="B15" s="6" t="n">
        <v>2081664000</v>
      </c>
      <c r="F15" s="6" t="n">
        <v>1988618000</v>
      </c>
      <c r="J15" s="6" t="n">
        <v>2081664000</v>
      </c>
      <c r="K15" s="6" t="n">
        <v>1988618000</v>
      </c>
      <c r="L15" s="6" t="n">
        <v>1855182000</v>
      </c>
      <c r="M15" s="4" t="s">
        <v>94</v>
      </c>
    </row>
    <row r="16" spans="1:13">
      <c r="A16" s="4" t="s">
        <v>127</v>
      </c>
      <c r="J16" s="6" t="n">
        <v>164036000</v>
      </c>
      <c r="K16" s="6" t="n">
        <v>212197000</v>
      </c>
      <c r="L16" s="6" t="n">
        <v>108131000</v>
      </c>
    </row>
    <row r="17" spans="1:13">
      <c r="A17" s="3" t="s">
        <v>792</v>
      </c>
    </row>
    <row r="18" spans="1:13">
      <c r="A18" s="4" t="s">
        <v>1425</v>
      </c>
      <c r="L18" s="6" t="n">
        <v>21700000</v>
      </c>
    </row>
    <row r="19" spans="1:13">
      <c r="A19" s="4" t="s">
        <v>866</v>
      </c>
      <c r="B19" s="6" t="n">
        <v>71648000</v>
      </c>
      <c r="F19" s="6" t="n">
        <v>66339000</v>
      </c>
      <c r="J19" s="6" t="n">
        <v>71648000</v>
      </c>
      <c r="K19" s="6" t="n">
        <v>66339000</v>
      </c>
      <c r="L19" s="6" t="n">
        <v>20400000</v>
      </c>
    </row>
    <row r="20" spans="1:13">
      <c r="A20" s="4" t="s">
        <v>573</v>
      </c>
    </row>
    <row r="21" spans="1:13">
      <c r="A21" s="3" t="s">
        <v>1432</v>
      </c>
    </row>
    <row r="22" spans="1:13">
      <c r="A22" s="4" t="s">
        <v>760</v>
      </c>
      <c r="J22" s="6" t="n">
        <v>408285000</v>
      </c>
      <c r="K22" s="6" t="n">
        <v>400882000</v>
      </c>
      <c r="L22" s="6" t="n">
        <v>413926000</v>
      </c>
    </row>
    <row r="23" spans="1:13">
      <c r="A23" s="4" t="s">
        <v>578</v>
      </c>
    </row>
    <row r="24" spans="1:13">
      <c r="A24" s="3" t="s">
        <v>1432</v>
      </c>
    </row>
    <row r="25" spans="1:13">
      <c r="A25" s="4" t="s">
        <v>760</v>
      </c>
      <c r="J25" s="6" t="n">
        <v>159875000</v>
      </c>
      <c r="K25" s="6" t="n">
        <v>157767000</v>
      </c>
      <c r="L25" s="6" t="n">
        <v>148825000</v>
      </c>
    </row>
    <row r="26" spans="1:13">
      <c r="A26" s="4" t="s">
        <v>580</v>
      </c>
    </row>
    <row r="27" spans="1:13">
      <c r="A27" s="3" t="s">
        <v>1432</v>
      </c>
    </row>
    <row r="28" spans="1:13">
      <c r="A28" s="4" t="s">
        <v>760</v>
      </c>
      <c r="J28" s="6" t="n">
        <v>695000</v>
      </c>
      <c r="K28" s="6" t="n">
        <v>1119000</v>
      </c>
      <c r="L28" s="6" t="n">
        <v>348000</v>
      </c>
    </row>
    <row r="29" spans="1:13">
      <c r="A29" s="4" t="s">
        <v>1439</v>
      </c>
    </row>
    <row r="30" spans="1:13">
      <c r="A30" s="3" t="s">
        <v>1432</v>
      </c>
    </row>
    <row r="31" spans="1:13">
      <c r="A31" s="4" t="s">
        <v>760</v>
      </c>
      <c r="J31" s="6" t="n">
        <v>0</v>
      </c>
      <c r="K31" s="6" t="n">
        <v>0</v>
      </c>
      <c r="L31" s="6" t="n">
        <v>0</v>
      </c>
    </row>
    <row r="32" spans="1:13">
      <c r="A32" s="4" t="s">
        <v>1440</v>
      </c>
    </row>
    <row r="33" spans="1:13">
      <c r="A33" s="3" t="s">
        <v>1432</v>
      </c>
    </row>
    <row r="34" spans="1:13">
      <c r="A34" s="4" t="s">
        <v>760</v>
      </c>
      <c r="J34" s="6" t="n">
        <v>0</v>
      </c>
      <c r="K34" s="6" t="n">
        <v>0</v>
      </c>
      <c r="L34" s="6" t="n">
        <v>0</v>
      </c>
    </row>
    <row r="35" spans="1:13">
      <c r="A35" s="4" t="s">
        <v>1441</v>
      </c>
    </row>
    <row r="36" spans="1:13">
      <c r="A36" s="3" t="s">
        <v>1432</v>
      </c>
    </row>
    <row r="37" spans="1:13">
      <c r="A37" s="4" t="s">
        <v>760</v>
      </c>
      <c r="J37" s="6" t="n">
        <v>568855000</v>
      </c>
      <c r="K37" s="6" t="n">
        <v>559768000</v>
      </c>
      <c r="L37" s="6" t="n">
        <v>563099000</v>
      </c>
    </row>
    <row r="38" spans="1:13">
      <c r="A38" s="4" t="s">
        <v>1442</v>
      </c>
    </row>
    <row r="39" spans="1:13">
      <c r="A39" s="3" t="s">
        <v>1432</v>
      </c>
    </row>
    <row r="40" spans="1:13">
      <c r="A40" s="4" t="s">
        <v>760</v>
      </c>
      <c r="J40" s="6" t="n">
        <v>409091000</v>
      </c>
      <c r="K40" s="6" t="n">
        <v>400593000</v>
      </c>
      <c r="L40" s="6" t="n">
        <v>413416000</v>
      </c>
    </row>
    <row r="41" spans="1:13">
      <c r="A41" s="4" t="s">
        <v>80</v>
      </c>
      <c r="J41" s="6" t="n">
        <v>-52755000</v>
      </c>
      <c r="K41" s="6" t="n">
        <v>-38925000</v>
      </c>
      <c r="L41" s="6" t="n">
        <v>-36660000</v>
      </c>
    </row>
    <row r="42" spans="1:13">
      <c r="A42" s="4" t="s">
        <v>1433</v>
      </c>
      <c r="J42" s="6" t="n">
        <v>-297156000</v>
      </c>
      <c r="K42" s="6" t="n">
        <v>-297374000</v>
      </c>
      <c r="L42" s="6" t="n">
        <v>-308100000</v>
      </c>
    </row>
    <row r="43" spans="1:13">
      <c r="A43" s="4" t="s">
        <v>83</v>
      </c>
      <c r="J43" s="6" t="n">
        <v>59180000</v>
      </c>
      <c r="K43" s="6" t="n">
        <v>64294000</v>
      </c>
      <c r="L43" s="6" t="n">
        <v>68656000</v>
      </c>
    </row>
    <row r="44" spans="1:13">
      <c r="A44" s="4" t="s">
        <v>1434</v>
      </c>
      <c r="J44" s="6" t="n">
        <v>7153000</v>
      </c>
      <c r="K44" s="6" t="n">
        <v>7294000</v>
      </c>
      <c r="L44" s="6" t="n">
        <v>4539000</v>
      </c>
    </row>
    <row r="45" spans="1:13">
      <c r="A45" s="4" t="s">
        <v>1435</v>
      </c>
      <c r="J45" s="6" t="n">
        <v>-14978000</v>
      </c>
      <c r="K45" s="6" t="n">
        <v>-12198000</v>
      </c>
      <c r="L45" s="6" t="n">
        <v>-11257000</v>
      </c>
    </row>
    <row r="46" spans="1:13">
      <c r="A46" s="4" t="s">
        <v>86</v>
      </c>
      <c r="J46" s="6" t="n">
        <v>51355000</v>
      </c>
      <c r="K46" s="6" t="n">
        <v>59390000</v>
      </c>
      <c r="L46" s="6" t="n">
        <v>61938000</v>
      </c>
    </row>
    <row r="47" spans="1:13">
      <c r="A47" s="4" t="s">
        <v>1436</v>
      </c>
      <c r="J47" s="6" t="n">
        <v>-5037000</v>
      </c>
      <c r="K47" s="6" t="n">
        <v>-13453000</v>
      </c>
      <c r="L47" s="6" t="n">
        <v>-20547000</v>
      </c>
    </row>
    <row r="48" spans="1:13">
      <c r="A48" s="4" t="s">
        <v>90</v>
      </c>
      <c r="J48" s="6" t="n">
        <v>46318000</v>
      </c>
      <c r="K48" s="6" t="n">
        <v>45937000</v>
      </c>
      <c r="L48" s="6" t="n">
        <v>41391000</v>
      </c>
    </row>
    <row r="49" spans="1:13">
      <c r="A49" s="3" t="s">
        <v>1437</v>
      </c>
    </row>
    <row r="50" spans="1:13">
      <c r="A50" s="4" t="s">
        <v>1438</v>
      </c>
      <c r="B50" s="6" t="n">
        <v>1308277000</v>
      </c>
      <c r="F50" s="6" t="n">
        <v>1193083000</v>
      </c>
      <c r="J50" s="6" t="n">
        <v>1308277000</v>
      </c>
      <c r="K50" s="6" t="n">
        <v>1193083000</v>
      </c>
      <c r="L50" s="6" t="n">
        <v>1058988000</v>
      </c>
    </row>
    <row r="51" spans="1:13">
      <c r="A51" s="4" t="s">
        <v>127</v>
      </c>
      <c r="J51" s="6" t="n">
        <v>125086000</v>
      </c>
      <c r="K51" s="6" t="n">
        <v>176399000</v>
      </c>
      <c r="L51" s="6" t="n">
        <v>77353000</v>
      </c>
    </row>
    <row r="52" spans="1:13">
      <c r="A52" s="4" t="s">
        <v>1443</v>
      </c>
    </row>
    <row r="53" spans="1:13">
      <c r="A53" s="3" t="s">
        <v>1432</v>
      </c>
    </row>
    <row r="54" spans="1:13">
      <c r="A54" s="4" t="s">
        <v>760</v>
      </c>
      <c r="J54" s="6" t="n">
        <v>175945000</v>
      </c>
      <c r="K54" s="6" t="n">
        <v>173843000</v>
      </c>
      <c r="L54" s="6" t="n">
        <v>163799000</v>
      </c>
    </row>
    <row r="55" spans="1:13">
      <c r="A55" s="4" t="s">
        <v>80</v>
      </c>
      <c r="J55" s="6" t="n">
        <v>-11320000</v>
      </c>
      <c r="K55" s="6" t="n">
        <v>-10060000</v>
      </c>
      <c r="L55" s="6" t="n">
        <v>-9000000</v>
      </c>
    </row>
    <row r="56" spans="1:13">
      <c r="A56" s="4" t="s">
        <v>1433</v>
      </c>
      <c r="J56" s="6" t="n">
        <v>-145097000</v>
      </c>
      <c r="K56" s="6" t="n">
        <v>-145883000</v>
      </c>
      <c r="L56" s="6" t="n">
        <v>-135028000</v>
      </c>
    </row>
    <row r="57" spans="1:13">
      <c r="A57" s="4" t="s">
        <v>83</v>
      </c>
      <c r="J57" s="6" t="n">
        <v>19528000</v>
      </c>
      <c r="K57" s="6" t="n">
        <v>17900000</v>
      </c>
      <c r="L57" s="6" t="n">
        <v>19771000</v>
      </c>
    </row>
    <row r="58" spans="1:13">
      <c r="A58" s="4" t="s">
        <v>1434</v>
      </c>
      <c r="J58" s="6" t="n">
        <v>3550000</v>
      </c>
      <c r="K58" s="6" t="n">
        <v>3132000</v>
      </c>
      <c r="L58" s="6" t="n">
        <v>1911000</v>
      </c>
    </row>
    <row r="59" spans="1:13">
      <c r="A59" s="4" t="s">
        <v>1435</v>
      </c>
      <c r="J59" s="6" t="n">
        <v>-4237000</v>
      </c>
      <c r="K59" s="6" t="n">
        <v>-3692000</v>
      </c>
      <c r="L59" s="6" t="n">
        <v>-3234000</v>
      </c>
    </row>
    <row r="60" spans="1:13">
      <c r="A60" s="4" t="s">
        <v>86</v>
      </c>
      <c r="J60" s="6" t="n">
        <v>18841000</v>
      </c>
      <c r="K60" s="6" t="n">
        <v>17340000</v>
      </c>
      <c r="L60" s="6" t="n">
        <v>18448000</v>
      </c>
    </row>
    <row r="61" spans="1:13">
      <c r="A61" s="4" t="s">
        <v>1436</v>
      </c>
      <c r="J61" s="6" t="n">
        <v>-4753000</v>
      </c>
      <c r="K61" s="6" t="n">
        <v>-4474000</v>
      </c>
      <c r="L61" s="6" t="n">
        <v>-7303000</v>
      </c>
    </row>
    <row r="62" spans="1:13">
      <c r="A62" s="4" t="s">
        <v>90</v>
      </c>
      <c r="J62" s="6" t="n">
        <v>14088000</v>
      </c>
      <c r="K62" s="6" t="n">
        <v>12866000</v>
      </c>
      <c r="L62" s="6" t="n">
        <v>11145000</v>
      </c>
    </row>
    <row r="63" spans="1:13">
      <c r="A63" s="3" t="s">
        <v>1437</v>
      </c>
    </row>
    <row r="64" spans="1:13">
      <c r="A64" s="4" t="s">
        <v>1438</v>
      </c>
      <c r="B64" s="6" t="n">
        <v>408001000</v>
      </c>
      <c r="F64" s="6" t="n">
        <v>377005000</v>
      </c>
      <c r="J64" s="6" t="n">
        <v>408001000</v>
      </c>
      <c r="K64" s="6" t="n">
        <v>377005000</v>
      </c>
      <c r="L64" s="6" t="n">
        <v>354875000</v>
      </c>
    </row>
    <row r="65" spans="1:13">
      <c r="A65" s="4" t="s">
        <v>127</v>
      </c>
      <c r="J65" s="6" t="n">
        <v>36193000</v>
      </c>
      <c r="K65" s="6" t="n">
        <v>30497000</v>
      </c>
      <c r="L65" s="6" t="n">
        <v>26847000</v>
      </c>
    </row>
    <row r="66" spans="1:13">
      <c r="A66" s="4" t="s">
        <v>1444</v>
      </c>
    </row>
    <row r="67" spans="1:13">
      <c r="A67" s="3" t="s">
        <v>1432</v>
      </c>
    </row>
    <row r="68" spans="1:13">
      <c r="A68" s="4" t="s">
        <v>760</v>
      </c>
      <c r="J68" s="6" t="n">
        <v>40715000</v>
      </c>
      <c r="K68" s="6" t="n">
        <v>40645000</v>
      </c>
      <c r="L68" s="6" t="n">
        <v>44816000</v>
      </c>
    </row>
    <row r="69" spans="1:13">
      <c r="A69" s="4" t="s">
        <v>80</v>
      </c>
      <c r="J69" s="6" t="n">
        <v>-7487000</v>
      </c>
      <c r="K69" s="6" t="n">
        <v>-7427000</v>
      </c>
      <c r="L69" s="6" t="n">
        <v>-7417000</v>
      </c>
    </row>
    <row r="70" spans="1:13">
      <c r="A70" s="4" t="s">
        <v>1433</v>
      </c>
      <c r="J70" s="6" t="n">
        <v>-144000</v>
      </c>
      <c r="K70" s="6" t="n">
        <v>-144000</v>
      </c>
      <c r="L70" s="6" t="n">
        <v>-190000</v>
      </c>
    </row>
    <row r="71" spans="1:13">
      <c r="A71" s="4" t="s">
        <v>83</v>
      </c>
      <c r="J71" s="6" t="n">
        <v>33084000</v>
      </c>
      <c r="K71" s="6" t="n">
        <v>33074000</v>
      </c>
      <c r="L71" s="6" t="n">
        <v>37209000</v>
      </c>
    </row>
    <row r="72" spans="1:13">
      <c r="A72" s="4" t="s">
        <v>1434</v>
      </c>
      <c r="J72" s="6" t="n">
        <v>0</v>
      </c>
      <c r="K72" s="6" t="n">
        <v>0</v>
      </c>
      <c r="L72" s="6" t="n">
        <v>0</v>
      </c>
    </row>
    <row r="73" spans="1:13">
      <c r="A73" s="4" t="s">
        <v>1435</v>
      </c>
      <c r="J73" s="6" t="n">
        <v>-5083000</v>
      </c>
      <c r="K73" s="6" t="n">
        <v>-5307000</v>
      </c>
      <c r="L73" s="6" t="n">
        <v>-5533000</v>
      </c>
    </row>
    <row r="74" spans="1:13">
      <c r="A74" s="4" t="s">
        <v>86</v>
      </c>
      <c r="J74" s="6" t="n">
        <v>28001000</v>
      </c>
      <c r="K74" s="6" t="n">
        <v>27767000</v>
      </c>
      <c r="L74" s="6" t="n">
        <v>31676000</v>
      </c>
    </row>
    <row r="75" spans="1:13">
      <c r="A75" s="4" t="s">
        <v>1436</v>
      </c>
      <c r="J75" s="6" t="n">
        <v>-7628000</v>
      </c>
      <c r="K75" s="6" t="n">
        <v>-7534000</v>
      </c>
      <c r="L75" s="6" t="n">
        <v>8860000</v>
      </c>
      <c r="M75" s="4" t="s">
        <v>88</v>
      </c>
    </row>
    <row r="76" spans="1:13">
      <c r="A76" s="4" t="s">
        <v>90</v>
      </c>
      <c r="J76" s="6" t="n">
        <v>20373000</v>
      </c>
      <c r="K76" s="6" t="n">
        <v>20233000</v>
      </c>
      <c r="L76" s="6" t="n">
        <v>40536000</v>
      </c>
    </row>
    <row r="77" spans="1:13">
      <c r="A77" s="3" t="s">
        <v>1437</v>
      </c>
    </row>
    <row r="78" spans="1:13">
      <c r="A78" s="4" t="s">
        <v>1438</v>
      </c>
      <c r="B78" s="6" t="n">
        <v>258004000</v>
      </c>
      <c r="F78" s="6" t="n">
        <v>265301000</v>
      </c>
      <c r="J78" s="6" t="n">
        <v>258004000</v>
      </c>
      <c r="K78" s="6" t="n">
        <v>265301000</v>
      </c>
      <c r="L78" s="6" t="n">
        <v>270384000</v>
      </c>
    </row>
    <row r="79" spans="1:13">
      <c r="A79" s="4" t="s">
        <v>127</v>
      </c>
      <c r="J79" s="6" t="n">
        <v>2757000</v>
      </c>
      <c r="K79" s="6" t="n">
        <v>5301000</v>
      </c>
      <c r="L79" s="6" t="n">
        <v>3931000</v>
      </c>
    </row>
    <row r="80" spans="1:13">
      <c r="A80" s="3" t="s">
        <v>792</v>
      </c>
    </row>
    <row r="81" spans="1:13">
      <c r="A81" s="4" t="s">
        <v>1425</v>
      </c>
      <c r="L81" s="6" t="n">
        <v>21700000</v>
      </c>
    </row>
    <row r="82" spans="1:13">
      <c r="A82" s="4" t="s">
        <v>1445</v>
      </c>
    </row>
    <row r="83" spans="1:13">
      <c r="A83" s="3" t="s">
        <v>1432</v>
      </c>
    </row>
    <row r="84" spans="1:13">
      <c r="A84" s="4" t="s">
        <v>760</v>
      </c>
      <c r="J84" s="6" t="n">
        <v>0</v>
      </c>
      <c r="K84" s="6" t="n">
        <v>0</v>
      </c>
      <c r="L84" s="6" t="n">
        <v>0</v>
      </c>
    </row>
    <row r="85" spans="1:13">
      <c r="A85" s="4" t="s">
        <v>80</v>
      </c>
      <c r="J85" s="6" t="n">
        <v>0</v>
      </c>
      <c r="K85" s="6" t="n">
        <v>0</v>
      </c>
      <c r="L85" s="6" t="n">
        <v>0</v>
      </c>
    </row>
    <row r="86" spans="1:13">
      <c r="A86" s="4" t="s">
        <v>1433</v>
      </c>
      <c r="J86" s="6" t="n">
        <v>0</v>
      </c>
      <c r="K86" s="6" t="n">
        <v>-16000</v>
      </c>
      <c r="L86" s="6" t="n">
        <v>-9000</v>
      </c>
    </row>
    <row r="87" spans="1:13">
      <c r="A87" s="4" t="s">
        <v>83</v>
      </c>
      <c r="J87" s="6" t="n">
        <v>0</v>
      </c>
      <c r="K87" s="6" t="n">
        <v>-16000</v>
      </c>
      <c r="L87" s="6" t="n">
        <v>-9000</v>
      </c>
    </row>
    <row r="88" spans="1:13">
      <c r="A88" s="4" t="s">
        <v>1434</v>
      </c>
      <c r="J88" s="6" t="n">
        <v>9547000</v>
      </c>
      <c r="K88" s="6" t="n">
        <v>8602000</v>
      </c>
      <c r="L88" s="6" t="n">
        <v>9844000</v>
      </c>
    </row>
    <row r="89" spans="1:13">
      <c r="A89" s="4" t="s">
        <v>1435</v>
      </c>
      <c r="J89" s="6" t="n">
        <v>0</v>
      </c>
      <c r="K89" s="6" t="n">
        <v>0</v>
      </c>
      <c r="L89" s="6" t="n">
        <v>0</v>
      </c>
    </row>
    <row r="90" spans="1:13">
      <c r="A90" s="4" t="s">
        <v>86</v>
      </c>
      <c r="J90" s="6" t="n">
        <v>9547000</v>
      </c>
      <c r="K90" s="6" t="n">
        <v>8586000</v>
      </c>
      <c r="L90" s="6" t="n">
        <v>9835000</v>
      </c>
    </row>
    <row r="91" spans="1:13">
      <c r="A91" s="4" t="s">
        <v>1436</v>
      </c>
      <c r="J91" s="6" t="n">
        <v>-2602000</v>
      </c>
      <c r="K91" s="6" t="n">
        <v>-2345000</v>
      </c>
      <c r="L91" s="6" t="n">
        <v>-3954000</v>
      </c>
    </row>
    <row r="92" spans="1:13">
      <c r="A92" s="4" t="s">
        <v>90</v>
      </c>
      <c r="J92" s="6" t="n">
        <v>6945000</v>
      </c>
      <c r="K92" s="6" t="n">
        <v>6241000</v>
      </c>
      <c r="L92" s="6" t="n">
        <v>5881000</v>
      </c>
    </row>
    <row r="93" spans="1:13">
      <c r="A93" s="3" t="s">
        <v>1437</v>
      </c>
    </row>
    <row r="94" spans="1:13">
      <c r="A94" s="4" t="s">
        <v>1438</v>
      </c>
      <c r="B94" s="6" t="n">
        <v>71668000</v>
      </c>
      <c r="F94" s="6" t="n">
        <v>66366000</v>
      </c>
      <c r="J94" s="6" t="n">
        <v>71668000</v>
      </c>
      <c r="K94" s="6" t="n">
        <v>66366000</v>
      </c>
      <c r="L94" s="6" t="n">
        <v>61783000</v>
      </c>
      <c r="M94" s="4" t="s">
        <v>94</v>
      </c>
    </row>
    <row r="95" spans="1:13">
      <c r="A95" s="4" t="s">
        <v>127</v>
      </c>
      <c r="J95" s="6" t="n">
        <v>0</v>
      </c>
      <c r="K95" s="6" t="n">
        <v>0</v>
      </c>
      <c r="L95" s="6" t="n">
        <v>0</v>
      </c>
    </row>
    <row r="96" spans="1:13">
      <c r="A96" s="3" t="s">
        <v>792</v>
      </c>
    </row>
    <row r="97" spans="1:13">
      <c r="A97" s="4" t="s">
        <v>866</v>
      </c>
      <c r="L97" s="6" t="n">
        <v>20400000</v>
      </c>
    </row>
    <row r="98" spans="1:13">
      <c r="A98" s="4" t="s">
        <v>1446</v>
      </c>
    </row>
    <row r="99" spans="1:13">
      <c r="A99" s="3" t="s">
        <v>1432</v>
      </c>
    </row>
    <row r="100" spans="1:13">
      <c r="A100" s="4" t="s">
        <v>760</v>
      </c>
      <c r="J100" s="6" t="n">
        <v>0</v>
      </c>
      <c r="K100" s="6" t="n">
        <v>0</v>
      </c>
      <c r="L100" s="6" t="n">
        <v>0</v>
      </c>
    </row>
    <row r="101" spans="1:13">
      <c r="A101" s="4" t="s">
        <v>80</v>
      </c>
      <c r="J101" s="6" t="n">
        <v>0</v>
      </c>
      <c r="K101" s="6" t="n">
        <v>0</v>
      </c>
      <c r="L101" s="6" t="n">
        <v>0</v>
      </c>
    </row>
    <row r="102" spans="1:13">
      <c r="A102" s="4" t="s">
        <v>1433</v>
      </c>
      <c r="J102" s="6" t="n">
        <v>-882000</v>
      </c>
      <c r="K102" s="6" t="n">
        <v>-1045000</v>
      </c>
      <c r="L102" s="6" t="n">
        <v>-1002000</v>
      </c>
    </row>
    <row r="103" spans="1:13">
      <c r="A103" s="4" t="s">
        <v>83</v>
      </c>
      <c r="J103" s="6" t="n">
        <v>-882000</v>
      </c>
      <c r="K103" s="6" t="n">
        <v>-1045000</v>
      </c>
      <c r="L103" s="6" t="n">
        <v>-1002000</v>
      </c>
    </row>
    <row r="104" spans="1:13">
      <c r="A104" s="4" t="s">
        <v>1434</v>
      </c>
      <c r="J104" s="6" t="n">
        <v>-1439000</v>
      </c>
      <c r="K104" s="6" t="n">
        <v>-1973000</v>
      </c>
      <c r="L104" s="6" t="n">
        <v>-1895000</v>
      </c>
    </row>
    <row r="105" spans="1:13">
      <c r="A105" s="4" t="s">
        <v>1435</v>
      </c>
      <c r="J105" s="6" t="n">
        <v>1235000</v>
      </c>
      <c r="K105" s="6" t="n">
        <v>1588000</v>
      </c>
      <c r="L105" s="6" t="n">
        <v>700000</v>
      </c>
    </row>
    <row r="106" spans="1:13">
      <c r="A106" s="4" t="s">
        <v>86</v>
      </c>
      <c r="J106" s="6" t="n">
        <v>-1086000</v>
      </c>
      <c r="K106" s="6" t="n">
        <v>-1430000</v>
      </c>
      <c r="L106" s="6" t="n">
        <v>-2197000</v>
      </c>
    </row>
    <row r="107" spans="1:13">
      <c r="A107" s="4" t="s">
        <v>1436</v>
      </c>
      <c r="J107" s="6" t="n">
        <v>236000</v>
      </c>
      <c r="K107" s="6" t="n">
        <v>372000</v>
      </c>
      <c r="L107" s="6" t="n">
        <v>850000</v>
      </c>
    </row>
    <row r="108" spans="1:13">
      <c r="A108" s="4" t="s">
        <v>90</v>
      </c>
      <c r="J108" s="6" t="n">
        <v>-850000</v>
      </c>
      <c r="K108" s="6" t="n">
        <v>-1058000</v>
      </c>
      <c r="L108" s="6" t="n">
        <v>-1347000</v>
      </c>
    </row>
    <row r="109" spans="1:13">
      <c r="A109" s="3" t="s">
        <v>1437</v>
      </c>
    </row>
    <row r="110" spans="1:13">
      <c r="A110" s="4" t="s">
        <v>1438</v>
      </c>
      <c r="B110" s="6" t="n">
        <v>443278000</v>
      </c>
      <c r="F110" s="6" t="n">
        <v>465661000</v>
      </c>
      <c r="J110" s="6" t="n">
        <v>443278000</v>
      </c>
      <c r="K110" s="6" t="n">
        <v>465661000</v>
      </c>
      <c r="L110" s="6" t="n">
        <v>485548000</v>
      </c>
    </row>
    <row r="111" spans="1:13">
      <c r="A111" s="4" t="s">
        <v>127</v>
      </c>
      <c r="J111" s="6" t="n">
        <v>0</v>
      </c>
      <c r="K111" s="6" t="n">
        <v>0</v>
      </c>
      <c r="L111" s="6" t="n">
        <v>0</v>
      </c>
    </row>
    <row r="112" spans="1:13">
      <c r="A112" s="4" t="s">
        <v>1447</v>
      </c>
    </row>
    <row r="113" spans="1:13">
      <c r="A113" s="3" t="s">
        <v>1432</v>
      </c>
    </row>
    <row r="114" spans="1:13">
      <c r="A114" s="4" t="s">
        <v>760</v>
      </c>
      <c r="J114" s="6" t="n">
        <v>-56896000</v>
      </c>
      <c r="K114" s="6" t="n">
        <v>-55313000</v>
      </c>
      <c r="L114" s="6" t="n">
        <v>-58932000</v>
      </c>
    </row>
    <row r="115" spans="1:13">
      <c r="A115" s="4" t="s">
        <v>80</v>
      </c>
      <c r="J115" s="6" t="n">
        <v>0</v>
      </c>
      <c r="K115" s="6" t="n">
        <v>0</v>
      </c>
      <c r="L115" s="6" t="n">
        <v>0</v>
      </c>
    </row>
    <row r="116" spans="1:13">
      <c r="A116" s="4" t="s">
        <v>1433</v>
      </c>
      <c r="J116" s="6" t="n">
        <v>56896000</v>
      </c>
      <c r="K116" s="6" t="n">
        <v>55313000</v>
      </c>
      <c r="L116" s="6" t="n">
        <v>58932000</v>
      </c>
    </row>
    <row r="117" spans="1:13">
      <c r="A117" s="4" t="s">
        <v>83</v>
      </c>
      <c r="J117" s="6" t="n">
        <v>0</v>
      </c>
      <c r="K117" s="6" t="n">
        <v>0</v>
      </c>
      <c r="L117" s="6" t="n">
        <v>0</v>
      </c>
    </row>
    <row r="118" spans="1:13">
      <c r="A118" s="4" t="s">
        <v>1434</v>
      </c>
      <c r="J118" s="6" t="n">
        <v>0</v>
      </c>
      <c r="K118" s="6" t="n">
        <v>0</v>
      </c>
      <c r="L118" s="6" t="n">
        <v>0</v>
      </c>
    </row>
    <row r="119" spans="1:13">
      <c r="A119" s="4" t="s">
        <v>1435</v>
      </c>
      <c r="J119" s="6" t="n">
        <v>0</v>
      </c>
      <c r="K119" s="6" t="n">
        <v>0</v>
      </c>
      <c r="L119" s="6" t="n">
        <v>0</v>
      </c>
    </row>
    <row r="120" spans="1:13">
      <c r="A120" s="4" t="s">
        <v>86</v>
      </c>
      <c r="J120" s="6" t="n">
        <v>0</v>
      </c>
      <c r="K120" s="6" t="n">
        <v>0</v>
      </c>
      <c r="L120" s="6" t="n">
        <v>0</v>
      </c>
    </row>
    <row r="121" spans="1:13">
      <c r="A121" s="4" t="s">
        <v>1436</v>
      </c>
      <c r="J121" s="6" t="n">
        <v>0</v>
      </c>
      <c r="K121" s="6" t="n">
        <v>0</v>
      </c>
      <c r="L121" s="6" t="n">
        <v>0</v>
      </c>
    </row>
    <row r="122" spans="1:13">
      <c r="A122" s="4" t="s">
        <v>90</v>
      </c>
      <c r="J122" s="6" t="n">
        <v>0</v>
      </c>
      <c r="K122" s="6" t="n">
        <v>0</v>
      </c>
      <c r="L122" s="6" t="n">
        <v>0</v>
      </c>
    </row>
    <row r="123" spans="1:13">
      <c r="A123" s="3" t="s">
        <v>1437</v>
      </c>
    </row>
    <row r="124" spans="1:13">
      <c r="A124" s="4" t="s">
        <v>1438</v>
      </c>
      <c r="B124" s="6" t="n">
        <v>-407564000</v>
      </c>
      <c r="F124" s="6" t="n">
        <v>-378798000</v>
      </c>
      <c r="J124" s="6" t="n">
        <v>-407564000</v>
      </c>
      <c r="K124" s="6" t="n">
        <v>-378798000</v>
      </c>
      <c r="L124" s="6" t="n">
        <v>-376396000</v>
      </c>
    </row>
    <row r="125" spans="1:13">
      <c r="A125" s="4" t="s">
        <v>127</v>
      </c>
      <c r="J125" s="6" t="n">
        <v>0</v>
      </c>
      <c r="K125" s="6" t="n">
        <v>0</v>
      </c>
      <c r="L125" s="6" t="n">
        <v>0</v>
      </c>
    </row>
    <row r="126" spans="1:13">
      <c r="A126" s="4" t="s">
        <v>1448</v>
      </c>
    </row>
    <row r="127" spans="1:13">
      <c r="A127" s="3" t="s">
        <v>1432</v>
      </c>
    </row>
    <row r="128" spans="1:13">
      <c r="A128" s="4" t="s">
        <v>760</v>
      </c>
      <c r="J128" s="6" t="n">
        <v>806000</v>
      </c>
      <c r="K128" s="6" t="n">
        <v>-289000</v>
      </c>
      <c r="L128" s="6" t="n">
        <v>-510000</v>
      </c>
    </row>
    <row r="129" spans="1:13">
      <c r="A129" s="4" t="s">
        <v>1449</v>
      </c>
    </row>
    <row r="130" spans="1:13">
      <c r="A130" s="3" t="s">
        <v>1432</v>
      </c>
    </row>
    <row r="131" spans="1:13">
      <c r="A131" s="4" t="s">
        <v>760</v>
      </c>
      <c r="J131" s="6" t="n">
        <v>16070000</v>
      </c>
      <c r="K131" s="6" t="n">
        <v>16076000</v>
      </c>
      <c r="L131" s="6" t="n">
        <v>14974000</v>
      </c>
    </row>
    <row r="132" spans="1:13">
      <c r="A132" s="4" t="s">
        <v>1450</v>
      </c>
    </row>
    <row r="133" spans="1:13">
      <c r="A133" s="3" t="s">
        <v>1432</v>
      </c>
    </row>
    <row r="134" spans="1:13">
      <c r="A134" s="4" t="s">
        <v>760</v>
      </c>
      <c r="J134" s="6" t="n">
        <v>40020000</v>
      </c>
      <c r="K134" s="6" t="n">
        <v>39526000</v>
      </c>
      <c r="L134" s="6" t="n">
        <v>44468000</v>
      </c>
    </row>
    <row r="135" spans="1:13">
      <c r="A135" s="4" t="s">
        <v>1451</v>
      </c>
    </row>
    <row r="136" spans="1:13">
      <c r="A136" s="3" t="s">
        <v>1432</v>
      </c>
    </row>
    <row r="137" spans="1:13">
      <c r="A137" s="4" t="s">
        <v>760</v>
      </c>
      <c r="J137" s="6" t="n">
        <v>0</v>
      </c>
      <c r="K137" s="6" t="n">
        <v>0</v>
      </c>
      <c r="L137" s="6" t="n">
        <v>0</v>
      </c>
    </row>
    <row r="138" spans="1:13">
      <c r="A138" s="4" t="s">
        <v>1452</v>
      </c>
    </row>
    <row r="139" spans="1:13">
      <c r="A139" s="3" t="s">
        <v>1432</v>
      </c>
    </row>
    <row r="140" spans="1:13">
      <c r="A140" s="4" t="s">
        <v>760</v>
      </c>
      <c r="J140" s="6" t="n">
        <v>0</v>
      </c>
      <c r="K140" s="6" t="n">
        <v>0</v>
      </c>
      <c r="L140" s="6" t="n">
        <v>0</v>
      </c>
    </row>
    <row r="141" spans="1:13">
      <c r="A141" s="4" t="s">
        <v>61</v>
      </c>
    </row>
    <row r="142" spans="1:13">
      <c r="A142" s="3" t="s">
        <v>1432</v>
      </c>
    </row>
    <row r="143" spans="1:13">
      <c r="A143" s="4" t="s">
        <v>760</v>
      </c>
      <c r="J143" s="6" t="n">
        <v>568855000</v>
      </c>
      <c r="K143" s="6" t="n">
        <v>559768000</v>
      </c>
      <c r="L143" s="6" t="n">
        <v>563111000</v>
      </c>
    </row>
    <row r="144" spans="1:13">
      <c r="A144" s="4" t="s">
        <v>80</v>
      </c>
      <c r="J144" s="6" t="n">
        <v>-71562000</v>
      </c>
      <c r="K144" s="6" t="n">
        <v>-56412000</v>
      </c>
      <c r="L144" s="6" t="n">
        <v>-53077000</v>
      </c>
    </row>
    <row r="145" spans="1:13">
      <c r="A145" s="4" t="s">
        <v>1433</v>
      </c>
      <c r="J145" s="6" t="n">
        <v>-385501000</v>
      </c>
      <c r="K145" s="6" t="n">
        <v>-388088000</v>
      </c>
      <c r="L145" s="6" t="n">
        <v>-384398000</v>
      </c>
    </row>
    <row r="146" spans="1:13">
      <c r="A146" s="4" t="s">
        <v>83</v>
      </c>
      <c r="J146" s="6" t="n">
        <v>111792000</v>
      </c>
      <c r="K146" s="6" t="n">
        <v>115268000</v>
      </c>
      <c r="L146" s="6" t="n">
        <v>125636000</v>
      </c>
    </row>
    <row r="147" spans="1:13">
      <c r="A147" s="4" t="s">
        <v>1434</v>
      </c>
      <c r="J147" s="6" t="n">
        <v>10703000</v>
      </c>
      <c r="K147" s="6" t="n">
        <v>10426000</v>
      </c>
      <c r="L147" s="6" t="n">
        <v>6450000</v>
      </c>
    </row>
    <row r="148" spans="1:13">
      <c r="A148" s="4" t="s">
        <v>1435</v>
      </c>
      <c r="J148" s="6" t="n">
        <v>-24298000</v>
      </c>
      <c r="K148" s="6" t="n">
        <v>-21197000</v>
      </c>
      <c r="L148" s="6" t="n">
        <v>-20024000</v>
      </c>
    </row>
    <row r="149" spans="1:13">
      <c r="A149" s="4" t="s">
        <v>86</v>
      </c>
      <c r="J149" s="6" t="n">
        <v>98197000</v>
      </c>
      <c r="K149" s="6" t="n">
        <v>104497000</v>
      </c>
      <c r="L149" s="6" t="n">
        <v>112062000</v>
      </c>
    </row>
    <row r="150" spans="1:13">
      <c r="A150" s="4" t="s">
        <v>1436</v>
      </c>
      <c r="J150" s="6" t="n">
        <v>-17418000</v>
      </c>
      <c r="K150" s="6" t="n">
        <v>-25461000</v>
      </c>
      <c r="L150" s="6" t="n">
        <v>-18990000</v>
      </c>
      <c r="M150" s="4" t="s">
        <v>633</v>
      </c>
    </row>
    <row r="151" spans="1:13">
      <c r="A151" s="4" t="s">
        <v>89</v>
      </c>
      <c r="J151" s="6" t="n">
        <v>80779000</v>
      </c>
      <c r="K151" s="6" t="n">
        <v>79036000</v>
      </c>
      <c r="L151" s="6" t="n">
        <v>93072000</v>
      </c>
    </row>
    <row r="152" spans="1:13">
      <c r="A152" s="4" t="s">
        <v>95</v>
      </c>
      <c r="J152" s="6" t="n">
        <v>-22349000</v>
      </c>
      <c r="K152" s="6" t="n">
        <v>-22552000</v>
      </c>
      <c r="L152" s="6" t="n">
        <v>-43237000</v>
      </c>
    </row>
    <row r="153" spans="1:13">
      <c r="A153" s="4" t="s">
        <v>90</v>
      </c>
      <c r="J153" s="6" t="n">
        <v>58430000</v>
      </c>
      <c r="K153" s="6" t="n">
        <v>56484000</v>
      </c>
      <c r="L153" s="6" t="n">
        <v>49835000</v>
      </c>
    </row>
    <row r="154" spans="1:13">
      <c r="A154" s="3" t="s">
        <v>1437</v>
      </c>
    </row>
    <row r="155" spans="1:13">
      <c r="A155" s="4" t="s">
        <v>1438</v>
      </c>
      <c r="B155" s="6" t="n">
        <v>1973477000</v>
      </c>
      <c r="F155" s="6" t="n">
        <v>1834891000</v>
      </c>
      <c r="J155" s="6" t="n">
        <v>1973477000</v>
      </c>
      <c r="K155" s="6" t="n">
        <v>1834891000</v>
      </c>
      <c r="L155" s="6" t="n">
        <v>1684041000</v>
      </c>
    </row>
    <row r="156" spans="1:13">
      <c r="A156" s="4" t="s">
        <v>127</v>
      </c>
      <c r="J156" s="6" t="n">
        <v>164036000</v>
      </c>
      <c r="K156" s="6" t="n">
        <v>212197000</v>
      </c>
      <c r="L156" s="6" t="n">
        <v>108131000</v>
      </c>
    </row>
    <row r="157" spans="1:13">
      <c r="A157" s="3" t="s">
        <v>792</v>
      </c>
    </row>
    <row r="158" spans="1:13">
      <c r="A158" s="4" t="s">
        <v>1425</v>
      </c>
      <c r="L158" s="6" t="n">
        <v>21700000</v>
      </c>
    </row>
    <row r="159" spans="1:13">
      <c r="A159" s="4" t="s">
        <v>866</v>
      </c>
      <c r="B159" s="6" t="n">
        <v>0</v>
      </c>
      <c r="F159" s="6" t="n">
        <v>0</v>
      </c>
      <c r="J159" s="6" t="n">
        <v>0</v>
      </c>
      <c r="K159" s="6" t="n">
        <v>0</v>
      </c>
    </row>
    <row r="160" spans="1:13">
      <c r="A160" s="4" t="s">
        <v>1453</v>
      </c>
    </row>
    <row r="161" spans="1:13">
      <c r="A161" s="3" t="s">
        <v>1432</v>
      </c>
    </row>
    <row r="162" spans="1:13">
      <c r="A162" s="4" t="s">
        <v>760</v>
      </c>
      <c r="J162" s="6" t="n">
        <v>408285000</v>
      </c>
      <c r="K162" s="6" t="n">
        <v>400882000</v>
      </c>
      <c r="L162" s="6" t="n">
        <v>413929000</v>
      </c>
    </row>
    <row r="163" spans="1:13">
      <c r="A163" s="4" t="s">
        <v>1454</v>
      </c>
    </row>
    <row r="164" spans="1:13">
      <c r="A164" s="3" t="s">
        <v>1432</v>
      </c>
    </row>
    <row r="165" spans="1:13">
      <c r="A165" s="4" t="s">
        <v>760</v>
      </c>
      <c r="J165" s="6" t="n">
        <v>159875000</v>
      </c>
      <c r="K165" s="6" t="n">
        <v>157767000</v>
      </c>
      <c r="L165" s="6" t="n">
        <v>148834000</v>
      </c>
    </row>
    <row r="166" spans="1:13">
      <c r="A166" s="4" t="s">
        <v>1455</v>
      </c>
    </row>
    <row r="167" spans="1:13">
      <c r="A167" s="3" t="s">
        <v>1432</v>
      </c>
    </row>
    <row r="168" spans="1:13">
      <c r="A168" s="4" t="s">
        <v>760</v>
      </c>
      <c r="J168" s="6" t="n">
        <v>695000</v>
      </c>
      <c r="K168" s="6" t="n">
        <v>1119000</v>
      </c>
      <c r="L168" s="6" t="n">
        <v>348000</v>
      </c>
    </row>
    <row r="169" spans="1:13">
      <c r="A169" s="4" t="s">
        <v>1456</v>
      </c>
    </row>
    <row r="170" spans="1:13">
      <c r="A170" s="3" t="s">
        <v>1432</v>
      </c>
    </row>
    <row r="171" spans="1:13">
      <c r="A171" s="4" t="s">
        <v>760</v>
      </c>
      <c r="J171" s="6" t="n">
        <v>568855000</v>
      </c>
      <c r="K171" s="6" t="n">
        <v>559768000</v>
      </c>
      <c r="L171" s="6" t="n">
        <v>563111000</v>
      </c>
    </row>
    <row r="172" spans="1:13">
      <c r="A172" s="4" t="s">
        <v>1457</v>
      </c>
    </row>
    <row r="173" spans="1:13">
      <c r="A173" s="3" t="s">
        <v>1432</v>
      </c>
    </row>
    <row r="174" spans="1:13">
      <c r="A174" s="4" t="s">
        <v>760</v>
      </c>
      <c r="J174" s="6" t="n">
        <v>409091000</v>
      </c>
      <c r="K174" s="6" t="n">
        <v>400593000</v>
      </c>
      <c r="L174" s="6" t="n">
        <v>413416000</v>
      </c>
    </row>
    <row r="175" spans="1:13">
      <c r="A175" s="4" t="s">
        <v>80</v>
      </c>
      <c r="J175" s="6" t="n">
        <v>-52755000</v>
      </c>
      <c r="K175" s="6" t="n">
        <v>-38925000</v>
      </c>
      <c r="L175" s="6" t="n">
        <v>-36660000</v>
      </c>
    </row>
    <row r="176" spans="1:13">
      <c r="A176" s="4" t="s">
        <v>1433</v>
      </c>
      <c r="J176" s="6" t="n">
        <v>-297156000</v>
      </c>
      <c r="K176" s="6" t="n">
        <v>-297374000</v>
      </c>
      <c r="L176" s="6" t="n">
        <v>-308100000</v>
      </c>
    </row>
    <row r="177" spans="1:13">
      <c r="A177" s="4" t="s">
        <v>83</v>
      </c>
      <c r="J177" s="6" t="n">
        <v>59180000</v>
      </c>
      <c r="K177" s="6" t="n">
        <v>64294000</v>
      </c>
      <c r="L177" s="6" t="n">
        <v>68656000</v>
      </c>
    </row>
    <row r="178" spans="1:13">
      <c r="A178" s="4" t="s">
        <v>1434</v>
      </c>
      <c r="J178" s="6" t="n">
        <v>7153000</v>
      </c>
      <c r="K178" s="6" t="n">
        <v>7294000</v>
      </c>
      <c r="L178" s="6" t="n">
        <v>4539000</v>
      </c>
    </row>
    <row r="179" spans="1:13">
      <c r="A179" s="4" t="s">
        <v>1435</v>
      </c>
      <c r="J179" s="6" t="n">
        <v>-14978000</v>
      </c>
      <c r="K179" s="6" t="n">
        <v>-12198000</v>
      </c>
      <c r="L179" s="6" t="n">
        <v>-11257000</v>
      </c>
    </row>
    <row r="180" spans="1:13">
      <c r="A180" s="4" t="s">
        <v>86</v>
      </c>
      <c r="J180" s="6" t="n">
        <v>51355000</v>
      </c>
      <c r="K180" s="6" t="n">
        <v>59390000</v>
      </c>
      <c r="L180" s="6" t="n">
        <v>61938000</v>
      </c>
    </row>
    <row r="181" spans="1:13">
      <c r="A181" s="4" t="s">
        <v>1436</v>
      </c>
      <c r="J181" s="6" t="n">
        <v>-5037000</v>
      </c>
      <c r="K181" s="6" t="n">
        <v>-13453000</v>
      </c>
      <c r="L181" s="6" t="n">
        <v>-20547000</v>
      </c>
    </row>
    <row r="182" spans="1:13">
      <c r="A182" s="4" t="s">
        <v>89</v>
      </c>
      <c r="J182" s="6" t="n">
        <v>46318000</v>
      </c>
      <c r="K182" s="6" t="n">
        <v>45937000</v>
      </c>
      <c r="L182" s="6" t="n">
        <v>41391000</v>
      </c>
    </row>
    <row r="183" spans="1:13">
      <c r="A183" s="4" t="s">
        <v>95</v>
      </c>
      <c r="J183" s="6" t="n">
        <v>0</v>
      </c>
      <c r="K183" s="6" t="n">
        <v>0</v>
      </c>
      <c r="L183" s="6" t="n">
        <v>0</v>
      </c>
    </row>
    <row r="184" spans="1:13">
      <c r="A184" s="4" t="s">
        <v>90</v>
      </c>
      <c r="J184" s="6" t="n">
        <v>46318000</v>
      </c>
      <c r="K184" s="6" t="n">
        <v>45937000</v>
      </c>
      <c r="L184" s="6" t="n">
        <v>41391000</v>
      </c>
    </row>
    <row r="185" spans="1:13">
      <c r="A185" s="3" t="s">
        <v>1437</v>
      </c>
    </row>
    <row r="186" spans="1:13">
      <c r="A186" s="4" t="s">
        <v>1438</v>
      </c>
      <c r="B186" s="6" t="n">
        <v>1308277000</v>
      </c>
      <c r="F186" s="6" t="n">
        <v>1193083000</v>
      </c>
      <c r="J186" s="6" t="n">
        <v>1308277000</v>
      </c>
      <c r="K186" s="6" t="n">
        <v>1193083000</v>
      </c>
      <c r="L186" s="6" t="n">
        <v>1058988000</v>
      </c>
    </row>
    <row r="187" spans="1:13">
      <c r="A187" s="4" t="s">
        <v>127</v>
      </c>
      <c r="J187" s="6" t="n">
        <v>125086000</v>
      </c>
      <c r="K187" s="6" t="n">
        <v>176399000</v>
      </c>
      <c r="L187" s="6" t="n">
        <v>77353000</v>
      </c>
    </row>
    <row r="188" spans="1:13">
      <c r="A188" s="4" t="s">
        <v>1458</v>
      </c>
    </row>
    <row r="189" spans="1:13">
      <c r="A189" s="3" t="s">
        <v>1432</v>
      </c>
    </row>
    <row r="190" spans="1:13">
      <c r="A190" s="4" t="s">
        <v>760</v>
      </c>
      <c r="J190" s="6" t="n">
        <v>175945000</v>
      </c>
      <c r="K190" s="6" t="n">
        <v>173843000</v>
      </c>
      <c r="L190" s="6" t="n">
        <v>163799000</v>
      </c>
    </row>
    <row r="191" spans="1:13">
      <c r="A191" s="4" t="s">
        <v>80</v>
      </c>
      <c r="J191" s="6" t="n">
        <v>-11320000</v>
      </c>
      <c r="K191" s="6" t="n">
        <v>-10060000</v>
      </c>
      <c r="L191" s="6" t="n">
        <v>-9000000</v>
      </c>
    </row>
    <row r="192" spans="1:13">
      <c r="A192" s="4" t="s">
        <v>1433</v>
      </c>
      <c r="J192" s="6" t="n">
        <v>-145097000</v>
      </c>
      <c r="K192" s="6" t="n">
        <v>-145883000</v>
      </c>
      <c r="L192" s="6" t="n">
        <v>-135028000</v>
      </c>
    </row>
    <row r="193" spans="1:13">
      <c r="A193" s="4" t="s">
        <v>83</v>
      </c>
      <c r="J193" s="6" t="n">
        <v>19528000</v>
      </c>
      <c r="K193" s="6" t="n">
        <v>17900000</v>
      </c>
      <c r="L193" s="6" t="n">
        <v>19771000</v>
      </c>
    </row>
    <row r="194" spans="1:13">
      <c r="A194" s="4" t="s">
        <v>1434</v>
      </c>
      <c r="J194" s="6" t="n">
        <v>3550000</v>
      </c>
      <c r="K194" s="6" t="n">
        <v>3132000</v>
      </c>
      <c r="L194" s="6" t="n">
        <v>1911000</v>
      </c>
    </row>
    <row r="195" spans="1:13">
      <c r="A195" s="4" t="s">
        <v>1435</v>
      </c>
      <c r="J195" s="6" t="n">
        <v>-4237000</v>
      </c>
      <c r="K195" s="6" t="n">
        <v>-3692000</v>
      </c>
      <c r="L195" s="6" t="n">
        <v>-3234000</v>
      </c>
    </row>
    <row r="196" spans="1:13">
      <c r="A196" s="4" t="s">
        <v>86</v>
      </c>
      <c r="J196" s="6" t="n">
        <v>18841000</v>
      </c>
      <c r="K196" s="6" t="n">
        <v>17340000</v>
      </c>
      <c r="L196" s="6" t="n">
        <v>18448000</v>
      </c>
    </row>
    <row r="197" spans="1:13">
      <c r="A197" s="4" t="s">
        <v>1436</v>
      </c>
      <c r="J197" s="6" t="n">
        <v>-4753000</v>
      </c>
      <c r="K197" s="6" t="n">
        <v>-4474000</v>
      </c>
      <c r="L197" s="6" t="n">
        <v>-7303000</v>
      </c>
    </row>
    <row r="198" spans="1:13">
      <c r="A198" s="4" t="s">
        <v>89</v>
      </c>
      <c r="J198" s="6" t="n">
        <v>14088000</v>
      </c>
      <c r="K198" s="6" t="n">
        <v>12866000</v>
      </c>
      <c r="L198" s="6" t="n">
        <v>11145000</v>
      </c>
    </row>
    <row r="199" spans="1:13">
      <c r="A199" s="4" t="s">
        <v>95</v>
      </c>
      <c r="J199" s="6" t="n">
        <v>0</v>
      </c>
      <c r="K199" s="6" t="n">
        <v>0</v>
      </c>
      <c r="L199" s="6" t="n">
        <v>0</v>
      </c>
    </row>
    <row r="200" spans="1:13">
      <c r="A200" s="4" t="s">
        <v>90</v>
      </c>
      <c r="J200" s="6" t="n">
        <v>14088000</v>
      </c>
      <c r="K200" s="6" t="n">
        <v>12866000</v>
      </c>
      <c r="L200" s="6" t="n">
        <v>11145000</v>
      </c>
    </row>
    <row r="201" spans="1:13">
      <c r="A201" s="3" t="s">
        <v>1437</v>
      </c>
    </row>
    <row r="202" spans="1:13">
      <c r="A202" s="4" t="s">
        <v>1438</v>
      </c>
      <c r="B202" s="6" t="n">
        <v>408001000</v>
      </c>
      <c r="F202" s="6" t="n">
        <v>377005000</v>
      </c>
      <c r="J202" s="6" t="n">
        <v>408001000</v>
      </c>
      <c r="K202" s="6" t="n">
        <v>377005000</v>
      </c>
      <c r="L202" s="6" t="n">
        <v>354875000</v>
      </c>
    </row>
    <row r="203" spans="1:13">
      <c r="A203" s="4" t="s">
        <v>127</v>
      </c>
      <c r="J203" s="6" t="n">
        <v>36193000</v>
      </c>
      <c r="K203" s="6" t="n">
        <v>30497000</v>
      </c>
      <c r="L203" s="6" t="n">
        <v>26847000</v>
      </c>
    </row>
    <row r="204" spans="1:13">
      <c r="A204" s="4" t="s">
        <v>1459</v>
      </c>
    </row>
    <row r="205" spans="1:13">
      <c r="A205" s="3" t="s">
        <v>1432</v>
      </c>
    </row>
    <row r="206" spans="1:13">
      <c r="A206" s="4" t="s">
        <v>760</v>
      </c>
      <c r="J206" s="6" t="n">
        <v>40715000</v>
      </c>
      <c r="K206" s="6" t="n">
        <v>40645000</v>
      </c>
      <c r="L206" s="6" t="n">
        <v>44816000</v>
      </c>
    </row>
    <row r="207" spans="1:13">
      <c r="A207" s="4" t="s">
        <v>80</v>
      </c>
      <c r="J207" s="6" t="n">
        <v>-7487000</v>
      </c>
      <c r="K207" s="6" t="n">
        <v>-7427000</v>
      </c>
      <c r="L207" s="6" t="n">
        <v>-7417000</v>
      </c>
    </row>
    <row r="208" spans="1:13">
      <c r="A208" s="4" t="s">
        <v>1433</v>
      </c>
      <c r="J208" s="6" t="n">
        <v>-144000</v>
      </c>
      <c r="K208" s="6" t="n">
        <v>-144000</v>
      </c>
      <c r="L208" s="6" t="n">
        <v>-190000</v>
      </c>
    </row>
    <row r="209" spans="1:13">
      <c r="A209" s="4" t="s">
        <v>83</v>
      </c>
      <c r="J209" s="6" t="n">
        <v>33084000</v>
      </c>
      <c r="K209" s="6" t="n">
        <v>33074000</v>
      </c>
      <c r="L209" s="6" t="n">
        <v>37209000</v>
      </c>
    </row>
    <row r="210" spans="1:13">
      <c r="A210" s="4" t="s">
        <v>1434</v>
      </c>
      <c r="J210" s="6" t="n">
        <v>0</v>
      </c>
      <c r="K210" s="6" t="n">
        <v>0</v>
      </c>
      <c r="L210" s="6" t="n">
        <v>0</v>
      </c>
    </row>
    <row r="211" spans="1:13">
      <c r="A211" s="4" t="s">
        <v>1435</v>
      </c>
      <c r="J211" s="6" t="n">
        <v>-5083000</v>
      </c>
      <c r="K211" s="6" t="n">
        <v>-5307000</v>
      </c>
      <c r="L211" s="6" t="n">
        <v>-5533000</v>
      </c>
    </row>
    <row r="212" spans="1:13">
      <c r="A212" s="4" t="s">
        <v>86</v>
      </c>
      <c r="J212" s="6" t="n">
        <v>28001000</v>
      </c>
      <c r="K212" s="6" t="n">
        <v>27767000</v>
      </c>
      <c r="L212" s="6" t="n">
        <v>31676000</v>
      </c>
    </row>
    <row r="213" spans="1:13">
      <c r="A213" s="4" t="s">
        <v>1436</v>
      </c>
      <c r="J213" s="6" t="n">
        <v>-7628000</v>
      </c>
      <c r="K213" s="6" t="n">
        <v>-7534000</v>
      </c>
      <c r="L213" s="6" t="n">
        <v>8860000</v>
      </c>
      <c r="M213" s="4" t="s">
        <v>633</v>
      </c>
    </row>
    <row r="214" spans="1:13">
      <c r="A214" s="4" t="s">
        <v>89</v>
      </c>
      <c r="J214" s="6" t="n">
        <v>20373000</v>
      </c>
      <c r="K214" s="6" t="n">
        <v>20233000</v>
      </c>
      <c r="L214" s="6" t="n">
        <v>40536000</v>
      </c>
    </row>
    <row r="215" spans="1:13">
      <c r="A215" s="4" t="s">
        <v>95</v>
      </c>
      <c r="J215" s="6" t="n">
        <v>0</v>
      </c>
      <c r="K215" s="6" t="n">
        <v>0</v>
      </c>
      <c r="L215" s="6" t="n">
        <v>0</v>
      </c>
    </row>
    <row r="216" spans="1:13">
      <c r="A216" s="4" t="s">
        <v>90</v>
      </c>
      <c r="J216" s="6" t="n">
        <v>20373000</v>
      </c>
      <c r="K216" s="6" t="n">
        <v>20233000</v>
      </c>
      <c r="L216" s="6" t="n">
        <v>40536000</v>
      </c>
    </row>
    <row r="217" spans="1:13">
      <c r="A217" s="3" t="s">
        <v>1437</v>
      </c>
    </row>
    <row r="218" spans="1:13">
      <c r="A218" s="4" t="s">
        <v>1438</v>
      </c>
      <c r="B218" s="6" t="n">
        <v>257954000</v>
      </c>
      <c r="F218" s="6" t="n">
        <v>265251000</v>
      </c>
      <c r="J218" s="6" t="n">
        <v>257954000</v>
      </c>
      <c r="K218" s="6" t="n">
        <v>265251000</v>
      </c>
      <c r="L218" s="6" t="n">
        <v>270334000</v>
      </c>
    </row>
    <row r="219" spans="1:13">
      <c r="A219" s="4" t="s">
        <v>127</v>
      </c>
      <c r="J219" s="6" t="n">
        <v>2757000</v>
      </c>
      <c r="K219" s="6" t="n">
        <v>5301000</v>
      </c>
      <c r="L219" s="6" t="n">
        <v>3931000</v>
      </c>
    </row>
    <row r="220" spans="1:13">
      <c r="A220" s="3" t="s">
        <v>792</v>
      </c>
    </row>
    <row r="221" spans="1:13">
      <c r="A221" s="4" t="s">
        <v>1425</v>
      </c>
      <c r="L221" s="6" t="n">
        <v>21700000</v>
      </c>
    </row>
    <row r="222" spans="1:13">
      <c r="A222" s="4" t="s">
        <v>1460</v>
      </c>
    </row>
    <row r="223" spans="1:13">
      <c r="A223" s="3" t="s">
        <v>1432</v>
      </c>
    </row>
    <row r="224" spans="1:13">
      <c r="A224" s="4" t="s">
        <v>760</v>
      </c>
      <c r="J224" s="6" t="n">
        <v>-56896000</v>
      </c>
      <c r="K224" s="6" t="n">
        <v>-55313000</v>
      </c>
      <c r="L224" s="6" t="n">
        <v>-58920000</v>
      </c>
    </row>
    <row r="225" spans="1:13">
      <c r="A225" s="4" t="s">
        <v>80</v>
      </c>
      <c r="J225" s="6" t="n">
        <v>0</v>
      </c>
      <c r="K225" s="6" t="n">
        <v>0</v>
      </c>
      <c r="L225" s="6" t="n">
        <v>0</v>
      </c>
    </row>
    <row r="226" spans="1:13">
      <c r="A226" s="4" t="s">
        <v>1433</v>
      </c>
      <c r="J226" s="6" t="n">
        <v>56896000</v>
      </c>
      <c r="K226" s="6" t="n">
        <v>55313000</v>
      </c>
      <c r="L226" s="6" t="n">
        <v>58920000</v>
      </c>
    </row>
    <row r="227" spans="1:13">
      <c r="A227" s="4" t="s">
        <v>83</v>
      </c>
      <c r="J227" s="6" t="n">
        <v>0</v>
      </c>
      <c r="K227" s="6" t="n">
        <v>0</v>
      </c>
      <c r="L227" s="6" t="n">
        <v>0</v>
      </c>
    </row>
    <row r="228" spans="1:13">
      <c r="A228" s="4" t="s">
        <v>1434</v>
      </c>
      <c r="J228" s="6" t="n">
        <v>0</v>
      </c>
      <c r="K228" s="6" t="n">
        <v>0</v>
      </c>
      <c r="L228" s="6" t="n">
        <v>0</v>
      </c>
    </row>
    <row r="229" spans="1:13">
      <c r="A229" s="4" t="s">
        <v>1435</v>
      </c>
      <c r="J229" s="6" t="n">
        <v>0</v>
      </c>
      <c r="K229" s="6" t="n">
        <v>0</v>
      </c>
      <c r="L229" s="6" t="n">
        <v>0</v>
      </c>
    </row>
    <row r="230" spans="1:13">
      <c r="A230" s="4" t="s">
        <v>86</v>
      </c>
      <c r="J230" s="6" t="n">
        <v>0</v>
      </c>
      <c r="K230" s="6" t="n">
        <v>0</v>
      </c>
      <c r="L230" s="6" t="n">
        <v>0</v>
      </c>
    </row>
    <row r="231" spans="1:13">
      <c r="A231" s="4" t="s">
        <v>1436</v>
      </c>
      <c r="J231" s="6" t="n">
        <v>0</v>
      </c>
      <c r="K231" s="6" t="n">
        <v>0</v>
      </c>
      <c r="L231" s="6" t="n">
        <v>0</v>
      </c>
    </row>
    <row r="232" spans="1:13">
      <c r="A232" s="4" t="s">
        <v>89</v>
      </c>
      <c r="J232" s="6" t="n">
        <v>0</v>
      </c>
      <c r="K232" s="6" t="n">
        <v>0</v>
      </c>
      <c r="L232" s="6" t="n">
        <v>0</v>
      </c>
    </row>
    <row r="233" spans="1:13">
      <c r="A233" s="4" t="s">
        <v>95</v>
      </c>
      <c r="J233" s="6" t="n">
        <v>-22349000</v>
      </c>
      <c r="K233" s="6" t="n">
        <v>-22552000</v>
      </c>
      <c r="L233" s="6" t="n">
        <v>-43237000</v>
      </c>
    </row>
    <row r="234" spans="1:13">
      <c r="A234" s="4" t="s">
        <v>90</v>
      </c>
      <c r="J234" s="6" t="n">
        <v>-22349000</v>
      </c>
      <c r="K234" s="6" t="n">
        <v>-22552000</v>
      </c>
      <c r="L234" s="6" t="n">
        <v>-43237000</v>
      </c>
    </row>
    <row r="235" spans="1:13">
      <c r="A235" s="3" t="s">
        <v>1437</v>
      </c>
    </row>
    <row r="236" spans="1:13">
      <c r="A236" s="4" t="s">
        <v>1438</v>
      </c>
      <c r="B236" s="5" t="n">
        <v>-755000</v>
      </c>
      <c r="F236" s="5" t="n">
        <v>-448000</v>
      </c>
      <c r="J236" s="6" t="n">
        <v>-755000</v>
      </c>
      <c r="K236" s="6" t="n">
        <v>-448000</v>
      </c>
      <c r="L236" s="6" t="n">
        <v>-156000</v>
      </c>
    </row>
    <row r="237" spans="1:13">
      <c r="A237" s="4" t="s">
        <v>127</v>
      </c>
      <c r="J237" s="6" t="n">
        <v>0</v>
      </c>
      <c r="K237" s="6" t="n">
        <v>0</v>
      </c>
      <c r="L237" s="6" t="n">
        <v>0</v>
      </c>
    </row>
    <row r="238" spans="1:13">
      <c r="A238" s="4" t="s">
        <v>1461</v>
      </c>
    </row>
    <row r="239" spans="1:13">
      <c r="A239" s="3" t="s">
        <v>1432</v>
      </c>
    </row>
    <row r="240" spans="1:13">
      <c r="A240" s="4" t="s">
        <v>760</v>
      </c>
      <c r="J240" s="6" t="n">
        <v>806000</v>
      </c>
      <c r="K240" s="6" t="n">
        <v>-289000</v>
      </c>
      <c r="L240" s="6" t="n">
        <v>-513000</v>
      </c>
    </row>
    <row r="241" spans="1:13">
      <c r="A241" s="4" t="s">
        <v>1462</v>
      </c>
    </row>
    <row r="242" spans="1:13">
      <c r="A242" s="3" t="s">
        <v>1432</v>
      </c>
    </row>
    <row r="243" spans="1:13">
      <c r="A243" s="4" t="s">
        <v>760</v>
      </c>
      <c r="J243" s="6" t="n">
        <v>16070000</v>
      </c>
      <c r="K243" s="6" t="n">
        <v>16076000</v>
      </c>
      <c r="L243" s="6" t="n">
        <v>14965000</v>
      </c>
    </row>
    <row r="244" spans="1:13">
      <c r="A244" s="4" t="s">
        <v>1463</v>
      </c>
    </row>
    <row r="245" spans="1:13">
      <c r="A245" s="3" t="s">
        <v>1432</v>
      </c>
    </row>
    <row r="246" spans="1:13">
      <c r="A246" s="4" t="s">
        <v>760</v>
      </c>
      <c r="J246" s="5" t="n">
        <v>40020000</v>
      </c>
      <c r="K246" s="5" t="n">
        <v>39526000</v>
      </c>
      <c r="L246" s="5" t="n">
        <v>44468000</v>
      </c>
    </row>
    <row r="247" spans="1:13"/>
    <row r="248" spans="1:13">
      <c r="A248" s="4" t="s">
        <v>88</v>
      </c>
      <c r="B248" s="4" t="s">
        <v>96</v>
      </c>
    </row>
    <row r="249" spans="1:13">
      <c r="A249" s="4" t="s">
        <v>94</v>
      </c>
      <c r="B249" s="4" t="s">
        <v>96</v>
      </c>
    </row>
    <row r="250" spans="1:13">
      <c r="A250" s="4" t="s">
        <v>633</v>
      </c>
      <c r="B250" s="4" t="s">
        <v>96</v>
      </c>
    </row>
  </sheetData>
  <mergeCells count="8">
    <mergeCell ref="A1:A2"/>
    <mergeCell ref="B1:I1"/>
    <mergeCell ref="J1:M1"/>
    <mergeCell ref="L2:M2"/>
    <mergeCell ref="A247:M247"/>
    <mergeCell ref="B248:M248"/>
    <mergeCell ref="B249:M249"/>
    <mergeCell ref="B250:M25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464</v>
      </c>
      <c r="B1" s="2" t="s">
        <v>242</v>
      </c>
      <c r="J1" s="2" t="s">
        <v>1</v>
      </c>
    </row>
    <row r="2" spans="1:13">
      <c r="B2" s="2" t="s">
        <v>2</v>
      </c>
      <c r="C2" s="2" t="s">
        <v>243</v>
      </c>
      <c r="D2" s="2" t="s">
        <v>4</v>
      </c>
      <c r="E2" s="2" t="s">
        <v>244</v>
      </c>
      <c r="F2" s="2" t="s">
        <v>69</v>
      </c>
      <c r="G2" s="2" t="s">
        <v>245</v>
      </c>
      <c r="H2" s="2" t="s">
        <v>246</v>
      </c>
      <c r="I2" s="2" t="s">
        <v>247</v>
      </c>
      <c r="J2" s="2" t="s">
        <v>2</v>
      </c>
      <c r="K2" s="2" t="s">
        <v>69</v>
      </c>
      <c r="L2" s="2" t="s">
        <v>70</v>
      </c>
    </row>
    <row r="3" spans="1:13">
      <c r="A3" s="3" t="s">
        <v>71</v>
      </c>
    </row>
    <row r="4" spans="1:13">
      <c r="A4" s="4" t="s">
        <v>72</v>
      </c>
      <c r="B4" s="5" t="n">
        <v>93613</v>
      </c>
      <c r="C4" s="5" t="n">
        <v>120821</v>
      </c>
      <c r="D4" s="5" t="n">
        <v>97077</v>
      </c>
      <c r="E4" s="5" t="n">
        <v>97469</v>
      </c>
      <c r="F4" s="5" t="n">
        <v>88464</v>
      </c>
      <c r="G4" s="5" t="n">
        <v>119388</v>
      </c>
      <c r="H4" s="5" t="n">
        <v>99282</v>
      </c>
      <c r="I4" s="5" t="n">
        <v>94867</v>
      </c>
      <c r="J4" s="5" t="n">
        <v>408980</v>
      </c>
      <c r="K4" s="5" t="n">
        <v>402001</v>
      </c>
      <c r="L4" s="5" t="n">
        <v>414274</v>
      </c>
    </row>
    <row r="5" spans="1:13">
      <c r="A5" s="4" t="s">
        <v>73</v>
      </c>
      <c r="B5" s="6" t="n">
        <v>47328</v>
      </c>
      <c r="C5" s="6" t="n">
        <v>17377</v>
      </c>
      <c r="D5" s="6" t="n">
        <v>25070</v>
      </c>
      <c r="E5" s="6" t="n">
        <v>70100</v>
      </c>
      <c r="F5" s="6" t="n">
        <v>51615</v>
      </c>
      <c r="G5" s="6" t="n">
        <v>18407</v>
      </c>
      <c r="H5" s="6" t="n">
        <v>24980</v>
      </c>
      <c r="I5" s="6" t="n">
        <v>62765</v>
      </c>
      <c r="J5" s="6" t="n">
        <v>159875</v>
      </c>
      <c r="K5" s="6" t="n">
        <v>157767</v>
      </c>
      <c r="L5" s="6" t="n">
        <v>148825</v>
      </c>
    </row>
    <row r="6" spans="1:13">
      <c r="A6" s="4" t="s">
        <v>74</v>
      </c>
      <c r="B6" s="6" t="n">
        <v>140941</v>
      </c>
      <c r="C6" s="6" t="n">
        <v>138198</v>
      </c>
      <c r="D6" s="6" t="n">
        <v>122147</v>
      </c>
      <c r="E6" s="6" t="n">
        <v>167569</v>
      </c>
      <c r="F6" s="6" t="n">
        <v>140079</v>
      </c>
      <c r="G6" s="6" t="n">
        <v>137795</v>
      </c>
      <c r="H6" s="6" t="n">
        <v>124262</v>
      </c>
      <c r="I6" s="6" t="n">
        <v>157632</v>
      </c>
      <c r="J6" s="6" t="n">
        <v>568855</v>
      </c>
      <c r="K6" s="6" t="n">
        <v>559768</v>
      </c>
      <c r="L6" s="6" t="n">
        <v>563099</v>
      </c>
    </row>
    <row r="7" spans="1:13">
      <c r="A7" s="4" t="s">
        <v>761</v>
      </c>
      <c r="B7" s="6" t="n">
        <v>119064</v>
      </c>
      <c r="C7" s="6" t="n">
        <v>99460</v>
      </c>
      <c r="D7" s="6" t="n">
        <v>102364</v>
      </c>
      <c r="E7" s="6" t="n">
        <v>137057</v>
      </c>
      <c r="F7" s="6" t="n">
        <v>116089</v>
      </c>
      <c r="G7" s="6" t="n">
        <v>97997</v>
      </c>
      <c r="H7" s="6" t="n">
        <v>100031</v>
      </c>
      <c r="I7" s="6" t="n">
        <v>131444</v>
      </c>
      <c r="J7" s="6" t="n">
        <v>457945</v>
      </c>
      <c r="K7" s="6" t="n">
        <v>445561</v>
      </c>
      <c r="L7" s="6" t="n">
        <v>438474</v>
      </c>
    </row>
    <row r="8" spans="1:13">
      <c r="A8" s="4" t="s">
        <v>83</v>
      </c>
      <c r="B8" s="6" t="n">
        <v>21877</v>
      </c>
      <c r="C8" s="6" t="n">
        <v>38738</v>
      </c>
      <c r="D8" s="6" t="n">
        <v>19783</v>
      </c>
      <c r="E8" s="6" t="n">
        <v>30512</v>
      </c>
      <c r="F8" s="6" t="n">
        <v>23990</v>
      </c>
      <c r="G8" s="6" t="n">
        <v>39798</v>
      </c>
      <c r="H8" s="6" t="n">
        <v>24231</v>
      </c>
      <c r="I8" s="6" t="n">
        <v>26188</v>
      </c>
      <c r="J8" s="6" t="n">
        <v>110910</v>
      </c>
      <c r="K8" s="6" t="n">
        <v>114207</v>
      </c>
      <c r="L8" s="6" t="n">
        <v>124625</v>
      </c>
    </row>
    <row r="9" spans="1:13">
      <c r="A9" s="4" t="s">
        <v>1465</v>
      </c>
      <c r="B9" s="6" t="n">
        <v>-2099</v>
      </c>
      <c r="C9" s="6" t="n">
        <v>-627</v>
      </c>
      <c r="D9" s="6" t="n">
        <v>-730</v>
      </c>
      <c r="E9" s="6" t="n">
        <v>-796</v>
      </c>
      <c r="F9" s="6" t="n">
        <v>-1987</v>
      </c>
      <c r="G9" s="6" t="n">
        <v>-695</v>
      </c>
      <c r="H9" s="6" t="n">
        <v>-52</v>
      </c>
      <c r="I9" s="6" t="n">
        <v>180</v>
      </c>
    </row>
    <row r="10" spans="1:13">
      <c r="A10" s="4" t="s">
        <v>87</v>
      </c>
      <c r="B10" s="6" t="n">
        <v>-3116</v>
      </c>
      <c r="C10" s="6" t="n">
        <v>-7454</v>
      </c>
      <c r="D10" s="6" t="n">
        <v>-3505</v>
      </c>
      <c r="E10" s="6" t="n">
        <v>-5709</v>
      </c>
      <c r="F10" s="6" t="n">
        <v>-5642</v>
      </c>
      <c r="G10" s="6" t="n">
        <v>-9597</v>
      </c>
      <c r="H10" s="6" t="n">
        <v>-5828</v>
      </c>
      <c r="I10" s="6" t="n">
        <v>-6367</v>
      </c>
      <c r="J10" s="6" t="n">
        <v>-19784</v>
      </c>
      <c r="K10" s="6" t="n">
        <v>-27434</v>
      </c>
      <c r="L10" s="6" t="n">
        <v>-22094</v>
      </c>
      <c r="M10" s="4" t="s">
        <v>88</v>
      </c>
    </row>
    <row r="11" spans="1:13">
      <c r="A11" s="4" t="s">
        <v>90</v>
      </c>
      <c r="B11" s="5" t="n">
        <v>16662</v>
      </c>
      <c r="C11" s="5" t="n">
        <v>30657</v>
      </c>
      <c r="D11" s="5" t="n">
        <v>15548</v>
      </c>
      <c r="E11" s="5" t="n">
        <v>24007</v>
      </c>
      <c r="F11" s="5" t="n">
        <v>16361</v>
      </c>
      <c r="G11" s="5" t="n">
        <v>29506</v>
      </c>
      <c r="H11" s="5" t="n">
        <v>18351</v>
      </c>
      <c r="I11" s="5" t="n">
        <v>20001</v>
      </c>
      <c r="J11" s="5" t="n">
        <v>86874</v>
      </c>
      <c r="K11" s="5" t="n">
        <v>84219</v>
      </c>
      <c r="L11" s="5" t="n">
        <v>97606</v>
      </c>
    </row>
    <row r="12" spans="1:13">
      <c r="A12" s="4" t="s">
        <v>1466</v>
      </c>
      <c r="B12" s="7" t="n">
        <v>0.48</v>
      </c>
      <c r="C12" s="7" t="n">
        <v>0.88</v>
      </c>
      <c r="D12" s="7" t="n">
        <v>0.45</v>
      </c>
      <c r="E12" s="7" t="n">
        <v>0.6899999999999999</v>
      </c>
      <c r="F12" s="7" t="n">
        <v>0.47</v>
      </c>
      <c r="G12" s="7" t="n">
        <v>0.85</v>
      </c>
      <c r="H12" s="7" t="n">
        <v>0.53</v>
      </c>
      <c r="I12" s="7" t="n">
        <v>0.58</v>
      </c>
      <c r="J12" s="7" t="n">
        <v>2.51</v>
      </c>
      <c r="K12" s="7" t="n">
        <v>2.43</v>
      </c>
      <c r="L12" s="7" t="n">
        <v>2.82</v>
      </c>
    </row>
    <row r="13" spans="1:13">
      <c r="A13" s="4" t="s">
        <v>1467</v>
      </c>
      <c r="B13" s="8" t="n">
        <v>0.353</v>
      </c>
      <c r="C13" s="8" t="n">
        <v>0.353</v>
      </c>
      <c r="D13" s="8" t="n">
        <v>0.338</v>
      </c>
      <c r="E13" s="8" t="n">
        <v>0.338</v>
      </c>
      <c r="F13" s="8" t="n">
        <v>0.338</v>
      </c>
      <c r="G13" s="8" t="n">
        <v>0.338</v>
      </c>
      <c r="H13" s="8" t="n">
        <v>0.323</v>
      </c>
      <c r="I13" s="8" t="n">
        <v>0.323</v>
      </c>
      <c r="J13" s="7" t="n">
        <v>1.38</v>
      </c>
      <c r="K13" s="7" t="n">
        <v>1.32</v>
      </c>
      <c r="L13" s="7" t="n">
        <v>1.26</v>
      </c>
    </row>
    <row r="14" spans="1:13">
      <c r="A14" s="3" t="s">
        <v>1468</v>
      </c>
    </row>
    <row r="15" spans="1:13">
      <c r="A15" s="4" t="s">
        <v>1425</v>
      </c>
      <c r="L15" s="5" t="n">
        <v>21700</v>
      </c>
    </row>
    <row r="16" spans="1:13"/>
    <row r="17" spans="1:13">
      <c r="A17" s="4" t="s">
        <v>88</v>
      </c>
      <c r="B17" s="4" t="s">
        <v>96</v>
      </c>
    </row>
  </sheetData>
  <mergeCells count="6">
    <mergeCell ref="A1:A2"/>
    <mergeCell ref="B1:I1"/>
    <mergeCell ref="J1:M1"/>
    <mergeCell ref="L2:M2"/>
    <mergeCell ref="A16:M16"/>
    <mergeCell ref="B17:M1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469</v>
      </c>
      <c r="B1" s="2" t="s">
        <v>242</v>
      </c>
      <c r="J1" s="2" t="s">
        <v>1</v>
      </c>
    </row>
    <row r="2" spans="1:13">
      <c r="B2" s="2" t="s">
        <v>2</v>
      </c>
      <c r="C2" s="2" t="s">
        <v>243</v>
      </c>
      <c r="D2" s="2" t="s">
        <v>4</v>
      </c>
      <c r="E2" s="2" t="s">
        <v>244</v>
      </c>
      <c r="F2" s="2" t="s">
        <v>69</v>
      </c>
      <c r="G2" s="2" t="s">
        <v>245</v>
      </c>
      <c r="H2" s="2" t="s">
        <v>246</v>
      </c>
      <c r="I2" s="2" t="s">
        <v>247</v>
      </c>
      <c r="J2" s="2" t="s">
        <v>2</v>
      </c>
      <c r="K2" s="2" t="s">
        <v>69</v>
      </c>
      <c r="L2" s="2" t="s">
        <v>70</v>
      </c>
    </row>
    <row r="3" spans="1:13">
      <c r="A3" s="3" t="s">
        <v>75</v>
      </c>
    </row>
    <row r="4" spans="1:13">
      <c r="A4" s="4" t="s">
        <v>79</v>
      </c>
      <c r="J4" s="5" t="n">
        <v>193322</v>
      </c>
      <c r="K4" s="5" t="n">
        <v>177823</v>
      </c>
      <c r="L4" s="5" t="n">
        <v>177740</v>
      </c>
    </row>
    <row r="5" spans="1:13">
      <c r="A5" s="4" t="s">
        <v>82</v>
      </c>
      <c r="B5" s="5" t="n">
        <v>119064</v>
      </c>
      <c r="C5" s="5" t="n">
        <v>99460</v>
      </c>
      <c r="D5" s="5" t="n">
        <v>102364</v>
      </c>
      <c r="E5" s="5" t="n">
        <v>137057</v>
      </c>
      <c r="F5" s="5" t="n">
        <v>116089</v>
      </c>
      <c r="G5" s="5" t="n">
        <v>97997</v>
      </c>
      <c r="H5" s="5" t="n">
        <v>100031</v>
      </c>
      <c r="I5" s="5" t="n">
        <v>131444</v>
      </c>
      <c r="J5" s="6" t="n">
        <v>457945</v>
      </c>
      <c r="K5" s="6" t="n">
        <v>445561</v>
      </c>
      <c r="L5" s="6" t="n">
        <v>438474</v>
      </c>
    </row>
    <row r="6" spans="1:13">
      <c r="A6" s="4" t="s">
        <v>83</v>
      </c>
      <c r="B6" s="6" t="n">
        <v>21877</v>
      </c>
      <c r="C6" s="6" t="n">
        <v>38738</v>
      </c>
      <c r="D6" s="6" t="n">
        <v>19783</v>
      </c>
      <c r="E6" s="6" t="n">
        <v>30512</v>
      </c>
      <c r="F6" s="6" t="n">
        <v>23990</v>
      </c>
      <c r="G6" s="6" t="n">
        <v>39798</v>
      </c>
      <c r="H6" s="6" t="n">
        <v>24231</v>
      </c>
      <c r="I6" s="6" t="n">
        <v>26188</v>
      </c>
      <c r="J6" s="6" t="n">
        <v>110910</v>
      </c>
      <c r="K6" s="6" t="n">
        <v>114207</v>
      </c>
      <c r="L6" s="6" t="n">
        <v>124625</v>
      </c>
    </row>
    <row r="7" spans="1:13">
      <c r="A7" s="4" t="s">
        <v>750</v>
      </c>
      <c r="J7" s="6" t="n">
        <v>9889</v>
      </c>
      <c r="K7" s="6" t="n">
        <v>8821</v>
      </c>
      <c r="L7" s="6" t="n">
        <v>10125</v>
      </c>
    </row>
    <row r="8" spans="1:13">
      <c r="A8" s="4" t="s">
        <v>86</v>
      </c>
      <c r="J8" s="6" t="n">
        <v>106658</v>
      </c>
      <c r="K8" s="6" t="n">
        <v>111653</v>
      </c>
      <c r="L8" s="6" t="n">
        <v>119700</v>
      </c>
    </row>
    <row r="9" spans="1:13">
      <c r="A9" s="4" t="s">
        <v>87</v>
      </c>
      <c r="B9" s="6" t="n">
        <v>-3116</v>
      </c>
      <c r="C9" s="6" t="n">
        <v>-7454</v>
      </c>
      <c r="D9" s="6" t="n">
        <v>-3505</v>
      </c>
      <c r="E9" s="6" t="n">
        <v>-5709</v>
      </c>
      <c r="F9" s="6" t="n">
        <v>-5642</v>
      </c>
      <c r="G9" s="6" t="n">
        <v>-9597</v>
      </c>
      <c r="H9" s="6" t="n">
        <v>-5828</v>
      </c>
      <c r="I9" s="6" t="n">
        <v>-6367</v>
      </c>
      <c r="J9" s="6" t="n">
        <v>-19784</v>
      </c>
      <c r="K9" s="6" t="n">
        <v>-27434</v>
      </c>
      <c r="L9" s="6" t="n">
        <v>-22094</v>
      </c>
      <c r="M9" s="4" t="s">
        <v>88</v>
      </c>
    </row>
    <row r="10" spans="1:13">
      <c r="A10" s="4" t="s">
        <v>90</v>
      </c>
      <c r="B10" s="5" t="n">
        <v>16662</v>
      </c>
      <c r="C10" s="5" t="n">
        <v>30657</v>
      </c>
      <c r="D10" s="5" t="n">
        <v>15548</v>
      </c>
      <c r="E10" s="5" t="n">
        <v>24007</v>
      </c>
      <c r="F10" s="5" t="n">
        <v>16361</v>
      </c>
      <c r="G10" s="5" t="n">
        <v>29506</v>
      </c>
      <c r="H10" s="5" t="n">
        <v>18351</v>
      </c>
      <c r="I10" s="5" t="n">
        <v>20001</v>
      </c>
      <c r="J10" s="6" t="n">
        <v>86874</v>
      </c>
      <c r="K10" s="6" t="n">
        <v>84219</v>
      </c>
      <c r="L10" s="6" t="n">
        <v>97606</v>
      </c>
    </row>
    <row r="11" spans="1:13">
      <c r="A11" s="3" t="s">
        <v>1470</v>
      </c>
    </row>
    <row r="12" spans="1:13">
      <c r="A12" s="4" t="s">
        <v>99</v>
      </c>
      <c r="J12" s="6" t="n">
        <v>0</v>
      </c>
      <c r="K12" s="6" t="n">
        <v>0</v>
      </c>
      <c r="L12" s="6" t="n">
        <v>175</v>
      </c>
    </row>
    <row r="13" spans="1:13">
      <c r="A13" s="4" t="s">
        <v>100</v>
      </c>
      <c r="J13" s="6" t="n">
        <v>86874</v>
      </c>
      <c r="K13" s="6" t="n">
        <v>84219</v>
      </c>
      <c r="L13" s="6" t="n">
        <v>97781</v>
      </c>
    </row>
    <row r="14" spans="1:13">
      <c r="A14" s="4" t="s">
        <v>751</v>
      </c>
    </row>
    <row r="15" spans="1:13">
      <c r="A15" s="3" t="s">
        <v>75</v>
      </c>
    </row>
    <row r="16" spans="1:13">
      <c r="A16" s="4" t="s">
        <v>79</v>
      </c>
      <c r="J16" s="6" t="n">
        <v>815</v>
      </c>
      <c r="K16" s="6" t="n">
        <v>913</v>
      </c>
      <c r="L16" s="6" t="n">
        <v>880</v>
      </c>
    </row>
    <row r="17" spans="1:13">
      <c r="A17" s="4" t="s">
        <v>82</v>
      </c>
      <c r="J17" s="6" t="n">
        <v>815</v>
      </c>
      <c r="K17" s="6" t="n">
        <v>913</v>
      </c>
      <c r="L17" s="6" t="n">
        <v>880</v>
      </c>
    </row>
    <row r="18" spans="1:13">
      <c r="A18" s="4" t="s">
        <v>83</v>
      </c>
      <c r="J18" s="6" t="n">
        <v>-815</v>
      </c>
      <c r="K18" s="6" t="n">
        <v>-913</v>
      </c>
      <c r="L18" s="6" t="n">
        <v>-880</v>
      </c>
    </row>
    <row r="19" spans="1:13">
      <c r="A19" s="4" t="s">
        <v>750</v>
      </c>
      <c r="J19" s="6" t="n">
        <v>87728</v>
      </c>
      <c r="K19" s="6" t="n">
        <v>85220</v>
      </c>
      <c r="L19" s="6" t="n">
        <v>99246</v>
      </c>
    </row>
    <row r="20" spans="1:13">
      <c r="A20" s="4" t="s">
        <v>1471</v>
      </c>
      <c r="J20" s="6" t="n">
        <v>-1500</v>
      </c>
      <c r="K20" s="6" t="n">
        <v>-1966</v>
      </c>
      <c r="L20" s="6" t="n">
        <v>-2165</v>
      </c>
    </row>
    <row r="21" spans="1:13">
      <c r="A21" s="4" t="s">
        <v>1472</v>
      </c>
      <c r="J21" s="6" t="n">
        <v>1224</v>
      </c>
      <c r="K21" s="6" t="n">
        <v>1489</v>
      </c>
      <c r="L21" s="6" t="n">
        <v>605</v>
      </c>
    </row>
    <row r="22" spans="1:13">
      <c r="A22" s="4" t="s">
        <v>86</v>
      </c>
      <c r="J22" s="6" t="n">
        <v>86637</v>
      </c>
      <c r="K22" s="6" t="n">
        <v>83830</v>
      </c>
      <c r="L22" s="6" t="n">
        <v>96806</v>
      </c>
    </row>
    <row r="23" spans="1:13">
      <c r="A23" s="4" t="s">
        <v>87</v>
      </c>
      <c r="J23" s="6" t="n">
        <v>237</v>
      </c>
      <c r="K23" s="6" t="n">
        <v>389</v>
      </c>
      <c r="L23" s="6" t="n">
        <v>800</v>
      </c>
    </row>
    <row r="24" spans="1:13">
      <c r="A24" s="4" t="s">
        <v>90</v>
      </c>
      <c r="J24" s="6" t="n">
        <v>86874</v>
      </c>
      <c r="K24" s="6" t="n">
        <v>84219</v>
      </c>
      <c r="L24" s="6" t="n">
        <v>97606</v>
      </c>
    </row>
    <row r="25" spans="1:13">
      <c r="A25" s="3" t="s">
        <v>1470</v>
      </c>
    </row>
    <row r="26" spans="1:13">
      <c r="A26" s="4" t="s">
        <v>99</v>
      </c>
      <c r="J26" s="6" t="n">
        <v>0</v>
      </c>
      <c r="K26" s="6" t="n">
        <v>0</v>
      </c>
      <c r="L26" s="6" t="n">
        <v>175</v>
      </c>
    </row>
    <row r="27" spans="1:13">
      <c r="A27" s="4" t="s">
        <v>100</v>
      </c>
      <c r="J27" s="5" t="n">
        <v>86874</v>
      </c>
      <c r="K27" s="5" t="n">
        <v>84219</v>
      </c>
      <c r="L27" s="5" t="n">
        <v>97781</v>
      </c>
    </row>
    <row r="28" spans="1:13"/>
    <row r="29" spans="1:13">
      <c r="A29" s="4" t="s">
        <v>88</v>
      </c>
      <c r="B29" s="4" t="s">
        <v>96</v>
      </c>
    </row>
  </sheetData>
  <mergeCells count="6">
    <mergeCell ref="A1:A2"/>
    <mergeCell ref="B1:I1"/>
    <mergeCell ref="J1:M1"/>
    <mergeCell ref="L2:M2"/>
    <mergeCell ref="A28:M28"/>
    <mergeCell ref="B29:M2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2</v>
      </c>
      <c r="C2" s="2" t="s">
        <v>69</v>
      </c>
      <c r="D2" s="2" t="s">
        <v>70</v>
      </c>
    </row>
    <row r="3" spans="1:4">
      <c r="A3" s="3" t="s">
        <v>1474</v>
      </c>
    </row>
    <row r="4" spans="1:4">
      <c r="A4" s="4" t="s">
        <v>104</v>
      </c>
      <c r="B4" s="5" t="n">
        <v>0</v>
      </c>
      <c r="C4" s="5" t="n">
        <v>0</v>
      </c>
      <c r="D4" s="5" t="n">
        <v>117</v>
      </c>
    </row>
    <row r="5" spans="1:4">
      <c r="A5" s="4" t="s">
        <v>751</v>
      </c>
    </row>
    <row r="6" spans="1:4">
      <c r="A6" s="3" t="s">
        <v>1474</v>
      </c>
    </row>
    <row r="7" spans="1:4">
      <c r="A7" s="4" t="s">
        <v>104</v>
      </c>
      <c r="B7" s="5" t="n">
        <v>0</v>
      </c>
      <c r="C7" s="5" t="n">
        <v>0</v>
      </c>
      <c r="D7" s="5" t="n">
        <v>11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v>
      </c>
      <c r="C2" s="2" t="s">
        <v>69</v>
      </c>
      <c r="D2" s="2" t="s">
        <v>70</v>
      </c>
    </row>
    <row r="3" spans="1:4">
      <c r="A3" s="3" t="s">
        <v>1476</v>
      </c>
    </row>
    <row r="4" spans="1:4">
      <c r="A4" s="4" t="s">
        <v>1477</v>
      </c>
      <c r="B4" s="5" t="n">
        <v>130475000</v>
      </c>
      <c r="C4" s="5" t="n">
        <v>153040000</v>
      </c>
      <c r="D4" s="5" t="n">
        <v>131373000</v>
      </c>
    </row>
    <row r="5" spans="1:4">
      <c r="A5" s="3" t="s">
        <v>126</v>
      </c>
    </row>
    <row r="6" spans="1:4">
      <c r="A6" s="4" t="s">
        <v>130</v>
      </c>
      <c r="B6" s="6" t="n">
        <v>-508000</v>
      </c>
      <c r="C6" s="6" t="n">
        <v>-205000</v>
      </c>
      <c r="D6" s="6" t="n">
        <v>118000</v>
      </c>
    </row>
    <row r="7" spans="1:4">
      <c r="A7" s="4" t="s">
        <v>131</v>
      </c>
      <c r="B7" s="6" t="n">
        <v>-172357000</v>
      </c>
      <c r="C7" s="6" t="n">
        <v>-218328000</v>
      </c>
      <c r="D7" s="6" t="n">
        <v>-116275000</v>
      </c>
    </row>
    <row r="8" spans="1:4">
      <c r="A8" s="3" t="s">
        <v>132</v>
      </c>
    </row>
    <row r="9" spans="1:4">
      <c r="A9" s="4" t="s">
        <v>133</v>
      </c>
      <c r="B9" s="6" t="n">
        <v>-47842000</v>
      </c>
      <c r="C9" s="6" t="n">
        <v>-45762000</v>
      </c>
      <c r="D9" s="6" t="n">
        <v>-43682000</v>
      </c>
    </row>
    <row r="10" spans="1:4">
      <c r="A10" s="4" t="s">
        <v>130</v>
      </c>
      <c r="B10" s="6" t="n">
        <v>-1838000</v>
      </c>
      <c r="C10" s="6" t="n">
        <v>-662000</v>
      </c>
      <c r="D10" s="6" t="n">
        <v>-597000</v>
      </c>
    </row>
    <row r="11" spans="1:4">
      <c r="A11" s="4" t="s">
        <v>137</v>
      </c>
      <c r="B11" s="6" t="n">
        <v>-17233000</v>
      </c>
      <c r="C11" s="6" t="n">
        <v>38123000</v>
      </c>
      <c r="D11" s="6" t="n">
        <v>-4637000</v>
      </c>
    </row>
    <row r="12" spans="1:4">
      <c r="A12" s="4" t="s">
        <v>138</v>
      </c>
      <c r="B12" s="6" t="n">
        <v>-59115000</v>
      </c>
      <c r="C12" s="6" t="n">
        <v>-27165000</v>
      </c>
      <c r="D12" s="6" t="n">
        <v>10461000</v>
      </c>
    </row>
    <row r="13" spans="1:4">
      <c r="A13" s="4" t="s">
        <v>139</v>
      </c>
      <c r="B13" s="6" t="n">
        <v>84929000</v>
      </c>
      <c r="C13" s="6" t="n">
        <v>112094000</v>
      </c>
      <c r="D13" s="6" t="n">
        <v>101633000</v>
      </c>
    </row>
    <row r="14" spans="1:4">
      <c r="A14" s="4" t="s">
        <v>140</v>
      </c>
      <c r="B14" s="6" t="n">
        <v>25814000</v>
      </c>
      <c r="C14" s="6" t="n">
        <v>84929000</v>
      </c>
      <c r="D14" s="6" t="n">
        <v>112094000</v>
      </c>
    </row>
    <row r="15" spans="1:4">
      <c r="A15" s="4" t="s">
        <v>751</v>
      </c>
    </row>
    <row r="16" spans="1:4">
      <c r="A16" s="3" t="s">
        <v>1476</v>
      </c>
    </row>
    <row r="17" spans="1:4">
      <c r="A17" s="4" t="s">
        <v>1477</v>
      </c>
      <c r="B17" s="6" t="n">
        <v>27901000</v>
      </c>
      <c r="C17" s="6" t="n">
        <v>27211000</v>
      </c>
      <c r="D17" s="6" t="n">
        <v>70268000</v>
      </c>
    </row>
    <row r="18" spans="1:4">
      <c r="A18" s="3" t="s">
        <v>126</v>
      </c>
    </row>
    <row r="19" spans="1:4">
      <c r="A19" s="4" t="s">
        <v>1478</v>
      </c>
      <c r="B19" s="6" t="n">
        <v>-33631000</v>
      </c>
      <c r="C19" s="6" t="n">
        <v>-3200000</v>
      </c>
      <c r="D19" s="6" t="n">
        <v>-6522000</v>
      </c>
    </row>
    <row r="20" spans="1:4">
      <c r="A20" s="4" t="s">
        <v>1479</v>
      </c>
      <c r="B20" s="6" t="n">
        <v>-4496000</v>
      </c>
      <c r="C20" s="6" t="n">
        <v>-2626000</v>
      </c>
      <c r="D20" s="6" t="n">
        <v>-4534000</v>
      </c>
    </row>
    <row r="21" spans="1:4">
      <c r="A21" s="4" t="s">
        <v>130</v>
      </c>
      <c r="B21" s="6" t="n">
        <v>214000</v>
      </c>
      <c r="C21" s="6" t="n">
        <v>873000</v>
      </c>
      <c r="D21" s="6" t="n">
        <v>843000</v>
      </c>
    </row>
    <row r="22" spans="1:4">
      <c r="A22" s="4" t="s">
        <v>131</v>
      </c>
      <c r="B22" s="6" t="n">
        <v>-37913000</v>
      </c>
      <c r="C22" s="6" t="n">
        <v>-4953000</v>
      </c>
      <c r="D22" s="6" t="n">
        <v>-10213000</v>
      </c>
    </row>
    <row r="23" spans="1:4">
      <c r="A23" s="3" t="s">
        <v>132</v>
      </c>
    </row>
    <row r="24" spans="1:4">
      <c r="A24" s="4" t="s">
        <v>133</v>
      </c>
      <c r="B24" s="6" t="n">
        <v>-47842000</v>
      </c>
      <c r="C24" s="6" t="n">
        <v>-45762000</v>
      </c>
      <c r="D24" s="6" t="n">
        <v>-43682000</v>
      </c>
    </row>
    <row r="25" spans="1:4">
      <c r="A25" s="4" t="s">
        <v>130</v>
      </c>
      <c r="B25" s="6" t="n">
        <v>0</v>
      </c>
      <c r="C25" s="6" t="n">
        <v>0</v>
      </c>
      <c r="D25" s="6" t="n">
        <v>-58000</v>
      </c>
    </row>
    <row r="26" spans="1:4">
      <c r="A26" s="4" t="s">
        <v>137</v>
      </c>
      <c r="B26" s="6" t="n">
        <v>-47842000</v>
      </c>
      <c r="C26" s="6" t="n">
        <v>-45762000</v>
      </c>
      <c r="D26" s="6" t="n">
        <v>-43740000</v>
      </c>
    </row>
    <row r="27" spans="1:4">
      <c r="A27" s="4" t="s">
        <v>138</v>
      </c>
      <c r="B27" s="6" t="n">
        <v>-57854000</v>
      </c>
      <c r="C27" s="6" t="n">
        <v>-23504000</v>
      </c>
      <c r="D27" s="6" t="n">
        <v>16315000</v>
      </c>
    </row>
    <row r="28" spans="1:4">
      <c r="A28" s="4" t="s">
        <v>139</v>
      </c>
      <c r="B28" s="6" t="n">
        <v>75036000</v>
      </c>
      <c r="C28" s="6" t="n">
        <v>98540000</v>
      </c>
      <c r="D28" s="6" t="n">
        <v>82225000</v>
      </c>
    </row>
    <row r="29" spans="1:4">
      <c r="A29" s="4" t="s">
        <v>140</v>
      </c>
      <c r="B29" s="5" t="n">
        <v>17182000</v>
      </c>
      <c r="C29" s="5" t="n">
        <v>75036000</v>
      </c>
      <c r="D29" s="5" t="n">
        <v>9854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1480</v>
      </c>
      <c r="B1" s="2" t="s">
        <v>2</v>
      </c>
      <c r="C1" s="2" t="s">
        <v>69</v>
      </c>
      <c r="D1" s="2" t="s">
        <v>70</v>
      </c>
      <c r="F1" s="2" t="s">
        <v>587</v>
      </c>
    </row>
    <row r="2" spans="1:6">
      <c r="A2" s="3" t="s">
        <v>152</v>
      </c>
    </row>
    <row r="3" spans="1:6">
      <c r="A3" s="4" t="s">
        <v>153</v>
      </c>
      <c r="B3" s="5" t="n">
        <v>23481000</v>
      </c>
      <c r="C3" s="5" t="n">
        <v>83102000</v>
      </c>
    </row>
    <row r="4" spans="1:6">
      <c r="A4" s="4" t="s">
        <v>163</v>
      </c>
      <c r="B4" s="6" t="n">
        <v>10233000</v>
      </c>
      <c r="C4" s="6" t="n">
        <v>8593000</v>
      </c>
    </row>
    <row r="5" spans="1:6">
      <c r="A5" s="4" t="s">
        <v>164</v>
      </c>
      <c r="B5" s="6" t="n">
        <v>181641000</v>
      </c>
      <c r="C5" s="6" t="n">
        <v>240560000</v>
      </c>
    </row>
    <row r="6" spans="1:6">
      <c r="A6" s="3" t="s">
        <v>168</v>
      </c>
    </row>
    <row r="7" spans="1:6">
      <c r="A7" s="4" t="s">
        <v>168</v>
      </c>
      <c r="B7" s="6" t="n">
        <v>19093000</v>
      </c>
      <c r="C7" s="6" t="n">
        <v>12488000</v>
      </c>
    </row>
    <row r="8" spans="1:6">
      <c r="A8" s="3" t="s">
        <v>1481</v>
      </c>
    </row>
    <row r="9" spans="1:6">
      <c r="A9" s="4" t="s">
        <v>1482</v>
      </c>
      <c r="B9" s="6" t="n">
        <v>2298000</v>
      </c>
      <c r="C9" s="6" t="n">
        <v>2298000</v>
      </c>
    </row>
    <row r="10" spans="1:6">
      <c r="A10" s="4" t="s">
        <v>740</v>
      </c>
      <c r="B10" s="6" t="n">
        <v>88492000</v>
      </c>
      <c r="C10" s="6" t="n">
        <v>78000000</v>
      </c>
    </row>
    <row r="11" spans="1:6">
      <c r="A11" s="4" t="s">
        <v>174</v>
      </c>
      <c r="B11" s="6" t="n">
        <v>2081664000</v>
      </c>
      <c r="C11" s="6" t="n">
        <v>1988618000</v>
      </c>
      <c r="D11" s="5" t="n">
        <v>1855182000</v>
      </c>
      <c r="E11" s="4" t="s">
        <v>88</v>
      </c>
    </row>
    <row r="12" spans="1:6">
      <c r="A12" s="3" t="s">
        <v>175</v>
      </c>
    </row>
    <row r="13" spans="1:6">
      <c r="A13" s="4" t="s">
        <v>183</v>
      </c>
      <c r="B13" s="6" t="n">
        <v>14676000</v>
      </c>
      <c r="C13" s="6" t="n">
        <v>14113000</v>
      </c>
    </row>
    <row r="14" spans="1:6">
      <c r="A14" s="4" t="s">
        <v>184</v>
      </c>
      <c r="B14" s="6" t="n">
        <v>128820000</v>
      </c>
      <c r="C14" s="6" t="n">
        <v>120628000</v>
      </c>
    </row>
    <row r="15" spans="1:6">
      <c r="A15" s="3" t="s">
        <v>185</v>
      </c>
    </row>
    <row r="16" spans="1:6">
      <c r="A16" s="4" t="s">
        <v>108</v>
      </c>
      <c r="B16" s="6" t="n">
        <v>243302000</v>
      </c>
      <c r="C16" s="6" t="n">
        <v>231952000</v>
      </c>
    </row>
    <row r="17" spans="1:6">
      <c r="A17" s="4" t="s">
        <v>190</v>
      </c>
      <c r="B17" s="6" t="n">
        <v>63013000</v>
      </c>
      <c r="C17" s="6" t="n">
        <v>66361000</v>
      </c>
    </row>
    <row r="18" spans="1:6">
      <c r="A18" s="4" t="s">
        <v>191</v>
      </c>
      <c r="B18" s="6" t="n">
        <v>573427000</v>
      </c>
      <c r="C18" s="6" t="n">
        <v>558003000</v>
      </c>
    </row>
    <row r="19" spans="1:6">
      <c r="A19" s="3" t="s">
        <v>1483</v>
      </c>
    </row>
    <row r="20" spans="1:6">
      <c r="A20" s="4" t="s">
        <v>195</v>
      </c>
      <c r="B20" s="6" t="n">
        <v>504740000</v>
      </c>
      <c r="C20" s="6" t="n">
        <v>465708000</v>
      </c>
    </row>
    <row r="21" spans="1:6">
      <c r="A21" s="4" t="s">
        <v>196</v>
      </c>
      <c r="B21" s="6" t="n">
        <v>855676000</v>
      </c>
      <c r="C21" s="6" t="n">
        <v>816644000</v>
      </c>
      <c r="D21" s="5" t="n">
        <v>778187000</v>
      </c>
      <c r="F21" s="5" t="n">
        <v>724088000</v>
      </c>
    </row>
    <row r="22" spans="1:6">
      <c r="A22" s="4" t="s">
        <v>1484</v>
      </c>
      <c r="B22" s="4" t="s">
        <v>200</v>
      </c>
      <c r="C22" s="4" t="s">
        <v>200</v>
      </c>
    </row>
    <row r="23" spans="1:6">
      <c r="A23" s="4" t="s">
        <v>201</v>
      </c>
      <c r="B23" s="6" t="n">
        <v>2081664000</v>
      </c>
      <c r="C23" s="6" t="n">
        <v>1988618000</v>
      </c>
    </row>
    <row r="24" spans="1:6">
      <c r="A24" s="4" t="s">
        <v>751</v>
      </c>
    </row>
    <row r="25" spans="1:6">
      <c r="A25" s="3" t="s">
        <v>152</v>
      </c>
    </row>
    <row r="26" spans="1:6">
      <c r="A26" s="4" t="s">
        <v>153</v>
      </c>
      <c r="B26" s="6" t="n">
        <v>17182000</v>
      </c>
      <c r="C26" s="6" t="n">
        <v>75036000</v>
      </c>
    </row>
    <row r="27" spans="1:6">
      <c r="A27" s="4" t="s">
        <v>163</v>
      </c>
      <c r="B27" s="6" t="n">
        <v>3180000</v>
      </c>
      <c r="C27" s="6" t="n">
        <v>3646000</v>
      </c>
    </row>
    <row r="28" spans="1:6">
      <c r="A28" s="4" t="s">
        <v>164</v>
      </c>
      <c r="B28" s="6" t="n">
        <v>20362000</v>
      </c>
      <c r="C28" s="6" t="n">
        <v>78682000</v>
      </c>
    </row>
    <row r="29" spans="1:6">
      <c r="A29" s="3" t="s">
        <v>168</v>
      </c>
    </row>
    <row r="30" spans="1:6">
      <c r="A30" s="4" t="s">
        <v>168</v>
      </c>
      <c r="B30" s="6" t="n">
        <v>498000</v>
      </c>
      <c r="C30" s="6" t="n">
        <v>110000</v>
      </c>
    </row>
    <row r="31" spans="1:6">
      <c r="A31" s="3" t="s">
        <v>1481</v>
      </c>
    </row>
    <row r="32" spans="1:6">
      <c r="A32" s="4" t="s">
        <v>1485</v>
      </c>
      <c r="B32" s="6" t="n">
        <v>856444000</v>
      </c>
      <c r="C32" s="6" t="n">
        <v>763625000</v>
      </c>
    </row>
    <row r="33" spans="1:6">
      <c r="A33" s="4" t="s">
        <v>1482</v>
      </c>
      <c r="B33" s="6" t="n">
        <v>12910000</v>
      </c>
      <c r="C33" s="6" t="n">
        <v>7672000</v>
      </c>
    </row>
    <row r="34" spans="1:6">
      <c r="A34" s="4" t="s">
        <v>740</v>
      </c>
      <c r="B34" s="6" t="n">
        <v>869354000</v>
      </c>
      <c r="C34" s="6" t="n">
        <v>771297000</v>
      </c>
    </row>
    <row r="35" spans="1:6">
      <c r="A35" s="4" t="s">
        <v>174</v>
      </c>
      <c r="B35" s="6" t="n">
        <v>890214000</v>
      </c>
      <c r="C35" s="6" t="n">
        <v>850089000</v>
      </c>
    </row>
    <row r="36" spans="1:6">
      <c r="A36" s="3" t="s">
        <v>175</v>
      </c>
    </row>
    <row r="37" spans="1:6">
      <c r="A37" s="4" t="s">
        <v>1486</v>
      </c>
      <c r="B37" s="6" t="n">
        <v>530000</v>
      </c>
      <c r="C37" s="6" t="n">
        <v>617000</v>
      </c>
    </row>
    <row r="38" spans="1:6">
      <c r="A38" s="4" t="s">
        <v>183</v>
      </c>
      <c r="B38" s="6" t="n">
        <v>2314000</v>
      </c>
      <c r="C38" s="6" t="n">
        <v>2500000</v>
      </c>
    </row>
    <row r="39" spans="1:6">
      <c r="A39" s="4" t="s">
        <v>184</v>
      </c>
      <c r="B39" s="6" t="n">
        <v>2844000</v>
      </c>
      <c r="C39" s="6" t="n">
        <v>3117000</v>
      </c>
    </row>
    <row r="40" spans="1:6">
      <c r="A40" s="3" t="s">
        <v>185</v>
      </c>
    </row>
    <row r="41" spans="1:6">
      <c r="A41" s="4" t="s">
        <v>108</v>
      </c>
      <c r="B41" s="6" t="n">
        <v>29006000</v>
      </c>
      <c r="C41" s="6" t="n">
        <v>27151000</v>
      </c>
    </row>
    <row r="42" spans="1:6">
      <c r="A42" s="4" t="s">
        <v>1486</v>
      </c>
      <c r="B42" s="6" t="n">
        <v>2647000</v>
      </c>
      <c r="C42" s="6" t="n">
        <v>3177000</v>
      </c>
    </row>
    <row r="43" spans="1:6">
      <c r="A43" s="4" t="s">
        <v>190</v>
      </c>
      <c r="B43" s="6" t="n">
        <v>41000</v>
      </c>
      <c r="C43" s="6" t="n">
        <v>0</v>
      </c>
    </row>
    <row r="44" spans="1:6">
      <c r="A44" s="4" t="s">
        <v>191</v>
      </c>
      <c r="B44" s="6" t="n">
        <v>31694000</v>
      </c>
      <c r="C44" s="6" t="n">
        <v>30328000</v>
      </c>
    </row>
    <row r="45" spans="1:6">
      <c r="A45" s="3" t="s">
        <v>1483</v>
      </c>
    </row>
    <row r="46" spans="1:6">
      <c r="A46" s="4" t="s">
        <v>211</v>
      </c>
      <c r="B46" s="6" t="n">
        <v>350936000</v>
      </c>
      <c r="C46" s="6" t="n">
        <v>350936000</v>
      </c>
    </row>
    <row r="47" spans="1:6">
      <c r="A47" s="4" t="s">
        <v>195</v>
      </c>
      <c r="B47" s="6" t="n">
        <v>504740000</v>
      </c>
      <c r="C47" s="6" t="n">
        <v>465708000</v>
      </c>
    </row>
    <row r="48" spans="1:6">
      <c r="A48" s="4" t="s">
        <v>196</v>
      </c>
      <c r="B48" s="6" t="n">
        <v>855676000</v>
      </c>
      <c r="C48" s="6" t="n">
        <v>816644000</v>
      </c>
    </row>
    <row r="49" spans="1:6">
      <c r="A49" s="4" t="s">
        <v>1484</v>
      </c>
      <c r="B49" s="4" t="s">
        <v>200</v>
      </c>
      <c r="C49" s="4" t="s">
        <v>200</v>
      </c>
    </row>
    <row r="50" spans="1:6">
      <c r="A50" s="4" t="s">
        <v>201</v>
      </c>
      <c r="B50" s="5" t="n">
        <v>890214000</v>
      </c>
      <c r="C50" s="5" t="n">
        <v>850089000</v>
      </c>
    </row>
    <row r="51" spans="1:6"/>
    <row r="52" spans="1:6">
      <c r="A52" s="4" t="s">
        <v>88</v>
      </c>
      <c r="B52" s="4" t="s">
        <v>96</v>
      </c>
    </row>
  </sheetData>
  <mergeCells count="3">
    <mergeCell ref="D1:E1"/>
    <mergeCell ref="A51:F51"/>
    <mergeCell ref="B52:F5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87</v>
      </c>
      <c r="C1" s="2" t="s">
        <v>2</v>
      </c>
      <c r="D1" s="2" t="s">
        <v>69</v>
      </c>
    </row>
    <row r="2" spans="1:4">
      <c r="A2" s="3" t="s">
        <v>1488</v>
      </c>
    </row>
    <row r="3" spans="1:4">
      <c r="A3" s="4" t="s">
        <v>1092</v>
      </c>
      <c r="B3" s="4" t="s">
        <v>88</v>
      </c>
      <c r="C3" s="5" t="n">
        <v>150000000</v>
      </c>
      <c r="D3" s="5" t="n">
        <v>150000000</v>
      </c>
    </row>
    <row r="4" spans="1:4">
      <c r="A4" s="4" t="s">
        <v>1489</v>
      </c>
    </row>
    <row r="5" spans="1:4">
      <c r="A5" s="3" t="s">
        <v>1488</v>
      </c>
    </row>
    <row r="6" spans="1:4">
      <c r="A6" s="4" t="s">
        <v>1092</v>
      </c>
      <c r="C6" s="6" t="n">
        <v>50000000</v>
      </c>
    </row>
    <row r="7" spans="1:4">
      <c r="A7" s="4" t="s">
        <v>1094</v>
      </c>
      <c r="C7" s="5" t="n">
        <v>0</v>
      </c>
    </row>
    <row r="8" spans="1:4"/>
    <row r="9" spans="1:4">
      <c r="A9" s="4" t="s">
        <v>88</v>
      </c>
      <c r="B9" s="4" t="s">
        <v>206</v>
      </c>
    </row>
  </sheetData>
  <mergeCells count="3">
    <mergeCell ref="A1:B1"/>
    <mergeCell ref="A8:C8"/>
    <mergeCell ref="B9:C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1490</v>
      </c>
      <c r="B1" s="2" t="s">
        <v>1</v>
      </c>
    </row>
    <row r="2" spans="1:4">
      <c r="B2" s="2" t="s">
        <v>638</v>
      </c>
      <c r="C2" s="2" t="s">
        <v>605</v>
      </c>
      <c r="D2" s="2" t="s">
        <v>606</v>
      </c>
    </row>
    <row r="3" spans="1:4">
      <c r="A3" s="4" t="s">
        <v>751</v>
      </c>
    </row>
    <row r="4" spans="1:4">
      <c r="A4" s="3" t="s">
        <v>1491</v>
      </c>
    </row>
    <row r="5" spans="1:4">
      <c r="A5" s="4" t="s">
        <v>1492</v>
      </c>
      <c r="B5" s="5" t="n">
        <v>28246000</v>
      </c>
      <c r="C5" s="5" t="n">
        <v>26735000</v>
      </c>
      <c r="D5" s="5" t="n">
        <v>67781000</v>
      </c>
    </row>
    <row r="6" spans="1:4">
      <c r="A6" s="4" t="s">
        <v>616</v>
      </c>
    </row>
    <row r="7" spans="1:4">
      <c r="A7" s="3" t="s">
        <v>1493</v>
      </c>
    </row>
    <row r="8" spans="1:4">
      <c r="A8" s="4" t="s">
        <v>1110</v>
      </c>
      <c r="B8" s="6" t="n">
        <v>465200000</v>
      </c>
    </row>
    <row r="9" spans="1:4">
      <c r="A9" s="4" t="s">
        <v>61</v>
      </c>
    </row>
    <row r="10" spans="1:4">
      <c r="A10" s="3" t="s">
        <v>1491</v>
      </c>
    </row>
    <row r="11" spans="1:4">
      <c r="A11" s="4" t="s">
        <v>1492</v>
      </c>
      <c r="B11" s="5" t="n">
        <v>0</v>
      </c>
      <c r="C11" s="6" t="n">
        <v>0</v>
      </c>
      <c r="D11" s="6" t="n">
        <v>45000000</v>
      </c>
    </row>
    <row r="12" spans="1:4">
      <c r="A12" s="3" t="s">
        <v>1493</v>
      </c>
    </row>
    <row r="13" spans="1:4">
      <c r="A13" s="4" t="s">
        <v>1494</v>
      </c>
      <c r="B13" s="12" t="n">
        <v>0.573</v>
      </c>
    </row>
    <row r="14" spans="1:4">
      <c r="A14" s="4" t="s">
        <v>1222</v>
      </c>
    </row>
    <row r="15" spans="1:4">
      <c r="A15" s="3" t="s">
        <v>1493</v>
      </c>
    </row>
    <row r="16" spans="1:4">
      <c r="A16" s="4" t="s">
        <v>1223</v>
      </c>
      <c r="B16" s="10" t="n">
        <v>0.55</v>
      </c>
    </row>
    <row r="17" spans="1:4">
      <c r="A17" s="4" t="s">
        <v>582</v>
      </c>
    </row>
    <row r="18" spans="1:4">
      <c r="A18" s="3" t="s">
        <v>1491</v>
      </c>
    </row>
    <row r="19" spans="1:4">
      <c r="A19" s="4" t="s">
        <v>1492</v>
      </c>
      <c r="B19" s="5" t="n">
        <v>15500000</v>
      </c>
      <c r="C19" s="6" t="n">
        <v>15500000</v>
      </c>
      <c r="D19" s="6" t="n">
        <v>12000000</v>
      </c>
    </row>
    <row r="20" spans="1:4">
      <c r="A20" s="4" t="s">
        <v>584</v>
      </c>
    </row>
    <row r="21" spans="1:4">
      <c r="A21" s="3" t="s">
        <v>1491</v>
      </c>
    </row>
    <row r="22" spans="1:4">
      <c r="A22" s="4" t="s">
        <v>1492</v>
      </c>
      <c r="B22" s="6" t="n">
        <v>8000000</v>
      </c>
      <c r="C22" s="6" t="n">
        <v>6500000</v>
      </c>
      <c r="D22" s="6" t="n">
        <v>6000000</v>
      </c>
    </row>
    <row r="23" spans="1:4">
      <c r="A23" s="4" t="s">
        <v>1495</v>
      </c>
    </row>
    <row r="24" spans="1:4">
      <c r="A24" s="3" t="s">
        <v>1491</v>
      </c>
    </row>
    <row r="25" spans="1:4">
      <c r="A25" s="4" t="s">
        <v>1492</v>
      </c>
      <c r="B25" s="6" t="n">
        <v>4653000</v>
      </c>
      <c r="C25" s="6" t="n">
        <v>4625000</v>
      </c>
      <c r="D25" s="6" t="n">
        <v>4669000</v>
      </c>
    </row>
    <row r="26" spans="1:4">
      <c r="A26" s="4" t="s">
        <v>1496</v>
      </c>
    </row>
    <row r="27" spans="1:4">
      <c r="A27" s="3" t="s">
        <v>1491</v>
      </c>
    </row>
    <row r="28" spans="1:4">
      <c r="A28" s="4" t="s">
        <v>1492</v>
      </c>
      <c r="B28" s="6" t="n">
        <v>93000</v>
      </c>
      <c r="C28" s="6" t="n">
        <v>60000</v>
      </c>
      <c r="D28" s="6" t="n">
        <v>112000</v>
      </c>
    </row>
    <row r="29" spans="1:4">
      <c r="A29" s="4" t="s">
        <v>1497</v>
      </c>
    </row>
    <row r="30" spans="1:4">
      <c r="A30" s="3" t="s">
        <v>1491</v>
      </c>
    </row>
    <row r="31" spans="1:4">
      <c r="A31" s="4" t="s">
        <v>1492</v>
      </c>
      <c r="B31" s="5" t="n">
        <v>0</v>
      </c>
      <c r="C31" s="5" t="n">
        <v>50000</v>
      </c>
      <c r="D31" s="5"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51"/>
    <col customWidth="1" max="3" min="3" width="16"/>
    <col customWidth="1" max="4" min="4" width="14"/>
    <col customWidth="1" max="5" min="5" width="14"/>
  </cols>
  <sheetData>
    <row r="1" spans="1:5">
      <c r="A1" s="1" t="s">
        <v>1498</v>
      </c>
      <c r="C1" s="2" t="s">
        <v>1</v>
      </c>
    </row>
    <row r="2" spans="1:5">
      <c r="C2" s="2" t="s">
        <v>2</v>
      </c>
      <c r="D2" s="2" t="s">
        <v>69</v>
      </c>
      <c r="E2" s="2" t="s">
        <v>70</v>
      </c>
    </row>
    <row r="3" spans="1:5">
      <c r="A3" s="3" t="s">
        <v>1499</v>
      </c>
    </row>
    <row r="4" spans="1:5">
      <c r="A4" s="4" t="s">
        <v>1500</v>
      </c>
      <c r="C4" s="5" t="n">
        <v>3153662</v>
      </c>
      <c r="D4" s="5" t="n">
        <v>3174945</v>
      </c>
      <c r="E4" s="5" t="n">
        <v>3443296</v>
      </c>
    </row>
    <row r="5" spans="1:5">
      <c r="A5" s="4" t="s">
        <v>1501</v>
      </c>
      <c r="C5" s="6" t="n">
        <v>1614943</v>
      </c>
      <c r="D5" s="6" t="n">
        <v>1065970</v>
      </c>
      <c r="E5" s="6" t="n">
        <v>1015970</v>
      </c>
    </row>
    <row r="6" spans="1:5">
      <c r="A6" s="4" t="s">
        <v>1502</v>
      </c>
      <c r="C6" s="6" t="n">
        <v>20160</v>
      </c>
      <c r="D6" s="6" t="n">
        <v>320400</v>
      </c>
      <c r="E6" s="6" t="n">
        <v>20400</v>
      </c>
    </row>
    <row r="7" spans="1:5">
      <c r="A7" s="4" t="s">
        <v>1503</v>
      </c>
      <c r="B7" s="4" t="s">
        <v>88</v>
      </c>
      <c r="C7" s="6" t="n">
        <v>-1530496</v>
      </c>
      <c r="D7" s="6" t="n">
        <v>-1407653</v>
      </c>
      <c r="E7" s="6" t="n">
        <v>-1304721</v>
      </c>
    </row>
    <row r="8" spans="1:5">
      <c r="A8" s="4" t="s">
        <v>1504</v>
      </c>
      <c r="C8" s="5" t="n">
        <v>3258269</v>
      </c>
      <c r="D8" s="5" t="n">
        <v>3153662</v>
      </c>
      <c r="E8" s="5" t="n">
        <v>3174945</v>
      </c>
    </row>
    <row r="9" spans="1:5"/>
    <row r="10" spans="1:5">
      <c r="A10" s="4" t="s">
        <v>88</v>
      </c>
      <c r="B10" s="4" t="s">
        <v>1505</v>
      </c>
    </row>
  </sheetData>
  <mergeCells count="4">
    <mergeCell ref="A1:B2"/>
    <mergeCell ref="C1:E1"/>
    <mergeCell ref="A9:D9"/>
    <mergeCell ref="B10:D1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30"/>
    <col customWidth="1" max="3" min="3" width="14"/>
  </cols>
  <sheetData>
    <row r="1" spans="1:3">
      <c r="A1" s="1" t="s">
        <v>1506</v>
      </c>
      <c r="B1" s="1" t="s">
        <v>1507</v>
      </c>
      <c r="C1" s="2" t="s">
        <v>1508</v>
      </c>
    </row>
    <row r="2" spans="1:3">
      <c r="A2" s="4" t="s">
        <v>1509</v>
      </c>
      <c r="B2" s="4" t="s">
        <v>1510</v>
      </c>
      <c r="C2" s="5" t="n">
        <v>174193000</v>
      </c>
    </row>
    <row r="3" spans="1:3">
      <c r="A3" s="4" t="s">
        <v>1509</v>
      </c>
      <c r="B3" s="4" t="s">
        <v>1510</v>
      </c>
      <c r="C3" s="6" t="n">
        <v>179464000</v>
      </c>
    </row>
    <row r="4" spans="1:3">
      <c r="A4" s="4" t="s">
        <v>1511</v>
      </c>
    </row>
    <row r="5" spans="1:3">
      <c r="A5" s="4" t="s">
        <v>1509</v>
      </c>
      <c r="B5" s="4" t="s">
        <v>1510</v>
      </c>
      <c r="C5" s="6" t="n">
        <v>26543000</v>
      </c>
    </row>
    <row r="6" spans="1:3">
      <c r="A6" s="4" t="s">
        <v>1509</v>
      </c>
      <c r="B6" s="4" t="s">
        <v>1510</v>
      </c>
      <c r="C6" s="6" t="n">
        <v>19891000</v>
      </c>
    </row>
    <row r="7" spans="1:3">
      <c r="A7" s="4" t="s">
        <v>1512</v>
      </c>
    </row>
    <row r="8" spans="1:3">
      <c r="A8" s="4" t="s">
        <v>1509</v>
      </c>
      <c r="B8" s="4" t="s">
        <v>1510</v>
      </c>
      <c r="C8" s="6" t="n">
        <v>5476000</v>
      </c>
    </row>
    <row r="9" spans="1:3">
      <c r="A9" s="4" t="s">
        <v>1509</v>
      </c>
      <c r="B9" s="4" t="s">
        <v>1510</v>
      </c>
      <c r="C9" s="6" t="n">
        <v>6019000</v>
      </c>
    </row>
    <row r="10" spans="1:3">
      <c r="A10" s="4" t="s">
        <v>1513</v>
      </c>
    </row>
    <row r="11" spans="1:3">
      <c r="A11" s="4" t="s">
        <v>1509</v>
      </c>
      <c r="B11" s="4" t="s">
        <v>1510</v>
      </c>
      <c r="C11" s="6" t="n">
        <v>2515000</v>
      </c>
    </row>
    <row r="12" spans="1:3">
      <c r="A12" s="4" t="s">
        <v>1509</v>
      </c>
      <c r="B12" s="4" t="s">
        <v>1510</v>
      </c>
      <c r="C12" s="6" t="n">
        <v>2322000</v>
      </c>
    </row>
    <row r="13" spans="1:3">
      <c r="A13" s="4" t="s">
        <v>1514</v>
      </c>
    </row>
    <row r="14" spans="1:3">
      <c r="A14" s="4" t="s">
        <v>1509</v>
      </c>
      <c r="B14" s="4" t="s">
        <v>1510</v>
      </c>
      <c r="C14" s="6" t="n">
        <v>1864000</v>
      </c>
    </row>
    <row r="15" spans="1:3">
      <c r="A15" s="4" t="s">
        <v>1509</v>
      </c>
      <c r="B15" s="4" t="s">
        <v>1510</v>
      </c>
      <c r="C15" s="6" t="n">
        <v>1186000</v>
      </c>
    </row>
    <row r="16" spans="1:3">
      <c r="A16" s="4" t="s">
        <v>1515</v>
      </c>
    </row>
    <row r="17" spans="1:3">
      <c r="A17" s="4" t="s">
        <v>1509</v>
      </c>
      <c r="B17" s="4" t="s">
        <v>1510</v>
      </c>
      <c r="C17" s="6" t="n">
        <v>1794000</v>
      </c>
    </row>
    <row r="18" spans="1:3">
      <c r="A18" s="4" t="s">
        <v>1509</v>
      </c>
      <c r="B18" s="4" t="s">
        <v>1510</v>
      </c>
      <c r="C18" s="6" t="n">
        <v>9504000</v>
      </c>
    </row>
    <row r="19" spans="1:3">
      <c r="A19" s="4" t="s">
        <v>1516</v>
      </c>
    </row>
    <row r="20" spans="1:3">
      <c r="A20" s="4" t="s">
        <v>1509</v>
      </c>
      <c r="B20" s="4" t="s">
        <v>1510</v>
      </c>
      <c r="C20" s="6" t="n">
        <v>558000</v>
      </c>
    </row>
    <row r="21" spans="1:3">
      <c r="A21" s="4" t="s">
        <v>1509</v>
      </c>
      <c r="B21" s="4" t="s">
        <v>1510</v>
      </c>
      <c r="C21" s="6" t="n">
        <v>700000</v>
      </c>
    </row>
    <row r="22" spans="1:3">
      <c r="A22" s="4" t="s">
        <v>1517</v>
      </c>
    </row>
    <row r="23" spans="1:3">
      <c r="A23" s="4" t="s">
        <v>1509</v>
      </c>
      <c r="B23" s="4" t="s">
        <v>1510</v>
      </c>
      <c r="C23" s="6" t="n">
        <v>1066000</v>
      </c>
    </row>
    <row r="24" spans="1:3">
      <c r="A24" s="4" t="s">
        <v>1509</v>
      </c>
      <c r="B24" s="4" t="s">
        <v>1510</v>
      </c>
      <c r="C24" s="6" t="n">
        <v>1074000</v>
      </c>
    </row>
    <row r="25" spans="1:3">
      <c r="A25" s="4" t="s">
        <v>1518</v>
      </c>
    </row>
    <row r="26" spans="1:3">
      <c r="A26" s="4" t="s">
        <v>1509</v>
      </c>
      <c r="B26" s="4" t="s">
        <v>1510</v>
      </c>
      <c r="C26" s="6" t="n">
        <v>129528000</v>
      </c>
    </row>
    <row r="27" spans="1:3">
      <c r="A27" s="4" t="s">
        <v>1509</v>
      </c>
      <c r="B27" s="4" t="s">
        <v>1510</v>
      </c>
      <c r="C27" s="6" t="n">
        <v>135449000</v>
      </c>
    </row>
    <row r="28" spans="1:3">
      <c r="A28" s="4" t="s">
        <v>1519</v>
      </c>
    </row>
    <row r="29" spans="1:3">
      <c r="A29" s="4" t="s">
        <v>1509</v>
      </c>
      <c r="B29" s="4" t="s">
        <v>1510</v>
      </c>
      <c r="C29" s="6" t="n">
        <v>4499000</v>
      </c>
    </row>
    <row r="30" spans="1:3">
      <c r="A30" s="4" t="s">
        <v>1509</v>
      </c>
      <c r="B30" s="4" t="s">
        <v>1510</v>
      </c>
      <c r="C30" s="5" t="n">
        <v>3669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268</v>
      </c>
    </row>
    <row r="4" spans="1:2">
      <c r="A4" s="4" t="s">
        <v>173</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66</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8</v>
      </c>
      <c r="B1" s="2" t="s">
        <v>1</v>
      </c>
    </row>
    <row r="2" spans="1:5">
      <c r="B2" s="2" t="s">
        <v>2</v>
      </c>
      <c r="C2" s="2" t="s">
        <v>69</v>
      </c>
      <c r="D2" s="2" t="s">
        <v>70</v>
      </c>
    </row>
    <row r="3" spans="1:5">
      <c r="A3" s="3" t="s">
        <v>71</v>
      </c>
    </row>
    <row r="4" spans="1:5">
      <c r="A4" s="4" t="s">
        <v>72</v>
      </c>
      <c r="B4" s="5" t="n">
        <v>408980</v>
      </c>
      <c r="C4" s="5" t="n">
        <v>402001</v>
      </c>
      <c r="D4" s="5" t="n">
        <v>414274</v>
      </c>
    </row>
    <row r="5" spans="1:5">
      <c r="A5" s="4" t="s">
        <v>73</v>
      </c>
      <c r="B5" s="6" t="n">
        <v>159875</v>
      </c>
      <c r="C5" s="6" t="n">
        <v>157767</v>
      </c>
      <c r="D5" s="6" t="n">
        <v>148825</v>
      </c>
    </row>
    <row r="6" spans="1:5">
      <c r="A6" s="4" t="s">
        <v>74</v>
      </c>
      <c r="B6" s="6" t="n">
        <v>568855</v>
      </c>
      <c r="C6" s="6" t="n">
        <v>559768</v>
      </c>
      <c r="D6" s="6" t="n">
        <v>563099</v>
      </c>
    </row>
    <row r="7" spans="1:5">
      <c r="A7" s="3" t="s">
        <v>75</v>
      </c>
    </row>
    <row r="8" spans="1:5">
      <c r="A8" s="4" t="s">
        <v>76</v>
      </c>
      <c r="B8" s="6" t="n">
        <v>51954</v>
      </c>
      <c r="C8" s="6" t="n">
        <v>56141</v>
      </c>
      <c r="D8" s="6" t="n">
        <v>53029</v>
      </c>
    </row>
    <row r="9" spans="1:5">
      <c r="A9" s="4" t="s">
        <v>77</v>
      </c>
      <c r="B9" s="6" t="n">
        <v>41474</v>
      </c>
      <c r="C9" s="6" t="n">
        <v>50807</v>
      </c>
      <c r="D9" s="6" t="n">
        <v>58690</v>
      </c>
    </row>
    <row r="10" spans="1:5">
      <c r="A10" s="4" t="s">
        <v>78</v>
      </c>
      <c r="B10" s="6" t="n">
        <v>79775</v>
      </c>
      <c r="C10" s="6" t="n">
        <v>84968</v>
      </c>
      <c r="D10" s="6" t="n">
        <v>76644</v>
      </c>
    </row>
    <row r="11" spans="1:5">
      <c r="A11" s="4" t="s">
        <v>79</v>
      </c>
      <c r="B11" s="6" t="n">
        <v>193322</v>
      </c>
      <c r="C11" s="6" t="n">
        <v>177823</v>
      </c>
      <c r="D11" s="6" t="n">
        <v>177740</v>
      </c>
    </row>
    <row r="12" spans="1:5">
      <c r="A12" s="4" t="s">
        <v>80</v>
      </c>
      <c r="B12" s="6" t="n">
        <v>71562</v>
      </c>
      <c r="C12" s="6" t="n">
        <v>56412</v>
      </c>
      <c r="D12" s="6" t="n">
        <v>53077</v>
      </c>
    </row>
    <row r="13" spans="1:5">
      <c r="A13" s="4" t="s">
        <v>81</v>
      </c>
      <c r="B13" s="6" t="n">
        <v>19858</v>
      </c>
      <c r="C13" s="6" t="n">
        <v>19410</v>
      </c>
      <c r="D13" s="6" t="n">
        <v>19294</v>
      </c>
    </row>
    <row r="14" spans="1:5">
      <c r="A14" s="4" t="s">
        <v>82</v>
      </c>
      <c r="B14" s="6" t="n">
        <v>457945</v>
      </c>
      <c r="C14" s="6" t="n">
        <v>445561</v>
      </c>
      <c r="D14" s="6" t="n">
        <v>438474</v>
      </c>
    </row>
    <row r="15" spans="1:5">
      <c r="A15" s="4" t="s">
        <v>83</v>
      </c>
      <c r="B15" s="6" t="n">
        <v>110910</v>
      </c>
      <c r="C15" s="6" t="n">
        <v>114207</v>
      </c>
      <c r="D15" s="6" t="n">
        <v>124625</v>
      </c>
    </row>
    <row r="16" spans="1:5">
      <c r="A16" s="4" t="s">
        <v>84</v>
      </c>
      <c r="B16" s="6" t="n">
        <v>18811</v>
      </c>
      <c r="C16" s="6" t="n">
        <v>17055</v>
      </c>
      <c r="D16" s="6" t="n">
        <v>14399</v>
      </c>
    </row>
    <row r="17" spans="1:5">
      <c r="A17" s="4" t="s">
        <v>85</v>
      </c>
      <c r="B17" s="6" t="n">
        <v>-23063</v>
      </c>
      <c r="C17" s="6" t="n">
        <v>-19609</v>
      </c>
      <c r="D17" s="6" t="n">
        <v>-19324</v>
      </c>
    </row>
    <row r="18" spans="1:5">
      <c r="A18" s="4" t="s">
        <v>86</v>
      </c>
      <c r="B18" s="6" t="n">
        <v>106658</v>
      </c>
      <c r="C18" s="6" t="n">
        <v>111653</v>
      </c>
      <c r="D18" s="6" t="n">
        <v>119700</v>
      </c>
    </row>
    <row r="19" spans="1:5">
      <c r="A19" s="4" t="s">
        <v>87</v>
      </c>
      <c r="B19" s="6" t="n">
        <v>-19784</v>
      </c>
      <c r="C19" s="6" t="n">
        <v>-27434</v>
      </c>
      <c r="D19" s="6" t="n">
        <v>-22094</v>
      </c>
      <c r="E19" s="4" t="s">
        <v>88</v>
      </c>
    </row>
    <row r="20" spans="1:5">
      <c r="A20" s="4" t="s">
        <v>89</v>
      </c>
      <c r="B20" s="6" t="n">
        <v>86874</v>
      </c>
      <c r="C20" s="6" t="n">
        <v>84219</v>
      </c>
      <c r="D20" s="6" t="n">
        <v>97606</v>
      </c>
    </row>
    <row r="21" spans="1:5">
      <c r="A21" s="4" t="s">
        <v>90</v>
      </c>
      <c r="B21" s="5" t="n">
        <v>86874</v>
      </c>
      <c r="C21" s="5" t="n">
        <v>84219</v>
      </c>
      <c r="D21" s="5" t="n">
        <v>97606</v>
      </c>
    </row>
    <row r="22" spans="1:5">
      <c r="A22" s="4" t="s">
        <v>91</v>
      </c>
      <c r="B22" s="7" t="n">
        <v>2.51</v>
      </c>
      <c r="C22" s="7" t="n">
        <v>2.43</v>
      </c>
      <c r="D22" s="7" t="n">
        <v>2.82</v>
      </c>
    </row>
    <row r="23" spans="1:5">
      <c r="A23" s="4" t="s">
        <v>92</v>
      </c>
      <c r="B23" s="7" t="n">
        <v>1.38</v>
      </c>
      <c r="C23" s="7" t="n">
        <v>1.32</v>
      </c>
      <c r="D23" s="7" t="n">
        <v>1.26</v>
      </c>
    </row>
    <row r="24" spans="1:5">
      <c r="A24" s="4" t="s">
        <v>93</v>
      </c>
      <c r="B24" s="6" t="n">
        <v>34668</v>
      </c>
      <c r="C24" s="6" t="n">
        <v>34668</v>
      </c>
      <c r="D24" s="6" t="n">
        <v>34668</v>
      </c>
    </row>
    <row r="25" spans="1:5">
      <c r="A25" s="4" t="s">
        <v>61</v>
      </c>
    </row>
    <row r="26" spans="1:5">
      <c r="A26" s="3" t="s">
        <v>71</v>
      </c>
    </row>
    <row r="27" spans="1:5">
      <c r="A27" s="4" t="s">
        <v>72</v>
      </c>
      <c r="B27" s="5" t="n">
        <v>408980</v>
      </c>
      <c r="C27" s="5" t="n">
        <v>402001</v>
      </c>
      <c r="D27" s="5" t="n">
        <v>414277</v>
      </c>
    </row>
    <row r="28" spans="1:5">
      <c r="A28" s="4" t="s">
        <v>73</v>
      </c>
      <c r="B28" s="6" t="n">
        <v>159875</v>
      </c>
      <c r="C28" s="6" t="n">
        <v>157767</v>
      </c>
      <c r="D28" s="6" t="n">
        <v>148834</v>
      </c>
    </row>
    <row r="29" spans="1:5">
      <c r="A29" s="4" t="s">
        <v>74</v>
      </c>
      <c r="B29" s="6" t="n">
        <v>568855</v>
      </c>
      <c r="C29" s="6" t="n">
        <v>559768</v>
      </c>
      <c r="D29" s="6" t="n">
        <v>563111</v>
      </c>
    </row>
    <row r="30" spans="1:5">
      <c r="A30" s="3" t="s">
        <v>75</v>
      </c>
    </row>
    <row r="31" spans="1:5">
      <c r="A31" s="4" t="s">
        <v>76</v>
      </c>
      <c r="B31" s="6" t="n">
        <v>51954</v>
      </c>
      <c r="C31" s="6" t="n">
        <v>56141</v>
      </c>
      <c r="D31" s="6" t="n">
        <v>53031</v>
      </c>
    </row>
    <row r="32" spans="1:5">
      <c r="A32" s="4" t="s">
        <v>77</v>
      </c>
      <c r="B32" s="6" t="n">
        <v>41474</v>
      </c>
      <c r="C32" s="6" t="n">
        <v>50807</v>
      </c>
      <c r="D32" s="6" t="n">
        <v>58692</v>
      </c>
    </row>
    <row r="33" spans="1:5">
      <c r="A33" s="4" t="s">
        <v>78</v>
      </c>
      <c r="B33" s="6" t="n">
        <v>79775</v>
      </c>
      <c r="C33" s="6" t="n">
        <v>84968</v>
      </c>
      <c r="D33" s="6" t="n">
        <v>76652</v>
      </c>
    </row>
    <row r="34" spans="1:5">
      <c r="A34" s="4" t="s">
        <v>79</v>
      </c>
      <c r="B34" s="6" t="n">
        <v>192440</v>
      </c>
      <c r="C34" s="6" t="n">
        <v>176762</v>
      </c>
      <c r="D34" s="6" t="n">
        <v>176729</v>
      </c>
    </row>
    <row r="35" spans="1:5">
      <c r="A35" s="4" t="s">
        <v>80</v>
      </c>
      <c r="B35" s="6" t="n">
        <v>71562</v>
      </c>
      <c r="C35" s="6" t="n">
        <v>56412</v>
      </c>
      <c r="D35" s="6" t="n">
        <v>53077</v>
      </c>
    </row>
    <row r="36" spans="1:5">
      <c r="A36" s="4" t="s">
        <v>81</v>
      </c>
      <c r="B36" s="6" t="n">
        <v>19858</v>
      </c>
      <c r="C36" s="6" t="n">
        <v>19410</v>
      </c>
      <c r="D36" s="6" t="n">
        <v>19294</v>
      </c>
    </row>
    <row r="37" spans="1:5">
      <c r="A37" s="4" t="s">
        <v>82</v>
      </c>
      <c r="B37" s="6" t="n">
        <v>457063</v>
      </c>
      <c r="C37" s="6" t="n">
        <v>444500</v>
      </c>
      <c r="D37" s="6" t="n">
        <v>437475</v>
      </c>
    </row>
    <row r="38" spans="1:5">
      <c r="A38" s="4" t="s">
        <v>83</v>
      </c>
      <c r="B38" s="6" t="n">
        <v>111792</v>
      </c>
      <c r="C38" s="6" t="n">
        <v>115268</v>
      </c>
      <c r="D38" s="6" t="n">
        <v>125636</v>
      </c>
    </row>
    <row r="39" spans="1:5">
      <c r="A39" s="4" t="s">
        <v>84</v>
      </c>
      <c r="B39" s="6" t="n">
        <v>10703</v>
      </c>
      <c r="C39" s="6" t="n">
        <v>10426</v>
      </c>
      <c r="D39" s="6" t="n">
        <v>6450</v>
      </c>
    </row>
    <row r="40" spans="1:5">
      <c r="A40" s="4" t="s">
        <v>85</v>
      </c>
      <c r="B40" s="6" t="n">
        <v>-24298</v>
      </c>
      <c r="C40" s="6" t="n">
        <v>-21197</v>
      </c>
      <c r="D40" s="6" t="n">
        <v>-20024</v>
      </c>
    </row>
    <row r="41" spans="1:5">
      <c r="A41" s="4" t="s">
        <v>86</v>
      </c>
      <c r="B41" s="6" t="n">
        <v>98197</v>
      </c>
      <c r="C41" s="6" t="n">
        <v>104497</v>
      </c>
      <c r="D41" s="6" t="n">
        <v>112062</v>
      </c>
    </row>
    <row r="42" spans="1:5">
      <c r="A42" s="4" t="s">
        <v>87</v>
      </c>
      <c r="B42" s="6" t="n">
        <v>-17418</v>
      </c>
      <c r="C42" s="6" t="n">
        <v>-25461</v>
      </c>
      <c r="D42" s="6" t="n">
        <v>-18990</v>
      </c>
      <c r="E42" s="4" t="s">
        <v>94</v>
      </c>
    </row>
    <row r="43" spans="1:5">
      <c r="A43" s="4" t="s">
        <v>89</v>
      </c>
      <c r="B43" s="6" t="n">
        <v>80779</v>
      </c>
      <c r="C43" s="6" t="n">
        <v>79036</v>
      </c>
      <c r="D43" s="6" t="n">
        <v>93072</v>
      </c>
    </row>
    <row r="44" spans="1:5">
      <c r="A44" s="4" t="s">
        <v>95</v>
      </c>
      <c r="B44" s="6" t="n">
        <v>-22349</v>
      </c>
      <c r="C44" s="6" t="n">
        <v>-22552</v>
      </c>
      <c r="D44" s="6" t="n">
        <v>-43237</v>
      </c>
    </row>
    <row r="45" spans="1:5">
      <c r="A45" s="4" t="s">
        <v>90</v>
      </c>
      <c r="B45" s="5" t="n">
        <v>58430</v>
      </c>
      <c r="C45" s="5" t="n">
        <v>56484</v>
      </c>
      <c r="D45" s="5" t="n">
        <v>49835</v>
      </c>
    </row>
    <row r="46" spans="1:5"/>
    <row r="47" spans="1:5">
      <c r="A47" s="4" t="s">
        <v>88</v>
      </c>
      <c r="B47" s="4" t="s">
        <v>96</v>
      </c>
    </row>
    <row r="48" spans="1:5">
      <c r="A48" s="4" t="s">
        <v>94</v>
      </c>
      <c r="B48" s="4" t="s">
        <v>96</v>
      </c>
    </row>
  </sheetData>
  <mergeCells count="6">
    <mergeCell ref="A1:A2"/>
    <mergeCell ref="B1:E1"/>
    <mergeCell ref="D2:E2"/>
    <mergeCell ref="A46:E46"/>
    <mergeCell ref="B47:E47"/>
    <mergeCell ref="B48:E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85</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v>
      </c>
      <c r="B1" s="2" t="s">
        <v>1</v>
      </c>
    </row>
    <row r="2" spans="1:4">
      <c r="B2" s="2" t="s">
        <v>2</v>
      </c>
      <c r="C2" s="2" t="s">
        <v>69</v>
      </c>
      <c r="D2" s="2" t="s">
        <v>70</v>
      </c>
    </row>
    <row r="3" spans="1:4">
      <c r="A3" s="4" t="s">
        <v>90</v>
      </c>
      <c r="B3" s="5" t="n">
        <v>86874</v>
      </c>
      <c r="C3" s="5" t="n">
        <v>84219</v>
      </c>
      <c r="D3" s="5" t="n">
        <v>97606</v>
      </c>
    </row>
    <row r="4" spans="1:4">
      <c r="A4" s="3" t="s">
        <v>98</v>
      </c>
    </row>
    <row r="5" spans="1:4">
      <c r="A5" s="4" t="s">
        <v>99</v>
      </c>
      <c r="B5" s="6" t="n">
        <v>0</v>
      </c>
      <c r="C5" s="6" t="n">
        <v>0</v>
      </c>
      <c r="D5" s="6" t="n">
        <v>175</v>
      </c>
    </row>
    <row r="6" spans="1:4">
      <c r="A6" s="4" t="s">
        <v>100</v>
      </c>
      <c r="B6" s="6" t="n">
        <v>86874</v>
      </c>
      <c r="C6" s="6" t="n">
        <v>84219</v>
      </c>
      <c r="D6" s="6" t="n">
        <v>97781</v>
      </c>
    </row>
    <row r="7" spans="1:4">
      <c r="A7" s="4" t="s">
        <v>61</v>
      </c>
    </row>
    <row r="8" spans="1:4">
      <c r="A8" s="4" t="s">
        <v>90</v>
      </c>
      <c r="B8" s="6" t="n">
        <v>80779</v>
      </c>
      <c r="C8" s="6" t="n">
        <v>79036</v>
      </c>
      <c r="D8" s="6" t="n">
        <v>93072</v>
      </c>
    </row>
    <row r="9" spans="1:4">
      <c r="A9" s="3" t="s">
        <v>98</v>
      </c>
    </row>
    <row r="10" spans="1:4">
      <c r="A10" s="4" t="s">
        <v>99</v>
      </c>
      <c r="B10" s="6" t="n">
        <v>0</v>
      </c>
      <c r="C10" s="6" t="n">
        <v>0</v>
      </c>
      <c r="D10" s="6" t="n">
        <v>-47</v>
      </c>
    </row>
    <row r="11" spans="1:4">
      <c r="A11" s="4" t="s">
        <v>101</v>
      </c>
      <c r="B11" s="6" t="n">
        <v>80779</v>
      </c>
      <c r="C11" s="6" t="n">
        <v>79036</v>
      </c>
      <c r="D11" s="6" t="n">
        <v>93025</v>
      </c>
    </row>
    <row r="12" spans="1:4">
      <c r="A12" s="4" t="s">
        <v>102</v>
      </c>
      <c r="B12" s="6" t="n">
        <v>-22349</v>
      </c>
      <c r="C12" s="6" t="n">
        <v>-22552</v>
      </c>
      <c r="D12" s="6" t="n">
        <v>-43237</v>
      </c>
    </row>
    <row r="13" spans="1:4">
      <c r="A13" s="4" t="s">
        <v>100</v>
      </c>
      <c r="B13" s="5" t="n">
        <v>58430</v>
      </c>
      <c r="C13" s="5" t="n">
        <v>56484</v>
      </c>
      <c r="D13" s="5" t="n">
        <v>497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4" t="s">
        <v>61</v>
      </c>
    </row>
    <row r="4" spans="1:2">
      <c r="A4" s="3" t="s">
        <v>306</v>
      </c>
    </row>
    <row r="5" spans="1:2">
      <c r="A5" s="4" t="s">
        <v>305</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270</v>
      </c>
      <c r="B12" s="4" t="s">
        <v>337</v>
      </c>
    </row>
    <row r="13" spans="1:2">
      <c r="A13" s="4" t="s">
        <v>338</v>
      </c>
      <c r="B13" s="4" t="s">
        <v>339</v>
      </c>
    </row>
    <row r="14" spans="1:2">
      <c r="A14" s="4" t="s">
        <v>258</v>
      </c>
      <c r="B14" s="4" t="s">
        <v>340</v>
      </c>
    </row>
    <row r="15" spans="1:2">
      <c r="A15" s="4" t="s">
        <v>341</v>
      </c>
      <c r="B15" s="4" t="s">
        <v>342</v>
      </c>
    </row>
    <row r="16" spans="1:2">
      <c r="A16" s="4" t="s">
        <v>343</v>
      </c>
      <c r="B16" s="4" t="s">
        <v>344</v>
      </c>
    </row>
    <row r="17" spans="1:2">
      <c r="A17" s="4" t="s">
        <v>345</v>
      </c>
      <c r="B17" s="4" t="s">
        <v>346</v>
      </c>
    </row>
    <row r="18" spans="1:2">
      <c r="A18" s="4" t="s">
        <v>347</v>
      </c>
      <c r="B18" s="4" t="s">
        <v>348</v>
      </c>
    </row>
    <row r="19" spans="1:2">
      <c r="A19" s="4" t="s">
        <v>349</v>
      </c>
      <c r="B19" s="4" t="s">
        <v>350</v>
      </c>
    </row>
    <row r="20" spans="1:2">
      <c r="A20" s="4" t="s">
        <v>351</v>
      </c>
      <c r="B20" s="4" t="s">
        <v>352</v>
      </c>
    </row>
    <row r="21" spans="1:2">
      <c r="A21" s="4" t="s">
        <v>173</v>
      </c>
      <c r="B21" s="4" t="s">
        <v>353</v>
      </c>
    </row>
    <row r="22" spans="1:2">
      <c r="A22" s="4" t="s">
        <v>354</v>
      </c>
      <c r="B22" s="4" t="s">
        <v>355</v>
      </c>
    </row>
    <row r="23" spans="1:2">
      <c r="A23" s="4" t="s">
        <v>356</v>
      </c>
      <c r="B23" s="4" t="s">
        <v>357</v>
      </c>
    </row>
    <row r="24" spans="1:2">
      <c r="A24" s="4" t="s">
        <v>358</v>
      </c>
      <c r="B24" s="4" t="s">
        <v>359</v>
      </c>
    </row>
    <row r="25" spans="1:2">
      <c r="A25" s="4" t="s">
        <v>360</v>
      </c>
      <c r="B25" s="4" t="s">
        <v>361</v>
      </c>
    </row>
    <row r="26" spans="1:2">
      <c r="A26" s="4" t="s">
        <v>362</v>
      </c>
      <c r="B26" s="4" t="s">
        <v>363</v>
      </c>
    </row>
    <row r="27" spans="1:2">
      <c r="A27" s="4" t="s">
        <v>295</v>
      </c>
      <c r="B27" s="4" t="s">
        <v>364</v>
      </c>
    </row>
    <row r="28" spans="1:2">
      <c r="A28" s="3" t="s">
        <v>253</v>
      </c>
    </row>
    <row r="29" spans="1:2">
      <c r="A29" s="4" t="s">
        <v>365</v>
      </c>
      <c r="B29" s="4" t="s">
        <v>254</v>
      </c>
    </row>
    <row r="30" spans="1:2">
      <c r="A30" s="4" t="s">
        <v>262</v>
      </c>
      <c r="B30" s="4" t="s">
        <v>366</v>
      </c>
    </row>
    <row r="31" spans="1:2">
      <c r="A31" s="3" t="s">
        <v>275</v>
      </c>
    </row>
    <row r="32" spans="1:2">
      <c r="A32" s="4" t="s">
        <v>367</v>
      </c>
      <c r="B32" s="4" t="s">
        <v>368</v>
      </c>
    </row>
    <row r="33" spans="1:2">
      <c r="A33" s="3" t="s">
        <v>278</v>
      </c>
    </row>
    <row r="34" spans="1:2">
      <c r="A34" s="4" t="s">
        <v>369</v>
      </c>
      <c r="B34" s="4" t="s">
        <v>370</v>
      </c>
    </row>
    <row r="35" spans="1:2">
      <c r="A35" s="3" t="s">
        <v>289</v>
      </c>
    </row>
    <row r="36" spans="1:2">
      <c r="A36" s="4" t="s">
        <v>371</v>
      </c>
      <c r="B36" s="4" t="s">
        <v>372</v>
      </c>
    </row>
    <row r="37" spans="1:2">
      <c r="A37" s="3" t="s">
        <v>295</v>
      </c>
    </row>
    <row r="38" spans="1:2">
      <c r="A38" s="4" t="s">
        <v>373</v>
      </c>
      <c r="B38" s="4" t="s">
        <v>374</v>
      </c>
    </row>
    <row r="39" spans="1:2">
      <c r="A39" s="4" t="s">
        <v>375</v>
      </c>
      <c r="B39" s="4" t="s">
        <v>376</v>
      </c>
    </row>
    <row r="40" spans="1:2">
      <c r="A40" s="3" t="s">
        <v>298</v>
      </c>
    </row>
    <row r="41" spans="1:2">
      <c r="A41" s="4" t="s">
        <v>377</v>
      </c>
      <c r="B41" s="4" t="s">
        <v>378</v>
      </c>
    </row>
    <row r="42" spans="1:2">
      <c r="A42" s="4" t="s">
        <v>379</v>
      </c>
      <c r="B42" s="4" t="s">
        <v>380</v>
      </c>
    </row>
    <row r="43" spans="1:2">
      <c r="A43" s="3" t="s">
        <v>308</v>
      </c>
    </row>
    <row r="44" spans="1:2">
      <c r="A44" s="4" t="s">
        <v>308</v>
      </c>
      <c r="B4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49</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9</v>
      </c>
      <c r="B1" s="2" t="s">
        <v>1</v>
      </c>
    </row>
    <row r="2" spans="1:2">
      <c r="B2" s="2" t="s">
        <v>2</v>
      </c>
    </row>
    <row r="3" spans="1:2">
      <c r="A3" s="3" t="s">
        <v>390</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3</v>
      </c>
      <c r="B1" s="2" t="s">
        <v>1</v>
      </c>
    </row>
    <row r="2" spans="1:2">
      <c r="B2" s="2" t="s">
        <v>2</v>
      </c>
    </row>
    <row r="3" spans="1:2">
      <c r="A3" s="3" t="s">
        <v>259</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396</v>
      </c>
      <c r="B1" s="2" t="s">
        <v>1</v>
      </c>
    </row>
    <row r="2" spans="1:2">
      <c r="B2" s="2" t="s">
        <v>2</v>
      </c>
    </row>
    <row r="3" spans="1:2">
      <c r="A3" s="3" t="s">
        <v>263</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6</v>
      </c>
    </row>
    <row r="10" spans="1:2">
      <c r="A10" s="4" t="s">
        <v>408</v>
      </c>
      <c r="B10"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9</v>
      </c>
      <c r="D2" s="2" t="s">
        <v>70</v>
      </c>
    </row>
    <row r="3" spans="1:4">
      <c r="A3" s="4" t="s">
        <v>104</v>
      </c>
      <c r="B3" s="5" t="n">
        <v>0</v>
      </c>
      <c r="C3" s="5" t="n">
        <v>0</v>
      </c>
      <c r="D3" s="5" t="n">
        <v>117</v>
      </c>
    </row>
    <row r="4" spans="1:4">
      <c r="A4" s="4" t="s">
        <v>61</v>
      </c>
    </row>
    <row r="5" spans="1:4">
      <c r="A5" s="4" t="s">
        <v>104</v>
      </c>
      <c r="B5" s="5" t="n">
        <v>0</v>
      </c>
      <c r="C5" s="5" t="n">
        <v>0</v>
      </c>
      <c r="D5" s="5" t="n">
        <v>-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80"/>
  </cols>
  <sheetData>
    <row r="1" spans="1:2">
      <c r="A1" s="1" t="s">
        <v>410</v>
      </c>
      <c r="B1" s="2" t="s">
        <v>1</v>
      </c>
    </row>
    <row r="2" spans="1:2">
      <c r="B2" s="2" t="s">
        <v>2</v>
      </c>
    </row>
    <row r="3" spans="1:2">
      <c r="A3" s="4" t="s">
        <v>411</v>
      </c>
    </row>
    <row r="4" spans="1:2">
      <c r="A4" s="3" t="s">
        <v>412</v>
      </c>
    </row>
    <row r="5" spans="1:2">
      <c r="A5" s="4" t="s">
        <v>413</v>
      </c>
      <c r="B5" s="4" t="s">
        <v>414</v>
      </c>
    </row>
    <row r="6" spans="1:2">
      <c r="A6" s="4" t="s">
        <v>415</v>
      </c>
    </row>
    <row r="7" spans="1:2">
      <c r="A7" s="3" t="s">
        <v>412</v>
      </c>
    </row>
    <row r="8" spans="1:2">
      <c r="A8" s="4" t="s">
        <v>413</v>
      </c>
      <c r="B8" s="4" t="s">
        <v>416</v>
      </c>
    </row>
    <row r="9" spans="1:2">
      <c r="A9" s="4" t="s">
        <v>417</v>
      </c>
    </row>
    <row r="10" spans="1:2">
      <c r="A10" s="3" t="s">
        <v>412</v>
      </c>
    </row>
    <row r="11" spans="1:2">
      <c r="A11" s="4" t="s">
        <v>413</v>
      </c>
      <c r="B11" s="4" t="s">
        <v>418</v>
      </c>
    </row>
    <row r="12" spans="1:2">
      <c r="A12" s="4" t="s">
        <v>419</v>
      </c>
    </row>
    <row r="13" spans="1:2">
      <c r="A13" s="3" t="s">
        <v>412</v>
      </c>
    </row>
    <row r="14" spans="1:2">
      <c r="A14" s="4" t="s">
        <v>413</v>
      </c>
      <c r="B14"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21</v>
      </c>
      <c r="B1" s="2" t="s">
        <v>1</v>
      </c>
    </row>
    <row r="2" spans="1:2">
      <c r="B2" s="2" t="s">
        <v>2</v>
      </c>
    </row>
    <row r="3" spans="1:2">
      <c r="A3" s="3" t="s">
        <v>268</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6</v>
      </c>
      <c r="B1" s="2" t="s">
        <v>1</v>
      </c>
    </row>
    <row r="2" spans="1:2">
      <c r="B2" s="2" t="s">
        <v>2</v>
      </c>
    </row>
    <row r="3" spans="1:2">
      <c r="A3" s="3" t="s">
        <v>271</v>
      </c>
    </row>
    <row r="4" spans="1:2">
      <c r="A4" s="4" t="s">
        <v>270</v>
      </c>
      <c r="B4"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428</v>
      </c>
      <c r="B1" s="2" t="s">
        <v>1</v>
      </c>
    </row>
    <row r="2" spans="1:2">
      <c r="B2" s="2" t="s">
        <v>2</v>
      </c>
    </row>
    <row r="3" spans="1:2">
      <c r="A3" s="3" t="s">
        <v>276</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439</v>
      </c>
      <c r="B1" s="2" t="s">
        <v>1</v>
      </c>
    </row>
    <row r="2" spans="1:2">
      <c r="B2" s="2" t="s">
        <v>2</v>
      </c>
    </row>
    <row r="3" spans="1:2">
      <c r="A3" s="3" t="s">
        <v>279</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row r="10" spans="1:2">
      <c r="A10" s="4" t="s">
        <v>452</v>
      </c>
      <c r="B10" s="4" t="s">
        <v>453</v>
      </c>
    </row>
    <row r="11" spans="1:2">
      <c r="A11" s="4" t="s">
        <v>454</v>
      </c>
      <c r="B11" s="4" t="s">
        <v>455</v>
      </c>
    </row>
    <row r="12" spans="1:2">
      <c r="A12" s="4" t="s">
        <v>456</v>
      </c>
      <c r="B12" s="4" t="s">
        <v>457</v>
      </c>
    </row>
    <row r="13" spans="1:2">
      <c r="A13" s="4" t="s">
        <v>458</v>
      </c>
      <c r="B13"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60</v>
      </c>
      <c r="B1" s="2" t="s">
        <v>1</v>
      </c>
    </row>
    <row r="2" spans="1:2">
      <c r="B2" s="2" t="s">
        <v>2</v>
      </c>
    </row>
    <row r="3" spans="1:2">
      <c r="A3" s="4" t="s">
        <v>461</v>
      </c>
    </row>
    <row r="4" spans="1:2">
      <c r="A4" s="3" t="s">
        <v>462</v>
      </c>
    </row>
    <row r="5" spans="1:2">
      <c r="A5" s="4" t="s">
        <v>463</v>
      </c>
      <c r="B5" s="4" t="s">
        <v>464</v>
      </c>
    </row>
    <row r="6" spans="1:2">
      <c r="A6" s="4" t="s">
        <v>465</v>
      </c>
    </row>
    <row r="7" spans="1:2">
      <c r="A7" s="3" t="s">
        <v>462</v>
      </c>
    </row>
    <row r="8" spans="1:2">
      <c r="A8" s="4" t="s">
        <v>463</v>
      </c>
      <c r="B8" s="4"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67</v>
      </c>
      <c r="B1" s="2" t="s">
        <v>1</v>
      </c>
    </row>
    <row r="2" spans="1:2">
      <c r="B2" s="2" t="s">
        <v>2</v>
      </c>
    </row>
    <row r="3" spans="1:2">
      <c r="A3" s="3" t="s">
        <v>285</v>
      </c>
    </row>
    <row r="4" spans="1:2">
      <c r="A4" s="4" t="s">
        <v>468</v>
      </c>
      <c r="B4"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70</v>
      </c>
      <c r="B1" s="2" t="s">
        <v>1</v>
      </c>
    </row>
    <row r="2" spans="1:2">
      <c r="B2" s="2" t="s">
        <v>2</v>
      </c>
    </row>
    <row r="3" spans="1:2">
      <c r="A3" s="3" t="s">
        <v>285</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5</v>
      </c>
      <c r="B1" s="2" t="s">
        <v>1</v>
      </c>
    </row>
    <row r="2" spans="1:2">
      <c r="B2" s="2" t="s">
        <v>2</v>
      </c>
    </row>
    <row r="3" spans="1:2">
      <c r="A3" s="3" t="s">
        <v>293</v>
      </c>
    </row>
    <row r="4" spans="1:2">
      <c r="A4" s="4" t="s">
        <v>476</v>
      </c>
      <c r="B4" s="4"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478</v>
      </c>
      <c r="B1" s="2" t="s">
        <v>1</v>
      </c>
    </row>
    <row r="2" spans="1:2">
      <c r="B2" s="2" t="s">
        <v>2</v>
      </c>
    </row>
    <row r="3" spans="1:2">
      <c r="A3" s="3" t="s">
        <v>296</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c r="B9"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5</v>
      </c>
      <c r="B1" s="2" t="s">
        <v>1</v>
      </c>
    </row>
    <row r="2" spans="1:4">
      <c r="B2" s="2" t="s">
        <v>2</v>
      </c>
      <c r="C2" s="2" t="s">
        <v>69</v>
      </c>
      <c r="D2" s="2" t="s">
        <v>70</v>
      </c>
    </row>
    <row r="3" spans="1:4">
      <c r="A3" s="3" t="s">
        <v>106</v>
      </c>
    </row>
    <row r="4" spans="1:4">
      <c r="A4" s="4" t="s">
        <v>90</v>
      </c>
      <c r="B4" s="5" t="n">
        <v>86874000</v>
      </c>
      <c r="C4" s="5" t="n">
        <v>84219000</v>
      </c>
      <c r="D4" s="5" t="n">
        <v>97606000</v>
      </c>
    </row>
    <row r="5" spans="1:4">
      <c r="A5" s="3" t="s">
        <v>107</v>
      </c>
    </row>
    <row r="6" spans="1:4">
      <c r="A6" s="4" t="s">
        <v>80</v>
      </c>
      <c r="B6" s="6" t="n">
        <v>71562000</v>
      </c>
      <c r="C6" s="6" t="n">
        <v>56412000</v>
      </c>
      <c r="D6" s="6" t="n">
        <v>53077000</v>
      </c>
    </row>
    <row r="7" spans="1:4">
      <c r="A7" s="4" t="s">
        <v>108</v>
      </c>
      <c r="B7" s="6" t="n">
        <v>7212000</v>
      </c>
      <c r="C7" s="6" t="n">
        <v>3749000</v>
      </c>
      <c r="D7" s="6" t="n">
        <v>-4082000</v>
      </c>
    </row>
    <row r="8" spans="1:4">
      <c r="A8" s="4" t="s">
        <v>109</v>
      </c>
      <c r="B8" s="6" t="n">
        <v>1615000</v>
      </c>
      <c r="C8" s="6" t="n">
        <v>1366000</v>
      </c>
      <c r="D8" s="6" t="n">
        <v>1016000</v>
      </c>
    </row>
    <row r="9" spans="1:4">
      <c r="A9" s="4" t="s">
        <v>110</v>
      </c>
      <c r="B9" s="6" t="n">
        <v>-3813000</v>
      </c>
      <c r="C9" s="6" t="n">
        <v>-2002000</v>
      </c>
      <c r="D9" s="6" t="n">
        <v>831000</v>
      </c>
    </row>
    <row r="10" spans="1:4">
      <c r="A10" s="4" t="s">
        <v>111</v>
      </c>
      <c r="B10" s="6" t="n">
        <v>-9889000</v>
      </c>
      <c r="C10" s="6" t="n">
        <v>-8821000</v>
      </c>
      <c r="D10" s="6" t="n">
        <v>-10125000</v>
      </c>
    </row>
    <row r="11" spans="1:4">
      <c r="A11" s="4" t="s">
        <v>112</v>
      </c>
      <c r="B11" s="6" t="n">
        <v>406000</v>
      </c>
      <c r="C11" s="6" t="n">
        <v>0</v>
      </c>
      <c r="D11" s="6" t="n">
        <v>-1547000</v>
      </c>
    </row>
    <row r="12" spans="1:4">
      <c r="A12" s="4" t="s">
        <v>113</v>
      </c>
      <c r="B12" s="6" t="n">
        <v>-243000</v>
      </c>
      <c r="C12" s="6" t="n">
        <v>-814000</v>
      </c>
      <c r="D12" s="6" t="n">
        <v>641000</v>
      </c>
    </row>
    <row r="13" spans="1:4">
      <c r="A13" s="3" t="s">
        <v>114</v>
      </c>
    </row>
    <row r="14" spans="1:4">
      <c r="A14" s="4" t="s">
        <v>115</v>
      </c>
      <c r="B14" s="6" t="n">
        <v>-1285000</v>
      </c>
      <c r="C14" s="6" t="n">
        <v>-2235000</v>
      </c>
      <c r="D14" s="6" t="n">
        <v>-4502000</v>
      </c>
    </row>
    <row r="15" spans="1:4">
      <c r="A15" s="4" t="s">
        <v>116</v>
      </c>
      <c r="B15" s="6" t="n">
        <v>-3420000</v>
      </c>
      <c r="C15" s="6" t="n">
        <v>2724000</v>
      </c>
      <c r="D15" s="6" t="n">
        <v>-2568000</v>
      </c>
    </row>
    <row r="16" spans="1:4">
      <c r="A16" s="4" t="s">
        <v>117</v>
      </c>
      <c r="B16" s="6" t="n">
        <v>2345000</v>
      </c>
      <c r="C16" s="6" t="n">
        <v>3157000</v>
      </c>
      <c r="D16" s="6" t="n">
        <v>-1554000</v>
      </c>
    </row>
    <row r="17" spans="1:4">
      <c r="A17" s="4" t="s">
        <v>118</v>
      </c>
      <c r="B17" s="6" t="n">
        <v>-677000</v>
      </c>
      <c r="C17" s="6" t="n">
        <v>10320000</v>
      </c>
      <c r="D17" s="6" t="n">
        <v>101000</v>
      </c>
    </row>
    <row r="18" spans="1:4">
      <c r="A18" s="4" t="s">
        <v>119</v>
      </c>
      <c r="B18" s="6" t="n">
        <v>29000</v>
      </c>
      <c r="C18" s="6" t="n">
        <v>251000</v>
      </c>
      <c r="D18" s="6" t="n">
        <v>-2786000</v>
      </c>
    </row>
    <row r="19" spans="1:4">
      <c r="A19" s="4" t="s">
        <v>120</v>
      </c>
      <c r="B19" s="6" t="n">
        <v>-7432000</v>
      </c>
      <c r="C19" s="6" t="n">
        <v>-4855000</v>
      </c>
      <c r="D19" s="6" t="n">
        <v>-5290000</v>
      </c>
    </row>
    <row r="20" spans="1:4">
      <c r="A20" s="4" t="s">
        <v>121</v>
      </c>
      <c r="B20" s="6" t="n">
        <v>-10264000</v>
      </c>
      <c r="C20" s="6" t="n">
        <v>11957000</v>
      </c>
      <c r="D20" s="6" t="n">
        <v>3948000</v>
      </c>
    </row>
    <row r="21" spans="1:4">
      <c r="A21" s="4" t="s">
        <v>122</v>
      </c>
      <c r="B21" s="6" t="n">
        <v>7347000</v>
      </c>
      <c r="C21" s="6" t="n">
        <v>6958000</v>
      </c>
      <c r="D21" s="6" t="n">
        <v>8803000</v>
      </c>
    </row>
    <row r="22" spans="1:4">
      <c r="A22" s="4" t="s">
        <v>123</v>
      </c>
      <c r="B22" s="6" t="n">
        <v>-5714000</v>
      </c>
      <c r="C22" s="6" t="n">
        <v>-5584000</v>
      </c>
      <c r="D22" s="6" t="n">
        <v>-11304000</v>
      </c>
    </row>
    <row r="23" spans="1:4">
      <c r="A23" s="4" t="s">
        <v>124</v>
      </c>
      <c r="B23" s="6" t="n">
        <v>-4178000</v>
      </c>
      <c r="C23" s="6" t="n">
        <v>-3762000</v>
      </c>
      <c r="D23" s="6" t="n">
        <v>9108000</v>
      </c>
    </row>
    <row r="24" spans="1:4">
      <c r="A24" s="4" t="s">
        <v>125</v>
      </c>
      <c r="B24" s="6" t="n">
        <v>130475000</v>
      </c>
      <c r="C24" s="6" t="n">
        <v>153040000</v>
      </c>
      <c r="D24" s="6" t="n">
        <v>131373000</v>
      </c>
    </row>
    <row r="25" spans="1:4">
      <c r="A25" s="3" t="s">
        <v>126</v>
      </c>
    </row>
    <row r="26" spans="1:4">
      <c r="A26" s="4" t="s">
        <v>127</v>
      </c>
      <c r="B26" s="6" t="n">
        <v>-164036000</v>
      </c>
      <c r="C26" s="6" t="n">
        <v>-212197000</v>
      </c>
      <c r="D26" s="6" t="n">
        <v>-108131000</v>
      </c>
    </row>
    <row r="27" spans="1:4">
      <c r="A27" s="4" t="s">
        <v>128</v>
      </c>
      <c r="B27" s="6" t="n">
        <v>-7813000</v>
      </c>
      <c r="C27" s="6" t="n">
        <v>-5926000</v>
      </c>
      <c r="D27" s="6" t="n">
        <v>-11081000</v>
      </c>
    </row>
    <row r="28" spans="1:4">
      <c r="A28" s="4" t="s">
        <v>129</v>
      </c>
      <c r="B28" s="6" t="n">
        <v>0</v>
      </c>
      <c r="C28" s="6" t="n">
        <v>0</v>
      </c>
      <c r="D28" s="6" t="n">
        <v>2819000</v>
      </c>
    </row>
    <row r="29" spans="1:4">
      <c r="A29" s="4" t="s">
        <v>130</v>
      </c>
      <c r="B29" s="6" t="n">
        <v>-508000</v>
      </c>
      <c r="C29" s="6" t="n">
        <v>-205000</v>
      </c>
      <c r="D29" s="6" t="n">
        <v>118000</v>
      </c>
    </row>
    <row r="30" spans="1:4">
      <c r="A30" s="4" t="s">
        <v>131</v>
      </c>
      <c r="B30" s="6" t="n">
        <v>-172357000</v>
      </c>
      <c r="C30" s="6" t="n">
        <v>-218328000</v>
      </c>
      <c r="D30" s="6" t="n">
        <v>-116275000</v>
      </c>
    </row>
    <row r="31" spans="1:4">
      <c r="A31" s="3" t="s">
        <v>132</v>
      </c>
    </row>
    <row r="32" spans="1:4">
      <c r="A32" s="4" t="s">
        <v>133</v>
      </c>
      <c r="B32" s="6" t="n">
        <v>-47842000</v>
      </c>
      <c r="C32" s="6" t="n">
        <v>-45762000</v>
      </c>
      <c r="D32" s="6" t="n">
        <v>-43682000</v>
      </c>
    </row>
    <row r="33" spans="1:4">
      <c r="A33" s="4" t="s">
        <v>134</v>
      </c>
      <c r="B33" s="6" t="n">
        <v>-4553000</v>
      </c>
      <c r="C33" s="6" t="n">
        <v>-24453000</v>
      </c>
      <c r="D33" s="6" t="n">
        <v>-34358000</v>
      </c>
    </row>
    <row r="34" spans="1:4">
      <c r="A34" s="4" t="s">
        <v>135</v>
      </c>
      <c r="B34" s="6" t="n">
        <v>50000000</v>
      </c>
      <c r="C34" s="6" t="n">
        <v>100000000</v>
      </c>
      <c r="D34" s="6" t="n">
        <v>70000000</v>
      </c>
    </row>
    <row r="35" spans="1:4">
      <c r="A35" s="4" t="s">
        <v>136</v>
      </c>
      <c r="B35" s="6" t="n">
        <v>-13000000</v>
      </c>
      <c r="C35" s="6" t="n">
        <v>9000000</v>
      </c>
      <c r="D35" s="6" t="n">
        <v>4000000</v>
      </c>
    </row>
    <row r="36" spans="1:4">
      <c r="A36" s="4" t="s">
        <v>130</v>
      </c>
      <c r="B36" s="6" t="n">
        <v>-1838000</v>
      </c>
      <c r="C36" s="6" t="n">
        <v>-662000</v>
      </c>
      <c r="D36" s="6" t="n">
        <v>-597000</v>
      </c>
    </row>
    <row r="37" spans="1:4">
      <c r="A37" s="4" t="s">
        <v>137</v>
      </c>
      <c r="B37" s="6" t="n">
        <v>-17233000</v>
      </c>
      <c r="C37" s="6" t="n">
        <v>38123000</v>
      </c>
      <c r="D37" s="6" t="n">
        <v>-4637000</v>
      </c>
    </row>
    <row r="38" spans="1:4">
      <c r="A38" s="4" t="s">
        <v>138</v>
      </c>
      <c r="B38" s="6" t="n">
        <v>-59115000</v>
      </c>
      <c r="C38" s="6" t="n">
        <v>-27165000</v>
      </c>
      <c r="D38" s="6" t="n">
        <v>10461000</v>
      </c>
    </row>
    <row r="39" spans="1:4">
      <c r="A39" s="4" t="s">
        <v>139</v>
      </c>
      <c r="B39" s="6" t="n">
        <v>84929000</v>
      </c>
      <c r="C39" s="6" t="n">
        <v>112094000</v>
      </c>
      <c r="D39" s="6" t="n">
        <v>101633000</v>
      </c>
    </row>
    <row r="40" spans="1:4">
      <c r="A40" s="4" t="s">
        <v>140</v>
      </c>
      <c r="B40" s="6" t="n">
        <v>25814000</v>
      </c>
      <c r="C40" s="6" t="n">
        <v>84929000</v>
      </c>
      <c r="D40" s="6" t="n">
        <v>112094000</v>
      </c>
    </row>
    <row r="41" spans="1:4">
      <c r="A41" s="3" t="s">
        <v>141</v>
      </c>
    </row>
    <row r="42" spans="1:4">
      <c r="A42" s="4" t="s">
        <v>142</v>
      </c>
      <c r="B42" s="6" t="n">
        <v>23171000</v>
      </c>
      <c r="C42" s="6" t="n">
        <v>20018000</v>
      </c>
      <c r="D42" s="6" t="n">
        <v>19176000</v>
      </c>
    </row>
    <row r="43" spans="1:4">
      <c r="A43" s="4" t="s">
        <v>143</v>
      </c>
      <c r="B43" s="6" t="n">
        <v>14617000</v>
      </c>
      <c r="C43" s="6" t="n">
        <v>12597000</v>
      </c>
      <c r="D43" s="6" t="n">
        <v>27149000</v>
      </c>
    </row>
    <row r="44" spans="1:4">
      <c r="A44" s="4" t="s">
        <v>144</v>
      </c>
      <c r="B44" s="6" t="n">
        <v>-255000</v>
      </c>
      <c r="C44" s="6" t="n">
        <v>-59000</v>
      </c>
      <c r="D44" s="6" t="n">
        <v>0</v>
      </c>
    </row>
    <row r="45" spans="1:4">
      <c r="A45" s="3" t="s">
        <v>145</v>
      </c>
    </row>
    <row r="46" spans="1:4">
      <c r="A46" s="4" t="s">
        <v>146</v>
      </c>
      <c r="B46" s="6" t="n">
        <v>26697000</v>
      </c>
      <c r="C46" s="6" t="n">
        <v>11129000</v>
      </c>
      <c r="D46" s="6" t="n">
        <v>16602000</v>
      </c>
    </row>
    <row r="47" spans="1:4">
      <c r="A47" s="4" t="s">
        <v>61</v>
      </c>
    </row>
    <row r="48" spans="1:4">
      <c r="A48" s="3" t="s">
        <v>106</v>
      </c>
    </row>
    <row r="49" spans="1:4">
      <c r="A49" s="4" t="s">
        <v>90</v>
      </c>
      <c r="B49" s="6" t="n">
        <v>80779000</v>
      </c>
      <c r="C49" s="6" t="n">
        <v>79036000</v>
      </c>
      <c r="D49" s="6" t="n">
        <v>93072000</v>
      </c>
    </row>
    <row r="50" spans="1:4">
      <c r="A50" s="3" t="s">
        <v>107</v>
      </c>
    </row>
    <row r="51" spans="1:4">
      <c r="A51" s="4" t="s">
        <v>80</v>
      </c>
      <c r="B51" s="6" t="n">
        <v>71562000</v>
      </c>
      <c r="C51" s="6" t="n">
        <v>56412000</v>
      </c>
      <c r="D51" s="6" t="n">
        <v>53077000</v>
      </c>
    </row>
    <row r="52" spans="1:4">
      <c r="A52" s="4" t="s">
        <v>108</v>
      </c>
      <c r="B52" s="6" t="n">
        <v>5286000</v>
      </c>
      <c r="C52" s="6" t="n">
        <v>-69000</v>
      </c>
      <c r="D52" s="6" t="n">
        <v>-7760000</v>
      </c>
    </row>
    <row r="53" spans="1:4">
      <c r="A53" s="4" t="s">
        <v>109</v>
      </c>
      <c r="B53" s="6" t="n">
        <v>1615000</v>
      </c>
      <c r="C53" s="6" t="n">
        <v>1366000</v>
      </c>
      <c r="D53" s="6" t="n">
        <v>1016000</v>
      </c>
    </row>
    <row r="54" spans="1:4">
      <c r="A54" s="4" t="s">
        <v>110</v>
      </c>
      <c r="B54" s="6" t="n">
        <v>-3813000</v>
      </c>
      <c r="C54" s="6" t="n">
        <v>-2002000</v>
      </c>
      <c r="D54" s="6" t="n">
        <v>831000</v>
      </c>
    </row>
    <row r="55" spans="1:4">
      <c r="A55" s="4" t="s">
        <v>112</v>
      </c>
      <c r="B55" s="6" t="n">
        <v>406000</v>
      </c>
      <c r="C55" s="6" t="n">
        <v>0</v>
      </c>
      <c r="D55" s="6" t="n">
        <v>-1547000</v>
      </c>
    </row>
    <row r="56" spans="1:4">
      <c r="A56" s="4" t="s">
        <v>113</v>
      </c>
      <c r="B56" s="6" t="n">
        <v>850000</v>
      </c>
      <c r="C56" s="6" t="n">
        <v>-107000</v>
      </c>
      <c r="D56" s="6" t="n">
        <v>1408000</v>
      </c>
    </row>
    <row r="57" spans="1:4">
      <c r="A57" s="3" t="s">
        <v>114</v>
      </c>
    </row>
    <row r="58" spans="1:4">
      <c r="A58" s="4" t="s">
        <v>115</v>
      </c>
      <c r="B58" s="6" t="n">
        <v>-1285000</v>
      </c>
      <c r="C58" s="6" t="n">
        <v>-2160000</v>
      </c>
      <c r="D58" s="6" t="n">
        <v>-4113000</v>
      </c>
    </row>
    <row r="59" spans="1:4">
      <c r="A59" s="4" t="s">
        <v>116</v>
      </c>
      <c r="B59" s="6" t="n">
        <v>-3420000</v>
      </c>
      <c r="C59" s="6" t="n">
        <v>2724000</v>
      </c>
      <c r="D59" s="6" t="n">
        <v>-2568000</v>
      </c>
    </row>
    <row r="60" spans="1:4">
      <c r="A60" s="4" t="s">
        <v>117</v>
      </c>
      <c r="B60" s="6" t="n">
        <v>2345000</v>
      </c>
      <c r="C60" s="6" t="n">
        <v>3157000</v>
      </c>
      <c r="D60" s="6" t="n">
        <v>-1554000</v>
      </c>
    </row>
    <row r="61" spans="1:4">
      <c r="A61" s="4" t="s">
        <v>118</v>
      </c>
      <c r="B61" s="6" t="n">
        <v>327000</v>
      </c>
      <c r="C61" s="6" t="n">
        <v>9283000</v>
      </c>
      <c r="D61" s="6" t="n">
        <v>725000</v>
      </c>
    </row>
    <row r="62" spans="1:4">
      <c r="A62" s="4" t="s">
        <v>119</v>
      </c>
      <c r="B62" s="6" t="n">
        <v>147000</v>
      </c>
      <c r="C62" s="6" t="n">
        <v>255000</v>
      </c>
      <c r="D62" s="6" t="n">
        <v>-2788000</v>
      </c>
    </row>
    <row r="63" spans="1:4">
      <c r="A63" s="4" t="s">
        <v>120</v>
      </c>
      <c r="B63" s="6" t="n">
        <v>-7754000</v>
      </c>
      <c r="C63" s="6" t="n">
        <v>-4817000</v>
      </c>
      <c r="D63" s="6" t="n">
        <v>-5312000</v>
      </c>
    </row>
    <row r="64" spans="1:4">
      <c r="A64" s="4" t="s">
        <v>147</v>
      </c>
      <c r="B64" s="6" t="n">
        <v>-1565000</v>
      </c>
      <c r="C64" s="6" t="n">
        <v>4761000</v>
      </c>
      <c r="D64" s="6" t="n">
        <v>118000</v>
      </c>
    </row>
    <row r="65" spans="1:4">
      <c r="A65" s="4" t="s">
        <v>121</v>
      </c>
      <c r="B65" s="6" t="n">
        <v>-9618000</v>
      </c>
      <c r="C65" s="6" t="n">
        <v>9685000</v>
      </c>
      <c r="D65" s="6" t="n">
        <v>1941000</v>
      </c>
    </row>
    <row r="66" spans="1:4">
      <c r="A66" s="4" t="s">
        <v>123</v>
      </c>
      <c r="B66" s="6" t="n">
        <v>-5714000</v>
      </c>
      <c r="C66" s="6" t="n">
        <v>-5584000</v>
      </c>
      <c r="D66" s="6" t="n">
        <v>-11304000</v>
      </c>
    </row>
    <row r="67" spans="1:4">
      <c r="A67" s="4" t="s">
        <v>124</v>
      </c>
      <c r="B67" s="6" t="n">
        <v>-4278000</v>
      </c>
      <c r="C67" s="6" t="n">
        <v>-3946000</v>
      </c>
      <c r="D67" s="6" t="n">
        <v>8878000</v>
      </c>
    </row>
    <row r="68" spans="1:4">
      <c r="A68" s="4" t="s">
        <v>125</v>
      </c>
      <c r="B68" s="6" t="n">
        <v>125870000</v>
      </c>
      <c r="C68" s="6" t="n">
        <v>147994000</v>
      </c>
      <c r="D68" s="6" t="n">
        <v>124120000</v>
      </c>
    </row>
    <row r="69" spans="1:4">
      <c r="A69" s="3" t="s">
        <v>126</v>
      </c>
    </row>
    <row r="70" spans="1:4">
      <c r="A70" s="4" t="s">
        <v>127</v>
      </c>
      <c r="B70" s="6" t="n">
        <v>-164036000</v>
      </c>
      <c r="C70" s="6" t="n">
        <v>-212197000</v>
      </c>
      <c r="D70" s="6" t="n">
        <v>-108131000</v>
      </c>
    </row>
    <row r="71" spans="1:4">
      <c r="A71" s="4" t="s">
        <v>129</v>
      </c>
      <c r="B71" s="6" t="n">
        <v>0</v>
      </c>
      <c r="C71" s="6" t="n">
        <v>0</v>
      </c>
      <c r="D71" s="6" t="n">
        <v>1721000</v>
      </c>
    </row>
    <row r="72" spans="1:4">
      <c r="A72" s="4" t="s">
        <v>130</v>
      </c>
      <c r="B72" s="6" t="n">
        <v>-782000</v>
      </c>
      <c r="C72" s="6" t="n">
        <v>-1105000</v>
      </c>
      <c r="D72" s="6" t="n">
        <v>-162000</v>
      </c>
    </row>
    <row r="73" spans="1:4">
      <c r="A73" s="4" t="s">
        <v>131</v>
      </c>
      <c r="B73" s="6" t="n">
        <v>-164818000</v>
      </c>
      <c r="C73" s="6" t="n">
        <v>-213302000</v>
      </c>
      <c r="D73" s="6" t="n">
        <v>-106572000</v>
      </c>
    </row>
    <row r="74" spans="1:4">
      <c r="A74" s="3" t="s">
        <v>132</v>
      </c>
    </row>
    <row r="75" spans="1:4">
      <c r="A75" s="4" t="s">
        <v>148</v>
      </c>
      <c r="B75" s="6" t="n">
        <v>0</v>
      </c>
      <c r="C75" s="6" t="n">
        <v>0</v>
      </c>
      <c r="D75" s="6" t="n">
        <v>-45000000</v>
      </c>
    </row>
    <row r="76" spans="1:4">
      <c r="A76" s="4" t="s">
        <v>149</v>
      </c>
      <c r="B76" s="6" t="n">
        <v>-23500000</v>
      </c>
      <c r="C76" s="6" t="n">
        <v>-22000000</v>
      </c>
      <c r="D76" s="6" t="n">
        <v>-18000000</v>
      </c>
    </row>
    <row r="77" spans="1:4">
      <c r="A77" s="4" t="s">
        <v>150</v>
      </c>
      <c r="B77" s="6" t="n">
        <v>30500000</v>
      </c>
      <c r="C77" s="6" t="n">
        <v>0</v>
      </c>
      <c r="D77" s="6" t="n">
        <v>0</v>
      </c>
    </row>
    <row r="78" spans="1:4">
      <c r="A78" s="4" t="s">
        <v>134</v>
      </c>
      <c r="B78" s="6" t="n">
        <v>-4553000</v>
      </c>
      <c r="C78" s="6" t="n">
        <v>-24453000</v>
      </c>
      <c r="D78" s="6" t="n">
        <v>-34358000</v>
      </c>
    </row>
    <row r="79" spans="1:4">
      <c r="A79" s="4" t="s">
        <v>135</v>
      </c>
      <c r="B79" s="6" t="n">
        <v>50000000</v>
      </c>
      <c r="C79" s="6" t="n">
        <v>100000000</v>
      </c>
      <c r="D79" s="6" t="n">
        <v>70000000</v>
      </c>
    </row>
    <row r="80" spans="1:4">
      <c r="A80" s="4" t="s">
        <v>136</v>
      </c>
      <c r="B80" s="6" t="n">
        <v>-13000000</v>
      </c>
      <c r="C80" s="6" t="n">
        <v>9000000</v>
      </c>
      <c r="D80" s="6" t="n">
        <v>4000000</v>
      </c>
    </row>
    <row r="81" spans="1:4">
      <c r="A81" s="4" t="s">
        <v>130</v>
      </c>
      <c r="B81" s="6" t="n">
        <v>-1640000</v>
      </c>
      <c r="C81" s="6" t="n">
        <v>-662000</v>
      </c>
      <c r="D81" s="6" t="n">
        <v>-539000</v>
      </c>
    </row>
    <row r="82" spans="1:4">
      <c r="A82" s="4" t="s">
        <v>137</v>
      </c>
      <c r="B82" s="6" t="n">
        <v>37807000</v>
      </c>
      <c r="C82" s="6" t="n">
        <v>61885000</v>
      </c>
      <c r="D82" s="6" t="n">
        <v>-23897000</v>
      </c>
    </row>
    <row r="83" spans="1:4">
      <c r="A83" s="4" t="s">
        <v>138</v>
      </c>
      <c r="B83" s="6" t="n">
        <v>-1141000</v>
      </c>
      <c r="C83" s="6" t="n">
        <v>-3423000</v>
      </c>
      <c r="D83" s="6" t="n">
        <v>-6349000</v>
      </c>
    </row>
    <row r="84" spans="1:4">
      <c r="A84" s="4" t="s">
        <v>139</v>
      </c>
      <c r="B84" s="6" t="n">
        <v>6670000</v>
      </c>
      <c r="C84" s="6" t="n">
        <v>10093000</v>
      </c>
      <c r="D84" s="6" t="n">
        <v>16442000</v>
      </c>
    </row>
    <row r="85" spans="1:4">
      <c r="A85" s="4" t="s">
        <v>140</v>
      </c>
      <c r="B85" s="6" t="n">
        <v>5529000</v>
      </c>
      <c r="C85" s="6" t="n">
        <v>6670000</v>
      </c>
      <c r="D85" s="6" t="n">
        <v>10093000</v>
      </c>
    </row>
    <row r="86" spans="1:4">
      <c r="A86" s="3" t="s">
        <v>141</v>
      </c>
    </row>
    <row r="87" spans="1:4">
      <c r="A87" s="4" t="s">
        <v>142</v>
      </c>
      <c r="B87" s="6" t="n">
        <v>23171000</v>
      </c>
      <c r="C87" s="6" t="n">
        <v>20018000</v>
      </c>
      <c r="D87" s="6" t="n">
        <v>19176000</v>
      </c>
    </row>
    <row r="88" spans="1:4">
      <c r="A88" s="4" t="s">
        <v>143</v>
      </c>
      <c r="B88" s="6" t="n">
        <v>95000</v>
      </c>
      <c r="C88" s="6" t="n">
        <v>0</v>
      </c>
      <c r="D88" s="6" t="n">
        <v>1000</v>
      </c>
    </row>
    <row r="89" spans="1:4">
      <c r="A89" s="4" t="s">
        <v>144</v>
      </c>
      <c r="B89" s="6" t="n">
        <v>-249000</v>
      </c>
      <c r="C89" s="6" t="n">
        <v>-59000</v>
      </c>
      <c r="D89" s="6" t="n">
        <v>0</v>
      </c>
    </row>
    <row r="90" spans="1:4">
      <c r="A90" s="3" t="s">
        <v>145</v>
      </c>
    </row>
    <row r="91" spans="1:4">
      <c r="A91" s="4" t="s">
        <v>146</v>
      </c>
      <c r="B91" s="5" t="n">
        <v>26697000</v>
      </c>
      <c r="C91" s="5" t="n">
        <v>11129000</v>
      </c>
      <c r="D91" s="5" t="n">
        <v>16602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299</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5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2</v>
      </c>
      <c r="B1" s="2" t="s">
        <v>1</v>
      </c>
    </row>
    <row r="2" spans="1:2">
      <c r="B2" s="2" t="s">
        <v>2</v>
      </c>
    </row>
    <row r="3" spans="1:2">
      <c r="A3" s="3" t="s">
        <v>302</v>
      </c>
    </row>
    <row r="4" spans="1:2">
      <c r="A4" s="4" t="s">
        <v>503</v>
      </c>
      <c r="B4"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05</v>
      </c>
      <c r="B1" s="2" t="s">
        <v>1</v>
      </c>
    </row>
    <row r="2" spans="1:2">
      <c r="B2" s="2" t="s">
        <v>2</v>
      </c>
    </row>
    <row r="3" spans="1:2">
      <c r="A3" s="3" t="s">
        <v>306</v>
      </c>
    </row>
    <row r="4" spans="1:2">
      <c r="A4" s="4" t="s">
        <v>506</v>
      </c>
      <c r="B4" s="4" t="s">
        <v>507</v>
      </c>
    </row>
    <row r="5" spans="1:2">
      <c r="A5" s="4" t="s">
        <v>508</v>
      </c>
      <c r="B5" s="4" t="s">
        <v>5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10</v>
      </c>
      <c r="B1" s="2" t="s">
        <v>1</v>
      </c>
    </row>
    <row r="2" spans="1:2">
      <c r="B2" s="2" t="s">
        <v>2</v>
      </c>
    </row>
    <row r="3" spans="1:2">
      <c r="A3" s="3" t="s">
        <v>309</v>
      </c>
    </row>
    <row r="4" spans="1:2">
      <c r="A4" s="4" t="s">
        <v>308</v>
      </c>
      <c r="B4" s="4" t="s">
        <v>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2</v>
      </c>
      <c r="B1" s="2" t="s">
        <v>1</v>
      </c>
    </row>
    <row r="2" spans="1:2">
      <c r="B2" s="2" t="s">
        <v>2</v>
      </c>
    </row>
    <row r="3" spans="1:2">
      <c r="A3" s="3" t="s">
        <v>312</v>
      </c>
    </row>
    <row r="4" spans="1:2">
      <c r="A4" s="4" t="s">
        <v>311</v>
      </c>
      <c r="B4" s="4" t="s">
        <v>5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14</v>
      </c>
      <c r="B1" s="2" t="s">
        <v>1</v>
      </c>
    </row>
    <row r="2" spans="1:5">
      <c r="B2" s="2" t="s">
        <v>2</v>
      </c>
      <c r="D2" s="2" t="s">
        <v>69</v>
      </c>
      <c r="E2" s="2" t="s">
        <v>70</v>
      </c>
    </row>
    <row r="3" spans="1:5">
      <c r="A3" s="3" t="s">
        <v>331</v>
      </c>
    </row>
    <row r="4" spans="1:5">
      <c r="A4" s="4" t="s">
        <v>515</v>
      </c>
      <c r="B4" s="4" t="s">
        <v>516</v>
      </c>
    </row>
    <row r="5" spans="1:5">
      <c r="A5" s="3" t="s">
        <v>333</v>
      </c>
    </row>
    <row r="6" spans="1:5">
      <c r="A6" s="4" t="s">
        <v>517</v>
      </c>
      <c r="B6" s="5" t="n">
        <v>600000</v>
      </c>
      <c r="D6" s="5" t="n">
        <v>700000</v>
      </c>
    </row>
    <row r="7" spans="1:5">
      <c r="A7" s="3" t="s">
        <v>345</v>
      </c>
    </row>
    <row r="8" spans="1:5">
      <c r="A8" s="4" t="s">
        <v>518</v>
      </c>
      <c r="B8" s="6" t="n">
        <v>1900000</v>
      </c>
      <c r="D8" s="6" t="n">
        <v>1200000</v>
      </c>
    </row>
    <row r="9" spans="1:5">
      <c r="A9" s="3" t="s">
        <v>379</v>
      </c>
    </row>
    <row r="10" spans="1:5">
      <c r="A10" s="4" t="s">
        <v>519</v>
      </c>
      <c r="B10" s="6" t="n">
        <v>75600000</v>
      </c>
      <c r="D10" s="6" t="n">
        <v>90300000</v>
      </c>
      <c r="E10" s="5" t="n">
        <v>87900000</v>
      </c>
    </row>
    <row r="11" spans="1:5">
      <c r="A11" s="3" t="s">
        <v>520</v>
      </c>
    </row>
    <row r="12" spans="1:5">
      <c r="A12" s="4" t="s">
        <v>521</v>
      </c>
      <c r="B12" s="6" t="n">
        <v>2300000</v>
      </c>
      <c r="D12" s="6" t="n">
        <v>3300000</v>
      </c>
      <c r="E12" s="6" t="n">
        <v>1200000</v>
      </c>
    </row>
    <row r="13" spans="1:5">
      <c r="A13" s="4" t="s">
        <v>522</v>
      </c>
      <c r="B13" s="6" t="n">
        <v>800000</v>
      </c>
      <c r="D13" s="6" t="n">
        <v>1100000</v>
      </c>
      <c r="E13" s="6" t="n">
        <v>400000</v>
      </c>
    </row>
    <row r="14" spans="1:5">
      <c r="A14" s="3" t="s">
        <v>354</v>
      </c>
    </row>
    <row r="15" spans="1:5">
      <c r="A15" s="4" t="s">
        <v>523</v>
      </c>
      <c r="B15" s="6" t="n">
        <v>24600000</v>
      </c>
      <c r="D15" s="6" t="n">
        <v>15100000</v>
      </c>
    </row>
    <row r="16" spans="1:5">
      <c r="A16" s="4" t="s">
        <v>524</v>
      </c>
      <c r="B16" s="6" t="n">
        <v>5100000</v>
      </c>
      <c r="D16" s="6" t="n">
        <v>4700000</v>
      </c>
      <c r="E16" s="6" t="n">
        <v>3300000</v>
      </c>
    </row>
    <row r="17" spans="1:5">
      <c r="A17" s="3" t="s">
        <v>525</v>
      </c>
    </row>
    <row r="18" spans="1:5">
      <c r="A18" s="4" t="s">
        <v>526</v>
      </c>
      <c r="B18" s="6" t="n">
        <v>14700000</v>
      </c>
      <c r="D18" s="6" t="n">
        <v>9200000</v>
      </c>
    </row>
    <row r="19" spans="1:5">
      <c r="A19" s="4" t="s">
        <v>527</v>
      </c>
      <c r="B19" s="6" t="n">
        <v>1400000</v>
      </c>
      <c r="D19" s="6" t="n">
        <v>100000</v>
      </c>
      <c r="E19" s="6" t="n">
        <v>0</v>
      </c>
    </row>
    <row r="20" spans="1:5">
      <c r="A20" s="4" t="s">
        <v>528</v>
      </c>
      <c r="B20" s="6" t="n">
        <v>1400000</v>
      </c>
      <c r="D20" s="6" t="n">
        <v>100000</v>
      </c>
    </row>
    <row r="21" spans="1:5">
      <c r="A21" s="3" t="s">
        <v>529</v>
      </c>
    </row>
    <row r="22" spans="1:5">
      <c r="A22" s="4" t="s">
        <v>530</v>
      </c>
      <c r="B22" s="5" t="n">
        <v>0</v>
      </c>
      <c r="D22" s="6" t="n">
        <v>0</v>
      </c>
      <c r="E22" s="6" t="n">
        <v>0</v>
      </c>
    </row>
    <row r="23" spans="1:5">
      <c r="A23" s="3" t="s">
        <v>531</v>
      </c>
    </row>
    <row r="24" spans="1:5">
      <c r="A24" s="4" t="s">
        <v>532</v>
      </c>
      <c r="B24" s="4" t="s">
        <v>533</v>
      </c>
    </row>
    <row r="25" spans="1:5">
      <c r="A25" s="4" t="s">
        <v>534</v>
      </c>
      <c r="B25" s="4" t="s">
        <v>535</v>
      </c>
    </row>
    <row r="26" spans="1:5">
      <c r="A26" s="4" t="s">
        <v>536</v>
      </c>
      <c r="B26" s="4" t="s">
        <v>537</v>
      </c>
    </row>
    <row r="27" spans="1:5">
      <c r="A27" s="4" t="s">
        <v>538</v>
      </c>
      <c r="B27" s="5" t="n">
        <v>13900000</v>
      </c>
      <c r="D27" s="5" t="n">
        <v>14400000</v>
      </c>
      <c r="E27" s="5" t="n">
        <v>14100000</v>
      </c>
    </row>
    <row r="28" spans="1:5">
      <c r="A28" s="4" t="s">
        <v>539</v>
      </c>
    </row>
    <row r="29" spans="1:5">
      <c r="A29" s="3" t="s">
        <v>540</v>
      </c>
    </row>
    <row r="30" spans="1:5">
      <c r="A30" s="4" t="s">
        <v>541</v>
      </c>
      <c r="B30" s="6" t="n">
        <v>10000000</v>
      </c>
    </row>
    <row r="31" spans="1:5">
      <c r="A31" s="4" t="s">
        <v>542</v>
      </c>
    </row>
    <row r="32" spans="1:5">
      <c r="A32" s="3" t="s">
        <v>540</v>
      </c>
    </row>
    <row r="33" spans="1:5">
      <c r="A33" s="4" t="s">
        <v>543</v>
      </c>
      <c r="B33" s="6" t="n">
        <v>280000</v>
      </c>
    </row>
    <row r="34" spans="1:5">
      <c r="A34" s="4" t="s">
        <v>544</v>
      </c>
    </row>
    <row r="35" spans="1:5">
      <c r="A35" s="3" t="s">
        <v>540</v>
      </c>
    </row>
    <row r="36" spans="1:5">
      <c r="A36" s="4" t="s">
        <v>543</v>
      </c>
      <c r="B36" s="6" t="n">
        <v>267000</v>
      </c>
    </row>
    <row r="37" spans="1:5">
      <c r="A37" s="4" t="s">
        <v>545</v>
      </c>
    </row>
    <row r="38" spans="1:5">
      <c r="A38" s="3" t="s">
        <v>540</v>
      </c>
    </row>
    <row r="39" spans="1:5">
      <c r="A39" s="4" t="s">
        <v>543</v>
      </c>
      <c r="B39" s="6" t="n">
        <v>250000</v>
      </c>
    </row>
    <row r="40" spans="1:5">
      <c r="A40" s="4" t="s">
        <v>546</v>
      </c>
    </row>
    <row r="41" spans="1:5">
      <c r="A41" s="3" t="s">
        <v>540</v>
      </c>
    </row>
    <row r="42" spans="1:5">
      <c r="A42" s="4" t="s">
        <v>543</v>
      </c>
      <c r="B42" s="6" t="n">
        <v>181000</v>
      </c>
    </row>
    <row r="43" spans="1:5">
      <c r="A43" s="4" t="s">
        <v>547</v>
      </c>
    </row>
    <row r="44" spans="1:5">
      <c r="A44" s="3" t="s">
        <v>540</v>
      </c>
    </row>
    <row r="45" spans="1:5">
      <c r="A45" s="4" t="s">
        <v>543</v>
      </c>
      <c r="B45" s="6" t="n">
        <v>70000</v>
      </c>
    </row>
    <row r="46" spans="1:5">
      <c r="A46" s="4" t="s">
        <v>548</v>
      </c>
    </row>
    <row r="47" spans="1:5">
      <c r="A47" s="3" t="s">
        <v>540</v>
      </c>
    </row>
    <row r="48" spans="1:5">
      <c r="A48" s="4" t="s">
        <v>543</v>
      </c>
      <c r="B48" s="5" t="n">
        <v>119000</v>
      </c>
    </row>
    <row r="49" spans="1:5">
      <c r="A49" s="4" t="s">
        <v>549</v>
      </c>
    </row>
    <row r="50" spans="1:5">
      <c r="A50" s="3" t="s">
        <v>525</v>
      </c>
    </row>
    <row r="51" spans="1:5">
      <c r="A51" s="4" t="s">
        <v>550</v>
      </c>
      <c r="B51" s="4" t="s">
        <v>551</v>
      </c>
    </row>
    <row r="52" spans="1:5">
      <c r="A52" s="4" t="s">
        <v>552</v>
      </c>
    </row>
    <row r="53" spans="1:5">
      <c r="A53" s="3" t="s">
        <v>540</v>
      </c>
    </row>
    <row r="54" spans="1:5">
      <c r="A54" s="4" t="s">
        <v>553</v>
      </c>
      <c r="B54" s="4" t="s">
        <v>554</v>
      </c>
    </row>
    <row r="55" spans="1:5">
      <c r="A55" s="4" t="s">
        <v>555</v>
      </c>
    </row>
    <row r="56" spans="1:5">
      <c r="A56" s="3" t="s">
        <v>556</v>
      </c>
    </row>
    <row r="57" spans="1:5">
      <c r="A57" s="4" t="s">
        <v>557</v>
      </c>
      <c r="B57" s="4" t="s">
        <v>551</v>
      </c>
    </row>
    <row r="58" spans="1:5">
      <c r="A58" s="4" t="s">
        <v>558</v>
      </c>
    </row>
    <row r="59" spans="1:5">
      <c r="A59" s="3" t="s">
        <v>525</v>
      </c>
    </row>
    <row r="60" spans="1:5">
      <c r="A60" s="4" t="s">
        <v>550</v>
      </c>
      <c r="B60" s="4" t="s">
        <v>559</v>
      </c>
    </row>
    <row r="61" spans="1:5">
      <c r="A61" s="4" t="s">
        <v>560</v>
      </c>
    </row>
    <row r="62" spans="1:5">
      <c r="A62" s="3" t="s">
        <v>540</v>
      </c>
    </row>
    <row r="63" spans="1:5">
      <c r="A63" s="4" t="s">
        <v>553</v>
      </c>
      <c r="B63" s="4" t="s">
        <v>559</v>
      </c>
    </row>
    <row r="64" spans="1:5">
      <c r="A64" s="4" t="s">
        <v>561</v>
      </c>
    </row>
    <row r="65" spans="1:5">
      <c r="A65" s="3" t="s">
        <v>556</v>
      </c>
    </row>
    <row r="66" spans="1:5">
      <c r="A66" s="4" t="s">
        <v>557</v>
      </c>
      <c r="B66" s="4" t="s">
        <v>562</v>
      </c>
    </row>
    <row r="67" spans="1:5">
      <c r="A67" s="4" t="s">
        <v>563</v>
      </c>
    </row>
    <row r="68" spans="1:5">
      <c r="A68" s="3" t="s">
        <v>520</v>
      </c>
    </row>
    <row r="69" spans="1:5">
      <c r="A69" s="4" t="s">
        <v>564</v>
      </c>
      <c r="B69" s="4" t="s">
        <v>565</v>
      </c>
      <c r="D69" s="4" t="s">
        <v>565</v>
      </c>
      <c r="E69" s="4" t="s">
        <v>565</v>
      </c>
    </row>
    <row r="70" spans="1:5">
      <c r="A70" s="4" t="s">
        <v>566</v>
      </c>
      <c r="B70" s="4" t="s">
        <v>567</v>
      </c>
      <c r="D70" s="4" t="s">
        <v>567</v>
      </c>
      <c r="E70" s="4" t="s">
        <v>567</v>
      </c>
    </row>
    <row r="71" spans="1:5">
      <c r="A71" s="4" t="s">
        <v>568</v>
      </c>
      <c r="B71" s="4" t="s">
        <v>569</v>
      </c>
      <c r="D71" s="4" t="s">
        <v>570</v>
      </c>
      <c r="E71" s="4" t="s">
        <v>570</v>
      </c>
    </row>
    <row r="72" spans="1:5">
      <c r="A72" s="4" t="s">
        <v>571</v>
      </c>
    </row>
    <row r="73" spans="1:5">
      <c r="A73" s="3" t="s">
        <v>520</v>
      </c>
    </row>
    <row r="74" spans="1:5">
      <c r="A74" s="4" t="s">
        <v>521</v>
      </c>
      <c r="B74" s="5" t="n">
        <v>4100000</v>
      </c>
    </row>
    <row r="75" spans="1:5">
      <c r="A75" s="4" t="s">
        <v>572</v>
      </c>
    </row>
    <row r="76" spans="1:5">
      <c r="A76" s="3" t="s">
        <v>520</v>
      </c>
    </row>
    <row r="77" spans="1:5">
      <c r="A77" s="4" t="s">
        <v>566</v>
      </c>
      <c r="B77" s="4" t="s">
        <v>567</v>
      </c>
    </row>
    <row r="78" spans="1:5">
      <c r="A78" s="4" t="s">
        <v>573</v>
      </c>
    </row>
    <row r="79" spans="1:5">
      <c r="A79" s="3" t="s">
        <v>556</v>
      </c>
    </row>
    <row r="80" spans="1:5">
      <c r="A80" s="4" t="s">
        <v>574</v>
      </c>
      <c r="B80" s="4" t="s">
        <v>575</v>
      </c>
      <c r="C80" s="4" t="s">
        <v>88</v>
      </c>
      <c r="D80" s="4" t="s">
        <v>576</v>
      </c>
      <c r="E80" s="4" t="s">
        <v>577</v>
      </c>
    </row>
    <row r="81" spans="1:5">
      <c r="A81" s="4" t="s">
        <v>578</v>
      </c>
    </row>
    <row r="82" spans="1:5">
      <c r="A82" s="3" t="s">
        <v>556</v>
      </c>
    </row>
    <row r="83" spans="1:5">
      <c r="A83" s="4" t="s">
        <v>574</v>
      </c>
      <c r="B83" s="4" t="s">
        <v>579</v>
      </c>
      <c r="D83" s="4" t="s">
        <v>579</v>
      </c>
      <c r="E83" s="4" t="s">
        <v>579</v>
      </c>
    </row>
    <row r="84" spans="1:5">
      <c r="A84" s="4" t="s">
        <v>580</v>
      </c>
    </row>
    <row r="85" spans="1:5">
      <c r="A85" s="3" t="s">
        <v>556</v>
      </c>
    </row>
    <row r="86" spans="1:5">
      <c r="A86" s="4" t="s">
        <v>574</v>
      </c>
      <c r="B86" s="4" t="s">
        <v>581</v>
      </c>
      <c r="D86" s="4" t="s">
        <v>581</v>
      </c>
      <c r="E86" s="4" t="s">
        <v>581</v>
      </c>
    </row>
    <row r="87" spans="1:5">
      <c r="A87" s="4" t="s">
        <v>582</v>
      </c>
    </row>
    <row r="88" spans="1:5">
      <c r="A88" s="3" t="s">
        <v>321</v>
      </c>
    </row>
    <row r="89" spans="1:5">
      <c r="A89" s="4" t="s">
        <v>583</v>
      </c>
      <c r="B89" s="4" t="s">
        <v>567</v>
      </c>
    </row>
    <row r="90" spans="1:5">
      <c r="A90" s="4" t="s">
        <v>584</v>
      </c>
    </row>
    <row r="91" spans="1:5">
      <c r="A91" s="3" t="s">
        <v>321</v>
      </c>
    </row>
    <row r="92" spans="1:5">
      <c r="A92" s="4" t="s">
        <v>583</v>
      </c>
      <c r="B92" s="4" t="s">
        <v>567</v>
      </c>
    </row>
    <row r="93" spans="1:5"/>
    <row r="94" spans="1:5">
      <c r="A94" s="4" t="s">
        <v>88</v>
      </c>
      <c r="B94" s="4" t="s">
        <v>585</v>
      </c>
    </row>
  </sheetData>
  <mergeCells count="5">
    <mergeCell ref="A1:A2"/>
    <mergeCell ref="B1:E1"/>
    <mergeCell ref="B2:C2"/>
    <mergeCell ref="A93:E93"/>
    <mergeCell ref="B94:E9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86</v>
      </c>
      <c r="B1" s="2" t="s">
        <v>2</v>
      </c>
      <c r="C1" s="2" t="s">
        <v>69</v>
      </c>
      <c r="D1" s="2" t="s">
        <v>70</v>
      </c>
      <c r="E1" s="2" t="s">
        <v>587</v>
      </c>
    </row>
    <row r="2" spans="1:5">
      <c r="A2" s="3" t="s">
        <v>588</v>
      </c>
    </row>
    <row r="3" spans="1:5">
      <c r="A3" s="4" t="s">
        <v>153</v>
      </c>
      <c r="B3" s="5" t="n">
        <v>23481000</v>
      </c>
      <c r="C3" s="5" t="n">
        <v>83102000</v>
      </c>
    </row>
    <row r="4" spans="1:5">
      <c r="A4" s="4" t="s">
        <v>589</v>
      </c>
      <c r="B4" s="6" t="n">
        <v>619000</v>
      </c>
      <c r="C4" s="6" t="n">
        <v>634000</v>
      </c>
    </row>
    <row r="5" spans="1:5">
      <c r="A5" s="4" t="s">
        <v>590</v>
      </c>
      <c r="B5" s="6" t="n">
        <v>1714000</v>
      </c>
      <c r="C5" s="6" t="n">
        <v>1193000</v>
      </c>
    </row>
    <row r="6" spans="1:5">
      <c r="A6" s="4" t="s">
        <v>591</v>
      </c>
      <c r="B6" s="6" t="n">
        <v>25814000</v>
      </c>
      <c r="C6" s="6" t="n">
        <v>84929000</v>
      </c>
      <c r="D6" s="5" t="n">
        <v>112094000</v>
      </c>
      <c r="E6" s="5" t="n">
        <v>101633000</v>
      </c>
    </row>
    <row r="7" spans="1:5">
      <c r="A7" s="4" t="s">
        <v>61</v>
      </c>
    </row>
    <row r="8" spans="1:5">
      <c r="A8" s="3" t="s">
        <v>588</v>
      </c>
    </row>
    <row r="9" spans="1:5">
      <c r="A9" s="4" t="s">
        <v>153</v>
      </c>
      <c r="B9" s="6" t="n">
        <v>3196000</v>
      </c>
      <c r="C9" s="6" t="n">
        <v>4843000</v>
      </c>
    </row>
    <row r="10" spans="1:5">
      <c r="A10" s="4" t="s">
        <v>589</v>
      </c>
      <c r="B10" s="6" t="n">
        <v>619000</v>
      </c>
      <c r="C10" s="6" t="n">
        <v>634000</v>
      </c>
    </row>
    <row r="11" spans="1:5">
      <c r="A11" s="4" t="s">
        <v>590</v>
      </c>
      <c r="B11" s="6" t="n">
        <v>1714000</v>
      </c>
      <c r="C11" s="6" t="n">
        <v>1193000</v>
      </c>
    </row>
    <row r="12" spans="1:5">
      <c r="A12" s="4" t="s">
        <v>591</v>
      </c>
      <c r="B12" s="5" t="n">
        <v>5529000</v>
      </c>
      <c r="C12" s="5" t="n">
        <v>6670000</v>
      </c>
      <c r="D12" s="5" t="n">
        <v>10093000</v>
      </c>
      <c r="E12" s="5" t="n">
        <v>1644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s>
  <sheetData>
    <row r="1" spans="1:4">
      <c r="A1" s="1" t="s">
        <v>592</v>
      </c>
      <c r="C1" s="2" t="s">
        <v>593</v>
      </c>
      <c r="D1" s="2" t="s">
        <v>594</v>
      </c>
    </row>
    <row r="2" spans="1:4">
      <c r="A2" s="3" t="s">
        <v>595</v>
      </c>
    </row>
    <row r="3" spans="1:4">
      <c r="A3" s="4" t="s">
        <v>170</v>
      </c>
      <c r="C3" s="5" t="n">
        <v>1530199000</v>
      </c>
      <c r="D3" s="5" t="n">
        <v>1369766000</v>
      </c>
    </row>
    <row r="4" spans="1:4">
      <c r="A4" s="4" t="s">
        <v>171</v>
      </c>
      <c r="C4" s="6" t="n">
        <v>112484000</v>
      </c>
      <c r="D4" s="6" t="n">
        <v>139671000</v>
      </c>
    </row>
    <row r="5" spans="1:4">
      <c r="A5" s="4" t="s">
        <v>596</v>
      </c>
      <c r="C5" s="6" t="n">
        <v>7244000</v>
      </c>
      <c r="D5" s="6" t="n">
        <v>7384000</v>
      </c>
    </row>
    <row r="6" spans="1:4">
      <c r="A6" s="4" t="s">
        <v>108</v>
      </c>
      <c r="C6" s="6" t="n">
        <v>243302000</v>
      </c>
      <c r="D6" s="6" t="n">
        <v>231952000</v>
      </c>
    </row>
    <row r="7" spans="1:4">
      <c r="A7" s="4" t="s">
        <v>597</v>
      </c>
      <c r="C7" s="5" t="n">
        <v>4479000</v>
      </c>
      <c r="D7" s="5" t="n">
        <v>4535000</v>
      </c>
    </row>
    <row r="8" spans="1:4">
      <c r="A8" s="3" t="s">
        <v>598</v>
      </c>
    </row>
    <row r="9" spans="1:4">
      <c r="A9" s="4" t="s">
        <v>599</v>
      </c>
      <c r="C9" s="6" t="n">
        <v>13</v>
      </c>
      <c r="D9" s="6" t="n">
        <v>11</v>
      </c>
    </row>
    <row r="10" spans="1:4">
      <c r="A10" s="4" t="s">
        <v>582</v>
      </c>
    </row>
    <row r="11" spans="1:4">
      <c r="A11" s="3" t="s">
        <v>595</v>
      </c>
    </row>
    <row r="12" spans="1:4">
      <c r="A12" s="4" t="s">
        <v>170</v>
      </c>
      <c r="C12" s="5" t="n">
        <v>170763000</v>
      </c>
      <c r="D12" s="5" t="n">
        <v>173464000</v>
      </c>
    </row>
    <row r="13" spans="1:4">
      <c r="A13" s="4" t="s">
        <v>171</v>
      </c>
      <c r="C13" s="6" t="n">
        <v>468000</v>
      </c>
      <c r="D13" s="6" t="n">
        <v>530000</v>
      </c>
    </row>
    <row r="14" spans="1:4">
      <c r="A14" s="4" t="s">
        <v>600</v>
      </c>
      <c r="C14" s="6" t="n">
        <v>0</v>
      </c>
      <c r="D14" s="6" t="n">
        <v>0</v>
      </c>
    </row>
    <row r="15" spans="1:4">
      <c r="A15" s="4" t="s">
        <v>596</v>
      </c>
      <c r="C15" s="6" t="n">
        <v>1364000</v>
      </c>
      <c r="D15" s="6" t="n">
        <v>533000</v>
      </c>
    </row>
    <row r="16" spans="1:4">
      <c r="A16" s="4" t="s">
        <v>108</v>
      </c>
      <c r="C16" s="6" t="n">
        <v>30621000</v>
      </c>
      <c r="D16" s="6" t="n">
        <v>30595000</v>
      </c>
    </row>
    <row r="17" spans="1:4">
      <c r="A17" s="4" t="s">
        <v>197</v>
      </c>
      <c r="B17" s="4" t="s">
        <v>88</v>
      </c>
      <c r="C17" s="6" t="n">
        <v>54207000</v>
      </c>
      <c r="D17" s="6" t="n">
        <v>56806000</v>
      </c>
    </row>
    <row r="18" spans="1:4">
      <c r="A18" s="4" t="s">
        <v>204</v>
      </c>
      <c r="B18" s="4" t="s">
        <v>94</v>
      </c>
      <c r="C18" s="6" t="n">
        <v>97172000</v>
      </c>
      <c r="D18" s="6" t="n">
        <v>97519000</v>
      </c>
    </row>
    <row r="19" spans="1:4">
      <c r="A19" s="4" t="s">
        <v>597</v>
      </c>
      <c r="C19" s="6" t="n">
        <v>400000</v>
      </c>
      <c r="D19" s="6" t="n">
        <v>500000</v>
      </c>
    </row>
    <row r="20" spans="1:4">
      <c r="A20" s="4" t="s">
        <v>584</v>
      </c>
    </row>
    <row r="21" spans="1:4">
      <c r="A21" s="3" t="s">
        <v>595</v>
      </c>
    </row>
    <row r="22" spans="1:4">
      <c r="A22" s="4" t="s">
        <v>170</v>
      </c>
      <c r="C22" s="6" t="n">
        <v>79473000</v>
      </c>
      <c r="D22" s="6" t="n">
        <v>81273000</v>
      </c>
    </row>
    <row r="23" spans="1:4">
      <c r="A23" s="4" t="s">
        <v>171</v>
      </c>
      <c r="C23" s="6" t="n">
        <v>309000</v>
      </c>
      <c r="D23" s="6" t="n">
        <v>478000</v>
      </c>
    </row>
    <row r="24" spans="1:4">
      <c r="A24" s="4" t="s">
        <v>600</v>
      </c>
      <c r="C24" s="6" t="n">
        <v>3600000</v>
      </c>
      <c r="D24" s="6" t="n">
        <v>3707000</v>
      </c>
    </row>
    <row r="25" spans="1:4">
      <c r="A25" s="4" t="s">
        <v>596</v>
      </c>
      <c r="C25" s="6" t="n">
        <v>-160000</v>
      </c>
      <c r="D25" s="6" t="n">
        <v>-23000</v>
      </c>
    </row>
    <row r="26" spans="1:4">
      <c r="A26" s="4" t="s">
        <v>108</v>
      </c>
      <c r="C26" s="6" t="n">
        <v>14363000</v>
      </c>
      <c r="D26" s="6" t="n">
        <v>14222000</v>
      </c>
    </row>
    <row r="27" spans="1:4">
      <c r="A27" s="4" t="s">
        <v>197</v>
      </c>
      <c r="B27" s="4" t="s">
        <v>88</v>
      </c>
      <c r="C27" s="6" t="n">
        <v>39627000</v>
      </c>
      <c r="D27" s="6" t="n">
        <v>41496000</v>
      </c>
    </row>
    <row r="28" spans="1:4">
      <c r="A28" s="4" t="s">
        <v>204</v>
      </c>
      <c r="B28" s="4" t="s">
        <v>94</v>
      </c>
      <c r="C28" s="6" t="n">
        <v>43131000</v>
      </c>
      <c r="D28" s="6" t="n">
        <v>43935000</v>
      </c>
    </row>
    <row r="29" spans="1:4">
      <c r="A29" s="4" t="s">
        <v>597</v>
      </c>
      <c r="C29" s="5" t="n">
        <v>100000</v>
      </c>
      <c r="D29" s="5" t="n">
        <v>100000</v>
      </c>
    </row>
    <row r="30" spans="1:4"/>
    <row r="31" spans="1:4">
      <c r="A31" s="4" t="s">
        <v>88</v>
      </c>
      <c r="B31" s="4" t="s">
        <v>601</v>
      </c>
    </row>
    <row r="32" spans="1:4">
      <c r="A32" s="4" t="s">
        <v>94</v>
      </c>
      <c r="B32" s="4" t="s">
        <v>602</v>
      </c>
    </row>
  </sheetData>
  <mergeCells count="4">
    <mergeCell ref="A1:B1"/>
    <mergeCell ref="A30:C30"/>
    <mergeCell ref="B31:C31"/>
    <mergeCell ref="B32:C3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70"/>
    <col customWidth="1" max="2" min="2" width="80"/>
    <col customWidth="1" max="3" min="3" width="31"/>
    <col customWidth="1" max="4" min="4" width="21"/>
    <col customWidth="1" max="5" min="5" width="21"/>
  </cols>
  <sheetData>
    <row r="1" spans="1:5">
      <c r="A1" s="1" t="s">
        <v>603</v>
      </c>
      <c r="C1" s="2" t="s">
        <v>1</v>
      </c>
    </row>
    <row r="2" spans="1:5">
      <c r="C2" s="2" t="s">
        <v>604</v>
      </c>
      <c r="D2" s="2" t="s">
        <v>605</v>
      </c>
      <c r="E2" s="2" t="s">
        <v>606</v>
      </c>
    </row>
    <row r="3" spans="1:5">
      <c r="A3" s="3" t="s">
        <v>607</v>
      </c>
    </row>
    <row r="4" spans="1:5">
      <c r="A4" s="4" t="s">
        <v>608</v>
      </c>
      <c r="C4" s="5" t="n">
        <v>1530199000</v>
      </c>
      <c r="D4" s="5" t="n">
        <v>1369766000</v>
      </c>
    </row>
    <row r="5" spans="1:5">
      <c r="A5" s="4" t="s">
        <v>171</v>
      </c>
      <c r="C5" s="6" t="n">
        <v>112484000</v>
      </c>
      <c r="D5" s="6" t="n">
        <v>139671000</v>
      </c>
    </row>
    <row r="6" spans="1:5">
      <c r="A6" s="4" t="s">
        <v>609</v>
      </c>
      <c r="C6" s="6" t="n">
        <v>1642683000</v>
      </c>
      <c r="D6" s="6" t="n">
        <v>1509437000</v>
      </c>
    </row>
    <row r="7" spans="1:5">
      <c r="A7" s="3" t="s">
        <v>610</v>
      </c>
    </row>
    <row r="8" spans="1:5">
      <c r="A8" s="4" t="s">
        <v>162</v>
      </c>
      <c r="C8" s="6" t="n">
        <v>0</v>
      </c>
      <c r="D8" s="6" t="n">
        <v>3080000</v>
      </c>
    </row>
    <row r="9" spans="1:5">
      <c r="A9" s="3" t="s">
        <v>520</v>
      </c>
    </row>
    <row r="10" spans="1:5">
      <c r="A10" s="4" t="s">
        <v>611</v>
      </c>
      <c r="C10" s="5" t="n">
        <v>2300000</v>
      </c>
      <c r="D10" s="5" t="n">
        <v>3300000</v>
      </c>
      <c r="E10" s="5" t="n">
        <v>1200000</v>
      </c>
    </row>
    <row r="11" spans="1:5">
      <c r="A11" s="4" t="s">
        <v>563</v>
      </c>
    </row>
    <row r="12" spans="1:5">
      <c r="A12" s="3" t="s">
        <v>520</v>
      </c>
    </row>
    <row r="13" spans="1:5">
      <c r="A13" s="4" t="s">
        <v>564</v>
      </c>
      <c r="C13" s="4" t="s">
        <v>565</v>
      </c>
      <c r="D13" s="4" t="s">
        <v>565</v>
      </c>
      <c r="E13" s="4" t="s">
        <v>565</v>
      </c>
    </row>
    <row r="14" spans="1:5">
      <c r="A14" s="4" t="s">
        <v>566</v>
      </c>
      <c r="C14" s="4" t="s">
        <v>567</v>
      </c>
      <c r="D14" s="4" t="s">
        <v>567</v>
      </c>
      <c r="E14" s="4" t="s">
        <v>567</v>
      </c>
    </row>
    <row r="15" spans="1:5">
      <c r="A15" s="4" t="s">
        <v>571</v>
      </c>
    </row>
    <row r="16" spans="1:5">
      <c r="A16" s="3" t="s">
        <v>612</v>
      </c>
    </row>
    <row r="17" spans="1:5">
      <c r="A17" s="4" t="s">
        <v>613</v>
      </c>
      <c r="C17" s="6" t="n">
        <v>66</v>
      </c>
    </row>
    <row r="18" spans="1:5">
      <c r="A18" s="4" t="s">
        <v>614</v>
      </c>
      <c r="C18" s="6" t="n">
        <v>33</v>
      </c>
    </row>
    <row r="19" spans="1:5">
      <c r="A19" s="4" t="s">
        <v>615</v>
      </c>
      <c r="C19" s="5" t="n">
        <v>107900000</v>
      </c>
    </row>
    <row r="20" spans="1:5">
      <c r="A20" s="3" t="s">
        <v>520</v>
      </c>
    </row>
    <row r="21" spans="1:5">
      <c r="A21" s="4" t="s">
        <v>611</v>
      </c>
      <c r="C21" s="5" t="n">
        <v>4100000</v>
      </c>
    </row>
    <row r="22" spans="1:5">
      <c r="A22" s="4" t="s">
        <v>572</v>
      </c>
    </row>
    <row r="23" spans="1:5">
      <c r="A23" s="3" t="s">
        <v>520</v>
      </c>
    </row>
    <row r="24" spans="1:5">
      <c r="A24" s="4" t="s">
        <v>566</v>
      </c>
      <c r="C24" s="4" t="s">
        <v>567</v>
      </c>
    </row>
    <row r="25" spans="1:5">
      <c r="A25" s="4" t="s">
        <v>616</v>
      </c>
    </row>
    <row r="26" spans="1:5">
      <c r="A26" s="3" t="s">
        <v>617</v>
      </c>
    </row>
    <row r="27" spans="1:5">
      <c r="A27" s="4" t="s">
        <v>618</v>
      </c>
      <c r="B27" s="4" t="s">
        <v>88</v>
      </c>
      <c r="C27" s="5" t="n">
        <v>1200000</v>
      </c>
      <c r="D27" s="5" t="n">
        <v>1200000</v>
      </c>
    </row>
    <row r="28" spans="1:5">
      <c r="A28" s="4" t="s">
        <v>619</v>
      </c>
    </row>
    <row r="29" spans="1:5">
      <c r="A29" s="3" t="s">
        <v>607</v>
      </c>
    </row>
    <row r="30" spans="1:5">
      <c r="A30" s="4" t="s">
        <v>620</v>
      </c>
      <c r="C30" s="6" t="n">
        <v>1952807000</v>
      </c>
      <c r="D30" s="6" t="n">
        <v>1753002000</v>
      </c>
    </row>
    <row r="31" spans="1:5">
      <c r="A31" s="4" t="s">
        <v>621</v>
      </c>
      <c r="B31" s="4" t="s">
        <v>94</v>
      </c>
      <c r="C31" s="6" t="n">
        <v>674251000</v>
      </c>
      <c r="D31" s="6" t="n">
        <v>639486000</v>
      </c>
    </row>
    <row r="32" spans="1:5">
      <c r="A32" s="4" t="s">
        <v>608</v>
      </c>
      <c r="C32" s="6" t="n">
        <v>1278556000</v>
      </c>
      <c r="D32" s="6" t="n">
        <v>1113516000</v>
      </c>
    </row>
    <row r="33" spans="1:5">
      <c r="A33" s="4" t="s">
        <v>171</v>
      </c>
      <c r="B33" s="4" t="s">
        <v>622</v>
      </c>
      <c r="C33" s="6" t="n">
        <v>111707000</v>
      </c>
      <c r="D33" s="6" t="n">
        <v>138663000</v>
      </c>
    </row>
    <row r="34" spans="1:5">
      <c r="A34" s="4" t="s">
        <v>623</v>
      </c>
    </row>
    <row r="35" spans="1:5">
      <c r="A35" s="3" t="s">
        <v>607</v>
      </c>
    </row>
    <row r="36" spans="1:5">
      <c r="A36" s="4" t="s">
        <v>620</v>
      </c>
      <c r="B36" s="4" t="s">
        <v>624</v>
      </c>
      <c r="C36" s="6" t="n">
        <v>1480684000</v>
      </c>
      <c r="D36" s="6" t="n">
        <v>1310421000</v>
      </c>
    </row>
    <row r="37" spans="1:5">
      <c r="A37" s="4" t="s">
        <v>625</v>
      </c>
    </row>
    <row r="38" spans="1:5">
      <c r="A38" s="3" t="s">
        <v>607</v>
      </c>
    </row>
    <row r="39" spans="1:5">
      <c r="A39" s="4" t="s">
        <v>620</v>
      </c>
      <c r="C39" s="6" t="n">
        <v>472123000</v>
      </c>
      <c r="D39" s="6" t="n">
        <v>442581000</v>
      </c>
    </row>
    <row r="40" spans="1:5">
      <c r="A40" s="4" t="s">
        <v>626</v>
      </c>
    </row>
    <row r="41" spans="1:5">
      <c r="A41" s="3" t="s">
        <v>607</v>
      </c>
    </row>
    <row r="42" spans="1:5">
      <c r="A42" s="4" t="s">
        <v>620</v>
      </c>
      <c r="C42" s="6" t="n">
        <v>323266000</v>
      </c>
      <c r="D42" s="6" t="n">
        <v>322855000</v>
      </c>
    </row>
    <row r="43" spans="1:5">
      <c r="A43" s="4" t="s">
        <v>621</v>
      </c>
      <c r="C43" s="6" t="n">
        <v>71623000</v>
      </c>
      <c r="D43" s="6" t="n">
        <v>66605000</v>
      </c>
    </row>
    <row r="44" spans="1:5">
      <c r="A44" s="4" t="s">
        <v>608</v>
      </c>
      <c r="C44" s="6" t="n">
        <v>251643000</v>
      </c>
      <c r="D44" s="6" t="n">
        <v>256250000</v>
      </c>
    </row>
    <row r="45" spans="1:5">
      <c r="A45" s="4" t="s">
        <v>171</v>
      </c>
      <c r="C45" s="6" t="n">
        <v>777000</v>
      </c>
      <c r="D45" s="6" t="n">
        <v>1008000</v>
      </c>
    </row>
    <row r="46" spans="1:5">
      <c r="A46" s="4" t="s">
        <v>61</v>
      </c>
    </row>
    <row r="47" spans="1:5">
      <c r="A47" s="3" t="s">
        <v>607</v>
      </c>
    </row>
    <row r="48" spans="1:5">
      <c r="A48" s="4" t="s">
        <v>608</v>
      </c>
      <c r="C48" s="6" t="n">
        <v>1530227000</v>
      </c>
      <c r="D48" s="6" t="n">
        <v>1369795000</v>
      </c>
    </row>
    <row r="49" spans="1:5">
      <c r="A49" s="4" t="s">
        <v>171</v>
      </c>
      <c r="C49" s="6" t="n">
        <v>112484000</v>
      </c>
      <c r="D49" s="6" t="n">
        <v>139671000</v>
      </c>
    </row>
    <row r="50" spans="1:5">
      <c r="A50" s="4" t="s">
        <v>609</v>
      </c>
      <c r="C50" s="6" t="n">
        <v>1642711000</v>
      </c>
      <c r="D50" s="6" t="n">
        <v>1509466000</v>
      </c>
    </row>
    <row r="51" spans="1:5">
      <c r="A51" s="3" t="s">
        <v>610</v>
      </c>
    </row>
    <row r="52" spans="1:5">
      <c r="A52" s="4" t="s">
        <v>162</v>
      </c>
      <c r="C52" s="6" t="n">
        <v>0</v>
      </c>
      <c r="D52" s="6" t="n">
        <v>3080000</v>
      </c>
    </row>
    <row r="53" spans="1:5">
      <c r="A53" s="4" t="s">
        <v>627</v>
      </c>
    </row>
    <row r="54" spans="1:5">
      <c r="A54" s="3" t="s">
        <v>607</v>
      </c>
    </row>
    <row r="55" spans="1:5">
      <c r="A55" s="4" t="s">
        <v>620</v>
      </c>
      <c r="C55" s="6" t="n">
        <v>1952835000</v>
      </c>
      <c r="D55" s="6" t="n">
        <v>1753031000</v>
      </c>
    </row>
    <row r="56" spans="1:5">
      <c r="A56" s="4" t="s">
        <v>621</v>
      </c>
      <c r="B56" s="4" t="s">
        <v>94</v>
      </c>
      <c r="C56" s="6" t="n">
        <v>674251000</v>
      </c>
      <c r="D56" s="6" t="n">
        <v>639486000</v>
      </c>
    </row>
    <row r="57" spans="1:5">
      <c r="A57" s="4" t="s">
        <v>608</v>
      </c>
      <c r="C57" s="6" t="n">
        <v>1278584000</v>
      </c>
      <c r="D57" s="6" t="n">
        <v>1113545000</v>
      </c>
    </row>
    <row r="58" spans="1:5">
      <c r="A58" s="4" t="s">
        <v>171</v>
      </c>
      <c r="B58" s="4" t="s">
        <v>622</v>
      </c>
      <c r="C58" s="6" t="n">
        <v>111707000</v>
      </c>
      <c r="D58" s="6" t="n">
        <v>138663000</v>
      </c>
    </row>
    <row r="59" spans="1:5">
      <c r="A59" s="4" t="s">
        <v>628</v>
      </c>
    </row>
    <row r="60" spans="1:5">
      <c r="A60" s="3" t="s">
        <v>607</v>
      </c>
    </row>
    <row r="61" spans="1:5">
      <c r="A61" s="4" t="s">
        <v>620</v>
      </c>
      <c r="B61" s="4" t="s">
        <v>624</v>
      </c>
      <c r="C61" s="6" t="n">
        <v>1480701000</v>
      </c>
      <c r="D61" s="6" t="n">
        <v>1310438000</v>
      </c>
    </row>
    <row r="62" spans="1:5">
      <c r="A62" s="4" t="s">
        <v>629</v>
      </c>
    </row>
    <row r="63" spans="1:5">
      <c r="A63" s="3" t="s">
        <v>607</v>
      </c>
    </row>
    <row r="64" spans="1:5">
      <c r="A64" s="4" t="s">
        <v>620</v>
      </c>
      <c r="C64" s="6" t="n">
        <v>472134000</v>
      </c>
      <c r="D64" s="6" t="n">
        <v>442593000</v>
      </c>
    </row>
    <row r="65" spans="1:5">
      <c r="A65" s="4" t="s">
        <v>630</v>
      </c>
    </row>
    <row r="66" spans="1:5">
      <c r="A66" s="3" t="s">
        <v>607</v>
      </c>
    </row>
    <row r="67" spans="1:5">
      <c r="A67" s="4" t="s">
        <v>620</v>
      </c>
      <c r="C67" s="6" t="n">
        <v>323266000</v>
      </c>
      <c r="D67" s="6" t="n">
        <v>322855000</v>
      </c>
    </row>
    <row r="68" spans="1:5">
      <c r="A68" s="4" t="s">
        <v>621</v>
      </c>
      <c r="C68" s="6" t="n">
        <v>71623000</v>
      </c>
      <c r="D68" s="6" t="n">
        <v>66605000</v>
      </c>
    </row>
    <row r="69" spans="1:5">
      <c r="A69" s="4" t="s">
        <v>608</v>
      </c>
      <c r="C69" s="6" t="n">
        <v>251643000</v>
      </c>
      <c r="D69" s="6" t="n">
        <v>256250000</v>
      </c>
    </row>
    <row r="70" spans="1:5">
      <c r="A70" s="4" t="s">
        <v>171</v>
      </c>
      <c r="C70" s="5" t="n">
        <v>777000</v>
      </c>
      <c r="D70" s="5" t="n">
        <v>1008000</v>
      </c>
    </row>
    <row r="71" spans="1:5"/>
    <row r="72" spans="1:5">
      <c r="A72" s="4" t="s">
        <v>88</v>
      </c>
      <c r="B72" s="4" t="s">
        <v>631</v>
      </c>
    </row>
    <row r="73" spans="1:5">
      <c r="A73" s="4" t="s">
        <v>94</v>
      </c>
      <c r="B73" s="4" t="s">
        <v>632</v>
      </c>
    </row>
    <row r="74" spans="1:5">
      <c r="A74" s="4" t="s">
        <v>633</v>
      </c>
      <c r="B74" s="4" t="s">
        <v>634</v>
      </c>
    </row>
    <row r="75" spans="1:5">
      <c r="A75" s="4" t="s">
        <v>635</v>
      </c>
      <c r="B75" s="4" t="s">
        <v>636</v>
      </c>
    </row>
  </sheetData>
  <mergeCells count="7">
    <mergeCell ref="A1:B2"/>
    <mergeCell ref="C1:E1"/>
    <mergeCell ref="A71:D71"/>
    <mergeCell ref="B72:D72"/>
    <mergeCell ref="B73:D73"/>
    <mergeCell ref="B74:D74"/>
    <mergeCell ref="B75:D7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637</v>
      </c>
      <c r="B1" s="2" t="s">
        <v>1</v>
      </c>
    </row>
    <row r="2" spans="1:2">
      <c r="B2" s="2" t="s">
        <v>638</v>
      </c>
    </row>
    <row r="3" spans="1:2">
      <c r="A3" s="3" t="s">
        <v>639</v>
      </c>
    </row>
    <row r="4" spans="1:2">
      <c r="A4" s="4" t="s">
        <v>640</v>
      </c>
      <c r="B4" s="5" t="n">
        <v>1524</v>
      </c>
    </row>
    <row r="5" spans="1:2">
      <c r="A5" s="4" t="s">
        <v>641</v>
      </c>
      <c r="B5" s="6" t="n">
        <v>792</v>
      </c>
    </row>
    <row r="6" spans="1:2">
      <c r="A6" s="4" t="s">
        <v>642</v>
      </c>
      <c r="B6" s="6" t="n">
        <v>144</v>
      </c>
    </row>
    <row r="7" spans="1:2">
      <c r="A7" s="4" t="s">
        <v>643</v>
      </c>
      <c r="B7" s="5" t="n">
        <v>24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15"/>
  </cols>
  <sheetData>
    <row r="1" spans="1:4">
      <c r="A1" s="1" t="s">
        <v>151</v>
      </c>
      <c r="C1" s="2" t="s">
        <v>2</v>
      </c>
      <c r="D1" s="2" t="s">
        <v>69</v>
      </c>
    </row>
    <row r="2" spans="1:4">
      <c r="A2" s="3" t="s">
        <v>152</v>
      </c>
    </row>
    <row r="3" spans="1:4">
      <c r="A3" s="4" t="s">
        <v>153</v>
      </c>
      <c r="C3" s="5" t="n">
        <v>23481000</v>
      </c>
      <c r="D3" s="5" t="n">
        <v>83102000</v>
      </c>
    </row>
    <row r="4" spans="1:4">
      <c r="A4" s="4" t="s">
        <v>154</v>
      </c>
      <c r="C4" s="6" t="n">
        <v>40482000</v>
      </c>
      <c r="D4" s="6" t="n">
        <v>43593000</v>
      </c>
    </row>
    <row r="5" spans="1:4">
      <c r="A5" s="4" t="s">
        <v>155</v>
      </c>
      <c r="C5" s="6" t="n">
        <v>7940000</v>
      </c>
      <c r="D5" s="6" t="n">
        <v>6262000</v>
      </c>
    </row>
    <row r="6" spans="1:4">
      <c r="A6" s="4" t="s">
        <v>156</v>
      </c>
      <c r="C6" s="6" t="n">
        <v>25899000</v>
      </c>
      <c r="D6" s="6" t="n">
        <v>28243000</v>
      </c>
    </row>
    <row r="7" spans="1:4">
      <c r="A7" s="4" t="s">
        <v>157</v>
      </c>
      <c r="C7" s="6" t="n">
        <v>26287000</v>
      </c>
      <c r="D7" s="6" t="n">
        <v>24093000</v>
      </c>
    </row>
    <row r="8" spans="1:4">
      <c r="A8" s="4" t="s">
        <v>158</v>
      </c>
      <c r="C8" s="6" t="n">
        <v>8358000</v>
      </c>
      <c r="D8" s="6" t="n">
        <v>6599000</v>
      </c>
    </row>
    <row r="9" spans="1:4">
      <c r="A9" s="4" t="s">
        <v>159</v>
      </c>
      <c r="C9" s="6" t="n">
        <v>10637000</v>
      </c>
      <c r="D9" s="6" t="n">
        <v>11303000</v>
      </c>
    </row>
    <row r="10" spans="1:4">
      <c r="A10" s="4" t="s">
        <v>160</v>
      </c>
      <c r="C10" s="6" t="n">
        <v>16892000</v>
      </c>
      <c r="D10" s="6" t="n">
        <v>16215000</v>
      </c>
    </row>
    <row r="11" spans="1:4">
      <c r="A11" s="4" t="s">
        <v>161</v>
      </c>
      <c r="C11" s="6" t="n">
        <v>11432000</v>
      </c>
      <c r="D11" s="6" t="n">
        <v>9477000</v>
      </c>
    </row>
    <row r="12" spans="1:4">
      <c r="A12" s="4" t="s">
        <v>162</v>
      </c>
      <c r="C12" s="6" t="n">
        <v>0</v>
      </c>
      <c r="D12" s="6" t="n">
        <v>3080000</v>
      </c>
    </row>
    <row r="13" spans="1:4">
      <c r="A13" s="4" t="s">
        <v>163</v>
      </c>
      <c r="C13" s="6" t="n">
        <v>10233000</v>
      </c>
      <c r="D13" s="6" t="n">
        <v>8593000</v>
      </c>
    </row>
    <row r="14" spans="1:4">
      <c r="A14" s="4" t="s">
        <v>164</v>
      </c>
      <c r="C14" s="6" t="n">
        <v>181641000</v>
      </c>
      <c r="D14" s="6" t="n">
        <v>240560000</v>
      </c>
    </row>
    <row r="15" spans="1:4">
      <c r="A15" s="4" t="s">
        <v>165</v>
      </c>
      <c r="C15" s="6" t="n">
        <v>1811000</v>
      </c>
      <c r="D15" s="6" t="n">
        <v>2709000</v>
      </c>
    </row>
    <row r="16" spans="1:4">
      <c r="A16" s="4" t="s">
        <v>166</v>
      </c>
      <c r="C16" s="6" t="n">
        <v>134314000</v>
      </c>
      <c r="D16" s="6" t="n">
        <v>145424000</v>
      </c>
    </row>
    <row r="17" spans="1:4">
      <c r="A17" s="4" t="s">
        <v>167</v>
      </c>
      <c r="C17" s="6" t="n">
        <v>13630000</v>
      </c>
      <c r="D17" s="6" t="n">
        <v>0</v>
      </c>
    </row>
    <row r="18" spans="1:4">
      <c r="A18" s="4" t="s">
        <v>168</v>
      </c>
      <c r="C18" s="6" t="n">
        <v>19093000</v>
      </c>
      <c r="D18" s="6" t="n">
        <v>12488000</v>
      </c>
    </row>
    <row r="19" spans="1:4">
      <c r="A19" s="3" t="s">
        <v>169</v>
      </c>
    </row>
    <row r="20" spans="1:4">
      <c r="A20" s="4" t="s">
        <v>170</v>
      </c>
      <c r="C20" s="6" t="n">
        <v>1530199000</v>
      </c>
      <c r="D20" s="6" t="n">
        <v>1369766000</v>
      </c>
    </row>
    <row r="21" spans="1:4">
      <c r="A21" s="4" t="s">
        <v>171</v>
      </c>
      <c r="C21" s="6" t="n">
        <v>112484000</v>
      </c>
      <c r="D21" s="6" t="n">
        <v>139671000</v>
      </c>
    </row>
    <row r="22" spans="1:4">
      <c r="A22" s="4" t="s">
        <v>172</v>
      </c>
      <c r="C22" s="6" t="n">
        <v>1642683000</v>
      </c>
      <c r="D22" s="6" t="n">
        <v>1509437000</v>
      </c>
    </row>
    <row r="23" spans="1:4">
      <c r="A23" s="4" t="s">
        <v>173</v>
      </c>
      <c r="C23" s="6" t="n">
        <v>88492000</v>
      </c>
      <c r="D23" s="6" t="n">
        <v>78000000</v>
      </c>
    </row>
    <row r="24" spans="1:4">
      <c r="A24" s="4" t="s">
        <v>174</v>
      </c>
      <c r="C24" s="6" t="n">
        <v>2081664000</v>
      </c>
      <c r="D24" s="6" t="n">
        <v>1988618000</v>
      </c>
    </row>
    <row r="25" spans="1:4">
      <c r="A25" s="3" t="s">
        <v>175</v>
      </c>
    </row>
    <row r="26" spans="1:4">
      <c r="A26" s="4" t="s">
        <v>176</v>
      </c>
      <c r="C26" s="6" t="n">
        <v>19659000</v>
      </c>
      <c r="D26" s="6" t="n">
        <v>4553000</v>
      </c>
    </row>
    <row r="27" spans="1:4">
      <c r="A27" s="4" t="s">
        <v>177</v>
      </c>
      <c r="B27" s="4" t="s">
        <v>88</v>
      </c>
      <c r="C27" s="6" t="n">
        <v>0</v>
      </c>
      <c r="D27" s="6" t="n">
        <v>13000000</v>
      </c>
    </row>
    <row r="28" spans="1:4">
      <c r="A28" s="4" t="s">
        <v>178</v>
      </c>
      <c r="C28" s="6" t="n">
        <v>55161000</v>
      </c>
      <c r="D28" s="6" t="n">
        <v>46158000</v>
      </c>
    </row>
    <row r="29" spans="1:4">
      <c r="A29" s="4" t="s">
        <v>179</v>
      </c>
      <c r="C29" s="6" t="n">
        <v>7244000</v>
      </c>
      <c r="D29" s="6" t="n">
        <v>7384000</v>
      </c>
    </row>
    <row r="30" spans="1:4">
      <c r="A30" s="4" t="s">
        <v>180</v>
      </c>
      <c r="C30" s="6" t="n">
        <v>12752000</v>
      </c>
      <c r="D30" s="6" t="n">
        <v>13044000</v>
      </c>
    </row>
    <row r="31" spans="1:4">
      <c r="A31" s="4" t="s">
        <v>181</v>
      </c>
      <c r="C31" s="6" t="n">
        <v>9228000</v>
      </c>
      <c r="D31" s="6" t="n">
        <v>13826000</v>
      </c>
    </row>
    <row r="32" spans="1:4">
      <c r="A32" s="4" t="s">
        <v>182</v>
      </c>
      <c r="C32" s="6" t="n">
        <v>10100000</v>
      </c>
      <c r="D32" s="6" t="n">
        <v>8550000</v>
      </c>
    </row>
    <row r="33" spans="1:4">
      <c r="A33" s="4" t="s">
        <v>183</v>
      </c>
      <c r="C33" s="6" t="n">
        <v>14676000</v>
      </c>
      <c r="D33" s="6" t="n">
        <v>14113000</v>
      </c>
    </row>
    <row r="34" spans="1:4">
      <c r="A34" s="4" t="s">
        <v>184</v>
      </c>
      <c r="C34" s="6" t="n">
        <v>128820000</v>
      </c>
      <c r="D34" s="6" t="n">
        <v>120628000</v>
      </c>
    </row>
    <row r="35" spans="1:4">
      <c r="A35" s="3" t="s">
        <v>185</v>
      </c>
    </row>
    <row r="36" spans="1:4">
      <c r="A36" s="4" t="s">
        <v>108</v>
      </c>
      <c r="C36" s="6" t="n">
        <v>243302000</v>
      </c>
      <c r="D36" s="6" t="n">
        <v>231952000</v>
      </c>
    </row>
    <row r="37" spans="1:4">
      <c r="A37" s="4" t="s">
        <v>186</v>
      </c>
      <c r="C37" s="6" t="n">
        <v>763000</v>
      </c>
      <c r="D37" s="6" t="n">
        <v>818000</v>
      </c>
    </row>
    <row r="38" spans="1:4">
      <c r="A38" s="4" t="s">
        <v>187</v>
      </c>
      <c r="C38" s="6" t="n">
        <v>164965000</v>
      </c>
      <c r="D38" s="6" t="n">
        <v>165638000</v>
      </c>
    </row>
    <row r="39" spans="1:4">
      <c r="A39" s="4" t="s">
        <v>188</v>
      </c>
      <c r="C39" s="6" t="n">
        <v>68665000</v>
      </c>
      <c r="D39" s="6" t="n">
        <v>67483000</v>
      </c>
    </row>
    <row r="40" spans="1:4">
      <c r="A40" s="4" t="s">
        <v>182</v>
      </c>
      <c r="C40" s="6" t="n">
        <v>15340000</v>
      </c>
      <c r="D40" s="6" t="n">
        <v>23980000</v>
      </c>
    </row>
    <row r="41" spans="1:4">
      <c r="A41" s="4" t="s">
        <v>189</v>
      </c>
      <c r="C41" s="6" t="n">
        <v>17379000</v>
      </c>
      <c r="D41" s="6" t="n">
        <v>1771000</v>
      </c>
    </row>
    <row r="42" spans="1:4">
      <c r="A42" s="4" t="s">
        <v>190</v>
      </c>
      <c r="C42" s="6" t="n">
        <v>63013000</v>
      </c>
      <c r="D42" s="6" t="n">
        <v>66361000</v>
      </c>
    </row>
    <row r="43" spans="1:4">
      <c r="A43" s="4" t="s">
        <v>191</v>
      </c>
      <c r="C43" s="6" t="n">
        <v>573427000</v>
      </c>
      <c r="D43" s="6" t="n">
        <v>558003000</v>
      </c>
    </row>
    <row r="44" spans="1:4">
      <c r="A44" s="3" t="s">
        <v>192</v>
      </c>
    </row>
    <row r="45" spans="1:4">
      <c r="A45" s="4" t="s">
        <v>193</v>
      </c>
      <c r="C45" s="6" t="n">
        <v>34668000</v>
      </c>
      <c r="D45" s="6" t="n">
        <v>34668000</v>
      </c>
    </row>
    <row r="46" spans="1:4">
      <c r="A46" s="4" t="s">
        <v>194</v>
      </c>
      <c r="C46" s="6" t="n">
        <v>316268000</v>
      </c>
      <c r="D46" s="6" t="n">
        <v>316268000</v>
      </c>
    </row>
    <row r="47" spans="1:4">
      <c r="A47" s="4" t="s">
        <v>195</v>
      </c>
      <c r="C47" s="6" t="n">
        <v>504740000</v>
      </c>
      <c r="D47" s="6" t="n">
        <v>465708000</v>
      </c>
    </row>
    <row r="48" spans="1:4">
      <c r="A48" s="4" t="s">
        <v>196</v>
      </c>
      <c r="C48" s="6" t="n">
        <v>855676000</v>
      </c>
      <c r="D48" s="6" t="n">
        <v>816644000</v>
      </c>
    </row>
    <row r="49" spans="1:4">
      <c r="A49" s="4" t="s">
        <v>197</v>
      </c>
      <c r="C49" s="6" t="n">
        <v>523741000</v>
      </c>
      <c r="D49" s="6" t="n">
        <v>493343000</v>
      </c>
    </row>
    <row r="50" spans="1:4">
      <c r="A50" s="4" t="s">
        <v>198</v>
      </c>
      <c r="C50" s="6" t="n">
        <v>1379417000</v>
      </c>
      <c r="D50" s="6" t="n">
        <v>1309987000</v>
      </c>
    </row>
    <row r="51" spans="1:4">
      <c r="A51" s="4" t="s">
        <v>199</v>
      </c>
      <c r="C51" s="4" t="s">
        <v>200</v>
      </c>
      <c r="D51" s="4" t="s">
        <v>200</v>
      </c>
    </row>
    <row r="52" spans="1:4">
      <c r="A52" s="4" t="s">
        <v>201</v>
      </c>
      <c r="C52" s="6" t="n">
        <v>2081664000</v>
      </c>
      <c r="D52" s="6" t="n">
        <v>1988618000</v>
      </c>
    </row>
    <row r="53" spans="1:4">
      <c r="A53" s="4" t="s">
        <v>61</v>
      </c>
    </row>
    <row r="54" spans="1:4">
      <c r="A54" s="3" t="s">
        <v>152</v>
      </c>
    </row>
    <row r="55" spans="1:4">
      <c r="A55" s="4" t="s">
        <v>153</v>
      </c>
      <c r="C55" s="6" t="n">
        <v>3196000</v>
      </c>
      <c r="D55" s="6" t="n">
        <v>4843000</v>
      </c>
    </row>
    <row r="56" spans="1:4">
      <c r="A56" s="4" t="s">
        <v>154</v>
      </c>
      <c r="C56" s="6" t="n">
        <v>40482000</v>
      </c>
      <c r="D56" s="6" t="n">
        <v>43593000</v>
      </c>
    </row>
    <row r="57" spans="1:4">
      <c r="A57" s="4" t="s">
        <v>202</v>
      </c>
      <c r="C57" s="6" t="n">
        <v>530000</v>
      </c>
      <c r="D57" s="6" t="n">
        <v>621000</v>
      </c>
    </row>
    <row r="58" spans="1:4">
      <c r="A58" s="4" t="s">
        <v>155</v>
      </c>
      <c r="C58" s="6" t="n">
        <v>7936000</v>
      </c>
      <c r="D58" s="6" t="n">
        <v>6111000</v>
      </c>
    </row>
    <row r="59" spans="1:4">
      <c r="A59" s="4" t="s">
        <v>156</v>
      </c>
      <c r="C59" s="6" t="n">
        <v>25899000</v>
      </c>
      <c r="D59" s="6" t="n">
        <v>28243000</v>
      </c>
    </row>
    <row r="60" spans="1:4">
      <c r="A60" s="4" t="s">
        <v>157</v>
      </c>
      <c r="C60" s="6" t="n">
        <v>26287000</v>
      </c>
      <c r="D60" s="6" t="n">
        <v>24093000</v>
      </c>
    </row>
    <row r="61" spans="1:4">
      <c r="A61" s="4" t="s">
        <v>158</v>
      </c>
      <c r="C61" s="6" t="n">
        <v>8358000</v>
      </c>
      <c r="D61" s="6" t="n">
        <v>6599000</v>
      </c>
    </row>
    <row r="62" spans="1:4">
      <c r="A62" s="4" t="s">
        <v>159</v>
      </c>
      <c r="C62" s="6" t="n">
        <v>10637000</v>
      </c>
      <c r="D62" s="6" t="n">
        <v>11303000</v>
      </c>
    </row>
    <row r="63" spans="1:4">
      <c r="A63" s="4" t="s">
        <v>160</v>
      </c>
      <c r="C63" s="6" t="n">
        <v>15463000</v>
      </c>
      <c r="D63" s="6" t="n">
        <v>15790000</v>
      </c>
    </row>
    <row r="64" spans="1:4">
      <c r="A64" s="4" t="s">
        <v>161</v>
      </c>
      <c r="C64" s="6" t="n">
        <v>11432000</v>
      </c>
      <c r="D64" s="6" t="n">
        <v>9477000</v>
      </c>
    </row>
    <row r="65" spans="1:4">
      <c r="A65" s="4" t="s">
        <v>162</v>
      </c>
      <c r="C65" s="6" t="n">
        <v>0</v>
      </c>
      <c r="D65" s="6" t="n">
        <v>3080000</v>
      </c>
    </row>
    <row r="66" spans="1:4">
      <c r="A66" s="4" t="s">
        <v>163</v>
      </c>
      <c r="C66" s="6" t="n">
        <v>10065000</v>
      </c>
      <c r="D66" s="6" t="n">
        <v>8541000</v>
      </c>
    </row>
    <row r="67" spans="1:4">
      <c r="A67" s="4" t="s">
        <v>164</v>
      </c>
      <c r="C67" s="6" t="n">
        <v>160285000</v>
      </c>
      <c r="D67" s="6" t="n">
        <v>162294000</v>
      </c>
    </row>
    <row r="68" spans="1:4">
      <c r="A68" s="4" t="s">
        <v>203</v>
      </c>
      <c r="C68" s="6" t="n">
        <v>2648000</v>
      </c>
      <c r="D68" s="6" t="n">
        <v>3177000</v>
      </c>
    </row>
    <row r="69" spans="1:4">
      <c r="A69" s="4" t="s">
        <v>166</v>
      </c>
      <c r="C69" s="6" t="n">
        <v>134314000</v>
      </c>
      <c r="D69" s="6" t="n">
        <v>145424000</v>
      </c>
    </row>
    <row r="70" spans="1:4">
      <c r="A70" s="4" t="s">
        <v>167</v>
      </c>
      <c r="C70" s="6" t="n">
        <v>13630000</v>
      </c>
      <c r="D70" s="6" t="n">
        <v>0</v>
      </c>
    </row>
    <row r="71" spans="1:4">
      <c r="A71" s="4" t="s">
        <v>168</v>
      </c>
      <c r="C71" s="6" t="n">
        <v>19680000</v>
      </c>
      <c r="D71" s="6" t="n">
        <v>14142000</v>
      </c>
    </row>
    <row r="72" spans="1:4">
      <c r="A72" s="3" t="s">
        <v>169</v>
      </c>
    </row>
    <row r="73" spans="1:4">
      <c r="A73" s="4" t="s">
        <v>170</v>
      </c>
      <c r="C73" s="6" t="n">
        <v>1530227000</v>
      </c>
      <c r="D73" s="6" t="n">
        <v>1369795000</v>
      </c>
    </row>
    <row r="74" spans="1:4">
      <c r="A74" s="4" t="s">
        <v>171</v>
      </c>
      <c r="C74" s="6" t="n">
        <v>112484000</v>
      </c>
      <c r="D74" s="6" t="n">
        <v>139671000</v>
      </c>
    </row>
    <row r="75" spans="1:4">
      <c r="A75" s="4" t="s">
        <v>172</v>
      </c>
      <c r="C75" s="6" t="n">
        <v>1642711000</v>
      </c>
      <c r="D75" s="6" t="n">
        <v>1509466000</v>
      </c>
    </row>
    <row r="76" spans="1:4">
      <c r="A76" s="4" t="s">
        <v>173</v>
      </c>
      <c r="C76" s="6" t="n">
        <v>209000</v>
      </c>
      <c r="D76" s="6" t="n">
        <v>388000</v>
      </c>
    </row>
    <row r="77" spans="1:4">
      <c r="A77" s="4" t="s">
        <v>174</v>
      </c>
      <c r="C77" s="6" t="n">
        <v>1973477000</v>
      </c>
      <c r="D77" s="6" t="n">
        <v>1834891000</v>
      </c>
    </row>
    <row r="78" spans="1:4">
      <c r="A78" s="3" t="s">
        <v>175</v>
      </c>
    </row>
    <row r="79" spans="1:4">
      <c r="A79" s="4" t="s">
        <v>176</v>
      </c>
      <c r="C79" s="6" t="n">
        <v>19659000</v>
      </c>
      <c r="D79" s="6" t="n">
        <v>4553000</v>
      </c>
    </row>
    <row r="80" spans="1:4">
      <c r="A80" s="4" t="s">
        <v>177</v>
      </c>
      <c r="C80" s="6" t="n">
        <v>0</v>
      </c>
      <c r="D80" s="6" t="n">
        <v>13000000</v>
      </c>
    </row>
    <row r="81" spans="1:4">
      <c r="A81" s="4" t="s">
        <v>178</v>
      </c>
      <c r="C81" s="6" t="n">
        <v>54845000</v>
      </c>
      <c r="D81" s="6" t="n">
        <v>46165000</v>
      </c>
    </row>
    <row r="82" spans="1:4">
      <c r="A82" s="4" t="s">
        <v>179</v>
      </c>
      <c r="C82" s="6" t="n">
        <v>8754000</v>
      </c>
      <c r="D82" s="6" t="n">
        <v>10319000</v>
      </c>
    </row>
    <row r="83" spans="1:4">
      <c r="A83" s="4" t="s">
        <v>180</v>
      </c>
      <c r="C83" s="6" t="n">
        <v>12752000</v>
      </c>
      <c r="D83" s="6" t="n">
        <v>13044000</v>
      </c>
    </row>
    <row r="84" spans="1:4">
      <c r="A84" s="4" t="s">
        <v>181</v>
      </c>
      <c r="C84" s="6" t="n">
        <v>9228000</v>
      </c>
      <c r="D84" s="6" t="n">
        <v>13826000</v>
      </c>
    </row>
    <row r="85" spans="1:4">
      <c r="A85" s="4" t="s">
        <v>182</v>
      </c>
      <c r="C85" s="6" t="n">
        <v>10100000</v>
      </c>
      <c r="D85" s="6" t="n">
        <v>8550000</v>
      </c>
    </row>
    <row r="86" spans="1:4">
      <c r="A86" s="4" t="s">
        <v>183</v>
      </c>
      <c r="C86" s="6" t="n">
        <v>12683000</v>
      </c>
      <c r="D86" s="6" t="n">
        <v>11614000</v>
      </c>
    </row>
    <row r="87" spans="1:4">
      <c r="A87" s="4" t="s">
        <v>184</v>
      </c>
      <c r="C87" s="6" t="n">
        <v>128021000</v>
      </c>
      <c r="D87" s="6" t="n">
        <v>121071000</v>
      </c>
    </row>
    <row r="88" spans="1:4">
      <c r="A88" s="3" t="s">
        <v>185</v>
      </c>
    </row>
    <row r="89" spans="1:4">
      <c r="A89" s="4" t="s">
        <v>108</v>
      </c>
      <c r="C89" s="6" t="n">
        <v>214041000</v>
      </c>
      <c r="D89" s="6" t="n">
        <v>204616000</v>
      </c>
    </row>
    <row r="90" spans="1:4">
      <c r="A90" s="4" t="s">
        <v>186</v>
      </c>
      <c r="C90" s="6" t="n">
        <v>763000</v>
      </c>
      <c r="D90" s="6" t="n">
        <v>818000</v>
      </c>
    </row>
    <row r="91" spans="1:4">
      <c r="A91" s="4" t="s">
        <v>187</v>
      </c>
      <c r="C91" s="6" t="n">
        <v>164965000</v>
      </c>
      <c r="D91" s="6" t="n">
        <v>165638000</v>
      </c>
    </row>
    <row r="92" spans="1:4">
      <c r="A92" s="4" t="s">
        <v>188</v>
      </c>
      <c r="C92" s="6" t="n">
        <v>68665000</v>
      </c>
      <c r="D92" s="6" t="n">
        <v>67483000</v>
      </c>
    </row>
    <row r="93" spans="1:4">
      <c r="A93" s="4" t="s">
        <v>182</v>
      </c>
      <c r="C93" s="6" t="n">
        <v>15340000</v>
      </c>
      <c r="D93" s="6" t="n">
        <v>23980000</v>
      </c>
    </row>
    <row r="94" spans="1:4">
      <c r="A94" s="4" t="s">
        <v>189</v>
      </c>
      <c r="C94" s="6" t="n">
        <v>17379000</v>
      </c>
      <c r="D94" s="6" t="n">
        <v>1771000</v>
      </c>
    </row>
    <row r="95" spans="1:4">
      <c r="A95" s="4" t="s">
        <v>190</v>
      </c>
      <c r="C95" s="6" t="n">
        <v>62973000</v>
      </c>
      <c r="D95" s="6" t="n">
        <v>66361000</v>
      </c>
    </row>
    <row r="96" spans="1:4">
      <c r="A96" s="4" t="s">
        <v>191</v>
      </c>
      <c r="C96" s="6" t="n">
        <v>544126000</v>
      </c>
      <c r="D96" s="6" t="n">
        <v>530667000</v>
      </c>
    </row>
    <row r="97" spans="1:4">
      <c r="A97" s="3" t="s">
        <v>192</v>
      </c>
    </row>
    <row r="98" spans="1:4">
      <c r="A98" s="4" t="s">
        <v>193</v>
      </c>
      <c r="C98" s="6" t="n">
        <v>17348000</v>
      </c>
      <c r="D98" s="6" t="n">
        <v>17348000</v>
      </c>
    </row>
    <row r="99" spans="1:4">
      <c r="A99" s="4" t="s">
        <v>194</v>
      </c>
      <c r="C99" s="6" t="n">
        <v>222917000</v>
      </c>
      <c r="D99" s="6" t="n">
        <v>192417000</v>
      </c>
    </row>
    <row r="100" spans="1:4">
      <c r="A100" s="4" t="s">
        <v>195</v>
      </c>
      <c r="C100" s="6" t="n">
        <v>397021000</v>
      </c>
      <c r="D100" s="6" t="n">
        <v>338591000</v>
      </c>
    </row>
    <row r="101" spans="1:4">
      <c r="A101" s="4" t="s">
        <v>196</v>
      </c>
      <c r="C101" s="6" t="n">
        <v>637286000</v>
      </c>
      <c r="D101" s="6" t="n">
        <v>548356000</v>
      </c>
    </row>
    <row r="102" spans="1:4">
      <c r="A102" s="4" t="s">
        <v>204</v>
      </c>
      <c r="C102" s="6" t="n">
        <v>140303000</v>
      </c>
      <c r="D102" s="6" t="n">
        <v>141454000</v>
      </c>
    </row>
    <row r="103" spans="1:4">
      <c r="A103" s="4" t="s">
        <v>205</v>
      </c>
      <c r="C103" s="6" t="n">
        <v>777589000</v>
      </c>
      <c r="D103" s="6" t="n">
        <v>689810000</v>
      </c>
    </row>
    <row r="104" spans="1:4">
      <c r="A104" s="4" t="s">
        <v>197</v>
      </c>
      <c r="C104" s="6" t="n">
        <v>523741000</v>
      </c>
      <c r="D104" s="6" t="n">
        <v>493343000</v>
      </c>
    </row>
    <row r="105" spans="1:4">
      <c r="A105" s="4" t="s">
        <v>198</v>
      </c>
      <c r="C105" s="6" t="n">
        <v>1301330000</v>
      </c>
      <c r="D105" s="6" t="n">
        <v>1183153000</v>
      </c>
    </row>
    <row r="106" spans="1:4">
      <c r="A106" s="4" t="s">
        <v>199</v>
      </c>
      <c r="C106" s="4" t="s">
        <v>200</v>
      </c>
      <c r="D106" s="4" t="s">
        <v>200</v>
      </c>
    </row>
    <row r="107" spans="1:4">
      <c r="A107" s="4" t="s">
        <v>201</v>
      </c>
      <c r="C107" s="5" t="n">
        <v>1973477000</v>
      </c>
      <c r="D107" s="5" t="n">
        <v>1834891000</v>
      </c>
    </row>
    <row r="108" spans="1:4"/>
    <row r="109" spans="1:4">
      <c r="A109" s="4" t="s">
        <v>88</v>
      </c>
      <c r="B109" s="4" t="s">
        <v>206</v>
      </c>
    </row>
  </sheetData>
  <mergeCells count="3">
    <mergeCell ref="A1:B1"/>
    <mergeCell ref="A108:C108"/>
    <mergeCell ref="B109:C10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4</v>
      </c>
      <c r="B1" s="2" t="s">
        <v>2</v>
      </c>
      <c r="C1" s="2" t="s">
        <v>69</v>
      </c>
    </row>
    <row r="2" spans="1:3">
      <c r="A2" s="3" t="s">
        <v>645</v>
      </c>
    </row>
    <row r="3" spans="1:3">
      <c r="A3" s="4" t="s">
        <v>646</v>
      </c>
      <c r="B3" s="5" t="n">
        <v>15895000</v>
      </c>
    </row>
    <row r="4" spans="1:3">
      <c r="A4" s="4" t="s">
        <v>647</v>
      </c>
      <c r="B4" s="6" t="n">
        <v>671000</v>
      </c>
    </row>
    <row r="5" spans="1:3">
      <c r="A5" s="4" t="s">
        <v>648</v>
      </c>
      <c r="B5" s="6" t="n">
        <v>16566000</v>
      </c>
    </row>
    <row r="6" spans="1:3">
      <c r="A6" s="4" t="s">
        <v>649</v>
      </c>
      <c r="B6" s="6" t="n">
        <v>888000</v>
      </c>
    </row>
    <row r="7" spans="1:3">
      <c r="A7" s="4" t="s">
        <v>650</v>
      </c>
      <c r="B7" s="6" t="n">
        <v>17379000</v>
      </c>
      <c r="C7" s="5" t="n">
        <v>1771000</v>
      </c>
    </row>
    <row r="8" spans="1:3">
      <c r="A8" s="4" t="s">
        <v>651</v>
      </c>
      <c r="B8" s="6" t="n">
        <v>203000</v>
      </c>
    </row>
    <row r="9" spans="1:3">
      <c r="A9" s="4" t="s">
        <v>652</v>
      </c>
      <c r="B9" s="6" t="n">
        <v>496000</v>
      </c>
    </row>
    <row r="10" spans="1:3">
      <c r="A10" s="4" t="s">
        <v>653</v>
      </c>
      <c r="B10" s="5" t="n">
        <v>18966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654</v>
      </c>
      <c r="B1" s="2" t="s">
        <v>1</v>
      </c>
    </row>
    <row r="2" spans="1:2">
      <c r="B2" s="2" t="s">
        <v>638</v>
      </c>
    </row>
    <row r="3" spans="1:2">
      <c r="A3" s="3" t="s">
        <v>645</v>
      </c>
    </row>
    <row r="4" spans="1:2">
      <c r="A4" s="4" t="s">
        <v>655</v>
      </c>
      <c r="B4" s="5" t="n">
        <v>945</v>
      </c>
    </row>
    <row r="5" spans="1:2">
      <c r="A5" s="4" t="s">
        <v>656</v>
      </c>
      <c r="B5" s="6" t="n">
        <v>792</v>
      </c>
    </row>
    <row r="6" spans="1:2">
      <c r="A6" s="4" t="s">
        <v>657</v>
      </c>
      <c r="B6" s="6" t="n">
        <v>134</v>
      </c>
    </row>
    <row r="7" spans="1:2">
      <c r="A7" s="4" t="s">
        <v>658</v>
      </c>
      <c r="B7" s="6" t="n">
        <v>12101</v>
      </c>
    </row>
    <row r="8" spans="1:2">
      <c r="A8" s="4" t="s">
        <v>659</v>
      </c>
      <c r="B8" s="5" t="n">
        <v>6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14"/>
  </cols>
  <sheetData>
    <row r="1" spans="1:2">
      <c r="A1" s="1" t="s">
        <v>660</v>
      </c>
      <c r="B1" s="2" t="s">
        <v>2</v>
      </c>
    </row>
    <row r="2" spans="1:2">
      <c r="A2" s="3" t="s">
        <v>645</v>
      </c>
    </row>
    <row r="3" spans="1:2">
      <c r="A3" s="4" t="s">
        <v>661</v>
      </c>
      <c r="B3" s="4" t="s">
        <v>662</v>
      </c>
    </row>
    <row r="4" spans="1:2">
      <c r="A4" s="4" t="s">
        <v>663</v>
      </c>
      <c r="B4" s="4" t="s">
        <v>562</v>
      </c>
    </row>
    <row r="5" spans="1:2">
      <c r="A5" s="4" t="s">
        <v>664</v>
      </c>
      <c r="B5" s="4" t="s">
        <v>665</v>
      </c>
    </row>
    <row r="6" spans="1:2">
      <c r="A6" s="4" t="s">
        <v>666</v>
      </c>
      <c r="B6" s="4" t="s">
        <v>6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5"/>
    <col customWidth="1" max="2" min="2" width="21"/>
  </cols>
  <sheetData>
    <row r="1" spans="1:2">
      <c r="A1" s="1" t="s">
        <v>668</v>
      </c>
      <c r="B1" s="2" t="s">
        <v>638</v>
      </c>
    </row>
    <row r="2" spans="1:2">
      <c r="A2" s="3" t="s">
        <v>669</v>
      </c>
    </row>
    <row r="3" spans="1:2">
      <c r="A3" s="4" t="s">
        <v>670</v>
      </c>
      <c r="B3" s="5" t="n">
        <v>1649</v>
      </c>
    </row>
    <row r="4" spans="1:2">
      <c r="A4" s="4" t="s">
        <v>671</v>
      </c>
      <c r="B4" s="6" t="n">
        <v>1434</v>
      </c>
    </row>
    <row r="5" spans="1:2">
      <c r="A5" s="4" t="s">
        <v>672</v>
      </c>
      <c r="B5" s="6" t="n">
        <v>1315</v>
      </c>
    </row>
    <row r="6" spans="1:2">
      <c r="A6" s="4" t="s">
        <v>673</v>
      </c>
      <c r="B6" s="6" t="n">
        <v>1233</v>
      </c>
    </row>
    <row r="7" spans="1:2">
      <c r="A7" s="4" t="s">
        <v>674</v>
      </c>
      <c r="B7" s="6" t="n">
        <v>774</v>
      </c>
    </row>
    <row r="8" spans="1:2">
      <c r="A8" s="4" t="s">
        <v>675</v>
      </c>
      <c r="B8" s="6" t="n">
        <v>40542</v>
      </c>
    </row>
    <row r="9" spans="1:2">
      <c r="A9" s="4" t="s">
        <v>676</v>
      </c>
      <c r="B9" s="6" t="n">
        <v>46947</v>
      </c>
    </row>
    <row r="10" spans="1:2">
      <c r="A10" s="4" t="s">
        <v>677</v>
      </c>
      <c r="B10" s="6" t="n">
        <v>-28680</v>
      </c>
    </row>
    <row r="11" spans="1:2">
      <c r="A11" s="4" t="s">
        <v>678</v>
      </c>
      <c r="B11" s="6" t="n">
        <v>18267</v>
      </c>
    </row>
    <row r="12" spans="1:2">
      <c r="A12" s="3" t="s">
        <v>679</v>
      </c>
    </row>
    <row r="13" spans="1:2">
      <c r="A13" s="4" t="s">
        <v>670</v>
      </c>
      <c r="B13" s="6" t="n">
        <v>223</v>
      </c>
    </row>
    <row r="14" spans="1:2">
      <c r="A14" s="4" t="s">
        <v>671</v>
      </c>
      <c r="B14" s="6" t="n">
        <v>154</v>
      </c>
    </row>
    <row r="15" spans="1:2">
      <c r="A15" s="4" t="s">
        <v>672</v>
      </c>
      <c r="B15" s="6" t="n">
        <v>87</v>
      </c>
    </row>
    <row r="16" spans="1:2">
      <c r="A16" s="4" t="s">
        <v>673</v>
      </c>
      <c r="B16" s="6" t="n">
        <v>12</v>
      </c>
    </row>
    <row r="17" spans="1:2">
      <c r="A17" s="4" t="s">
        <v>674</v>
      </c>
      <c r="B17" s="6" t="n">
        <v>12</v>
      </c>
    </row>
    <row r="18" spans="1:2">
      <c r="A18" s="4" t="s">
        <v>675</v>
      </c>
      <c r="B18" s="6" t="n">
        <v>461</v>
      </c>
    </row>
    <row r="19" spans="1:2">
      <c r="A19" s="4" t="s">
        <v>680</v>
      </c>
      <c r="B19" s="6" t="n">
        <v>949</v>
      </c>
    </row>
    <row r="20" spans="1:2">
      <c r="A20" s="4" t="s">
        <v>677</v>
      </c>
      <c r="B20" s="6" t="n">
        <v>-250</v>
      </c>
    </row>
    <row r="21" spans="1:2">
      <c r="A21" s="4" t="s">
        <v>681</v>
      </c>
      <c r="B21" s="5" t="n">
        <v>6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682</v>
      </c>
      <c r="B1" s="2" t="s">
        <v>605</v>
      </c>
    </row>
    <row r="2" spans="1:2">
      <c r="A2" s="3" t="s">
        <v>683</v>
      </c>
    </row>
    <row r="3" spans="1:2">
      <c r="A3" s="4" t="s">
        <v>684</v>
      </c>
      <c r="B3" s="5" t="n">
        <v>1646</v>
      </c>
    </row>
    <row r="4" spans="1:2">
      <c r="A4" s="4" t="s">
        <v>685</v>
      </c>
      <c r="B4" s="6" t="n">
        <v>1371</v>
      </c>
    </row>
    <row r="5" spans="1:2">
      <c r="A5" s="4" t="s">
        <v>686</v>
      </c>
      <c r="B5" s="6" t="n">
        <v>1095</v>
      </c>
    </row>
    <row r="6" spans="1:2">
      <c r="A6" s="4" t="s">
        <v>687</v>
      </c>
      <c r="B6" s="6" t="n">
        <v>989</v>
      </c>
    </row>
    <row r="7" spans="1:2">
      <c r="A7" s="4" t="s">
        <v>688</v>
      </c>
      <c r="B7" s="6" t="n">
        <v>975</v>
      </c>
    </row>
    <row r="8" spans="1:2">
      <c r="A8" s="4" t="s">
        <v>689</v>
      </c>
      <c r="B8" s="5" t="n">
        <v>227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690</v>
      </c>
      <c r="B1" s="2" t="s">
        <v>1</v>
      </c>
    </row>
    <row r="2" spans="1:4">
      <c r="B2" s="2" t="s">
        <v>691</v>
      </c>
      <c r="C2" s="2" t="s">
        <v>605</v>
      </c>
      <c r="D2" s="2" t="s">
        <v>606</v>
      </c>
    </row>
    <row r="3" spans="1:4">
      <c r="A3" s="3" t="s">
        <v>412</v>
      </c>
    </row>
    <row r="4" spans="1:4">
      <c r="A4" s="4" t="s">
        <v>162</v>
      </c>
      <c r="B4" s="5" t="n">
        <v>0</v>
      </c>
      <c r="C4" s="5" t="n">
        <v>3080000</v>
      </c>
    </row>
    <row r="5" spans="1:4">
      <c r="A5" s="3" t="s">
        <v>520</v>
      </c>
    </row>
    <row r="6" spans="1:4">
      <c r="A6" s="4" t="s">
        <v>611</v>
      </c>
      <c r="B6" s="6" t="n">
        <v>2300000</v>
      </c>
      <c r="C6" s="6" t="n">
        <v>3300000</v>
      </c>
      <c r="D6" s="5" t="n">
        <v>1200000</v>
      </c>
    </row>
    <row r="7" spans="1:4">
      <c r="A7" s="4" t="s">
        <v>692</v>
      </c>
    </row>
    <row r="8" spans="1:4">
      <c r="A8" s="3" t="s">
        <v>271</v>
      </c>
    </row>
    <row r="9" spans="1:4">
      <c r="A9" s="4" t="s">
        <v>693</v>
      </c>
      <c r="B9" s="5" t="n">
        <v>340000</v>
      </c>
      <c r="C9" s="5" t="n">
        <v>2013000</v>
      </c>
    </row>
    <row r="10" spans="1:4">
      <c r="A10" s="4" t="s">
        <v>694</v>
      </c>
    </row>
    <row r="11" spans="1:4">
      <c r="A11" s="3" t="s">
        <v>520</v>
      </c>
    </row>
    <row r="12" spans="1:4">
      <c r="A12" s="4" t="s">
        <v>564</v>
      </c>
      <c r="B12" s="4" t="s">
        <v>565</v>
      </c>
      <c r="C12" s="4" t="s">
        <v>565</v>
      </c>
      <c r="D12" s="4" t="s">
        <v>565</v>
      </c>
    </row>
    <row r="13" spans="1:4">
      <c r="A13" s="4" t="s">
        <v>566</v>
      </c>
      <c r="B13" s="4" t="s">
        <v>567</v>
      </c>
      <c r="C13" s="4" t="s">
        <v>567</v>
      </c>
      <c r="D13" s="4" t="s">
        <v>567</v>
      </c>
    </row>
    <row r="14" spans="1:4">
      <c r="A14" s="4" t="s">
        <v>61</v>
      </c>
    </row>
    <row r="15" spans="1:4">
      <c r="A15" s="3" t="s">
        <v>412</v>
      </c>
    </row>
    <row r="16" spans="1:4">
      <c r="A16" s="4" t="s">
        <v>162</v>
      </c>
      <c r="B16" s="5" t="n">
        <v>0</v>
      </c>
      <c r="C16" s="5" t="n">
        <v>3080000</v>
      </c>
    </row>
    <row r="17" spans="1:4">
      <c r="A17" s="4" t="s">
        <v>411</v>
      </c>
    </row>
    <row r="18" spans="1:4">
      <c r="A18" s="3" t="s">
        <v>695</v>
      </c>
    </row>
    <row r="19" spans="1:4">
      <c r="A19" s="4" t="s">
        <v>696</v>
      </c>
      <c r="B19" s="6" t="n">
        <v>291997000</v>
      </c>
      <c r="C19" s="6" t="n">
        <v>292157000</v>
      </c>
    </row>
    <row r="20" spans="1:4">
      <c r="A20" s="4" t="s">
        <v>697</v>
      </c>
      <c r="B20" s="6" t="n">
        <v>-105778000</v>
      </c>
      <c r="C20" s="6" t="n">
        <v>-94766000</v>
      </c>
    </row>
    <row r="21" spans="1:4">
      <c r="A21" s="4" t="s">
        <v>170</v>
      </c>
      <c r="B21" s="6" t="n">
        <v>186219000</v>
      </c>
      <c r="C21" s="6" t="n">
        <v>197391000</v>
      </c>
    </row>
    <row r="22" spans="1:4">
      <c r="A22" s="4" t="s">
        <v>171</v>
      </c>
      <c r="B22" s="6" t="n">
        <v>1777000</v>
      </c>
      <c r="C22" s="6" t="n">
        <v>2021000</v>
      </c>
    </row>
    <row r="23" spans="1:4">
      <c r="A23" s="4" t="s">
        <v>609</v>
      </c>
      <c r="B23" s="5" t="n">
        <v>187996000</v>
      </c>
      <c r="C23" s="5" t="n">
        <v>199412000</v>
      </c>
    </row>
    <row r="24" spans="1:4">
      <c r="A24" s="4" t="s">
        <v>698</v>
      </c>
    </row>
    <row r="25" spans="1:4">
      <c r="A25" s="3" t="s">
        <v>412</v>
      </c>
    </row>
    <row r="26" spans="1:4">
      <c r="A26" s="4" t="s">
        <v>699</v>
      </c>
      <c r="B26" s="4" t="s">
        <v>700</v>
      </c>
    </row>
    <row r="27" spans="1:4">
      <c r="A27" s="4" t="s">
        <v>701</v>
      </c>
      <c r="B27" s="6" t="n">
        <v>217</v>
      </c>
    </row>
    <row r="28" spans="1:4">
      <c r="A28" s="4" t="s">
        <v>702</v>
      </c>
      <c r="B28" s="4" t="s">
        <v>703</v>
      </c>
      <c r="C28" s="4" t="s">
        <v>704</v>
      </c>
    </row>
    <row r="29" spans="1:4">
      <c r="A29" s="4" t="s">
        <v>162</v>
      </c>
      <c r="B29" s="5" t="n">
        <v>0</v>
      </c>
      <c r="C29" s="5" t="n">
        <v>3100000</v>
      </c>
    </row>
    <row r="30" spans="1:4">
      <c r="A30" s="4" t="s">
        <v>705</v>
      </c>
      <c r="B30" s="6" t="n">
        <v>32600000</v>
      </c>
      <c r="C30" s="6" t="n">
        <v>36500000</v>
      </c>
      <c r="D30" s="5" t="n">
        <v>36200000</v>
      </c>
    </row>
    <row r="31" spans="1:4">
      <c r="A31" s="4" t="s">
        <v>706</v>
      </c>
    </row>
    <row r="32" spans="1:4">
      <c r="A32" s="3" t="s">
        <v>412</v>
      </c>
    </row>
    <row r="33" spans="1:4">
      <c r="A33" s="4" t="s">
        <v>705</v>
      </c>
      <c r="B33" s="5" t="n">
        <v>19700000</v>
      </c>
      <c r="C33" s="6" t="n">
        <v>17600000</v>
      </c>
      <c r="D33" s="6" t="n">
        <v>17300000</v>
      </c>
    </row>
    <row r="34" spans="1:4">
      <c r="A34" s="4" t="s">
        <v>707</v>
      </c>
    </row>
    <row r="35" spans="1:4">
      <c r="A35" s="3" t="s">
        <v>412</v>
      </c>
    </row>
    <row r="36" spans="1:4">
      <c r="A36" s="4" t="s">
        <v>699</v>
      </c>
      <c r="B36" s="4" t="s">
        <v>708</v>
      </c>
    </row>
    <row r="37" spans="1:4">
      <c r="A37" s="4" t="s">
        <v>709</v>
      </c>
      <c r="B37" s="6" t="n">
        <v>105</v>
      </c>
    </row>
    <row r="38" spans="1:4">
      <c r="A38" s="4" t="s">
        <v>710</v>
      </c>
      <c r="B38" s="6" t="n">
        <v>2</v>
      </c>
    </row>
    <row r="39" spans="1:4">
      <c r="A39" s="3" t="s">
        <v>695</v>
      </c>
    </row>
    <row r="40" spans="1:4">
      <c r="A40" s="4" t="s">
        <v>696</v>
      </c>
      <c r="B40" s="5" t="n">
        <v>207834000</v>
      </c>
      <c r="C40" s="6" t="n">
        <v>207361000</v>
      </c>
    </row>
    <row r="41" spans="1:4">
      <c r="A41" s="4" t="s">
        <v>697</v>
      </c>
      <c r="B41" s="6" t="n">
        <v>-37071000</v>
      </c>
      <c r="C41" s="6" t="n">
        <v>-33897000</v>
      </c>
    </row>
    <row r="42" spans="1:4">
      <c r="A42" s="4" t="s">
        <v>170</v>
      </c>
      <c r="B42" s="6" t="n">
        <v>170763000</v>
      </c>
      <c r="C42" s="6" t="n">
        <v>173464000</v>
      </c>
    </row>
    <row r="43" spans="1:4">
      <c r="A43" s="4" t="s">
        <v>171</v>
      </c>
      <c r="B43" s="6" t="n">
        <v>468000</v>
      </c>
      <c r="C43" s="6" t="n">
        <v>530000</v>
      </c>
    </row>
    <row r="44" spans="1:4">
      <c r="A44" s="4" t="s">
        <v>609</v>
      </c>
      <c r="B44" s="5" t="n">
        <v>171231000</v>
      </c>
      <c r="C44" s="6" t="n">
        <v>173994000</v>
      </c>
    </row>
    <row r="45" spans="1:4">
      <c r="A45" s="4" t="s">
        <v>711</v>
      </c>
    </row>
    <row r="46" spans="1:4">
      <c r="A46" s="3" t="s">
        <v>412</v>
      </c>
    </row>
    <row r="47" spans="1:4">
      <c r="A47" s="4" t="s">
        <v>701</v>
      </c>
      <c r="B47" s="6" t="n">
        <v>615</v>
      </c>
    </row>
    <row r="48" spans="1:4">
      <c r="A48" s="4" t="s">
        <v>702</v>
      </c>
      <c r="B48" s="4" t="s">
        <v>712</v>
      </c>
    </row>
    <row r="49" spans="1:4">
      <c r="A49" s="4" t="s">
        <v>713</v>
      </c>
    </row>
    <row r="50" spans="1:4">
      <c r="A50" s="3" t="s">
        <v>412</v>
      </c>
    </row>
    <row r="51" spans="1:4">
      <c r="A51" s="4" t="s">
        <v>701</v>
      </c>
      <c r="B51" s="6" t="n">
        <v>615</v>
      </c>
    </row>
    <row r="52" spans="1:4">
      <c r="A52" s="4" t="s">
        <v>702</v>
      </c>
      <c r="B52" s="4" t="s">
        <v>712</v>
      </c>
    </row>
    <row r="53" spans="1:4">
      <c r="A53" s="4" t="s">
        <v>417</v>
      </c>
    </row>
    <row r="54" spans="1:4">
      <c r="A54" s="3" t="s">
        <v>695</v>
      </c>
    </row>
    <row r="55" spans="1:4">
      <c r="A55" s="4" t="s">
        <v>696</v>
      </c>
      <c r="B55" s="5" t="n">
        <v>34054000</v>
      </c>
      <c r="C55" s="6" t="n">
        <v>33929000</v>
      </c>
    </row>
    <row r="56" spans="1:4">
      <c r="A56" s="4" t="s">
        <v>697</v>
      </c>
      <c r="B56" s="6" t="n">
        <v>-13413000</v>
      </c>
      <c r="C56" s="6" t="n">
        <v>-12530000</v>
      </c>
    </row>
    <row r="57" spans="1:4">
      <c r="A57" s="4" t="s">
        <v>170</v>
      </c>
      <c r="B57" s="6" t="n">
        <v>20641000</v>
      </c>
      <c r="C57" s="6" t="n">
        <v>21399000</v>
      </c>
    </row>
    <row r="58" spans="1:4">
      <c r="A58" s="4" t="s">
        <v>171</v>
      </c>
      <c r="B58" s="6" t="n">
        <v>45000</v>
      </c>
      <c r="C58" s="6" t="n">
        <v>67000</v>
      </c>
    </row>
    <row r="59" spans="1:4">
      <c r="A59" s="4" t="s">
        <v>609</v>
      </c>
      <c r="B59" s="5" t="n">
        <v>20686000</v>
      </c>
      <c r="C59" s="6" t="n">
        <v>21466000</v>
      </c>
    </row>
    <row r="60" spans="1:4">
      <c r="A60" s="4" t="s">
        <v>714</v>
      </c>
    </row>
    <row r="61" spans="1:4">
      <c r="A61" s="3" t="s">
        <v>412</v>
      </c>
    </row>
    <row r="62" spans="1:4">
      <c r="A62" s="4" t="s">
        <v>701</v>
      </c>
      <c r="B62" s="6" t="n">
        <v>18</v>
      </c>
    </row>
    <row r="63" spans="1:4">
      <c r="A63" s="4" t="s">
        <v>702</v>
      </c>
      <c r="B63" s="4" t="s">
        <v>715</v>
      </c>
    </row>
    <row r="64" spans="1:4">
      <c r="A64" s="4" t="s">
        <v>705</v>
      </c>
      <c r="B64" s="5" t="n">
        <v>600000</v>
      </c>
    </row>
    <row r="65" spans="1:4">
      <c r="A65" s="4" t="s">
        <v>716</v>
      </c>
      <c r="B65" s="6" t="n">
        <v>86</v>
      </c>
    </row>
    <row r="66" spans="1:4">
      <c r="A66" s="4" t="s">
        <v>717</v>
      </c>
      <c r="B66" s="5" t="n">
        <v>23000000</v>
      </c>
    </row>
    <row r="67" spans="1:4">
      <c r="A67" s="4" t="s">
        <v>718</v>
      </c>
      <c r="B67" s="4" t="s">
        <v>715</v>
      </c>
    </row>
    <row r="68" spans="1:4">
      <c r="A68" s="4" t="s">
        <v>719</v>
      </c>
    </row>
    <row r="69" spans="1:4">
      <c r="A69" s="3" t="s">
        <v>271</v>
      </c>
    </row>
    <row r="70" spans="1:4">
      <c r="A70" s="4" t="s">
        <v>693</v>
      </c>
      <c r="C70" s="6" t="n">
        <v>600000</v>
      </c>
    </row>
    <row r="71" spans="1:4">
      <c r="A71" s="4" t="s">
        <v>720</v>
      </c>
    </row>
    <row r="72" spans="1:4">
      <c r="A72" s="3" t="s">
        <v>412</v>
      </c>
    </row>
    <row r="73" spans="1:4">
      <c r="A73" s="4" t="s">
        <v>721</v>
      </c>
      <c r="B73" s="5" t="n">
        <v>174000000</v>
      </c>
    </row>
    <row r="74" spans="1:4">
      <c r="A74" s="4" t="s">
        <v>722</v>
      </c>
    </row>
    <row r="75" spans="1:4">
      <c r="A75" s="3" t="s">
        <v>412</v>
      </c>
    </row>
    <row r="76" spans="1:4">
      <c r="A76" s="4" t="s">
        <v>702</v>
      </c>
      <c r="B76" s="4" t="s">
        <v>723</v>
      </c>
    </row>
    <row r="77" spans="1:4">
      <c r="A77" s="4" t="s">
        <v>705</v>
      </c>
      <c r="B77" s="5" t="n">
        <v>6600000</v>
      </c>
      <c r="C77" s="6" t="n">
        <v>6300000</v>
      </c>
      <c r="D77" s="5" t="n">
        <v>5300000</v>
      </c>
    </row>
    <row r="78" spans="1:4">
      <c r="A78" s="4" t="s">
        <v>724</v>
      </c>
    </row>
    <row r="79" spans="1:4">
      <c r="A79" s="3" t="s">
        <v>412</v>
      </c>
    </row>
    <row r="80" spans="1:4">
      <c r="A80" s="4" t="s">
        <v>702</v>
      </c>
      <c r="B80" s="4" t="s">
        <v>725</v>
      </c>
    </row>
    <row r="81" spans="1:4">
      <c r="A81" s="3" t="s">
        <v>695</v>
      </c>
    </row>
    <row r="82" spans="1:4">
      <c r="A82" s="4" t="s">
        <v>696</v>
      </c>
      <c r="B82" s="5" t="n">
        <v>113259000</v>
      </c>
      <c r="C82" s="6" t="n">
        <v>113328000</v>
      </c>
    </row>
    <row r="83" spans="1:4">
      <c r="A83" s="4" t="s">
        <v>697</v>
      </c>
      <c r="B83" s="6" t="n">
        <v>-33786000</v>
      </c>
      <c r="C83" s="6" t="n">
        <v>-32055000</v>
      </c>
    </row>
    <row r="84" spans="1:4">
      <c r="A84" s="4" t="s">
        <v>170</v>
      </c>
      <c r="B84" s="6" t="n">
        <v>79473000</v>
      </c>
      <c r="C84" s="6" t="n">
        <v>81273000</v>
      </c>
    </row>
    <row r="85" spans="1:4">
      <c r="A85" s="4" t="s">
        <v>171</v>
      </c>
      <c r="B85" s="6" t="n">
        <v>309000</v>
      </c>
      <c r="C85" s="6" t="n">
        <v>478000</v>
      </c>
    </row>
    <row r="86" spans="1:4">
      <c r="A86" s="4" t="s">
        <v>609</v>
      </c>
      <c r="B86" s="6" t="n">
        <v>79782000</v>
      </c>
      <c r="C86" s="5" t="n">
        <v>81751000</v>
      </c>
    </row>
    <row r="87" spans="1:4">
      <c r="A87" s="4" t="s">
        <v>726</v>
      </c>
    </row>
    <row r="88" spans="1:4">
      <c r="A88" s="3" t="s">
        <v>695</v>
      </c>
    </row>
    <row r="89" spans="1:4">
      <c r="A89" s="4" t="s">
        <v>171</v>
      </c>
      <c r="B89" s="6" t="n">
        <v>43900000</v>
      </c>
    </row>
    <row r="90" spans="1:4">
      <c r="A90" s="4" t="s">
        <v>727</v>
      </c>
      <c r="B90" s="6" t="n">
        <v>65000000</v>
      </c>
    </row>
    <row r="91" spans="1:4">
      <c r="A91" s="3" t="s">
        <v>520</v>
      </c>
    </row>
    <row r="92" spans="1:4">
      <c r="A92" s="4" t="s">
        <v>611</v>
      </c>
      <c r="B92" s="5" t="n">
        <v>1400000</v>
      </c>
    </row>
    <row r="93" spans="1:4">
      <c r="A93" s="4" t="s">
        <v>728</v>
      </c>
    </row>
    <row r="94" spans="1:4">
      <c r="A94" s="3" t="s">
        <v>412</v>
      </c>
    </row>
    <row r="95" spans="1:4">
      <c r="A95" s="4" t="s">
        <v>701</v>
      </c>
      <c r="B95" s="6" t="n">
        <v>150</v>
      </c>
    </row>
    <row r="96" spans="1:4">
      <c r="A96" s="4" t="s">
        <v>702</v>
      </c>
      <c r="B96" s="4" t="s">
        <v>729</v>
      </c>
    </row>
    <row r="97" spans="1:4">
      <c r="A97" s="4" t="s">
        <v>730</v>
      </c>
    </row>
    <row r="98" spans="1:4">
      <c r="A98" s="3" t="s">
        <v>520</v>
      </c>
    </row>
    <row r="99" spans="1:4">
      <c r="A99" s="4" t="s">
        <v>566</v>
      </c>
      <c r="B99" s="4" t="s">
        <v>567</v>
      </c>
    </row>
    <row r="100" spans="1:4">
      <c r="A100" s="4" t="s">
        <v>731</v>
      </c>
    </row>
    <row r="101" spans="1:4">
      <c r="A101" s="3" t="s">
        <v>695</v>
      </c>
    </row>
    <row r="102" spans="1:4">
      <c r="A102" s="4" t="s">
        <v>171</v>
      </c>
      <c r="B102" s="5" t="n">
        <v>18700000</v>
      </c>
    </row>
    <row r="103" spans="1:4">
      <c r="A103" s="4" t="s">
        <v>727</v>
      </c>
      <c r="B103" s="6" t="n">
        <v>65000000</v>
      </c>
    </row>
    <row r="104" spans="1:4">
      <c r="A104" s="3" t="s">
        <v>520</v>
      </c>
    </row>
    <row r="105" spans="1:4">
      <c r="A105" s="4" t="s">
        <v>611</v>
      </c>
      <c r="B105" s="5" t="n">
        <v>300000</v>
      </c>
    </row>
    <row r="106" spans="1:4">
      <c r="A106" s="4" t="s">
        <v>732</v>
      </c>
    </row>
    <row r="107" spans="1:4">
      <c r="A107" s="3" t="s">
        <v>412</v>
      </c>
    </row>
    <row r="108" spans="1:4">
      <c r="A108" s="4" t="s">
        <v>701</v>
      </c>
      <c r="B108" s="6" t="n">
        <v>150</v>
      </c>
    </row>
    <row r="109" spans="1:4">
      <c r="A109" s="4" t="s">
        <v>702</v>
      </c>
      <c r="B109" s="4" t="s">
        <v>729</v>
      </c>
    </row>
    <row r="110" spans="1:4">
      <c r="A110" s="4" t="s">
        <v>733</v>
      </c>
    </row>
    <row r="111" spans="1:4">
      <c r="A111" s="3" t="s">
        <v>520</v>
      </c>
    </row>
    <row r="112" spans="1:4">
      <c r="A112" s="4" t="s">
        <v>566</v>
      </c>
      <c r="B112" s="4" t="s">
        <v>5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34</v>
      </c>
      <c r="B1" s="2" t="s">
        <v>1</v>
      </c>
    </row>
    <row r="2" spans="1:4">
      <c r="B2" s="2" t="s">
        <v>2</v>
      </c>
      <c r="C2" s="2" t="s">
        <v>69</v>
      </c>
      <c r="D2" s="2" t="s">
        <v>70</v>
      </c>
    </row>
    <row r="3" spans="1:4">
      <c r="A3" s="3" t="s">
        <v>735</v>
      </c>
    </row>
    <row r="4" spans="1:4">
      <c r="A4" s="4" t="s">
        <v>736</v>
      </c>
      <c r="B4" s="5" t="n">
        <v>14546</v>
      </c>
      <c r="C4" s="5" t="n">
        <v>9363</v>
      </c>
    </row>
    <row r="5" spans="1:4">
      <c r="A5" s="3" t="s">
        <v>737</v>
      </c>
    </row>
    <row r="6" spans="1:4">
      <c r="A6" s="4" t="s">
        <v>738</v>
      </c>
      <c r="B6" s="6" t="n">
        <v>71648</v>
      </c>
      <c r="C6" s="6" t="n">
        <v>66339</v>
      </c>
      <c r="D6" s="5" t="n">
        <v>20400</v>
      </c>
    </row>
    <row r="7" spans="1:4">
      <c r="A7" s="4" t="s">
        <v>739</v>
      </c>
      <c r="B7" s="6" t="n">
        <v>2298</v>
      </c>
      <c r="C7" s="6" t="n">
        <v>2298</v>
      </c>
    </row>
    <row r="8" spans="1:4">
      <c r="A8" s="4" t="s">
        <v>740</v>
      </c>
      <c r="B8" s="6" t="n">
        <v>88492</v>
      </c>
      <c r="C8" s="6" t="n">
        <v>78000</v>
      </c>
    </row>
    <row r="9" spans="1:4">
      <c r="A9" s="3" t="s">
        <v>741</v>
      </c>
    </row>
    <row r="10" spans="1:4">
      <c r="A10" s="4" t="s">
        <v>742</v>
      </c>
      <c r="B10" s="6" t="n">
        <v>216</v>
      </c>
      <c r="C10" s="6" t="n">
        <v>960</v>
      </c>
      <c r="D10" s="6" t="n">
        <v>677</v>
      </c>
    </row>
    <row r="11" spans="1:4">
      <c r="A11" s="4" t="s">
        <v>743</v>
      </c>
      <c r="B11" s="6" t="n">
        <v>580</v>
      </c>
      <c r="C11" s="6" t="n">
        <v>476</v>
      </c>
      <c r="D11" s="6" t="n">
        <v>522</v>
      </c>
    </row>
    <row r="12" spans="1:4">
      <c r="A12" s="4" t="s">
        <v>744</v>
      </c>
    </row>
    <row r="13" spans="1:4">
      <c r="A13" s="3" t="s">
        <v>737</v>
      </c>
    </row>
    <row r="14" spans="1:4">
      <c r="A14" s="4" t="s">
        <v>738</v>
      </c>
      <c r="B14" s="6" t="n">
        <v>71609</v>
      </c>
      <c r="C14" s="6" t="n">
        <v>66313</v>
      </c>
    </row>
    <row r="15" spans="1:4">
      <c r="A15" s="4" t="s">
        <v>745</v>
      </c>
    </row>
    <row r="16" spans="1:4">
      <c r="A16" s="3" t="s">
        <v>737</v>
      </c>
    </row>
    <row r="17" spans="1:4">
      <c r="A17" s="4" t="s">
        <v>738</v>
      </c>
      <c r="B17" s="6" t="n">
        <v>39</v>
      </c>
      <c r="C17" s="6" t="n">
        <v>26</v>
      </c>
    </row>
    <row r="18" spans="1:4">
      <c r="A18" s="4" t="s">
        <v>61</v>
      </c>
    </row>
    <row r="19" spans="1:4">
      <c r="A19" s="3" t="s">
        <v>735</v>
      </c>
    </row>
    <row r="20" spans="1:4">
      <c r="A20" s="4" t="s">
        <v>736</v>
      </c>
      <c r="B20" s="6" t="n">
        <v>209</v>
      </c>
      <c r="C20" s="6" t="n">
        <v>388</v>
      </c>
    </row>
    <row r="21" spans="1:4">
      <c r="A21" s="3" t="s">
        <v>737</v>
      </c>
    </row>
    <row r="22" spans="1:4">
      <c r="A22" s="4" t="s">
        <v>738</v>
      </c>
      <c r="B22" s="6" t="n">
        <v>0</v>
      </c>
      <c r="C22" s="6" t="n">
        <v>0</v>
      </c>
    </row>
    <row r="23" spans="1:4">
      <c r="A23" s="4" t="s">
        <v>739</v>
      </c>
      <c r="B23" s="6" t="n">
        <v>0</v>
      </c>
      <c r="C23" s="6" t="n">
        <v>0</v>
      </c>
    </row>
    <row r="24" spans="1:4">
      <c r="A24" s="4" t="s">
        <v>740</v>
      </c>
      <c r="B24" s="6" t="n">
        <v>209</v>
      </c>
      <c r="C24" s="6" t="n">
        <v>388</v>
      </c>
    </row>
    <row r="25" spans="1:4">
      <c r="A25" s="3" t="s">
        <v>741</v>
      </c>
    </row>
    <row r="26" spans="1:4">
      <c r="A26" s="4" t="s">
        <v>742</v>
      </c>
      <c r="B26" s="6" t="n">
        <v>2</v>
      </c>
      <c r="C26" s="6" t="n">
        <v>3</v>
      </c>
      <c r="D26" s="6" t="n">
        <v>0</v>
      </c>
    </row>
    <row r="27" spans="1:4">
      <c r="A27" s="4" t="s">
        <v>743</v>
      </c>
      <c r="B27" s="6" t="n">
        <v>-343</v>
      </c>
      <c r="C27" s="6" t="n">
        <v>3</v>
      </c>
      <c r="D27" s="5" t="n">
        <v>0</v>
      </c>
    </row>
    <row r="28" spans="1:4">
      <c r="A28" s="4" t="s">
        <v>746</v>
      </c>
    </row>
    <row r="29" spans="1:4">
      <c r="A29" s="3" t="s">
        <v>737</v>
      </c>
    </row>
    <row r="30" spans="1:4">
      <c r="A30" s="4" t="s">
        <v>738</v>
      </c>
      <c r="B30" s="6" t="n">
        <v>0</v>
      </c>
      <c r="C30" s="6" t="n">
        <v>0</v>
      </c>
    </row>
    <row r="31" spans="1:4">
      <c r="A31" s="4" t="s">
        <v>747</v>
      </c>
    </row>
    <row r="32" spans="1:4">
      <c r="A32" s="3" t="s">
        <v>737</v>
      </c>
    </row>
    <row r="33" spans="1:4">
      <c r="A33" s="4" t="s">
        <v>738</v>
      </c>
      <c r="B33" s="5" t="n">
        <v>0</v>
      </c>
      <c r="C33"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4"/>
    <col customWidth="1" max="5" min="5" width="14"/>
    <col customWidth="1" max="6" min="6" width="4"/>
  </cols>
  <sheetData>
    <row r="1" spans="1:6">
      <c r="A1" s="1" t="s">
        <v>748</v>
      </c>
      <c r="B1" s="2" t="s">
        <v>1</v>
      </c>
    </row>
    <row r="2" spans="1:6">
      <c r="B2" s="2" t="s">
        <v>2</v>
      </c>
      <c r="C2" s="2" t="s">
        <v>69</v>
      </c>
      <c r="E2" s="2" t="s">
        <v>70</v>
      </c>
    </row>
    <row r="3" spans="1:6">
      <c r="A3" s="3" t="s">
        <v>749</v>
      </c>
    </row>
    <row r="4" spans="1:6">
      <c r="A4" s="4" t="s">
        <v>750</v>
      </c>
      <c r="B4" s="5" t="n">
        <v>9889</v>
      </c>
      <c r="C4" s="5" t="n">
        <v>8821</v>
      </c>
      <c r="E4" s="5" t="n">
        <v>10125</v>
      </c>
    </row>
    <row r="5" spans="1:6">
      <c r="A5" s="4" t="s">
        <v>122</v>
      </c>
      <c r="B5" s="6" t="n">
        <v>7347</v>
      </c>
      <c r="C5" s="6" t="n">
        <v>6958</v>
      </c>
      <c r="E5" s="6" t="n">
        <v>8803</v>
      </c>
    </row>
    <row r="6" spans="1:6">
      <c r="A6" s="4" t="s">
        <v>128</v>
      </c>
      <c r="B6" s="6" t="n">
        <v>7813</v>
      </c>
      <c r="C6" s="6" t="n">
        <v>5926</v>
      </c>
      <c r="E6" s="6" t="n">
        <v>11081</v>
      </c>
    </row>
    <row r="7" spans="1:6">
      <c r="A7" s="4" t="s">
        <v>751</v>
      </c>
    </row>
    <row r="8" spans="1:6">
      <c r="A8" s="3" t="s">
        <v>749</v>
      </c>
    </row>
    <row r="9" spans="1:6">
      <c r="A9" s="4" t="s">
        <v>750</v>
      </c>
      <c r="B9" s="6" t="n">
        <v>87728</v>
      </c>
      <c r="C9" s="6" t="n">
        <v>85220</v>
      </c>
      <c r="E9" s="6" t="n">
        <v>99246</v>
      </c>
    </row>
    <row r="10" spans="1:6">
      <c r="A10" s="4" t="s">
        <v>752</v>
      </c>
    </row>
    <row r="11" spans="1:6">
      <c r="A11" s="3" t="s">
        <v>749</v>
      </c>
    </row>
    <row r="12" spans="1:6">
      <c r="A12" s="4" t="s">
        <v>750</v>
      </c>
      <c r="B12" s="6" t="n">
        <v>9889</v>
      </c>
      <c r="C12" s="6" t="n">
        <v>8821</v>
      </c>
      <c r="E12" s="6" t="n">
        <v>10125</v>
      </c>
    </row>
    <row r="13" spans="1:6">
      <c r="A13" s="4" t="s">
        <v>122</v>
      </c>
      <c r="B13" s="6" t="n">
        <v>7347</v>
      </c>
      <c r="C13" s="6" t="n">
        <v>4611</v>
      </c>
      <c r="D13" s="4" t="s">
        <v>88</v>
      </c>
      <c r="E13" s="6" t="n">
        <v>9078</v>
      </c>
      <c r="F13" s="4" t="s">
        <v>88</v>
      </c>
    </row>
    <row r="14" spans="1:6">
      <c r="A14" s="4" t="s">
        <v>128</v>
      </c>
      <c r="B14" s="5" t="n">
        <v>3018</v>
      </c>
      <c r="C14" s="5" t="n">
        <v>2841</v>
      </c>
      <c r="E14" s="6" t="n">
        <v>3551</v>
      </c>
    </row>
    <row r="15" spans="1:6">
      <c r="A15" s="4" t="s">
        <v>753</v>
      </c>
      <c r="B15" s="4" t="s">
        <v>575</v>
      </c>
      <c r="C15" s="4" t="s">
        <v>575</v>
      </c>
    </row>
    <row r="16" spans="1:6">
      <c r="A16" s="4" t="s">
        <v>754</v>
      </c>
      <c r="E16" s="6" t="n">
        <v>2300</v>
      </c>
    </row>
    <row r="17" spans="1:6">
      <c r="A17" s="4" t="s">
        <v>755</v>
      </c>
    </row>
    <row r="18" spans="1:6">
      <c r="A18" s="3" t="s">
        <v>749</v>
      </c>
    </row>
    <row r="19" spans="1:6">
      <c r="A19" s="4" t="s">
        <v>128</v>
      </c>
      <c r="B19" s="5" t="n">
        <v>100</v>
      </c>
      <c r="C19" s="5" t="n">
        <v>300</v>
      </c>
      <c r="E19" s="5" t="n">
        <v>2900</v>
      </c>
    </row>
    <row r="20" spans="1:6">
      <c r="A20" s="4" t="s">
        <v>753</v>
      </c>
      <c r="B20" s="4" t="s">
        <v>756</v>
      </c>
      <c r="C20" s="4" t="s">
        <v>756</v>
      </c>
    </row>
    <row r="21" spans="1:6"/>
    <row r="22" spans="1:6">
      <c r="A22" s="4" t="s">
        <v>88</v>
      </c>
      <c r="B22" s="4" t="s">
        <v>757</v>
      </c>
    </row>
  </sheetData>
  <mergeCells count="6">
    <mergeCell ref="A1:A2"/>
    <mergeCell ref="B1:F1"/>
    <mergeCell ref="C2:D2"/>
    <mergeCell ref="E2:F2"/>
    <mergeCell ref="A21:F21"/>
    <mergeCell ref="B22:F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58</v>
      </c>
      <c r="B1" s="2" t="s">
        <v>1</v>
      </c>
    </row>
    <row r="2" spans="1:4">
      <c r="B2" s="2" t="s">
        <v>2</v>
      </c>
      <c r="C2" s="2" t="s">
        <v>69</v>
      </c>
      <c r="D2" s="2" t="s">
        <v>70</v>
      </c>
    </row>
    <row r="3" spans="1:4">
      <c r="A3" s="3" t="s">
        <v>759</v>
      </c>
    </row>
    <row r="4" spans="1:4">
      <c r="A4" s="4" t="s">
        <v>760</v>
      </c>
      <c r="B4" s="5" t="n">
        <v>744371</v>
      </c>
      <c r="C4" s="5" t="n">
        <v>690510</v>
      </c>
      <c r="D4" s="5" t="n">
        <v>721672</v>
      </c>
    </row>
    <row r="5" spans="1:4">
      <c r="A5" s="4" t="s">
        <v>761</v>
      </c>
      <c r="B5" s="6" t="n">
        <v>-373527</v>
      </c>
      <c r="C5" s="6" t="n">
        <v>-358703</v>
      </c>
      <c r="D5" s="6" t="n">
        <v>-346308</v>
      </c>
    </row>
    <row r="6" spans="1:4">
      <c r="A6" s="4" t="s">
        <v>84</v>
      </c>
      <c r="B6" s="6" t="n">
        <v>48</v>
      </c>
      <c r="C6" s="6" t="n">
        <v>2405</v>
      </c>
      <c r="D6" s="6" t="n">
        <v>7402</v>
      </c>
    </row>
    <row r="7" spans="1:4">
      <c r="A7" s="4" t="s">
        <v>85</v>
      </c>
      <c r="B7" s="6" t="n">
        <v>-110490</v>
      </c>
      <c r="C7" s="6" t="n">
        <v>-110725</v>
      </c>
      <c r="D7" s="6" t="n">
        <v>-110138</v>
      </c>
    </row>
    <row r="8" spans="1:4">
      <c r="A8" s="4" t="s">
        <v>762</v>
      </c>
      <c r="B8" s="6" t="n">
        <v>260402</v>
      </c>
      <c r="C8" s="6" t="n">
        <v>223487</v>
      </c>
      <c r="D8" s="5" t="n">
        <v>272628</v>
      </c>
    </row>
    <row r="9" spans="1:4">
      <c r="A9" s="3" t="s">
        <v>763</v>
      </c>
    </row>
    <row r="10" spans="1:4">
      <c r="A10" s="4" t="s">
        <v>764</v>
      </c>
      <c r="B10" s="6" t="n">
        <v>84635</v>
      </c>
      <c r="C10" s="6" t="n">
        <v>87250</v>
      </c>
    </row>
    <row r="11" spans="1:4">
      <c r="A11" s="4" t="s">
        <v>765</v>
      </c>
      <c r="B11" s="6" t="n">
        <v>5244220</v>
      </c>
      <c r="C11" s="6" t="n">
        <v>4928793</v>
      </c>
    </row>
    <row r="12" spans="1:4">
      <c r="A12" s="4" t="s">
        <v>766</v>
      </c>
      <c r="B12" s="6" t="n">
        <v>5328855</v>
      </c>
      <c r="C12" s="6" t="n">
        <v>5016043</v>
      </c>
    </row>
    <row r="13" spans="1:4">
      <c r="A13" s="3" t="s">
        <v>767</v>
      </c>
    </row>
    <row r="14" spans="1:4">
      <c r="A14" s="4" t="s">
        <v>768</v>
      </c>
      <c r="B14" s="6" t="n">
        <v>502601</v>
      </c>
      <c r="C14" s="6" t="n">
        <v>640040</v>
      </c>
    </row>
    <row r="15" spans="1:4">
      <c r="A15" s="4" t="s">
        <v>197</v>
      </c>
      <c r="B15" s="6" t="n">
        <v>2312799</v>
      </c>
      <c r="C15" s="6" t="n">
        <v>2013997</v>
      </c>
    </row>
    <row r="16" spans="1:4">
      <c r="A16" s="4" t="s">
        <v>769</v>
      </c>
      <c r="B16" s="6" t="n">
        <v>298828</v>
      </c>
      <c r="C16" s="6" t="n">
        <v>295281</v>
      </c>
    </row>
    <row r="17" spans="1:4">
      <c r="A17" s="4" t="s">
        <v>770</v>
      </c>
      <c r="B17" s="6" t="n">
        <v>2214627</v>
      </c>
      <c r="C17" s="6" t="n">
        <v>2066725</v>
      </c>
    </row>
    <row r="18" spans="1:4">
      <c r="A18" s="4" t="s">
        <v>771</v>
      </c>
      <c r="B18" s="5" t="n">
        <v>5328855</v>
      </c>
      <c r="C18" s="5" t="n">
        <v>50160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2</v>
      </c>
      <c r="B1" s="2" t="s">
        <v>1</v>
      </c>
    </row>
    <row r="2" spans="1:4">
      <c r="B2" s="2" t="s">
        <v>2</v>
      </c>
      <c r="C2" s="2" t="s">
        <v>69</v>
      </c>
      <c r="D2" s="2" t="s">
        <v>70</v>
      </c>
    </row>
    <row r="3" spans="1:4">
      <c r="A3" s="3" t="s">
        <v>773</v>
      </c>
    </row>
    <row r="4" spans="1:4">
      <c r="A4" s="4" t="s">
        <v>774</v>
      </c>
      <c r="B4" s="9" t="n">
        <v>30.4</v>
      </c>
      <c r="C4" s="5" t="n">
        <v>29</v>
      </c>
      <c r="D4" s="9" t="n">
        <v>29.2</v>
      </c>
    </row>
    <row r="5" spans="1:4">
      <c r="A5" s="4" t="s">
        <v>775</v>
      </c>
      <c r="B5" s="9" t="n">
        <v>1.6</v>
      </c>
      <c r="C5" s="9" t="n">
        <v>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69</v>
      </c>
    </row>
    <row r="2" spans="1:3">
      <c r="A2" s="3" t="s">
        <v>208</v>
      </c>
    </row>
    <row r="3" spans="1:3">
      <c r="A3" s="4" t="s">
        <v>209</v>
      </c>
      <c r="B3" s="5" t="n">
        <v>2820</v>
      </c>
      <c r="C3" s="5" t="n">
        <v>2614</v>
      </c>
    </row>
    <row r="4" spans="1:3">
      <c r="A4" s="4" t="s">
        <v>210</v>
      </c>
      <c r="B4" s="5" t="n">
        <v>438</v>
      </c>
      <c r="C4" s="5" t="n">
        <v>540</v>
      </c>
    </row>
    <row r="5" spans="1:3">
      <c r="A5" s="3" t="s">
        <v>211</v>
      </c>
    </row>
    <row r="6" spans="1:3">
      <c r="A6" s="4" t="s">
        <v>212</v>
      </c>
      <c r="B6" s="5" t="n">
        <v>1</v>
      </c>
      <c r="C6" s="5" t="n">
        <v>1</v>
      </c>
    </row>
    <row r="7" spans="1:3">
      <c r="A7" s="4" t="s">
        <v>213</v>
      </c>
      <c r="B7" s="6" t="n">
        <v>75000</v>
      </c>
      <c r="C7" s="6" t="n">
        <v>75000</v>
      </c>
    </row>
    <row r="8" spans="1:3">
      <c r="A8" s="4" t="s">
        <v>214</v>
      </c>
      <c r="B8" s="6" t="n">
        <v>34668</v>
      </c>
      <c r="C8" s="6" t="n">
        <v>34668</v>
      </c>
    </row>
    <row r="9" spans="1:3">
      <c r="A9" s="4" t="s">
        <v>215</v>
      </c>
      <c r="B9" s="6" t="n">
        <v>34668</v>
      </c>
      <c r="C9" s="6" t="n">
        <v>34668</v>
      </c>
    </row>
    <row r="10" spans="1:3">
      <c r="A10" s="4" t="s">
        <v>61</v>
      </c>
    </row>
    <row r="11" spans="1:3">
      <c r="A11" s="3" t="s">
        <v>208</v>
      </c>
    </row>
    <row r="12" spans="1:3">
      <c r="A12" s="4" t="s">
        <v>209</v>
      </c>
      <c r="B12" s="5" t="n">
        <v>2820</v>
      </c>
      <c r="C12" s="5" t="n">
        <v>2614</v>
      </c>
    </row>
    <row r="13" spans="1:3">
      <c r="A13" s="4" t="s">
        <v>210</v>
      </c>
      <c r="B13" s="5" t="n">
        <v>438</v>
      </c>
      <c r="C13" s="5" t="n">
        <v>540</v>
      </c>
    </row>
    <row r="14" spans="1:3">
      <c r="A14" s="3" t="s">
        <v>211</v>
      </c>
    </row>
    <row r="15" spans="1:3">
      <c r="A15" s="4" t="s">
        <v>212</v>
      </c>
      <c r="B15" s="5" t="n">
        <v>1</v>
      </c>
      <c r="C15" s="5" t="n">
        <v>1</v>
      </c>
    </row>
    <row r="16" spans="1:3">
      <c r="A16" s="4" t="s">
        <v>213</v>
      </c>
      <c r="B16" s="6" t="n">
        <v>50000</v>
      </c>
      <c r="C16" s="6" t="n">
        <v>50000</v>
      </c>
    </row>
    <row r="17" spans="1:3">
      <c r="A17" s="4" t="s">
        <v>215</v>
      </c>
      <c r="B17" s="6" t="n">
        <v>17348</v>
      </c>
      <c r="C17" s="6" t="n">
        <v>173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76</v>
      </c>
      <c r="B1" s="2" t="s">
        <v>2</v>
      </c>
      <c r="C1" s="2" t="s">
        <v>69</v>
      </c>
    </row>
    <row r="2" spans="1:3">
      <c r="A2" s="4" t="s">
        <v>777</v>
      </c>
    </row>
    <row r="3" spans="1:3">
      <c r="A3" s="3" t="s">
        <v>778</v>
      </c>
    </row>
    <row r="4" spans="1:3">
      <c r="A4" s="4" t="s">
        <v>693</v>
      </c>
      <c r="B4" s="5" t="n">
        <v>145746000</v>
      </c>
      <c r="C4" s="5" t="n">
        <v>154901000</v>
      </c>
    </row>
    <row r="5" spans="1:3">
      <c r="A5" s="4" t="s">
        <v>779</v>
      </c>
    </row>
    <row r="6" spans="1:3">
      <c r="A6" s="3" t="s">
        <v>778</v>
      </c>
    </row>
    <row r="7" spans="1:3">
      <c r="A7" s="4" t="s">
        <v>693</v>
      </c>
      <c r="B7" s="6" t="n">
        <v>10756000</v>
      </c>
      <c r="C7" s="6" t="n">
        <v>9199000</v>
      </c>
    </row>
    <row r="8" spans="1:3">
      <c r="A8" s="4" t="s">
        <v>780</v>
      </c>
    </row>
    <row r="9" spans="1:3">
      <c r="A9" s="3" t="s">
        <v>778</v>
      </c>
    </row>
    <row r="10" spans="1:3">
      <c r="A10" s="4" t="s">
        <v>693</v>
      </c>
      <c r="B10" s="6" t="n">
        <v>8885000</v>
      </c>
      <c r="C10" s="6" t="n">
        <v>9288000</v>
      </c>
    </row>
    <row r="11" spans="1:3">
      <c r="A11" s="4" t="s">
        <v>781</v>
      </c>
    </row>
    <row r="12" spans="1:3">
      <c r="A12" s="3" t="s">
        <v>778</v>
      </c>
    </row>
    <row r="13" spans="1:3">
      <c r="A13" s="4" t="s">
        <v>693</v>
      </c>
      <c r="B13" s="6" t="n">
        <v>6216000</v>
      </c>
      <c r="C13" s="6" t="n">
        <v>0</v>
      </c>
    </row>
    <row r="14" spans="1:3">
      <c r="A14" s="4" t="s">
        <v>782</v>
      </c>
    </row>
    <row r="15" spans="1:3">
      <c r="A15" s="3" t="s">
        <v>778</v>
      </c>
    </row>
    <row r="16" spans="1:3">
      <c r="A16" s="4" t="s">
        <v>693</v>
      </c>
      <c r="B16" s="6" t="n">
        <v>26875000</v>
      </c>
      <c r="C16" s="6" t="n">
        <v>31830000</v>
      </c>
    </row>
    <row r="17" spans="1:3">
      <c r="A17" s="4" t="s">
        <v>262</v>
      </c>
    </row>
    <row r="18" spans="1:3">
      <c r="A18" s="3" t="s">
        <v>778</v>
      </c>
    </row>
    <row r="19" spans="1:3">
      <c r="A19" s="4" t="s">
        <v>693</v>
      </c>
      <c r="B19" s="6" t="n">
        <v>2400000</v>
      </c>
      <c r="C19" s="6" t="n">
        <v>59000</v>
      </c>
    </row>
    <row r="20" spans="1:3">
      <c r="A20" s="4" t="s">
        <v>783</v>
      </c>
    </row>
    <row r="21" spans="1:3">
      <c r="A21" s="3" t="s">
        <v>778</v>
      </c>
    </row>
    <row r="22" spans="1:3">
      <c r="A22" s="4" t="s">
        <v>693</v>
      </c>
      <c r="B22" s="6" t="n">
        <v>7060000</v>
      </c>
      <c r="C22" s="6" t="n">
        <v>6482000</v>
      </c>
    </row>
    <row r="23" spans="1:3">
      <c r="A23" s="4" t="s">
        <v>784</v>
      </c>
    </row>
    <row r="24" spans="1:3">
      <c r="A24" s="3" t="s">
        <v>778</v>
      </c>
    </row>
    <row r="25" spans="1:3">
      <c r="A25" s="4" t="s">
        <v>693</v>
      </c>
      <c r="B25" s="6" t="n">
        <v>83214000</v>
      </c>
      <c r="C25" s="6" t="n">
        <v>96030000</v>
      </c>
    </row>
    <row r="26" spans="1:3">
      <c r="A26" s="4" t="s">
        <v>692</v>
      </c>
    </row>
    <row r="27" spans="1:3">
      <c r="A27" s="3" t="s">
        <v>778</v>
      </c>
    </row>
    <row r="28" spans="1:3">
      <c r="A28" s="4" t="s">
        <v>693</v>
      </c>
      <c r="B28" s="5" t="n">
        <v>340000</v>
      </c>
      <c r="C28" s="5" t="n">
        <v>201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785</v>
      </c>
      <c r="B1" s="2" t="s">
        <v>786</v>
      </c>
      <c r="E1" s="2" t="s">
        <v>1</v>
      </c>
    </row>
    <row r="2" spans="1:8">
      <c r="B2" s="2" t="s">
        <v>787</v>
      </c>
      <c r="C2" s="2" t="s">
        <v>788</v>
      </c>
      <c r="D2" s="2" t="s">
        <v>789</v>
      </c>
      <c r="E2" s="2" t="s">
        <v>790</v>
      </c>
      <c r="F2" s="2" t="s">
        <v>2</v>
      </c>
      <c r="G2" s="2" t="s">
        <v>70</v>
      </c>
      <c r="H2" s="2" t="s">
        <v>69</v>
      </c>
    </row>
    <row r="3" spans="1:8">
      <c r="A3" s="4" t="s">
        <v>791</v>
      </c>
    </row>
    <row r="4" spans="1:8">
      <c r="A4" s="3" t="s">
        <v>792</v>
      </c>
    </row>
    <row r="5" spans="1:8">
      <c r="A5" s="4" t="s">
        <v>793</v>
      </c>
      <c r="F5" s="9" t="n">
        <v>3.2</v>
      </c>
      <c r="H5" s="9" t="n">
        <v>8.199999999999999</v>
      </c>
    </row>
    <row r="6" spans="1:8">
      <c r="A6" s="4" t="s">
        <v>794</v>
      </c>
    </row>
    <row r="7" spans="1:8">
      <c r="A7" s="3" t="s">
        <v>795</v>
      </c>
    </row>
    <row r="8" spans="1:8">
      <c r="A8" s="4" t="s">
        <v>796</v>
      </c>
      <c r="E8" s="4" t="s">
        <v>797</v>
      </c>
      <c r="F8" s="4" t="s">
        <v>798</v>
      </c>
      <c r="G8" s="4" t="s">
        <v>799</v>
      </c>
    </row>
    <row r="9" spans="1:8">
      <c r="A9" s="4" t="s">
        <v>800</v>
      </c>
      <c r="E9" s="4" t="s">
        <v>801</v>
      </c>
      <c r="F9" s="4" t="s">
        <v>801</v>
      </c>
      <c r="G9" s="4" t="s">
        <v>801</v>
      </c>
    </row>
    <row r="10" spans="1:8">
      <c r="A10" s="3" t="s">
        <v>802</v>
      </c>
    </row>
    <row r="11" spans="1:8">
      <c r="A11" s="4" t="s">
        <v>803</v>
      </c>
      <c r="F11" s="4" t="s">
        <v>804</v>
      </c>
    </row>
    <row r="12" spans="1:8">
      <c r="A12" s="4" t="s">
        <v>805</v>
      </c>
      <c r="F12" s="4" t="s">
        <v>806</v>
      </c>
    </row>
    <row r="13" spans="1:8">
      <c r="A13" s="4" t="s">
        <v>807</v>
      </c>
      <c r="F13" s="4" t="s">
        <v>808</v>
      </c>
    </row>
    <row r="14" spans="1:8">
      <c r="A14" s="4" t="s">
        <v>809</v>
      </c>
      <c r="F14" s="9" t="n">
        <v>1.5</v>
      </c>
    </row>
    <row r="15" spans="1:8">
      <c r="A15" s="4" t="s">
        <v>810</v>
      </c>
      <c r="F15" s="9" t="n">
        <v>0.5</v>
      </c>
    </row>
    <row r="16" spans="1:8">
      <c r="A16" s="4" t="s">
        <v>811</v>
      </c>
      <c r="F16" s="4" t="s">
        <v>812</v>
      </c>
    </row>
    <row r="17" spans="1:8">
      <c r="A17" s="4" t="s">
        <v>813</v>
      </c>
    </row>
    <row r="18" spans="1:8">
      <c r="A18" s="3" t="s">
        <v>802</v>
      </c>
    </row>
    <row r="19" spans="1:8">
      <c r="A19" s="4" t="s">
        <v>814</v>
      </c>
      <c r="D19" s="9" t="n">
        <v>6.2</v>
      </c>
    </row>
    <row r="20" spans="1:8">
      <c r="A20" s="4" t="s">
        <v>815</v>
      </c>
    </row>
    <row r="21" spans="1:8">
      <c r="A21" s="3" t="s">
        <v>802</v>
      </c>
    </row>
    <row r="22" spans="1:8">
      <c r="A22" s="4" t="s">
        <v>814</v>
      </c>
      <c r="C22" s="9" t="n">
        <v>4.2</v>
      </c>
    </row>
    <row r="23" spans="1:8">
      <c r="A23" s="4" t="s">
        <v>816</v>
      </c>
    </row>
    <row r="24" spans="1:8">
      <c r="A24" s="3" t="s">
        <v>802</v>
      </c>
    </row>
    <row r="25" spans="1:8">
      <c r="A25" s="4" t="s">
        <v>814</v>
      </c>
      <c r="B25" s="9" t="n">
        <v>9.5</v>
      </c>
    </row>
    <row r="26" spans="1:8">
      <c r="A26" s="4" t="s">
        <v>817</v>
      </c>
    </row>
    <row r="27" spans="1:8">
      <c r="A27" s="3" t="s">
        <v>795</v>
      </c>
    </row>
    <row r="28" spans="1:8">
      <c r="A28" s="4" t="s">
        <v>818</v>
      </c>
      <c r="E28" s="4" t="s">
        <v>819</v>
      </c>
      <c r="F28" s="4" t="s">
        <v>820</v>
      </c>
      <c r="G28" s="4" t="s">
        <v>821</v>
      </c>
    </row>
    <row r="29" spans="1:8">
      <c r="A29" s="4" t="s">
        <v>822</v>
      </c>
      <c r="E29" s="9" t="n">
        <v>-3.4</v>
      </c>
      <c r="F29" s="9" t="n">
        <v>-9.199999999999999</v>
      </c>
      <c r="G29" s="9" t="n">
        <v>-3.3</v>
      </c>
    </row>
    <row r="30" spans="1:8">
      <c r="A30" s="4" t="s">
        <v>823</v>
      </c>
    </row>
    <row r="31" spans="1:8">
      <c r="A31" s="3" t="s">
        <v>795</v>
      </c>
    </row>
    <row r="32" spans="1:8">
      <c r="A32" s="4" t="s">
        <v>818</v>
      </c>
      <c r="E32" s="4" t="s">
        <v>824</v>
      </c>
      <c r="F32" s="4" t="s">
        <v>825</v>
      </c>
      <c r="G32" s="4" t="s">
        <v>826</v>
      </c>
    </row>
    <row r="33" spans="1:8">
      <c r="A33" s="4" t="s">
        <v>822</v>
      </c>
      <c r="E33" s="9" t="n">
        <v>2.4</v>
      </c>
      <c r="F33" s="9" t="n">
        <v>1.7</v>
      </c>
      <c r="G33" s="9" t="n">
        <v>3.1</v>
      </c>
    </row>
  </sheetData>
  <mergeCells count="3">
    <mergeCell ref="A1:A2"/>
    <mergeCell ref="B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14"/>
  </cols>
  <sheetData>
    <row r="1" spans="1:18">
      <c r="A1" s="1" t="s">
        <v>827</v>
      </c>
      <c r="B1" s="2" t="s">
        <v>242</v>
      </c>
      <c r="J1" s="2" t="s">
        <v>1</v>
      </c>
    </row>
    <row r="2" spans="1:18">
      <c r="B2" s="2" t="s">
        <v>2</v>
      </c>
      <c r="C2" s="2" t="s">
        <v>243</v>
      </c>
      <c r="D2" s="2" t="s">
        <v>4</v>
      </c>
      <c r="E2" s="2" t="s">
        <v>244</v>
      </c>
      <c r="F2" s="2" t="s">
        <v>69</v>
      </c>
      <c r="G2" s="2" t="s">
        <v>245</v>
      </c>
      <c r="H2" s="2" t="s">
        <v>246</v>
      </c>
      <c r="I2" s="2" t="s">
        <v>247</v>
      </c>
      <c r="J2" s="2" t="s">
        <v>2</v>
      </c>
      <c r="L2" s="2" t="s">
        <v>69</v>
      </c>
      <c r="N2" s="2" t="s">
        <v>70</v>
      </c>
      <c r="P2" s="2" t="s">
        <v>2</v>
      </c>
      <c r="Q2" s="2" t="s">
        <v>69</v>
      </c>
      <c r="R2" s="2" t="s">
        <v>70</v>
      </c>
    </row>
    <row r="3" spans="1:18">
      <c r="A3" s="3" t="s">
        <v>828</v>
      </c>
    </row>
    <row r="4" spans="1:18">
      <c r="A4" s="4" t="s">
        <v>829</v>
      </c>
      <c r="J4" s="5" t="n">
        <v>8017</v>
      </c>
      <c r="L4" s="5" t="n">
        <v>18622</v>
      </c>
      <c r="N4" s="5" t="n">
        <v>21125</v>
      </c>
    </row>
    <row r="5" spans="1:18">
      <c r="A5" s="4" t="s">
        <v>830</v>
      </c>
      <c r="J5" s="6" t="n">
        <v>4647</v>
      </c>
      <c r="L5" s="6" t="n">
        <v>5163</v>
      </c>
      <c r="N5" s="6" t="n">
        <v>5129</v>
      </c>
    </row>
    <row r="6" spans="1:18">
      <c r="A6" s="4" t="s">
        <v>831</v>
      </c>
      <c r="J6" s="6" t="n">
        <v>3510</v>
      </c>
      <c r="L6" s="6" t="n">
        <v>120</v>
      </c>
      <c r="N6" s="6" t="n">
        <v>-8346</v>
      </c>
    </row>
    <row r="7" spans="1:18">
      <c r="A7" s="4" t="s">
        <v>832</v>
      </c>
      <c r="J7" s="6" t="n">
        <v>3702</v>
      </c>
      <c r="L7" s="6" t="n">
        <v>3629</v>
      </c>
      <c r="N7" s="6" t="n">
        <v>4264</v>
      </c>
    </row>
    <row r="8" spans="1:18">
      <c r="A8" s="4" t="s">
        <v>833</v>
      </c>
      <c r="J8" s="6" t="n">
        <v>-92</v>
      </c>
      <c r="L8" s="6" t="n">
        <v>-100</v>
      </c>
      <c r="N8" s="6" t="n">
        <v>-78</v>
      </c>
    </row>
    <row r="9" spans="1:18">
      <c r="A9" s="4" t="s">
        <v>834</v>
      </c>
      <c r="B9" s="5" t="n">
        <v>3116</v>
      </c>
      <c r="C9" s="5" t="n">
        <v>7454</v>
      </c>
      <c r="D9" s="5" t="n">
        <v>3505</v>
      </c>
      <c r="E9" s="5" t="n">
        <v>5709</v>
      </c>
      <c r="F9" s="5" t="n">
        <v>5642</v>
      </c>
      <c r="G9" s="5" t="n">
        <v>9597</v>
      </c>
      <c r="H9" s="5" t="n">
        <v>5828</v>
      </c>
      <c r="I9" s="5" t="n">
        <v>6367</v>
      </c>
      <c r="J9" s="5" t="n">
        <v>19784</v>
      </c>
      <c r="L9" s="5" t="n">
        <v>27434</v>
      </c>
      <c r="N9" s="5" t="n">
        <v>22094</v>
      </c>
      <c r="O9" s="4" t="s">
        <v>88</v>
      </c>
    </row>
    <row r="10" spans="1:18">
      <c r="A10" s="3" t="s">
        <v>835</v>
      </c>
    </row>
    <row r="11" spans="1:18">
      <c r="A11" s="4" t="s">
        <v>836</v>
      </c>
      <c r="J11" s="4" t="s">
        <v>837</v>
      </c>
      <c r="L11" s="4" t="s">
        <v>837</v>
      </c>
      <c r="N11" s="4" t="s">
        <v>838</v>
      </c>
    </row>
    <row r="12" spans="1:18">
      <c r="A12" s="4" t="s">
        <v>839</v>
      </c>
      <c r="J12" s="4" t="s">
        <v>840</v>
      </c>
      <c r="L12" s="4" t="s">
        <v>841</v>
      </c>
      <c r="N12" s="4" t="s">
        <v>842</v>
      </c>
    </row>
    <row r="13" spans="1:18">
      <c r="A13" s="4" t="s">
        <v>833</v>
      </c>
      <c r="J13" s="4" t="s">
        <v>843</v>
      </c>
      <c r="L13" s="4" t="s">
        <v>843</v>
      </c>
      <c r="N13" s="4" t="s">
        <v>844</v>
      </c>
    </row>
    <row r="14" spans="1:18">
      <c r="A14" s="4" t="s">
        <v>845</v>
      </c>
      <c r="J14" s="4" t="s">
        <v>846</v>
      </c>
      <c r="K14" s="4" t="s">
        <v>94</v>
      </c>
      <c r="L14" s="4" t="s">
        <v>847</v>
      </c>
      <c r="N14" s="4" t="s">
        <v>848</v>
      </c>
    </row>
    <row r="15" spans="1:18">
      <c r="A15" s="4" t="s">
        <v>849</v>
      </c>
      <c r="J15" s="4" t="s">
        <v>844</v>
      </c>
      <c r="L15" s="4" t="s">
        <v>844</v>
      </c>
      <c r="N15" s="4" t="s">
        <v>850</v>
      </c>
    </row>
    <row r="16" spans="1:18">
      <c r="A16" s="4" t="s">
        <v>851</v>
      </c>
      <c r="J16" s="4" t="s">
        <v>847</v>
      </c>
      <c r="L16" s="4" t="s">
        <v>852</v>
      </c>
      <c r="N16" s="4" t="s">
        <v>853</v>
      </c>
    </row>
    <row r="17" spans="1:18">
      <c r="A17" s="4" t="s">
        <v>854</v>
      </c>
      <c r="J17" s="4" t="s">
        <v>844</v>
      </c>
      <c r="L17" s="4" t="s">
        <v>844</v>
      </c>
      <c r="N17" s="4" t="s">
        <v>855</v>
      </c>
    </row>
    <row r="18" spans="1:18">
      <c r="A18" s="4" t="s">
        <v>856</v>
      </c>
      <c r="J18" s="4" t="s">
        <v>857</v>
      </c>
      <c r="K18" s="4" t="s">
        <v>633</v>
      </c>
      <c r="L18" s="4" t="s">
        <v>858</v>
      </c>
      <c r="M18" s="4" t="s">
        <v>633</v>
      </c>
      <c r="N18" s="4" t="s">
        <v>844</v>
      </c>
    </row>
    <row r="19" spans="1:18">
      <c r="A19" s="4" t="s">
        <v>859</v>
      </c>
      <c r="J19" s="4" t="s">
        <v>843</v>
      </c>
      <c r="L19" s="4" t="s">
        <v>860</v>
      </c>
      <c r="N19" s="4" t="s">
        <v>847</v>
      </c>
    </row>
    <row r="20" spans="1:18">
      <c r="A20" s="4" t="s">
        <v>861</v>
      </c>
      <c r="J20" s="4" t="s">
        <v>862</v>
      </c>
      <c r="L20" s="4" t="s">
        <v>863</v>
      </c>
      <c r="N20" s="4" t="s">
        <v>864</v>
      </c>
    </row>
    <row r="21" spans="1:18">
      <c r="A21" s="3" t="s">
        <v>865</v>
      </c>
    </row>
    <row r="22" spans="1:18">
      <c r="A22" s="4" t="s">
        <v>866</v>
      </c>
      <c r="P22" s="5" t="n">
        <v>22576</v>
      </c>
      <c r="Q22" s="5" t="n">
        <v>23638</v>
      </c>
    </row>
    <row r="23" spans="1:18">
      <c r="A23" s="4" t="s">
        <v>867</v>
      </c>
      <c r="P23" s="6" t="n">
        <v>15901</v>
      </c>
      <c r="Q23" s="6" t="n">
        <v>15385</v>
      </c>
    </row>
    <row r="24" spans="1:18">
      <c r="A24" s="4" t="s">
        <v>868</v>
      </c>
      <c r="P24" s="6" t="n">
        <v>30968</v>
      </c>
      <c r="Q24" s="6" t="n">
        <v>34914</v>
      </c>
    </row>
    <row r="25" spans="1:18">
      <c r="A25" s="4" t="s">
        <v>869</v>
      </c>
      <c r="P25" s="6" t="n">
        <v>35493</v>
      </c>
      <c r="Q25" s="6" t="n">
        <v>37121</v>
      </c>
    </row>
    <row r="26" spans="1:18">
      <c r="A26" s="4" t="s">
        <v>870</v>
      </c>
      <c r="P26" s="6" t="n">
        <v>7351</v>
      </c>
      <c r="Q26" s="6" t="n">
        <v>8861</v>
      </c>
    </row>
    <row r="27" spans="1:18">
      <c r="A27" s="4" t="s">
        <v>262</v>
      </c>
      <c r="P27" s="6" t="n">
        <v>5167</v>
      </c>
      <c r="Q27" s="6" t="n">
        <v>0</v>
      </c>
    </row>
    <row r="28" spans="1:18">
      <c r="A28" s="4" t="s">
        <v>871</v>
      </c>
      <c r="P28" s="6" t="n">
        <v>12540</v>
      </c>
      <c r="Q28" s="6" t="n">
        <v>15137</v>
      </c>
    </row>
    <row r="29" spans="1:18">
      <c r="A29" s="4" t="s">
        <v>872</v>
      </c>
      <c r="P29" s="6" t="n">
        <v>129996</v>
      </c>
      <c r="Q29" s="6" t="n">
        <v>135056</v>
      </c>
    </row>
    <row r="30" spans="1:18">
      <c r="A30" s="4" t="s">
        <v>873</v>
      </c>
      <c r="P30" s="6" t="n">
        <v>-86</v>
      </c>
      <c r="Q30" s="6" t="n">
        <v>-86</v>
      </c>
    </row>
    <row r="31" spans="1:18">
      <c r="A31" s="4" t="s">
        <v>874</v>
      </c>
      <c r="P31" s="6" t="n">
        <v>129910</v>
      </c>
      <c r="Q31" s="6" t="n">
        <v>134970</v>
      </c>
    </row>
    <row r="32" spans="1:18">
      <c r="A32" s="3" t="s">
        <v>875</v>
      </c>
    </row>
    <row r="33" spans="1:18">
      <c r="A33" s="4" t="s">
        <v>876</v>
      </c>
      <c r="P33" s="6" t="n">
        <v>245083</v>
      </c>
      <c r="Q33" s="6" t="n">
        <v>244114</v>
      </c>
    </row>
    <row r="34" spans="1:18">
      <c r="A34" s="4" t="s">
        <v>866</v>
      </c>
      <c r="P34" s="6" t="n">
        <v>51569</v>
      </c>
      <c r="Q34" s="6" t="n">
        <v>50771</v>
      </c>
    </row>
    <row r="35" spans="1:18">
      <c r="A35" s="4" t="s">
        <v>877</v>
      </c>
      <c r="P35" s="6" t="n">
        <v>657</v>
      </c>
      <c r="Q35" s="6" t="n">
        <v>765</v>
      </c>
    </row>
    <row r="36" spans="1:18">
      <c r="A36" s="4" t="s">
        <v>868</v>
      </c>
      <c r="P36" s="6" t="n">
        <v>45683</v>
      </c>
      <c r="Q36" s="6" t="n">
        <v>47644</v>
      </c>
    </row>
    <row r="37" spans="1:18">
      <c r="A37" s="4" t="s">
        <v>870</v>
      </c>
      <c r="P37" s="6" t="n">
        <v>7351</v>
      </c>
      <c r="Q37" s="6" t="n">
        <v>8861</v>
      </c>
    </row>
    <row r="38" spans="1:18">
      <c r="A38" s="4" t="s">
        <v>878</v>
      </c>
      <c r="P38" s="6" t="n">
        <v>9078</v>
      </c>
      <c r="Q38" s="6" t="n">
        <v>6014</v>
      </c>
    </row>
    <row r="39" spans="1:18">
      <c r="A39" s="4" t="s">
        <v>262</v>
      </c>
      <c r="P39" s="6" t="n">
        <v>5167</v>
      </c>
      <c r="Q39" s="6" t="n">
        <v>0</v>
      </c>
    </row>
    <row r="40" spans="1:18">
      <c r="A40" s="4" t="s">
        <v>879</v>
      </c>
      <c r="P40" s="6" t="n">
        <v>8624</v>
      </c>
      <c r="Q40" s="6" t="n">
        <v>8753</v>
      </c>
    </row>
    <row r="41" spans="1:18">
      <c r="A41" s="4" t="s">
        <v>880</v>
      </c>
      <c r="P41" s="6" t="n">
        <v>373212</v>
      </c>
      <c r="Q41" s="6" t="n">
        <v>366922</v>
      </c>
    </row>
    <row r="42" spans="1:18">
      <c r="A42" s="4" t="s">
        <v>108</v>
      </c>
      <c r="P42" s="6" t="n">
        <v>243302</v>
      </c>
      <c r="Q42" s="6" t="n">
        <v>231952</v>
      </c>
    </row>
    <row r="43" spans="1:18">
      <c r="A43" s="3" t="s">
        <v>881</v>
      </c>
    </row>
    <row r="44" spans="1:18">
      <c r="A44" s="4" t="s">
        <v>882</v>
      </c>
      <c r="P44" s="6" t="n">
        <v>1400</v>
      </c>
    </row>
    <row r="45" spans="1:18">
      <c r="A45" s="3" t="s">
        <v>883</v>
      </c>
    </row>
    <row r="46" spans="1:18">
      <c r="A46" s="4" t="s">
        <v>884</v>
      </c>
      <c r="E46" s="6" t="n">
        <v>1949</v>
      </c>
      <c r="I46" s="6" t="n">
        <v>1924</v>
      </c>
      <c r="J46" s="5" t="n">
        <v>1949</v>
      </c>
      <c r="L46" s="5" t="n">
        <v>1924</v>
      </c>
      <c r="N46" s="5" t="n">
        <v>2487</v>
      </c>
    </row>
    <row r="47" spans="1:18">
      <c r="A47" s="4" t="s">
        <v>885</v>
      </c>
      <c r="J47" s="6" t="n">
        <v>741</v>
      </c>
      <c r="L47" s="6" t="n">
        <v>425</v>
      </c>
      <c r="N47" s="6" t="n">
        <v>552</v>
      </c>
    </row>
    <row r="48" spans="1:18">
      <c r="A48" s="4" t="s">
        <v>886</v>
      </c>
      <c r="J48" s="6" t="n">
        <v>84</v>
      </c>
      <c r="L48" s="6" t="n">
        <v>272</v>
      </c>
      <c r="N48" s="6" t="n">
        <v>19</v>
      </c>
    </row>
    <row r="49" spans="1:18">
      <c r="A49" s="4" t="s">
        <v>887</v>
      </c>
      <c r="J49" s="6" t="n">
        <v>-681</v>
      </c>
      <c r="L49" s="6" t="n">
        <v>-672</v>
      </c>
      <c r="N49" s="6" t="n">
        <v>-1134</v>
      </c>
    </row>
    <row r="50" spans="1:18">
      <c r="A50" s="4" t="s">
        <v>888</v>
      </c>
      <c r="B50" s="6" t="n">
        <v>2093</v>
      </c>
      <c r="F50" s="6" t="n">
        <v>1949</v>
      </c>
      <c r="J50" s="6" t="n">
        <v>2093</v>
      </c>
      <c r="L50" s="6" t="n">
        <v>1949</v>
      </c>
      <c r="N50" s="6" t="n">
        <v>1924</v>
      </c>
    </row>
    <row r="51" spans="1:18">
      <c r="A51" s="3" t="s">
        <v>889</v>
      </c>
    </row>
    <row r="52" spans="1:18">
      <c r="A52" s="4" t="s">
        <v>890</v>
      </c>
      <c r="E52" s="6" t="n">
        <v>191</v>
      </c>
      <c r="I52" s="6" t="n">
        <v>165</v>
      </c>
      <c r="J52" s="6" t="n">
        <v>191</v>
      </c>
      <c r="L52" s="6" t="n">
        <v>165</v>
      </c>
      <c r="N52" s="6" t="n">
        <v>388</v>
      </c>
    </row>
    <row r="53" spans="1:18">
      <c r="A53" s="4" t="s">
        <v>891</v>
      </c>
      <c r="J53" s="6" t="n">
        <v>-137</v>
      </c>
      <c r="L53" s="6" t="n">
        <v>-136</v>
      </c>
      <c r="N53" s="6" t="n">
        <v>-312</v>
      </c>
    </row>
    <row r="54" spans="1:18">
      <c r="A54" s="4" t="s">
        <v>892</v>
      </c>
      <c r="J54" s="6" t="n">
        <v>122</v>
      </c>
      <c r="L54" s="6" t="n">
        <v>162</v>
      </c>
      <c r="N54" s="6" t="n">
        <v>89</v>
      </c>
    </row>
    <row r="55" spans="1:18">
      <c r="A55" s="4" t="s">
        <v>893</v>
      </c>
      <c r="B55" s="6" t="n">
        <v>176</v>
      </c>
      <c r="F55" s="6" t="n">
        <v>191</v>
      </c>
      <c r="J55" s="6" t="n">
        <v>176</v>
      </c>
      <c r="L55" s="6" t="n">
        <v>191</v>
      </c>
      <c r="N55" s="6" t="n">
        <v>165</v>
      </c>
    </row>
    <row r="56" spans="1:18">
      <c r="A56" s="3" t="s">
        <v>894</v>
      </c>
    </row>
    <row r="57" spans="1:18">
      <c r="A57" s="4" t="s">
        <v>895</v>
      </c>
      <c r="B57" s="5" t="n">
        <v>2093</v>
      </c>
      <c r="E57" s="5" t="n">
        <v>1949</v>
      </c>
      <c r="F57" s="5" t="n">
        <v>1949</v>
      </c>
      <c r="I57" s="5" t="n">
        <v>1924</v>
      </c>
      <c r="J57" s="6" t="n">
        <v>2093</v>
      </c>
      <c r="L57" s="6" t="n">
        <v>1924</v>
      </c>
      <c r="N57" s="6" t="n">
        <v>1924</v>
      </c>
      <c r="P57" s="6" t="n">
        <v>2093</v>
      </c>
      <c r="Q57" s="6" t="n">
        <v>1949</v>
      </c>
      <c r="R57" s="5" t="n">
        <v>1924</v>
      </c>
    </row>
    <row r="58" spans="1:18">
      <c r="A58" s="4" t="s">
        <v>896</v>
      </c>
      <c r="P58" s="6" t="n">
        <v>100</v>
      </c>
      <c r="Q58" s="6" t="n">
        <v>300</v>
      </c>
      <c r="R58" s="5" t="n">
        <v>100</v>
      </c>
    </row>
    <row r="59" spans="1:18">
      <c r="A59" s="4" t="s">
        <v>897</v>
      </c>
    </row>
    <row r="60" spans="1:18">
      <c r="A60" s="3" t="s">
        <v>792</v>
      </c>
    </row>
    <row r="61" spans="1:18">
      <c r="A61" s="4" t="s">
        <v>898</v>
      </c>
      <c r="J61" s="6" t="n">
        <v>2600</v>
      </c>
      <c r="L61" s="6" t="n">
        <v>2100</v>
      </c>
    </row>
    <row r="62" spans="1:18">
      <c r="A62" s="4" t="s">
        <v>61</v>
      </c>
    </row>
    <row r="63" spans="1:18">
      <c r="A63" s="3" t="s">
        <v>828</v>
      </c>
    </row>
    <row r="64" spans="1:18">
      <c r="A64" s="4" t="s">
        <v>829</v>
      </c>
      <c r="J64" s="6" t="n">
        <v>7616</v>
      </c>
      <c r="L64" s="6" t="n">
        <v>19926</v>
      </c>
      <c r="N64" s="6" t="n">
        <v>21512</v>
      </c>
    </row>
    <row r="65" spans="1:18">
      <c r="A65" s="4" t="s">
        <v>830</v>
      </c>
      <c r="J65" s="6" t="n">
        <v>4608</v>
      </c>
      <c r="L65" s="6" t="n">
        <v>5704</v>
      </c>
      <c r="N65" s="6" t="n">
        <v>5316</v>
      </c>
    </row>
    <row r="66" spans="1:18">
      <c r="A66" s="4" t="s">
        <v>831</v>
      </c>
      <c r="J66" s="6" t="n">
        <v>2242</v>
      </c>
      <c r="L66" s="6" t="n">
        <v>-2563</v>
      </c>
      <c r="N66" s="6" t="n">
        <v>-11195</v>
      </c>
    </row>
    <row r="67" spans="1:18">
      <c r="A67" s="4" t="s">
        <v>832</v>
      </c>
      <c r="J67" s="6" t="n">
        <v>3044</v>
      </c>
      <c r="L67" s="6" t="n">
        <v>2494</v>
      </c>
      <c r="N67" s="6" t="n">
        <v>3435</v>
      </c>
    </row>
    <row r="68" spans="1:18">
      <c r="A68" s="4" t="s">
        <v>833</v>
      </c>
      <c r="J68" s="6" t="n">
        <v>-92</v>
      </c>
      <c r="L68" s="6" t="n">
        <v>-100</v>
      </c>
      <c r="N68" s="6" t="n">
        <v>-78</v>
      </c>
    </row>
    <row r="69" spans="1:18">
      <c r="A69" s="4" t="s">
        <v>834</v>
      </c>
      <c r="J69" s="5" t="n">
        <v>17418</v>
      </c>
      <c r="L69" s="5" t="n">
        <v>25461</v>
      </c>
      <c r="N69" s="5" t="n">
        <v>18990</v>
      </c>
      <c r="O69" s="4" t="s">
        <v>635</v>
      </c>
    </row>
    <row r="70" spans="1:18">
      <c r="A70" s="3" t="s">
        <v>835</v>
      </c>
    </row>
    <row r="71" spans="1:18">
      <c r="A71" s="4" t="s">
        <v>836</v>
      </c>
      <c r="J71" s="4" t="s">
        <v>837</v>
      </c>
      <c r="L71" s="4" t="s">
        <v>837</v>
      </c>
      <c r="N71" s="4" t="s">
        <v>838</v>
      </c>
    </row>
    <row r="72" spans="1:18">
      <c r="A72" s="4" t="s">
        <v>839</v>
      </c>
      <c r="J72" s="4" t="s">
        <v>899</v>
      </c>
      <c r="L72" s="4" t="s">
        <v>840</v>
      </c>
      <c r="N72" s="4" t="s">
        <v>842</v>
      </c>
    </row>
    <row r="73" spans="1:18">
      <c r="A73" s="4" t="s">
        <v>833</v>
      </c>
      <c r="J73" s="4" t="s">
        <v>843</v>
      </c>
      <c r="L73" s="4" t="s">
        <v>843</v>
      </c>
      <c r="N73" s="4" t="s">
        <v>844</v>
      </c>
    </row>
    <row r="74" spans="1:18">
      <c r="A74" s="4" t="s">
        <v>845</v>
      </c>
      <c r="J74" s="4" t="s">
        <v>900</v>
      </c>
      <c r="K74" s="4" t="s">
        <v>94</v>
      </c>
      <c r="L74" s="4" t="s">
        <v>901</v>
      </c>
      <c r="N74" s="4" t="s">
        <v>902</v>
      </c>
    </row>
    <row r="75" spans="1:18">
      <c r="A75" s="4" t="s">
        <v>849</v>
      </c>
      <c r="J75" s="4" t="s">
        <v>844</v>
      </c>
      <c r="L75" s="4" t="s">
        <v>844</v>
      </c>
      <c r="N75" s="4" t="s">
        <v>903</v>
      </c>
    </row>
    <row r="76" spans="1:18">
      <c r="A76" s="4" t="s">
        <v>851</v>
      </c>
      <c r="J76" s="4" t="s">
        <v>847</v>
      </c>
      <c r="L76" s="4" t="s">
        <v>904</v>
      </c>
      <c r="N76" s="4" t="s">
        <v>853</v>
      </c>
    </row>
    <row r="77" spans="1:18">
      <c r="A77" s="4" t="s">
        <v>854</v>
      </c>
      <c r="J77" s="4" t="s">
        <v>844</v>
      </c>
      <c r="L77" s="4" t="s">
        <v>844</v>
      </c>
      <c r="N77" s="4" t="s">
        <v>905</v>
      </c>
    </row>
    <row r="78" spans="1:18">
      <c r="A78" s="4" t="s">
        <v>856</v>
      </c>
      <c r="J78" s="4" t="s">
        <v>906</v>
      </c>
      <c r="K78" s="4" t="s">
        <v>633</v>
      </c>
      <c r="L78" s="4" t="s">
        <v>907</v>
      </c>
      <c r="M78" s="4" t="s">
        <v>633</v>
      </c>
      <c r="N78" s="4" t="s">
        <v>844</v>
      </c>
    </row>
    <row r="79" spans="1:18">
      <c r="A79" s="4" t="s">
        <v>859</v>
      </c>
      <c r="J79" s="4" t="s">
        <v>843</v>
      </c>
      <c r="L79" s="4" t="s">
        <v>908</v>
      </c>
      <c r="N79" s="4" t="s">
        <v>901</v>
      </c>
    </row>
    <row r="80" spans="1:18">
      <c r="A80" s="4" t="s">
        <v>861</v>
      </c>
      <c r="J80" s="4" t="s">
        <v>909</v>
      </c>
      <c r="L80" s="4" t="s">
        <v>910</v>
      </c>
      <c r="N80" s="4" t="s">
        <v>911</v>
      </c>
    </row>
    <row r="81" spans="1:18">
      <c r="A81" s="3" t="s">
        <v>865</v>
      </c>
    </row>
    <row r="82" spans="1:18">
      <c r="A82" s="4" t="s">
        <v>866</v>
      </c>
      <c r="P82" s="6" t="n">
        <v>0</v>
      </c>
      <c r="Q82" s="6" t="n">
        <v>0</v>
      </c>
    </row>
    <row r="83" spans="1:18">
      <c r="A83" s="4" t="s">
        <v>867</v>
      </c>
      <c r="P83" s="6" t="n">
        <v>15890</v>
      </c>
      <c r="Q83" s="6" t="n">
        <v>15385</v>
      </c>
    </row>
    <row r="84" spans="1:18">
      <c r="A84" s="4" t="s">
        <v>868</v>
      </c>
      <c r="P84" s="6" t="n">
        <v>30968</v>
      </c>
      <c r="Q84" s="6" t="n">
        <v>34914</v>
      </c>
    </row>
    <row r="85" spans="1:18">
      <c r="A85" s="4" t="s">
        <v>869</v>
      </c>
      <c r="P85" s="6" t="n">
        <v>35493</v>
      </c>
      <c r="Q85" s="6" t="n">
        <v>37121</v>
      </c>
    </row>
    <row r="86" spans="1:18">
      <c r="A86" s="4" t="s">
        <v>870</v>
      </c>
      <c r="P86" s="6" t="n">
        <v>7351</v>
      </c>
      <c r="Q86" s="6" t="n">
        <v>8861</v>
      </c>
    </row>
    <row r="87" spans="1:18">
      <c r="A87" s="4" t="s">
        <v>262</v>
      </c>
      <c r="P87" s="6" t="n">
        <v>5167</v>
      </c>
      <c r="Q87" s="6" t="n">
        <v>0</v>
      </c>
    </row>
    <row r="88" spans="1:18">
      <c r="A88" s="4" t="s">
        <v>871</v>
      </c>
      <c r="P88" s="6" t="n">
        <v>12593</v>
      </c>
      <c r="Q88" s="6" t="n">
        <v>15185</v>
      </c>
    </row>
    <row r="89" spans="1:18">
      <c r="A89" s="4" t="s">
        <v>872</v>
      </c>
      <c r="P89" s="6" t="n">
        <v>107462</v>
      </c>
      <c r="Q89" s="6" t="n">
        <v>111466</v>
      </c>
    </row>
    <row r="90" spans="1:18">
      <c r="A90" s="4" t="s">
        <v>873</v>
      </c>
      <c r="P90" s="6" t="n">
        <v>-86</v>
      </c>
      <c r="Q90" s="6" t="n">
        <v>-86</v>
      </c>
    </row>
    <row r="91" spans="1:18">
      <c r="A91" s="4" t="s">
        <v>874</v>
      </c>
      <c r="P91" s="6" t="n">
        <v>107376</v>
      </c>
      <c r="Q91" s="6" t="n">
        <v>111380</v>
      </c>
    </row>
    <row r="92" spans="1:18">
      <c r="A92" s="3" t="s">
        <v>875</v>
      </c>
    </row>
    <row r="93" spans="1:18">
      <c r="A93" s="4" t="s">
        <v>876</v>
      </c>
      <c r="P93" s="6" t="n">
        <v>245083</v>
      </c>
      <c r="Q93" s="6" t="n">
        <v>244114</v>
      </c>
    </row>
    <row r="94" spans="1:18">
      <c r="A94" s="4" t="s">
        <v>866</v>
      </c>
      <c r="P94" s="6" t="n">
        <v>0</v>
      </c>
      <c r="Q94" s="6" t="n">
        <v>0</v>
      </c>
    </row>
    <row r="95" spans="1:18">
      <c r="A95" s="4" t="s">
        <v>877</v>
      </c>
      <c r="P95" s="6" t="n">
        <v>657</v>
      </c>
      <c r="Q95" s="6" t="n">
        <v>765</v>
      </c>
    </row>
    <row r="96" spans="1:18">
      <c r="A96" s="4" t="s">
        <v>868</v>
      </c>
      <c r="P96" s="6" t="n">
        <v>45683</v>
      </c>
      <c r="Q96" s="6" t="n">
        <v>47644</v>
      </c>
    </row>
    <row r="97" spans="1:18">
      <c r="A97" s="4" t="s">
        <v>870</v>
      </c>
      <c r="P97" s="6" t="n">
        <v>7351</v>
      </c>
      <c r="Q97" s="6" t="n">
        <v>8861</v>
      </c>
    </row>
    <row r="98" spans="1:18">
      <c r="A98" s="4" t="s">
        <v>878</v>
      </c>
      <c r="P98" s="6" t="n">
        <v>9051</v>
      </c>
      <c r="Q98" s="6" t="n">
        <v>6014</v>
      </c>
    </row>
    <row r="99" spans="1:18">
      <c r="A99" s="4" t="s">
        <v>262</v>
      </c>
      <c r="P99" s="6" t="n">
        <v>5167</v>
      </c>
      <c r="Q99" s="6" t="n">
        <v>0</v>
      </c>
    </row>
    <row r="100" spans="1:18">
      <c r="A100" s="4" t="s">
        <v>879</v>
      </c>
      <c r="P100" s="6" t="n">
        <v>8425</v>
      </c>
      <c r="Q100" s="6" t="n">
        <v>8598</v>
      </c>
    </row>
    <row r="101" spans="1:18">
      <c r="A101" s="4" t="s">
        <v>880</v>
      </c>
      <c r="P101" s="6" t="n">
        <v>321417</v>
      </c>
      <c r="Q101" s="6" t="n">
        <v>315996</v>
      </c>
    </row>
    <row r="102" spans="1:18">
      <c r="A102" s="4" t="s">
        <v>108</v>
      </c>
      <c r="P102" s="6" t="n">
        <v>214041</v>
      </c>
      <c r="Q102" s="5" t="n">
        <v>204616</v>
      </c>
    </row>
    <row r="103" spans="1:18">
      <c r="A103" s="3" t="s">
        <v>881</v>
      </c>
    </row>
    <row r="104" spans="1:18">
      <c r="A104" s="4" t="s">
        <v>882</v>
      </c>
      <c r="P104" s="5" t="n">
        <v>1400</v>
      </c>
    </row>
    <row r="105" spans="1:18">
      <c r="A105" s="4" t="s">
        <v>912</v>
      </c>
    </row>
    <row r="106" spans="1:18">
      <c r="A106" s="3" t="s">
        <v>792</v>
      </c>
    </row>
    <row r="107" spans="1:18">
      <c r="A107" s="4" t="s">
        <v>898</v>
      </c>
      <c r="J107" s="5" t="n">
        <v>2600</v>
      </c>
      <c r="L107" s="5" t="n">
        <v>2100</v>
      </c>
    </row>
    <row r="108" spans="1:18"/>
    <row r="109" spans="1:18">
      <c r="A109" s="4" t="s">
        <v>88</v>
      </c>
      <c r="B109" s="4" t="s">
        <v>96</v>
      </c>
    </row>
    <row r="110" spans="1:18">
      <c r="A110" s="4" t="s">
        <v>94</v>
      </c>
      <c r="B110" s="4" t="s">
        <v>913</v>
      </c>
    </row>
    <row r="111" spans="1:18">
      <c r="A111" s="4" t="s">
        <v>633</v>
      </c>
      <c r="B111" s="4" t="s">
        <v>914</v>
      </c>
    </row>
    <row r="112" spans="1:18">
      <c r="A112" s="4" t="s">
        <v>635</v>
      </c>
      <c r="B112" s="4" t="s">
        <v>96</v>
      </c>
    </row>
  </sheetData>
  <mergeCells count="11">
    <mergeCell ref="A1:A2"/>
    <mergeCell ref="B1:I1"/>
    <mergeCell ref="J1:O1"/>
    <mergeCell ref="J2:K2"/>
    <mergeCell ref="L2:M2"/>
    <mergeCell ref="N2:O2"/>
    <mergeCell ref="A108:R108"/>
    <mergeCell ref="B109:R109"/>
    <mergeCell ref="B110:R110"/>
    <mergeCell ref="B111:R111"/>
    <mergeCell ref="B112:R11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15</v>
      </c>
      <c r="C1" s="2" t="s">
        <v>1</v>
      </c>
    </row>
    <row r="2" spans="1:6">
      <c r="C2" s="2" t="s">
        <v>2</v>
      </c>
      <c r="E2" s="2" t="s">
        <v>69</v>
      </c>
      <c r="F2" s="2" t="s">
        <v>70</v>
      </c>
    </row>
    <row r="3" spans="1:6">
      <c r="A3" s="3" t="s">
        <v>916</v>
      </c>
    </row>
    <row r="4" spans="1:6">
      <c r="A4" s="4" t="s">
        <v>917</v>
      </c>
      <c r="C4" s="5" t="n">
        <v>4400000</v>
      </c>
      <c r="E4" s="5" t="n">
        <v>3900000</v>
      </c>
      <c r="F4" s="5" t="n">
        <v>3500000</v>
      </c>
    </row>
    <row r="5" spans="1:6">
      <c r="A5" s="3" t="s">
        <v>918</v>
      </c>
    </row>
    <row r="6" spans="1:6">
      <c r="A6" s="4" t="s">
        <v>919</v>
      </c>
      <c r="C6" s="6" t="n">
        <v>366301000</v>
      </c>
    </row>
    <row r="7" spans="1:6">
      <c r="A7" s="4" t="s">
        <v>920</v>
      </c>
      <c r="C7" s="6" t="n">
        <v>434922000</v>
      </c>
      <c r="E7" s="6" t="n">
        <v>366301000</v>
      </c>
    </row>
    <row r="8" spans="1:6">
      <c r="A8" s="3" t="s">
        <v>921</v>
      </c>
    </row>
    <row r="9" spans="1:6">
      <c r="A9" s="4" t="s">
        <v>922</v>
      </c>
      <c r="C9" s="6" t="n">
        <v>13630000</v>
      </c>
      <c r="E9" s="6" t="n">
        <v>0</v>
      </c>
    </row>
    <row r="10" spans="1:6">
      <c r="A10" s="4" t="s">
        <v>923</v>
      </c>
      <c r="C10" s="6" t="n">
        <v>-68665000</v>
      </c>
      <c r="E10" s="6" t="n">
        <v>-67483000</v>
      </c>
    </row>
    <row r="11" spans="1:6">
      <c r="A11" s="4" t="s">
        <v>924</v>
      </c>
    </row>
    <row r="12" spans="1:6">
      <c r="A12" s="3" t="s">
        <v>925</v>
      </c>
    </row>
    <row r="13" spans="1:6">
      <c r="A13" s="4" t="s">
        <v>926</v>
      </c>
      <c r="C13" s="6" t="n">
        <v>360288000</v>
      </c>
      <c r="E13" s="6" t="n">
        <v>391269000</v>
      </c>
    </row>
    <row r="14" spans="1:6">
      <c r="A14" s="4" t="s">
        <v>927</v>
      </c>
      <c r="C14" s="6" t="n">
        <v>4692000</v>
      </c>
      <c r="D14" s="4" t="s">
        <v>88</v>
      </c>
      <c r="E14" s="6" t="n">
        <v>5723000</v>
      </c>
      <c r="F14" s="6" t="n">
        <v>5383000</v>
      </c>
    </row>
    <row r="15" spans="1:6">
      <c r="A15" s="4" t="s">
        <v>928</v>
      </c>
      <c r="C15" s="6" t="n">
        <v>14302000</v>
      </c>
      <c r="D15" s="4" t="s">
        <v>88</v>
      </c>
      <c r="E15" s="6" t="n">
        <v>12859000</v>
      </c>
      <c r="F15" s="6" t="n">
        <v>12625000</v>
      </c>
    </row>
    <row r="16" spans="1:6">
      <c r="A16" s="4" t="s">
        <v>929</v>
      </c>
      <c r="C16" s="6" t="n">
        <v>0</v>
      </c>
      <c r="E16" s="6" t="n">
        <v>0</v>
      </c>
    </row>
    <row r="17" spans="1:6">
      <c r="A17" s="4" t="s">
        <v>930</v>
      </c>
      <c r="B17" s="4" t="s">
        <v>94</v>
      </c>
      <c r="C17" s="6" t="n">
        <v>47671000</v>
      </c>
      <c r="E17" s="6" t="n">
        <v>-34439000</v>
      </c>
    </row>
    <row r="18" spans="1:6">
      <c r="A18" s="4" t="s">
        <v>931</v>
      </c>
      <c r="C18" s="6" t="n">
        <v>-16302000</v>
      </c>
      <c r="E18" s="6" t="n">
        <v>-15124000</v>
      </c>
    </row>
    <row r="19" spans="1:6">
      <c r="A19" s="4" t="s">
        <v>932</v>
      </c>
      <c r="C19" s="6" t="n">
        <v>0</v>
      </c>
      <c r="E19" s="6" t="n">
        <v>0</v>
      </c>
    </row>
    <row r="20" spans="1:6">
      <c r="A20" s="4" t="s">
        <v>933</v>
      </c>
      <c r="C20" s="6" t="n">
        <v>410651000</v>
      </c>
      <c r="E20" s="6" t="n">
        <v>360288000</v>
      </c>
      <c r="F20" s="6" t="n">
        <v>391269000</v>
      </c>
    </row>
    <row r="21" spans="1:6">
      <c r="A21" s="3" t="s">
        <v>918</v>
      </c>
    </row>
    <row r="22" spans="1:6">
      <c r="A22" s="4" t="s">
        <v>919</v>
      </c>
      <c r="C22" s="6" t="n">
        <v>323780000</v>
      </c>
      <c r="E22" s="6" t="n">
        <v>361651000</v>
      </c>
    </row>
    <row r="23" spans="1:6">
      <c r="A23" s="4" t="s">
        <v>934</v>
      </c>
      <c r="C23" s="6" t="n">
        <v>76766000</v>
      </c>
      <c r="E23" s="6" t="n">
        <v>-24485000</v>
      </c>
    </row>
    <row r="24" spans="1:6">
      <c r="A24" s="4" t="s">
        <v>935</v>
      </c>
      <c r="C24" s="6" t="n">
        <v>1789000</v>
      </c>
      <c r="E24" s="6" t="n">
        <v>1738000</v>
      </c>
    </row>
    <row r="25" spans="1:6">
      <c r="A25" s="4" t="s">
        <v>929</v>
      </c>
      <c r="C25" s="6" t="n">
        <v>0</v>
      </c>
      <c r="E25" s="6" t="n">
        <v>0</v>
      </c>
    </row>
    <row r="26" spans="1:6">
      <c r="A26" s="4" t="s">
        <v>931</v>
      </c>
      <c r="C26" s="6" t="n">
        <v>-16302000</v>
      </c>
      <c r="E26" s="6" t="n">
        <v>-15124000</v>
      </c>
    </row>
    <row r="27" spans="1:6">
      <c r="A27" s="4" t="s">
        <v>920</v>
      </c>
      <c r="C27" s="6" t="n">
        <v>386033000</v>
      </c>
      <c r="E27" s="6" t="n">
        <v>323780000</v>
      </c>
      <c r="F27" s="6" t="n">
        <v>361651000</v>
      </c>
    </row>
    <row r="28" spans="1:6">
      <c r="A28" s="4" t="s">
        <v>936</v>
      </c>
      <c r="C28" s="6" t="n">
        <v>-24618000</v>
      </c>
      <c r="E28" s="6" t="n">
        <v>-36508000</v>
      </c>
    </row>
    <row r="29" spans="1:6">
      <c r="A29" s="4" t="s">
        <v>937</v>
      </c>
      <c r="C29" s="6" t="n">
        <v>383000000</v>
      </c>
      <c r="E29" s="6" t="n">
        <v>335800000</v>
      </c>
    </row>
    <row r="30" spans="1:6">
      <c r="A30" s="3" t="s">
        <v>921</v>
      </c>
    </row>
    <row r="31" spans="1:6">
      <c r="A31" s="4" t="s">
        <v>922</v>
      </c>
      <c r="C31" s="6" t="n">
        <v>13630000</v>
      </c>
      <c r="E31" s="6" t="n">
        <v>0</v>
      </c>
    </row>
    <row r="32" spans="1:6">
      <c r="A32" s="4" t="s">
        <v>938</v>
      </c>
      <c r="C32" s="6" t="n">
        <v>-1688000</v>
      </c>
      <c r="E32" s="6" t="n">
        <v>-1732000</v>
      </c>
    </row>
    <row r="33" spans="1:6">
      <c r="A33" s="4" t="s">
        <v>923</v>
      </c>
      <c r="C33" s="6" t="n">
        <v>-36560000</v>
      </c>
      <c r="E33" s="6" t="n">
        <v>-34776000</v>
      </c>
    </row>
    <row r="34" spans="1:6">
      <c r="A34" s="4" t="s">
        <v>939</v>
      </c>
      <c r="C34" s="6" t="n">
        <v>-24618000</v>
      </c>
      <c r="E34" s="6" t="n">
        <v>-36508000</v>
      </c>
    </row>
    <row r="35" spans="1:6">
      <c r="A35" s="3" t="s">
        <v>940</v>
      </c>
    </row>
    <row r="36" spans="1:6">
      <c r="A36" s="4" t="s">
        <v>941</v>
      </c>
      <c r="C36" s="6" t="n">
        <v>79290000</v>
      </c>
      <c r="E36" s="6" t="n">
        <v>92978000</v>
      </c>
    </row>
    <row r="37" spans="1:6">
      <c r="A37" s="4" t="s">
        <v>942</v>
      </c>
      <c r="C37" s="6" t="n">
        <v>-268000</v>
      </c>
      <c r="E37" s="6" t="n">
        <v>-385000</v>
      </c>
    </row>
    <row r="38" spans="1:6">
      <c r="A38" s="4" t="s">
        <v>943</v>
      </c>
      <c r="C38" s="6" t="n">
        <v>0</v>
      </c>
      <c r="E38" s="6" t="n">
        <v>0</v>
      </c>
    </row>
    <row r="39" spans="1:6">
      <c r="A39" s="4" t="s">
        <v>217</v>
      </c>
      <c r="C39" s="6" t="n">
        <v>79022000</v>
      </c>
      <c r="E39" s="6" t="n">
        <v>92593000</v>
      </c>
    </row>
    <row r="40" spans="1:6">
      <c r="A40" s="3" t="s">
        <v>944</v>
      </c>
    </row>
    <row r="41" spans="1:6">
      <c r="A41" s="4" t="s">
        <v>945</v>
      </c>
      <c r="C41" s="6" t="n">
        <v>38247000</v>
      </c>
      <c r="E41" s="6" t="n">
        <v>360288000</v>
      </c>
    </row>
    <row r="42" spans="1:6">
      <c r="A42" s="4" t="s">
        <v>946</v>
      </c>
      <c r="C42" s="6" t="n">
        <v>0</v>
      </c>
      <c r="E42" s="6" t="n">
        <v>323780000</v>
      </c>
    </row>
    <row r="43" spans="1:6">
      <c r="A43" s="3" t="s">
        <v>947</v>
      </c>
    </row>
    <row r="44" spans="1:6">
      <c r="A44" s="4" t="s">
        <v>948</v>
      </c>
      <c r="C44" s="6" t="n">
        <v>35798000</v>
      </c>
      <c r="E44" s="6" t="n">
        <v>31200000</v>
      </c>
    </row>
    <row r="45" spans="1:6">
      <c r="A45" s="4" t="s">
        <v>949</v>
      </c>
      <c r="C45" s="6" t="n">
        <v>0</v>
      </c>
      <c r="E45" s="6" t="n">
        <v>0</v>
      </c>
    </row>
    <row r="46" spans="1:6">
      <c r="A46" s="4" t="s">
        <v>950</v>
      </c>
    </row>
    <row r="47" spans="1:6">
      <c r="A47" s="3" t="s">
        <v>925</v>
      </c>
    </row>
    <row r="48" spans="1:6">
      <c r="A48" s="4" t="s">
        <v>926</v>
      </c>
      <c r="C48" s="6" t="n">
        <v>75161000</v>
      </c>
      <c r="E48" s="6" t="n">
        <v>82290000</v>
      </c>
    </row>
    <row r="49" spans="1:6">
      <c r="A49" s="4" t="s">
        <v>927</v>
      </c>
      <c r="C49" s="6" t="n">
        <v>1110000</v>
      </c>
      <c r="D49" s="4" t="s">
        <v>88</v>
      </c>
      <c r="E49" s="6" t="n">
        <v>1283000</v>
      </c>
      <c r="F49" s="6" t="n">
        <v>1231000</v>
      </c>
    </row>
    <row r="50" spans="1:6">
      <c r="A50" s="4" t="s">
        <v>928</v>
      </c>
      <c r="C50" s="6" t="n">
        <v>2893000</v>
      </c>
      <c r="D50" s="4" t="s">
        <v>88</v>
      </c>
      <c r="E50" s="6" t="n">
        <v>2612000</v>
      </c>
      <c r="F50" s="6" t="n">
        <v>2666000</v>
      </c>
    </row>
    <row r="51" spans="1:6">
      <c r="A51" s="4" t="s">
        <v>929</v>
      </c>
      <c r="C51" s="6" t="n">
        <v>969000</v>
      </c>
      <c r="E51" s="6" t="n">
        <v>950000</v>
      </c>
    </row>
    <row r="52" spans="1:6">
      <c r="A52" s="4" t="s">
        <v>930</v>
      </c>
      <c r="B52" s="4" t="s">
        <v>94</v>
      </c>
      <c r="C52" s="6" t="n">
        <v>5045000</v>
      </c>
      <c r="E52" s="6" t="n">
        <v>-7555000</v>
      </c>
    </row>
    <row r="53" spans="1:6">
      <c r="A53" s="4" t="s">
        <v>931</v>
      </c>
      <c r="C53" s="6" t="n">
        <v>-4497000</v>
      </c>
      <c r="E53" s="6" t="n">
        <v>-4623000</v>
      </c>
    </row>
    <row r="54" spans="1:6">
      <c r="A54" s="4" t="s">
        <v>932</v>
      </c>
      <c r="B54" s="4" t="s">
        <v>633</v>
      </c>
      <c r="C54" s="6" t="n">
        <v>220000</v>
      </c>
      <c r="E54" s="6" t="n">
        <v>204000</v>
      </c>
    </row>
    <row r="55" spans="1:6">
      <c r="A55" s="4" t="s">
        <v>933</v>
      </c>
      <c r="C55" s="6" t="n">
        <v>80901000</v>
      </c>
      <c r="E55" s="6" t="n">
        <v>75161000</v>
      </c>
      <c r="F55" s="6" t="n">
        <v>82290000</v>
      </c>
    </row>
    <row r="56" spans="1:6">
      <c r="A56" s="3" t="s">
        <v>918</v>
      </c>
    </row>
    <row r="57" spans="1:6">
      <c r="A57" s="4" t="s">
        <v>919</v>
      </c>
      <c r="C57" s="6" t="n">
        <v>42521000</v>
      </c>
      <c r="E57" s="6" t="n">
        <v>48470000</v>
      </c>
    </row>
    <row r="58" spans="1:6">
      <c r="A58" s="4" t="s">
        <v>934</v>
      </c>
      <c r="C58" s="6" t="n">
        <v>9277000</v>
      </c>
      <c r="E58" s="6" t="n">
        <v>-2780000</v>
      </c>
    </row>
    <row r="59" spans="1:6">
      <c r="A59" s="4" t="s">
        <v>935</v>
      </c>
      <c r="C59" s="6" t="n">
        <v>619000</v>
      </c>
      <c r="E59" s="6" t="n">
        <v>504000</v>
      </c>
    </row>
    <row r="60" spans="1:6">
      <c r="A60" s="4" t="s">
        <v>929</v>
      </c>
      <c r="C60" s="6" t="n">
        <v>969000</v>
      </c>
      <c r="E60" s="6" t="n">
        <v>950000</v>
      </c>
    </row>
    <row r="61" spans="1:6">
      <c r="A61" s="4" t="s">
        <v>931</v>
      </c>
      <c r="C61" s="6" t="n">
        <v>-4497000</v>
      </c>
      <c r="E61" s="6" t="n">
        <v>-4623000</v>
      </c>
    </row>
    <row r="62" spans="1:6">
      <c r="A62" s="4" t="s">
        <v>920</v>
      </c>
      <c r="C62" s="6" t="n">
        <v>48889000</v>
      </c>
      <c r="E62" s="6" t="n">
        <v>42521000</v>
      </c>
      <c r="F62" s="5" t="n">
        <v>48470000</v>
      </c>
    </row>
    <row r="63" spans="1:6">
      <c r="A63" s="4" t="s">
        <v>936</v>
      </c>
      <c r="C63" s="6" t="n">
        <v>-32012000</v>
      </c>
      <c r="E63" s="6" t="n">
        <v>-32640000</v>
      </c>
    </row>
    <row r="64" spans="1:6">
      <c r="A64" s="4" t="s">
        <v>951</v>
      </c>
      <c r="C64" s="6" t="n">
        <v>200000</v>
      </c>
      <c r="E64" s="6" t="n">
        <v>200000</v>
      </c>
    </row>
    <row r="65" spans="1:6">
      <c r="A65" s="3" t="s">
        <v>921</v>
      </c>
    </row>
    <row r="66" spans="1:6">
      <c r="A66" s="4" t="s">
        <v>922</v>
      </c>
      <c r="C66" s="6" t="n">
        <v>0</v>
      </c>
      <c r="E66" s="6" t="n">
        <v>0</v>
      </c>
    </row>
    <row r="67" spans="1:6">
      <c r="A67" s="4" t="s">
        <v>938</v>
      </c>
      <c r="C67" s="6" t="n">
        <v>0</v>
      </c>
      <c r="E67" s="6" t="n">
        <v>0</v>
      </c>
    </row>
    <row r="68" spans="1:6">
      <c r="A68" s="4" t="s">
        <v>923</v>
      </c>
      <c r="C68" s="6" t="n">
        <v>-32012000</v>
      </c>
      <c r="E68" s="6" t="n">
        <v>-32640000</v>
      </c>
    </row>
    <row r="69" spans="1:6">
      <c r="A69" s="4" t="s">
        <v>939</v>
      </c>
      <c r="C69" s="6" t="n">
        <v>-32012000</v>
      </c>
      <c r="E69" s="6" t="n">
        <v>-32640000</v>
      </c>
    </row>
    <row r="70" spans="1:6">
      <c r="A70" s="3" t="s">
        <v>940</v>
      </c>
    </row>
    <row r="71" spans="1:6">
      <c r="A71" s="4" t="s">
        <v>941</v>
      </c>
      <c r="C71" s="6" t="n">
        <v>8659000</v>
      </c>
      <c r="E71" s="6" t="n">
        <v>10569000</v>
      </c>
    </row>
    <row r="72" spans="1:6">
      <c r="A72" s="4" t="s">
        <v>942</v>
      </c>
      <c r="C72" s="6" t="n">
        <v>-4484000</v>
      </c>
      <c r="E72" s="6" t="n">
        <v>-7153000</v>
      </c>
    </row>
    <row r="73" spans="1:6">
      <c r="A73" s="4" t="s">
        <v>943</v>
      </c>
      <c r="C73" s="6" t="n">
        <v>17000</v>
      </c>
      <c r="E73" s="6" t="n">
        <v>21000</v>
      </c>
    </row>
    <row r="74" spans="1:6">
      <c r="A74" s="4" t="s">
        <v>217</v>
      </c>
      <c r="C74" s="5" t="n">
        <v>4192000</v>
      </c>
      <c r="E74" s="5" t="n">
        <v>3437000</v>
      </c>
    </row>
    <row r="75" spans="1:6"/>
    <row r="76" spans="1:6">
      <c r="A76" s="4" t="s">
        <v>88</v>
      </c>
      <c r="B76" s="4" t="s">
        <v>952</v>
      </c>
    </row>
    <row r="77" spans="1:6">
      <c r="A77" s="4" t="s">
        <v>94</v>
      </c>
      <c r="B77" s="4" t="s">
        <v>953</v>
      </c>
    </row>
    <row r="78" spans="1:6">
      <c r="A78" s="4" t="s">
        <v>633</v>
      </c>
      <c r="B78" s="4" t="s">
        <v>954</v>
      </c>
    </row>
  </sheetData>
  <mergeCells count="7">
    <mergeCell ref="A1:B2"/>
    <mergeCell ref="C1:F1"/>
    <mergeCell ref="C2:D2"/>
    <mergeCell ref="A75:E75"/>
    <mergeCell ref="B76:E76"/>
    <mergeCell ref="B77:E77"/>
    <mergeCell ref="B78:E7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 customWidth="1" max="5" min="5" width="14"/>
  </cols>
  <sheetData>
    <row r="1" spans="1:5">
      <c r="A1" s="1" t="s">
        <v>955</v>
      </c>
      <c r="B1" s="2" t="s">
        <v>1</v>
      </c>
    </row>
    <row r="2" spans="1:5">
      <c r="B2" s="2" t="s">
        <v>2</v>
      </c>
      <c r="D2" s="2" t="s">
        <v>69</v>
      </c>
      <c r="E2" s="2" t="s">
        <v>70</v>
      </c>
    </row>
    <row r="3" spans="1:5">
      <c r="A3" s="3" t="s">
        <v>956</v>
      </c>
    </row>
    <row r="4" spans="1:5">
      <c r="A4" s="4" t="s">
        <v>957</v>
      </c>
      <c r="B4" s="5" t="n">
        <v>6200000</v>
      </c>
    </row>
    <row r="5" spans="1:5">
      <c r="A5" s="4" t="s">
        <v>924</v>
      </c>
    </row>
    <row r="6" spans="1:5">
      <c r="A6" s="3" t="s">
        <v>958</v>
      </c>
    </row>
    <row r="7" spans="1:5">
      <c r="A7" s="4" t="s">
        <v>927</v>
      </c>
      <c r="B7" s="6" t="n">
        <v>4692000</v>
      </c>
      <c r="C7" s="4" t="s">
        <v>88</v>
      </c>
      <c r="D7" s="5" t="n">
        <v>5723000</v>
      </c>
      <c r="E7" s="5" t="n">
        <v>5383000</v>
      </c>
    </row>
    <row r="8" spans="1:5">
      <c r="A8" s="4" t="s">
        <v>928</v>
      </c>
      <c r="B8" s="6" t="n">
        <v>14302000</v>
      </c>
      <c r="C8" s="4" t="s">
        <v>88</v>
      </c>
      <c r="D8" s="6" t="n">
        <v>12859000</v>
      </c>
      <c r="E8" s="6" t="n">
        <v>12625000</v>
      </c>
    </row>
    <row r="9" spans="1:5">
      <c r="A9" s="4" t="s">
        <v>959</v>
      </c>
      <c r="B9" s="6" t="n">
        <v>-22786000</v>
      </c>
      <c r="C9" s="4" t="s">
        <v>88</v>
      </c>
      <c r="D9" s="6" t="n">
        <v>-26241000</v>
      </c>
      <c r="E9" s="6" t="n">
        <v>-22963000</v>
      </c>
    </row>
    <row r="10" spans="1:5">
      <c r="A10" s="3" t="s">
        <v>960</v>
      </c>
    </row>
    <row r="11" spans="1:5">
      <c r="A11" s="4" t="s">
        <v>943</v>
      </c>
      <c r="B11" s="6" t="n">
        <v>0</v>
      </c>
      <c r="C11" s="4" t="s">
        <v>88</v>
      </c>
      <c r="D11" s="6" t="n">
        <v>0</v>
      </c>
      <c r="E11" s="6" t="n">
        <v>0</v>
      </c>
    </row>
    <row r="12" spans="1:5">
      <c r="A12" s="4" t="s">
        <v>942</v>
      </c>
      <c r="B12" s="6" t="n">
        <v>-117000</v>
      </c>
      <c r="C12" s="4" t="s">
        <v>88</v>
      </c>
      <c r="D12" s="6" t="n">
        <v>-44000</v>
      </c>
      <c r="E12" s="6" t="n">
        <v>-17000</v>
      </c>
    </row>
    <row r="13" spans="1:5">
      <c r="A13" s="4" t="s">
        <v>961</v>
      </c>
      <c r="B13" s="6" t="n">
        <v>7379000</v>
      </c>
      <c r="C13" s="4" t="s">
        <v>88</v>
      </c>
      <c r="D13" s="6" t="n">
        <v>5278000</v>
      </c>
      <c r="E13" s="6" t="n">
        <v>6352000</v>
      </c>
    </row>
    <row r="14" spans="1:5">
      <c r="A14" s="4" t="s">
        <v>962</v>
      </c>
      <c r="B14" s="6" t="n">
        <v>3470000</v>
      </c>
      <c r="C14" s="4" t="s">
        <v>88</v>
      </c>
      <c r="D14" s="6" t="n">
        <v>-2425000</v>
      </c>
      <c r="E14" s="6" t="n">
        <v>1380000</v>
      </c>
    </row>
    <row r="15" spans="1:5">
      <c r="A15" s="4" t="s">
        <v>950</v>
      </c>
    </row>
    <row r="16" spans="1:5">
      <c r="A16" s="3" t="s">
        <v>958</v>
      </c>
    </row>
    <row r="17" spans="1:5">
      <c r="A17" s="4" t="s">
        <v>927</v>
      </c>
      <c r="B17" s="6" t="n">
        <v>1110000</v>
      </c>
      <c r="C17" s="4" t="s">
        <v>88</v>
      </c>
      <c r="D17" s="6" t="n">
        <v>1283000</v>
      </c>
      <c r="E17" s="6" t="n">
        <v>1231000</v>
      </c>
    </row>
    <row r="18" spans="1:5">
      <c r="A18" s="4" t="s">
        <v>928</v>
      </c>
      <c r="B18" s="6" t="n">
        <v>2893000</v>
      </c>
      <c r="C18" s="4" t="s">
        <v>88</v>
      </c>
      <c r="D18" s="6" t="n">
        <v>2612000</v>
      </c>
      <c r="E18" s="6" t="n">
        <v>2666000</v>
      </c>
    </row>
    <row r="19" spans="1:5">
      <c r="A19" s="4" t="s">
        <v>959</v>
      </c>
      <c r="B19" s="6" t="n">
        <v>-2723000</v>
      </c>
      <c r="C19" s="4" t="s">
        <v>88</v>
      </c>
      <c r="D19" s="6" t="n">
        <v>-3232000</v>
      </c>
      <c r="E19" s="6" t="n">
        <v>-2887000</v>
      </c>
    </row>
    <row r="20" spans="1:5">
      <c r="A20" s="3" t="s">
        <v>960</v>
      </c>
    </row>
    <row r="21" spans="1:5">
      <c r="A21" s="4" t="s">
        <v>943</v>
      </c>
      <c r="B21" s="6" t="n">
        <v>3000</v>
      </c>
      <c r="C21" s="4" t="s">
        <v>88</v>
      </c>
      <c r="D21" s="6" t="n">
        <v>3000</v>
      </c>
      <c r="E21" s="6" t="n">
        <v>3000</v>
      </c>
    </row>
    <row r="22" spans="1:5">
      <c r="A22" s="4" t="s">
        <v>942</v>
      </c>
      <c r="B22" s="6" t="n">
        <v>-2669000</v>
      </c>
      <c r="C22" s="4" t="s">
        <v>88</v>
      </c>
      <c r="D22" s="6" t="n">
        <v>-2669000</v>
      </c>
      <c r="E22" s="6" t="n">
        <v>-2669000</v>
      </c>
    </row>
    <row r="23" spans="1:5">
      <c r="A23" s="4" t="s">
        <v>961</v>
      </c>
      <c r="B23" s="6" t="n">
        <v>401000</v>
      </c>
      <c r="C23" s="4" t="s">
        <v>88</v>
      </c>
      <c r="D23" s="6" t="n">
        <v>488000</v>
      </c>
      <c r="E23" s="6" t="n">
        <v>660000</v>
      </c>
    </row>
    <row r="24" spans="1:5">
      <c r="A24" s="4" t="s">
        <v>962</v>
      </c>
      <c r="B24" s="5" t="n">
        <v>-985000</v>
      </c>
      <c r="C24" s="4" t="s">
        <v>88</v>
      </c>
      <c r="D24" s="5" t="n">
        <v>-1515000</v>
      </c>
      <c r="E24" s="5" t="n">
        <v>-996000</v>
      </c>
    </row>
    <row r="25" spans="1:5"/>
    <row r="26" spans="1:5">
      <c r="A26" s="4" t="s">
        <v>88</v>
      </c>
      <c r="B26" s="4" t="s">
        <v>952</v>
      </c>
    </row>
  </sheetData>
  <mergeCells count="5">
    <mergeCell ref="A1:A2"/>
    <mergeCell ref="B1:E1"/>
    <mergeCell ref="B2:C2"/>
    <mergeCell ref="A25:E25"/>
    <mergeCell ref="B26:E2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9</v>
      </c>
      <c r="D2" s="2" t="s">
        <v>70</v>
      </c>
    </row>
    <row r="3" spans="1:4">
      <c r="A3" s="4" t="s">
        <v>924</v>
      </c>
    </row>
    <row r="4" spans="1:4">
      <c r="A4" s="3" t="s">
        <v>964</v>
      </c>
    </row>
    <row r="5" spans="1:4">
      <c r="A5" s="4" t="s">
        <v>965</v>
      </c>
      <c r="B5" s="4" t="s">
        <v>966</v>
      </c>
      <c r="C5" s="4" t="s">
        <v>967</v>
      </c>
    </row>
    <row r="6" spans="1:4">
      <c r="A6" s="4" t="s">
        <v>968</v>
      </c>
      <c r="B6" s="4" t="s">
        <v>969</v>
      </c>
      <c r="C6" s="4" t="s">
        <v>970</v>
      </c>
    </row>
    <row r="7" spans="1:4">
      <c r="A7" s="3" t="s">
        <v>971</v>
      </c>
    </row>
    <row r="8" spans="1:4">
      <c r="A8" s="4" t="s">
        <v>965</v>
      </c>
      <c r="B8" s="4" t="s">
        <v>967</v>
      </c>
      <c r="C8" s="4" t="s">
        <v>972</v>
      </c>
      <c r="D8" s="4" t="s">
        <v>973</v>
      </c>
    </row>
    <row r="9" spans="1:4">
      <c r="A9" s="4" t="s">
        <v>974</v>
      </c>
      <c r="B9" s="4" t="s">
        <v>975</v>
      </c>
      <c r="C9" s="4" t="s">
        <v>976</v>
      </c>
      <c r="D9" s="4" t="s">
        <v>976</v>
      </c>
    </row>
    <row r="10" spans="1:4">
      <c r="A10" s="4" t="s">
        <v>968</v>
      </c>
      <c r="B10" s="4" t="s">
        <v>977</v>
      </c>
      <c r="C10" s="4" t="s">
        <v>978</v>
      </c>
      <c r="D10" s="4" t="s">
        <v>979</v>
      </c>
    </row>
    <row r="11" spans="1:4">
      <c r="A11" s="4" t="s">
        <v>950</v>
      </c>
    </row>
    <row r="12" spans="1:4">
      <c r="A12" s="3" t="s">
        <v>964</v>
      </c>
    </row>
    <row r="13" spans="1:4">
      <c r="A13" s="4" t="s">
        <v>965</v>
      </c>
      <c r="B13" s="4" t="s">
        <v>980</v>
      </c>
      <c r="C13" s="4" t="s">
        <v>981</v>
      </c>
    </row>
    <row r="14" spans="1:4">
      <c r="A14" s="3" t="s">
        <v>982</v>
      </c>
    </row>
    <row r="15" spans="1:4">
      <c r="A15" s="4" t="s">
        <v>983</v>
      </c>
      <c r="B15" s="4" t="s">
        <v>984</v>
      </c>
      <c r="C15" s="4" t="s">
        <v>985</v>
      </c>
    </row>
    <row r="16" spans="1:4">
      <c r="A16" s="4" t="s">
        <v>986</v>
      </c>
      <c r="B16" s="4" t="s">
        <v>987</v>
      </c>
      <c r="C16" s="4" t="s">
        <v>987</v>
      </c>
    </row>
    <row r="17" spans="1:4">
      <c r="A17" s="4" t="s">
        <v>988</v>
      </c>
      <c r="B17" s="4" t="s">
        <v>674</v>
      </c>
      <c r="C17" s="4" t="s">
        <v>674</v>
      </c>
    </row>
    <row r="18" spans="1:4">
      <c r="A18" s="3" t="s">
        <v>971</v>
      </c>
    </row>
    <row r="19" spans="1:4">
      <c r="A19" s="4" t="s">
        <v>965</v>
      </c>
      <c r="B19" s="4" t="s">
        <v>981</v>
      </c>
      <c r="C19" s="4" t="s">
        <v>575</v>
      </c>
      <c r="D19" s="4" t="s">
        <v>989</v>
      </c>
    </row>
    <row r="20" spans="1:4">
      <c r="A20" s="4" t="s">
        <v>974</v>
      </c>
      <c r="B20" s="4" t="s">
        <v>990</v>
      </c>
      <c r="C20" s="4" t="s">
        <v>991</v>
      </c>
      <c r="D20" s="4" t="s">
        <v>992</v>
      </c>
    </row>
    <row r="21" spans="1:4">
      <c r="A21" s="3" t="s">
        <v>993</v>
      </c>
    </row>
    <row r="22" spans="1:4">
      <c r="A22" s="4" t="s">
        <v>994</v>
      </c>
      <c r="B22" s="5" t="n">
        <v>674</v>
      </c>
    </row>
    <row r="23" spans="1:4">
      <c r="A23" s="4" t="s">
        <v>995</v>
      </c>
      <c r="B23" s="6" t="n">
        <v>-918</v>
      </c>
    </row>
    <row r="24" spans="1:4">
      <c r="A24" s="4" t="s">
        <v>996</v>
      </c>
      <c r="B24" s="6" t="n">
        <v>25</v>
      </c>
    </row>
    <row r="25" spans="1:4">
      <c r="A25" s="4" t="s">
        <v>997</v>
      </c>
      <c r="B25" s="5" t="n">
        <v>-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5"/>
    <col customWidth="1" max="2" min="2" width="80"/>
    <col customWidth="1" max="3" min="3" width="34"/>
    <col customWidth="1" max="4" min="4" width="21"/>
    <col customWidth="1" max="5" min="5" width="21"/>
  </cols>
  <sheetData>
    <row r="1" spans="1:5">
      <c r="A1" s="1" t="s">
        <v>998</v>
      </c>
      <c r="C1" s="2" t="s">
        <v>1</v>
      </c>
    </row>
    <row r="2" spans="1:5">
      <c r="C2" s="2" t="s">
        <v>999</v>
      </c>
      <c r="D2" s="2" t="s">
        <v>605</v>
      </c>
      <c r="E2" s="2" t="s">
        <v>606</v>
      </c>
    </row>
    <row r="3" spans="1:5">
      <c r="A3" s="3" t="s">
        <v>1000</v>
      </c>
    </row>
    <row r="4" spans="1:5">
      <c r="A4" s="4" t="s">
        <v>1001</v>
      </c>
      <c r="C4" s="5" t="n">
        <v>434922</v>
      </c>
      <c r="D4" s="5" t="n">
        <v>366301</v>
      </c>
    </row>
    <row r="5" spans="1:5">
      <c r="A5" s="4" t="s">
        <v>924</v>
      </c>
    </row>
    <row r="6" spans="1:5">
      <c r="A6" s="3" t="s">
        <v>1002</v>
      </c>
    </row>
    <row r="7" spans="1:5">
      <c r="A7" s="4" t="s">
        <v>1003</v>
      </c>
      <c r="C7" s="4" t="s">
        <v>567</v>
      </c>
    </row>
    <row r="8" spans="1:5">
      <c r="A8" s="4" t="s">
        <v>1004</v>
      </c>
      <c r="C8" s="4" t="s">
        <v>567</v>
      </c>
      <c r="D8" s="4" t="s">
        <v>567</v>
      </c>
    </row>
    <row r="9" spans="1:5">
      <c r="A9" s="3" t="s">
        <v>1000</v>
      </c>
    </row>
    <row r="10" spans="1:5">
      <c r="A10" s="4" t="s">
        <v>1001</v>
      </c>
      <c r="C10" s="5" t="n">
        <v>386033</v>
      </c>
      <c r="D10" s="5" t="n">
        <v>323780</v>
      </c>
      <c r="E10" s="5" t="n">
        <v>361651</v>
      </c>
    </row>
    <row r="11" spans="1:5">
      <c r="A11" s="4" t="s">
        <v>1005</v>
      </c>
    </row>
    <row r="12" spans="1:5">
      <c r="A12" s="3" t="s">
        <v>1006</v>
      </c>
    </row>
    <row r="13" spans="1:5">
      <c r="A13" s="4" t="s">
        <v>1007</v>
      </c>
      <c r="C13" s="4" t="s">
        <v>1008</v>
      </c>
    </row>
    <row r="14" spans="1:5">
      <c r="A14" s="4" t="s">
        <v>1009</v>
      </c>
      <c r="C14" s="6" t="n">
        <v>0</v>
      </c>
    </row>
    <row r="15" spans="1:5">
      <c r="A15" s="4" t="s">
        <v>1010</v>
      </c>
    </row>
    <row r="16" spans="1:5">
      <c r="A16" s="3" t="s">
        <v>1002</v>
      </c>
    </row>
    <row r="17" spans="1:5">
      <c r="A17" s="4" t="s">
        <v>1003</v>
      </c>
      <c r="B17" s="4" t="s">
        <v>88</v>
      </c>
      <c r="C17" s="4" t="s">
        <v>1011</v>
      </c>
    </row>
    <row r="18" spans="1:5">
      <c r="A18" s="4" t="s">
        <v>1004</v>
      </c>
      <c r="C18" s="4" t="s">
        <v>1012</v>
      </c>
      <c r="D18" s="4" t="s">
        <v>1013</v>
      </c>
    </row>
    <row r="19" spans="1:5">
      <c r="A19" s="4" t="s">
        <v>1014</v>
      </c>
    </row>
    <row r="20" spans="1:5">
      <c r="A20" s="3" t="s">
        <v>1002</v>
      </c>
    </row>
    <row r="21" spans="1:5">
      <c r="A21" s="4" t="s">
        <v>1003</v>
      </c>
      <c r="C21" s="4" t="s">
        <v>1015</v>
      </c>
    </row>
    <row r="22" spans="1:5">
      <c r="A22" s="4" t="s">
        <v>1016</v>
      </c>
    </row>
    <row r="23" spans="1:5">
      <c r="A23" s="3" t="s">
        <v>1002</v>
      </c>
    </row>
    <row r="24" spans="1:5">
      <c r="A24" s="4" t="s">
        <v>1003</v>
      </c>
      <c r="C24" s="4" t="s">
        <v>1017</v>
      </c>
    </row>
    <row r="25" spans="1:5">
      <c r="A25" s="4" t="s">
        <v>1018</v>
      </c>
    </row>
    <row r="26" spans="1:5">
      <c r="A26" s="3" t="s">
        <v>1002</v>
      </c>
    </row>
    <row r="27" spans="1:5">
      <c r="A27" s="4" t="s">
        <v>1003</v>
      </c>
      <c r="C27" s="4" t="s">
        <v>1019</v>
      </c>
    </row>
    <row r="28" spans="1:5">
      <c r="A28" s="4" t="s">
        <v>1004</v>
      </c>
      <c r="C28" s="4" t="s">
        <v>700</v>
      </c>
      <c r="D28" s="4" t="s">
        <v>729</v>
      </c>
    </row>
    <row r="29" spans="1:5">
      <c r="A29" s="4" t="s">
        <v>1020</v>
      </c>
    </row>
    <row r="30" spans="1:5">
      <c r="A30" s="3" t="s">
        <v>1002</v>
      </c>
    </row>
    <row r="31" spans="1:5">
      <c r="A31" s="4" t="s">
        <v>1003</v>
      </c>
      <c r="C31" s="4" t="s">
        <v>569</v>
      </c>
    </row>
    <row r="32" spans="1:5">
      <c r="A32" s="4" t="s">
        <v>1004</v>
      </c>
      <c r="C32" s="4" t="s">
        <v>569</v>
      </c>
      <c r="D32" s="4" t="s">
        <v>569</v>
      </c>
    </row>
    <row r="33" spans="1:5">
      <c r="A33" s="4" t="s">
        <v>950</v>
      </c>
    </row>
    <row r="34" spans="1:5">
      <c r="A34" s="3" t="s">
        <v>1000</v>
      </c>
    </row>
    <row r="35" spans="1:5">
      <c r="A35" s="4" t="s">
        <v>1001</v>
      </c>
      <c r="C35" s="5" t="n">
        <v>48889</v>
      </c>
      <c r="D35" s="5" t="n">
        <v>42521</v>
      </c>
      <c r="E35" s="5" t="n">
        <v>48470</v>
      </c>
    </row>
    <row r="36" spans="1:5">
      <c r="A36" s="4" t="s">
        <v>1021</v>
      </c>
    </row>
    <row r="37" spans="1:5">
      <c r="A37" s="3" t="s">
        <v>1006</v>
      </c>
    </row>
    <row r="38" spans="1:5">
      <c r="A38" s="4" t="s">
        <v>1007</v>
      </c>
      <c r="C38" s="4" t="s">
        <v>1008</v>
      </c>
    </row>
    <row r="39" spans="1:5">
      <c r="A39" s="4" t="s">
        <v>1009</v>
      </c>
      <c r="C39" s="6" t="n">
        <v>0</v>
      </c>
    </row>
    <row r="40" spans="1:5">
      <c r="A40" s="4" t="s">
        <v>1022</v>
      </c>
    </row>
    <row r="41" spans="1:5">
      <c r="A41" s="3" t="s">
        <v>1000</v>
      </c>
    </row>
    <row r="42" spans="1:5">
      <c r="A42" s="4" t="s">
        <v>1001</v>
      </c>
      <c r="C42" s="5" t="n">
        <v>42800</v>
      </c>
      <c r="D42" s="5" t="n">
        <v>37500</v>
      </c>
    </row>
    <row r="43" spans="1:5"/>
    <row r="44" spans="1:5">
      <c r="A44" s="4" t="s">
        <v>88</v>
      </c>
      <c r="B44" s="4" t="s">
        <v>1023</v>
      </c>
    </row>
  </sheetData>
  <mergeCells count="3">
    <mergeCell ref="A1:B2"/>
    <mergeCell ref="A43:D43"/>
    <mergeCell ref="B44:D4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69</v>
      </c>
    </row>
    <row r="2" spans="1:3">
      <c r="A2" s="3" t="s">
        <v>1025</v>
      </c>
    </row>
    <row r="3" spans="1:3">
      <c r="A3" s="4" t="s">
        <v>1001</v>
      </c>
      <c r="B3" s="5" t="n">
        <v>434922</v>
      </c>
      <c r="C3" s="5" t="n">
        <v>366301</v>
      </c>
    </row>
    <row r="4" spans="1:3">
      <c r="A4" s="4" t="s">
        <v>1026</v>
      </c>
    </row>
    <row r="5" spans="1:3">
      <c r="A5" s="3" t="s">
        <v>1025</v>
      </c>
    </row>
    <row r="6" spans="1:3">
      <c r="A6" s="4" t="s">
        <v>1001</v>
      </c>
      <c r="B6" s="6" t="n">
        <v>964</v>
      </c>
      <c r="C6" s="6" t="n">
        <v>701</v>
      </c>
    </row>
    <row r="7" spans="1:3">
      <c r="A7" s="4" t="s">
        <v>1027</v>
      </c>
    </row>
    <row r="8" spans="1:3">
      <c r="A8" s="3" t="s">
        <v>1025</v>
      </c>
    </row>
    <row r="9" spans="1:3">
      <c r="A9" s="4" t="s">
        <v>1001</v>
      </c>
      <c r="B9" s="6" t="n">
        <v>134458</v>
      </c>
      <c r="C9" s="6" t="n">
        <v>102984</v>
      </c>
    </row>
    <row r="10" spans="1:3">
      <c r="A10" s="4" t="s">
        <v>1028</v>
      </c>
    </row>
    <row r="11" spans="1:3">
      <c r="A11" s="3" t="s">
        <v>1025</v>
      </c>
    </row>
    <row r="12" spans="1:3">
      <c r="A12" s="4" t="s">
        <v>1001</v>
      </c>
      <c r="B12" s="6" t="n">
        <v>31288</v>
      </c>
      <c r="C12" s="6" t="n">
        <v>23683</v>
      </c>
    </row>
    <row r="13" spans="1:3">
      <c r="A13" s="4" t="s">
        <v>1029</v>
      </c>
    </row>
    <row r="14" spans="1:3">
      <c r="A14" s="3" t="s">
        <v>1025</v>
      </c>
    </row>
    <row r="15" spans="1:3">
      <c r="A15" s="4" t="s">
        <v>1001</v>
      </c>
      <c r="B15" s="6" t="n">
        <v>36495</v>
      </c>
      <c r="C15" s="6" t="n">
        <v>28573</v>
      </c>
    </row>
    <row r="16" spans="1:3">
      <c r="A16" s="4" t="s">
        <v>1030</v>
      </c>
    </row>
    <row r="17" spans="1:3">
      <c r="A17" s="3" t="s">
        <v>1025</v>
      </c>
    </row>
    <row r="18" spans="1:3">
      <c r="A18" s="4" t="s">
        <v>1001</v>
      </c>
      <c r="B18" s="6" t="n">
        <v>76293</v>
      </c>
      <c r="C18" s="6" t="n">
        <v>61299</v>
      </c>
    </row>
    <row r="19" spans="1:3">
      <c r="A19" s="4" t="s">
        <v>1031</v>
      </c>
    </row>
    <row r="20" spans="1:3">
      <c r="A20" s="3" t="s">
        <v>1025</v>
      </c>
    </row>
    <row r="21" spans="1:3">
      <c r="A21" s="4" t="s">
        <v>1001</v>
      </c>
      <c r="B21" s="6" t="n">
        <v>7449</v>
      </c>
      <c r="C21" s="6" t="n">
        <v>4053</v>
      </c>
    </row>
    <row r="22" spans="1:3">
      <c r="A22" s="4" t="s">
        <v>1032</v>
      </c>
    </row>
    <row r="23" spans="1:3">
      <c r="A23" s="3" t="s">
        <v>1025</v>
      </c>
    </row>
    <row r="24" spans="1:3">
      <c r="A24" s="4" t="s">
        <v>1001</v>
      </c>
      <c r="B24" s="6" t="n">
        <v>21276</v>
      </c>
      <c r="C24" s="6" t="n">
        <v>19437</v>
      </c>
    </row>
    <row r="25" spans="1:3">
      <c r="A25" s="4" t="s">
        <v>1033</v>
      </c>
    </row>
    <row r="26" spans="1:3">
      <c r="A26" s="3" t="s">
        <v>1025</v>
      </c>
    </row>
    <row r="27" spans="1:3">
      <c r="A27" s="4" t="s">
        <v>1001</v>
      </c>
      <c r="B27" s="6" t="n">
        <v>92642</v>
      </c>
      <c r="C27" s="6" t="n">
        <v>93216</v>
      </c>
    </row>
    <row r="28" spans="1:3">
      <c r="A28" s="4" t="s">
        <v>1034</v>
      </c>
    </row>
    <row r="29" spans="1:3">
      <c r="A29" s="3" t="s">
        <v>1025</v>
      </c>
    </row>
    <row r="30" spans="1:3">
      <c r="A30" s="4" t="s">
        <v>1001</v>
      </c>
      <c r="B30" s="6" t="n">
        <v>29671</v>
      </c>
      <c r="C30" s="6" t="n">
        <v>27923</v>
      </c>
    </row>
    <row r="31" spans="1:3">
      <c r="A31" s="4" t="s">
        <v>1035</v>
      </c>
    </row>
    <row r="32" spans="1:3">
      <c r="A32" s="3" t="s">
        <v>1025</v>
      </c>
    </row>
    <row r="33" spans="1:3">
      <c r="A33" s="4" t="s">
        <v>1001</v>
      </c>
      <c r="B33" s="6" t="n">
        <v>1530</v>
      </c>
      <c r="C33" s="6" t="n">
        <v>1491</v>
      </c>
    </row>
    <row r="34" spans="1:3">
      <c r="A34" s="4" t="s">
        <v>1036</v>
      </c>
    </row>
    <row r="35" spans="1:3">
      <c r="A35" s="3" t="s">
        <v>1025</v>
      </c>
    </row>
    <row r="36" spans="1:3">
      <c r="A36" s="4" t="s">
        <v>1001</v>
      </c>
      <c r="B36" s="5" t="n">
        <v>2856</v>
      </c>
      <c r="C36" s="5" t="n">
        <v>29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37</v>
      </c>
      <c r="B1" s="2" t="s">
        <v>1</v>
      </c>
    </row>
    <row r="2" spans="1:4">
      <c r="B2" s="2" t="s">
        <v>2</v>
      </c>
      <c r="C2" s="2" t="s">
        <v>69</v>
      </c>
      <c r="D2" s="2" t="s">
        <v>70</v>
      </c>
    </row>
    <row r="3" spans="1:4">
      <c r="A3" s="3" t="s">
        <v>1038</v>
      </c>
    </row>
    <row r="4" spans="1:4">
      <c r="A4" s="4" t="s">
        <v>1039</v>
      </c>
      <c r="B4" s="5" t="n">
        <v>0</v>
      </c>
    </row>
    <row r="5" spans="1:4">
      <c r="A5" s="4" t="s">
        <v>123</v>
      </c>
      <c r="B5" s="6" t="n">
        <v>5714000</v>
      </c>
      <c r="C5" s="5" t="n">
        <v>5584000</v>
      </c>
      <c r="D5" s="5" t="n">
        <v>11304000</v>
      </c>
    </row>
    <row r="6" spans="1:4">
      <c r="A6" s="4" t="s">
        <v>924</v>
      </c>
    </row>
    <row r="7" spans="1:4">
      <c r="A7" s="3" t="s">
        <v>1040</v>
      </c>
    </row>
    <row r="8" spans="1:4">
      <c r="A8" s="4" t="s">
        <v>1041</v>
      </c>
      <c r="B8" s="6" t="n">
        <v>17111000</v>
      </c>
    </row>
    <row r="9" spans="1:4">
      <c r="A9" s="4" t="s">
        <v>1042</v>
      </c>
      <c r="B9" s="6" t="n">
        <v>17859000</v>
      </c>
    </row>
    <row r="10" spans="1:4">
      <c r="A10" s="4" t="s">
        <v>1043</v>
      </c>
      <c r="B10" s="6" t="n">
        <v>19029000</v>
      </c>
    </row>
    <row r="11" spans="1:4">
      <c r="A11" s="4" t="s">
        <v>1044</v>
      </c>
      <c r="B11" s="6" t="n">
        <v>19942000</v>
      </c>
    </row>
    <row r="12" spans="1:4">
      <c r="A12" s="4" t="s">
        <v>1045</v>
      </c>
      <c r="B12" s="6" t="n">
        <v>20768000</v>
      </c>
    </row>
    <row r="13" spans="1:4">
      <c r="A13" s="4" t="s">
        <v>1046</v>
      </c>
      <c r="B13" s="6" t="n">
        <v>113044000</v>
      </c>
    </row>
    <row r="14" spans="1:4">
      <c r="A14" s="4" t="s">
        <v>950</v>
      </c>
    </row>
    <row r="15" spans="1:4">
      <c r="A15" s="3" t="s">
        <v>1040</v>
      </c>
    </row>
    <row r="16" spans="1:4">
      <c r="A16" s="4" t="s">
        <v>1041</v>
      </c>
      <c r="B16" s="6" t="n">
        <v>4580000</v>
      </c>
    </row>
    <row r="17" spans="1:4">
      <c r="A17" s="4" t="s">
        <v>1042</v>
      </c>
      <c r="B17" s="6" t="n">
        <v>4947000</v>
      </c>
    </row>
    <row r="18" spans="1:4">
      <c r="A18" s="4" t="s">
        <v>1043</v>
      </c>
      <c r="B18" s="6" t="n">
        <v>5161000</v>
      </c>
    </row>
    <row r="19" spans="1:4">
      <c r="A19" s="4" t="s">
        <v>1044</v>
      </c>
      <c r="B19" s="6" t="n">
        <v>5458000</v>
      </c>
    </row>
    <row r="20" spans="1:4">
      <c r="A20" s="4" t="s">
        <v>1045</v>
      </c>
      <c r="B20" s="6" t="n">
        <v>5676000</v>
      </c>
    </row>
    <row r="21" spans="1:4">
      <c r="A21" s="4" t="s">
        <v>1046</v>
      </c>
      <c r="B21" s="6" t="n">
        <v>28054000</v>
      </c>
    </row>
    <row r="22" spans="1:4">
      <c r="A22" s="3" t="s">
        <v>1047</v>
      </c>
    </row>
    <row r="23" spans="1:4">
      <c r="A23" s="4" t="s">
        <v>1048</v>
      </c>
      <c r="B23" s="6" t="n">
        <v>-233000</v>
      </c>
    </row>
    <row r="24" spans="1:4">
      <c r="A24" s="4" t="s">
        <v>1049</v>
      </c>
      <c r="B24" s="6" t="n">
        <v>-255000</v>
      </c>
    </row>
    <row r="25" spans="1:4">
      <c r="A25" s="4" t="s">
        <v>1050</v>
      </c>
      <c r="B25" s="6" t="n">
        <v>-283000</v>
      </c>
    </row>
    <row r="26" spans="1:4">
      <c r="A26" s="4" t="s">
        <v>1051</v>
      </c>
      <c r="B26" s="6" t="n">
        <v>-307000</v>
      </c>
    </row>
    <row r="27" spans="1:4">
      <c r="A27" s="4" t="s">
        <v>1052</v>
      </c>
      <c r="B27" s="6" t="n">
        <v>-330000</v>
      </c>
    </row>
    <row r="28" spans="1:4">
      <c r="A28" s="4" t="s">
        <v>1053</v>
      </c>
      <c r="B28" s="6" t="n">
        <v>-2060000</v>
      </c>
    </row>
    <row r="29" spans="1:4">
      <c r="A29" s="3" t="s">
        <v>1054</v>
      </c>
    </row>
    <row r="30" spans="1:4">
      <c r="A30" s="4" t="s">
        <v>1055</v>
      </c>
      <c r="B30" s="6" t="n">
        <v>4347000</v>
      </c>
    </row>
    <row r="31" spans="1:4">
      <c r="A31" s="4" t="s">
        <v>1056</v>
      </c>
      <c r="B31" s="6" t="n">
        <v>4692000</v>
      </c>
    </row>
    <row r="32" spans="1:4">
      <c r="A32" s="4" t="s">
        <v>1057</v>
      </c>
      <c r="B32" s="6" t="n">
        <v>4878000</v>
      </c>
    </row>
    <row r="33" spans="1:4">
      <c r="A33" s="4" t="s">
        <v>1058</v>
      </c>
      <c r="B33" s="6" t="n">
        <v>5151000</v>
      </c>
    </row>
    <row r="34" spans="1:4">
      <c r="A34" s="4" t="s">
        <v>1059</v>
      </c>
      <c r="B34" s="6" t="n">
        <v>5346000</v>
      </c>
    </row>
    <row r="35" spans="1:4">
      <c r="A35" s="4" t="s">
        <v>1060</v>
      </c>
      <c r="B35" s="5" t="n">
        <v>25994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61</v>
      </c>
      <c r="B1" s="2" t="s">
        <v>1062</v>
      </c>
      <c r="C1" s="2" t="s">
        <v>1063</v>
      </c>
      <c r="D1" s="2" t="s">
        <v>1064</v>
      </c>
      <c r="E1" s="2" t="s">
        <v>1065</v>
      </c>
      <c r="F1" s="2" t="s">
        <v>1066</v>
      </c>
      <c r="G1" s="2" t="s">
        <v>1067</v>
      </c>
      <c r="H1" s="2" t="s">
        <v>1068</v>
      </c>
      <c r="I1" s="2" t="s">
        <v>1069</v>
      </c>
      <c r="J1" s="2" t="s">
        <v>2</v>
      </c>
      <c r="K1" s="2" t="s">
        <v>69</v>
      </c>
      <c r="L1" s="2" t="s">
        <v>70</v>
      </c>
    </row>
    <row r="2" spans="1:12">
      <c r="A2" s="3" t="s">
        <v>462</v>
      </c>
    </row>
    <row r="3" spans="1:12">
      <c r="A3" s="4" t="s">
        <v>1070</v>
      </c>
      <c r="J3" s="5" t="n">
        <v>3000000</v>
      </c>
      <c r="K3" s="5" t="n">
        <v>1100000</v>
      </c>
      <c r="L3" s="5" t="n">
        <v>1000000</v>
      </c>
    </row>
    <row r="4" spans="1:12">
      <c r="A4" s="4" t="s">
        <v>1071</v>
      </c>
      <c r="J4" s="6" t="n">
        <v>1500000</v>
      </c>
    </row>
    <row r="5" spans="1:12">
      <c r="A5" s="4" t="s">
        <v>1072</v>
      </c>
      <c r="J5" s="5" t="n">
        <v>0</v>
      </c>
      <c r="K5" s="5" t="n">
        <v>0</v>
      </c>
      <c r="L5" s="5" t="n">
        <v>0</v>
      </c>
    </row>
    <row r="6" spans="1:12">
      <c r="A6" s="4" t="s">
        <v>1073</v>
      </c>
      <c r="J6" s="6" t="n">
        <v>0</v>
      </c>
      <c r="K6" s="6" t="n">
        <v>0</v>
      </c>
      <c r="L6" s="6" t="n">
        <v>0</v>
      </c>
    </row>
    <row r="7" spans="1:12">
      <c r="A7" s="4" t="s">
        <v>1074</v>
      </c>
      <c r="J7" s="5" t="n">
        <v>6200000</v>
      </c>
    </row>
    <row r="8" spans="1:12">
      <c r="A8" s="4" t="s">
        <v>1075</v>
      </c>
    </row>
    <row r="9" spans="1:12">
      <c r="A9" s="3" t="s">
        <v>462</v>
      </c>
    </row>
    <row r="10" spans="1:12">
      <c r="A10" s="4" t="s">
        <v>1076</v>
      </c>
      <c r="J10" s="4" t="s">
        <v>551</v>
      </c>
    </row>
    <row r="11" spans="1:12">
      <c r="A11" s="4" t="s">
        <v>1077</v>
      </c>
      <c r="C11" s="6" t="n">
        <v>17022</v>
      </c>
      <c r="F11" s="6" t="n">
        <v>17830</v>
      </c>
      <c r="H11" s="6" t="n">
        <v>14704</v>
      </c>
      <c r="I11" s="6" t="n">
        <v>19055</v>
      </c>
    </row>
    <row r="12" spans="1:12">
      <c r="A12" s="4" t="s">
        <v>1078</v>
      </c>
    </row>
    <row r="13" spans="1:12">
      <c r="A13" s="3" t="s">
        <v>462</v>
      </c>
    </row>
    <row r="14" spans="1:12">
      <c r="A14" s="4" t="s">
        <v>1076</v>
      </c>
      <c r="J14" s="4" t="s">
        <v>1079</v>
      </c>
    </row>
    <row r="15" spans="1:12">
      <c r="A15" s="4" t="s">
        <v>1077</v>
      </c>
      <c r="D15" s="6" t="n">
        <v>5175</v>
      </c>
      <c r="E15" s="6" t="n">
        <v>1106</v>
      </c>
      <c r="G15" s="6" t="n">
        <v>4704</v>
      </c>
    </row>
    <row r="16" spans="1:12">
      <c r="A16" s="4" t="s">
        <v>1080</v>
      </c>
    </row>
    <row r="17" spans="1:12">
      <c r="A17" s="3" t="s">
        <v>462</v>
      </c>
    </row>
    <row r="18" spans="1:12">
      <c r="A18" s="4" t="s">
        <v>1077</v>
      </c>
      <c r="B18" s="6" t="n">
        <v>50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6"/>
  </cols>
  <sheetData>
    <row r="1" spans="1:6">
      <c r="A1" s="1" t="s">
        <v>216</v>
      </c>
      <c r="B1" s="2" t="s">
        <v>217</v>
      </c>
      <c r="C1" s="2" t="s">
        <v>218</v>
      </c>
      <c r="D1" s="2" t="s">
        <v>219</v>
      </c>
      <c r="E1" s="2" t="s">
        <v>220</v>
      </c>
      <c r="F1" s="2" t="s">
        <v>221</v>
      </c>
    </row>
    <row r="2" spans="1:6">
      <c r="A2" s="4" t="s">
        <v>222</v>
      </c>
      <c r="C2" s="6" t="n">
        <v>34668</v>
      </c>
    </row>
    <row r="3" spans="1:6">
      <c r="A3" s="4" t="s">
        <v>223</v>
      </c>
      <c r="B3" s="5" t="n">
        <v>724088</v>
      </c>
      <c r="C3" s="5" t="n">
        <v>34668</v>
      </c>
      <c r="D3" s="5" t="n">
        <v>316268</v>
      </c>
      <c r="E3" s="5" t="n">
        <v>372950</v>
      </c>
      <c r="F3" s="5" t="n">
        <v>202</v>
      </c>
    </row>
    <row r="4" spans="1:6">
      <c r="A4" s="3" t="s">
        <v>224</v>
      </c>
    </row>
    <row r="5" spans="1:6">
      <c r="A5" s="4" t="s">
        <v>90</v>
      </c>
      <c r="B5" s="6" t="n">
        <v>97606</v>
      </c>
      <c r="E5" s="6" t="n">
        <v>97606</v>
      </c>
    </row>
    <row r="6" spans="1:6">
      <c r="A6" s="4" t="s">
        <v>225</v>
      </c>
      <c r="B6" s="6" t="n">
        <v>175</v>
      </c>
      <c r="F6" s="6" t="n">
        <v>175</v>
      </c>
    </row>
    <row r="7" spans="1:6">
      <c r="A7" s="4" t="s">
        <v>226</v>
      </c>
      <c r="B7" s="6" t="n">
        <v>-43682</v>
      </c>
      <c r="E7" s="6" t="n">
        <v>-43682</v>
      </c>
    </row>
    <row r="8" spans="1:6">
      <c r="A8" s="4" t="s">
        <v>227</v>
      </c>
      <c r="C8" s="6" t="n">
        <v>34668</v>
      </c>
    </row>
    <row r="9" spans="1:6">
      <c r="A9" s="4" t="s">
        <v>228</v>
      </c>
      <c r="B9" s="6" t="n">
        <v>778187</v>
      </c>
      <c r="C9" s="5" t="n">
        <v>34668</v>
      </c>
      <c r="D9" s="6" t="n">
        <v>316268</v>
      </c>
      <c r="E9" s="6" t="n">
        <v>426874</v>
      </c>
      <c r="F9" s="6" t="n">
        <v>377</v>
      </c>
    </row>
    <row r="10" spans="1:6">
      <c r="A10" s="3" t="s">
        <v>224</v>
      </c>
    </row>
    <row r="11" spans="1:6">
      <c r="A11" s="4" t="s">
        <v>229</v>
      </c>
      <c r="B11" s="6" t="n">
        <v>0</v>
      </c>
      <c r="E11" s="6" t="n">
        <v>377</v>
      </c>
      <c r="F11" s="6" t="n">
        <v>-377</v>
      </c>
    </row>
    <row r="12" spans="1:6">
      <c r="A12" s="4" t="s">
        <v>230</v>
      </c>
      <c r="B12" s="6" t="n">
        <v>778187</v>
      </c>
      <c r="E12" s="6" t="n">
        <v>427251</v>
      </c>
      <c r="F12" s="6" t="n">
        <v>0</v>
      </c>
    </row>
    <row r="13" spans="1:6">
      <c r="A13" s="3" t="s">
        <v>224</v>
      </c>
    </row>
    <row r="14" spans="1:6">
      <c r="A14" s="4" t="s">
        <v>90</v>
      </c>
      <c r="B14" s="6" t="n">
        <v>84219</v>
      </c>
      <c r="E14" s="6" t="n">
        <v>84219</v>
      </c>
    </row>
    <row r="15" spans="1:6">
      <c r="A15" s="4" t="s">
        <v>226</v>
      </c>
      <c r="B15" s="6" t="n">
        <v>-45762</v>
      </c>
      <c r="E15" s="6" t="n">
        <v>-45762</v>
      </c>
    </row>
    <row r="16" spans="1:6">
      <c r="A16" s="4" t="s">
        <v>231</v>
      </c>
      <c r="C16" s="6" t="n">
        <v>34668</v>
      </c>
    </row>
    <row r="17" spans="1:6">
      <c r="A17" s="4" t="s">
        <v>232</v>
      </c>
      <c r="B17" s="6" t="n">
        <v>816644</v>
      </c>
      <c r="C17" s="5" t="n">
        <v>34668</v>
      </c>
      <c r="D17" s="6" t="n">
        <v>316268</v>
      </c>
      <c r="E17" s="6" t="n">
        <v>465708</v>
      </c>
      <c r="F17" s="6" t="n">
        <v>0</v>
      </c>
    </row>
    <row r="18" spans="1:6">
      <c r="A18" s="3" t="s">
        <v>224</v>
      </c>
    </row>
    <row r="19" spans="1:6">
      <c r="A19" s="4" t="s">
        <v>90</v>
      </c>
      <c r="B19" s="6" t="n">
        <v>86874</v>
      </c>
      <c r="E19" s="6" t="n">
        <v>86874</v>
      </c>
    </row>
    <row r="20" spans="1:6">
      <c r="A20" s="4" t="s">
        <v>226</v>
      </c>
      <c r="B20" s="6" t="n">
        <v>-47842</v>
      </c>
      <c r="E20" s="6" t="n">
        <v>-47842</v>
      </c>
    </row>
    <row r="21" spans="1:6">
      <c r="A21" s="4" t="s">
        <v>233</v>
      </c>
      <c r="C21" s="6" t="n">
        <v>34668</v>
      </c>
    </row>
    <row r="22" spans="1:6">
      <c r="A22" s="4" t="s">
        <v>234</v>
      </c>
      <c r="B22" s="5" t="n">
        <v>855676</v>
      </c>
      <c r="C22" s="5" t="n">
        <v>34668</v>
      </c>
      <c r="D22" s="5" t="n">
        <v>316268</v>
      </c>
      <c r="E22" s="5" t="n">
        <v>504740</v>
      </c>
      <c r="F22" s="5"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081</v>
      </c>
      <c r="C1" s="2" t="s">
        <v>1</v>
      </c>
    </row>
    <row r="2" spans="1:4">
      <c r="C2" s="2" t="s">
        <v>638</v>
      </c>
      <c r="D2" s="2" t="s">
        <v>605</v>
      </c>
    </row>
    <row r="3" spans="1:4">
      <c r="A3" s="3" t="s">
        <v>1082</v>
      </c>
    </row>
    <row r="4" spans="1:4">
      <c r="A4" s="4" t="s">
        <v>1083</v>
      </c>
      <c r="B4" s="4" t="s">
        <v>88</v>
      </c>
      <c r="C4" s="5" t="n">
        <v>0</v>
      </c>
      <c r="D4" s="5" t="n">
        <v>13000000</v>
      </c>
    </row>
    <row r="5" spans="1:4">
      <c r="A5" s="4" t="s">
        <v>1084</v>
      </c>
      <c r="B5" s="4" t="s">
        <v>88</v>
      </c>
      <c r="C5" s="4" t="s">
        <v>844</v>
      </c>
      <c r="D5" s="4" t="s">
        <v>1085</v>
      </c>
    </row>
    <row r="6" spans="1:4">
      <c r="A6" s="4" t="s">
        <v>1086</v>
      </c>
      <c r="B6" s="4" t="s">
        <v>88</v>
      </c>
      <c r="C6" s="5" t="n">
        <v>56000000</v>
      </c>
      <c r="D6" s="5" t="n">
        <v>31500000</v>
      </c>
    </row>
    <row r="7" spans="1:4">
      <c r="A7" s="4" t="s">
        <v>1087</v>
      </c>
      <c r="B7" s="4" t="s">
        <v>88</v>
      </c>
      <c r="C7" s="5" t="n">
        <v>18364000</v>
      </c>
      <c r="D7" s="5" t="n">
        <v>9211000</v>
      </c>
    </row>
    <row r="8" spans="1:4">
      <c r="A8" s="4" t="s">
        <v>1088</v>
      </c>
      <c r="B8" s="4" t="s">
        <v>88</v>
      </c>
      <c r="C8" s="4" t="s">
        <v>1089</v>
      </c>
      <c r="D8" s="4" t="s">
        <v>1090</v>
      </c>
    </row>
    <row r="9" spans="1:4">
      <c r="A9" s="4" t="s">
        <v>1091</v>
      </c>
    </row>
    <row r="10" spans="1:4">
      <c r="A10" s="3" t="s">
        <v>1082</v>
      </c>
    </row>
    <row r="11" spans="1:4">
      <c r="A11" s="4" t="s">
        <v>1092</v>
      </c>
      <c r="B11" s="4" t="s">
        <v>88</v>
      </c>
      <c r="C11" s="5" t="n">
        <v>150000000</v>
      </c>
      <c r="D11" s="5" t="n">
        <v>150000000</v>
      </c>
    </row>
    <row r="12" spans="1:4">
      <c r="A12" s="4" t="s">
        <v>1093</v>
      </c>
    </row>
    <row r="13" spans="1:4">
      <c r="A13" s="3" t="s">
        <v>1082</v>
      </c>
    </row>
    <row r="14" spans="1:4">
      <c r="A14" s="4" t="s">
        <v>1092</v>
      </c>
      <c r="C14" s="6" t="n">
        <v>50000000</v>
      </c>
    </row>
    <row r="15" spans="1:4">
      <c r="A15" s="4" t="s">
        <v>1094</v>
      </c>
      <c r="C15" s="5" t="n">
        <v>0</v>
      </c>
    </row>
    <row r="16" spans="1:4">
      <c r="A16" s="4" t="s">
        <v>1095</v>
      </c>
      <c r="C16" s="4" t="s">
        <v>567</v>
      </c>
    </row>
    <row r="17" spans="1:4">
      <c r="A17" s="4" t="s">
        <v>1096</v>
      </c>
    </row>
    <row r="18" spans="1:4">
      <c r="A18" s="3" t="s">
        <v>1082</v>
      </c>
    </row>
    <row r="19" spans="1:4">
      <c r="A19" s="4" t="s">
        <v>1097</v>
      </c>
      <c r="C19" s="4" t="s">
        <v>1019</v>
      </c>
    </row>
    <row r="20" spans="1:4">
      <c r="A20" s="4" t="s">
        <v>1098</v>
      </c>
    </row>
    <row r="21" spans="1:4">
      <c r="A21" s="3" t="s">
        <v>1082</v>
      </c>
    </row>
    <row r="22" spans="1:4">
      <c r="A22" s="4" t="s">
        <v>1099</v>
      </c>
      <c r="C22" s="10" t="n">
        <v>0.65</v>
      </c>
    </row>
    <row r="23" spans="1:4">
      <c r="A23" s="4" t="s">
        <v>61</v>
      </c>
    </row>
    <row r="24" spans="1:4">
      <c r="A24" s="3" t="s">
        <v>1082</v>
      </c>
    </row>
    <row r="25" spans="1:4">
      <c r="A25" s="4" t="s">
        <v>1083</v>
      </c>
      <c r="C25" s="5" t="n">
        <v>0</v>
      </c>
      <c r="D25" s="5" t="n">
        <v>13000000</v>
      </c>
    </row>
    <row r="26" spans="1:4">
      <c r="A26" s="4" t="s">
        <v>1084</v>
      </c>
      <c r="C26" s="4" t="s">
        <v>844</v>
      </c>
      <c r="D26" s="4" t="s">
        <v>1085</v>
      </c>
    </row>
    <row r="27" spans="1:4">
      <c r="A27" s="4" t="s">
        <v>1086</v>
      </c>
      <c r="C27" s="5" t="n">
        <v>56000000</v>
      </c>
      <c r="D27" s="5" t="n">
        <v>31500000</v>
      </c>
    </row>
    <row r="28" spans="1:4">
      <c r="A28" s="4" t="s">
        <v>1087</v>
      </c>
      <c r="C28" s="5" t="n">
        <v>18364000</v>
      </c>
      <c r="D28" s="5" t="n">
        <v>9211000</v>
      </c>
    </row>
    <row r="29" spans="1:4">
      <c r="A29" s="4" t="s">
        <v>1088</v>
      </c>
      <c r="C29" s="4" t="s">
        <v>1089</v>
      </c>
      <c r="D29" s="4" t="s">
        <v>1090</v>
      </c>
    </row>
    <row r="30" spans="1:4">
      <c r="A30" s="4" t="s">
        <v>1100</v>
      </c>
    </row>
    <row r="31" spans="1:4">
      <c r="A31" s="3" t="s">
        <v>1082</v>
      </c>
    </row>
    <row r="32" spans="1:4">
      <c r="A32" s="4" t="s">
        <v>1092</v>
      </c>
      <c r="C32" s="5" t="n">
        <v>100000000</v>
      </c>
      <c r="D32" s="5" t="n">
        <v>100000000</v>
      </c>
    </row>
    <row r="33" spans="1:4">
      <c r="A33" s="4" t="s">
        <v>1101</v>
      </c>
    </row>
    <row r="34" spans="1:4">
      <c r="A34" s="3" t="s">
        <v>1082</v>
      </c>
    </row>
    <row r="35" spans="1:4">
      <c r="A35" s="4" t="s">
        <v>1092</v>
      </c>
      <c r="C35" s="6" t="n">
        <v>100000000</v>
      </c>
    </row>
    <row r="36" spans="1:4">
      <c r="A36" s="4" t="s">
        <v>1094</v>
      </c>
      <c r="C36" s="5" t="n">
        <v>0</v>
      </c>
    </row>
    <row r="37" spans="1:4">
      <c r="A37" s="4" t="s">
        <v>1095</v>
      </c>
      <c r="C37" s="4" t="s">
        <v>567</v>
      </c>
    </row>
    <row r="38" spans="1:4">
      <c r="A38" s="4" t="s">
        <v>1102</v>
      </c>
    </row>
    <row r="39" spans="1:4">
      <c r="A39" s="3" t="s">
        <v>1082</v>
      </c>
    </row>
    <row r="40" spans="1:4">
      <c r="A40" s="4" t="s">
        <v>1097</v>
      </c>
      <c r="C40" s="4" t="s">
        <v>1019</v>
      </c>
    </row>
    <row r="41" spans="1:4">
      <c r="A41" s="4" t="s">
        <v>1103</v>
      </c>
    </row>
    <row r="42" spans="1:4">
      <c r="A42" s="3" t="s">
        <v>1082</v>
      </c>
    </row>
    <row r="43" spans="1:4">
      <c r="A43" s="4" t="s">
        <v>1099</v>
      </c>
      <c r="C43" s="10" t="n">
        <v>0.65</v>
      </c>
    </row>
    <row r="44" spans="1:4"/>
    <row r="45" spans="1:4">
      <c r="A45" s="4" t="s">
        <v>88</v>
      </c>
      <c r="B45" s="4" t="s">
        <v>206</v>
      </c>
    </row>
  </sheetData>
  <mergeCells count="4">
    <mergeCell ref="A1:B2"/>
    <mergeCell ref="C1:D1"/>
    <mergeCell ref="A44:C44"/>
    <mergeCell ref="B45:C4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04</v>
      </c>
      <c r="C1" s="2" t="s">
        <v>1</v>
      </c>
    </row>
    <row r="2" spans="1:4">
      <c r="C2" s="2" t="s">
        <v>2</v>
      </c>
      <c r="D2" s="2" t="s">
        <v>69</v>
      </c>
    </row>
    <row r="3" spans="1:4">
      <c r="A3" s="3" t="s">
        <v>1105</v>
      </c>
    </row>
    <row r="4" spans="1:4">
      <c r="A4" s="4" t="s">
        <v>176</v>
      </c>
      <c r="C4" s="5" t="n">
        <v>-19659000</v>
      </c>
      <c r="D4" s="5" t="n">
        <v>-4553000</v>
      </c>
    </row>
    <row r="5" spans="1:4">
      <c r="A5" s="4" t="s">
        <v>1106</v>
      </c>
      <c r="C5" s="6" t="n">
        <v>-4479000</v>
      </c>
      <c r="D5" s="6" t="n">
        <v>-4535000</v>
      </c>
    </row>
    <row r="6" spans="1:4">
      <c r="A6" s="4" t="s">
        <v>1107</v>
      </c>
      <c r="C6" s="6" t="n">
        <v>523741000</v>
      </c>
      <c r="D6" s="6" t="n">
        <v>493343000</v>
      </c>
    </row>
    <row r="7" spans="1:4">
      <c r="A7" s="4" t="s">
        <v>616</v>
      </c>
    </row>
    <row r="8" spans="1:4">
      <c r="A8" s="3" t="s">
        <v>1105</v>
      </c>
    </row>
    <row r="9" spans="1:4">
      <c r="A9" s="4" t="s">
        <v>618</v>
      </c>
      <c r="B9" s="4" t="s">
        <v>88</v>
      </c>
      <c r="C9" s="5" t="n">
        <v>1200000</v>
      </c>
      <c r="D9" s="5" t="n">
        <v>1200000</v>
      </c>
    </row>
    <row r="10" spans="1:4">
      <c r="A10" s="4" t="s">
        <v>1108</v>
      </c>
      <c r="C10" s="4" t="s">
        <v>1109</v>
      </c>
      <c r="D10" s="4" t="s">
        <v>1109</v>
      </c>
    </row>
    <row r="11" spans="1:4">
      <c r="A11" s="4" t="s">
        <v>1110</v>
      </c>
      <c r="C11" s="5" t="n">
        <v>465200000</v>
      </c>
    </row>
    <row r="12" spans="1:4">
      <c r="A12" s="4" t="s">
        <v>1111</v>
      </c>
    </row>
    <row r="13" spans="1:4">
      <c r="A13" s="3" t="s">
        <v>1105</v>
      </c>
    </row>
    <row r="14" spans="1:4">
      <c r="A14" s="4" t="s">
        <v>618</v>
      </c>
      <c r="C14" s="5" t="n">
        <v>19300000</v>
      </c>
      <c r="D14" s="5" t="n">
        <v>19300000</v>
      </c>
    </row>
    <row r="15" spans="1:4">
      <c r="A15" s="4" t="s">
        <v>1108</v>
      </c>
      <c r="C15" s="4" t="s">
        <v>1112</v>
      </c>
      <c r="D15" s="4" t="s">
        <v>1112</v>
      </c>
    </row>
    <row r="16" spans="1:4">
      <c r="A16" s="4" t="s">
        <v>1113</v>
      </c>
    </row>
    <row r="17" spans="1:4">
      <c r="A17" s="3" t="s">
        <v>1105</v>
      </c>
    </row>
    <row r="18" spans="1:4">
      <c r="A18" s="4" t="s">
        <v>618</v>
      </c>
      <c r="C18" s="5" t="n">
        <v>70000000</v>
      </c>
      <c r="D18" s="5" t="n">
        <v>70000000</v>
      </c>
    </row>
    <row r="19" spans="1:4">
      <c r="A19" s="4" t="s">
        <v>1114</v>
      </c>
    </row>
    <row r="20" spans="1:4">
      <c r="A20" s="3" t="s">
        <v>1105</v>
      </c>
    </row>
    <row r="21" spans="1:4">
      <c r="A21" s="4" t="s">
        <v>618</v>
      </c>
      <c r="B21" s="4" t="s">
        <v>94</v>
      </c>
      <c r="C21" s="5" t="n">
        <v>20000000</v>
      </c>
      <c r="D21" s="5" t="n">
        <v>20000000</v>
      </c>
    </row>
    <row r="22" spans="1:4">
      <c r="A22" s="4" t="s">
        <v>1108</v>
      </c>
      <c r="C22" s="4" t="s">
        <v>1115</v>
      </c>
      <c r="D22" s="4" t="s">
        <v>1115</v>
      </c>
    </row>
    <row r="23" spans="1:4">
      <c r="A23" s="4" t="s">
        <v>1116</v>
      </c>
    </row>
    <row r="24" spans="1:4">
      <c r="A24" s="3" t="s">
        <v>1105</v>
      </c>
    </row>
    <row r="25" spans="1:4">
      <c r="A25" s="4" t="s">
        <v>618</v>
      </c>
      <c r="B25" s="4" t="s">
        <v>94</v>
      </c>
      <c r="C25" s="5" t="n">
        <v>25000000</v>
      </c>
      <c r="D25" s="5" t="n">
        <v>25000000</v>
      </c>
    </row>
    <row r="26" spans="1:4">
      <c r="A26" s="4" t="s">
        <v>1108</v>
      </c>
      <c r="C26" s="4" t="s">
        <v>1117</v>
      </c>
      <c r="D26" s="4" t="s">
        <v>1117</v>
      </c>
    </row>
    <row r="27" spans="1:4">
      <c r="A27" s="4" t="s">
        <v>1118</v>
      </c>
    </row>
    <row r="28" spans="1:4">
      <c r="A28" s="3" t="s">
        <v>1105</v>
      </c>
    </row>
    <row r="29" spans="1:4">
      <c r="A29" s="4" t="s">
        <v>618</v>
      </c>
      <c r="B29" s="4" t="s">
        <v>94</v>
      </c>
      <c r="C29" s="5" t="n">
        <v>25000000</v>
      </c>
      <c r="D29" s="5" t="n">
        <v>25000000</v>
      </c>
    </row>
    <row r="30" spans="1:4">
      <c r="A30" s="4" t="s">
        <v>1108</v>
      </c>
      <c r="C30" s="4" t="s">
        <v>1119</v>
      </c>
      <c r="D30" s="4" t="s">
        <v>1119</v>
      </c>
    </row>
    <row r="31" spans="1:4">
      <c r="A31" s="4" t="s">
        <v>1120</v>
      </c>
    </row>
    <row r="32" spans="1:4">
      <c r="A32" s="3" t="s">
        <v>1105</v>
      </c>
    </row>
    <row r="33" spans="1:4">
      <c r="A33" s="4" t="s">
        <v>618</v>
      </c>
      <c r="C33" s="5" t="n">
        <v>457379000</v>
      </c>
      <c r="D33" s="5" t="n">
        <v>411931000</v>
      </c>
    </row>
    <row r="34" spans="1:4">
      <c r="A34" s="4" t="s">
        <v>1121</v>
      </c>
    </row>
    <row r="35" spans="1:4">
      <c r="A35" s="3" t="s">
        <v>1105</v>
      </c>
    </row>
    <row r="36" spans="1:4">
      <c r="A36" s="4" t="s">
        <v>618</v>
      </c>
      <c r="B36" s="4" t="s">
        <v>1122</v>
      </c>
      <c r="C36" s="5" t="n">
        <v>15000000</v>
      </c>
      <c r="D36" s="5" t="n">
        <v>15000000</v>
      </c>
    </row>
    <row r="37" spans="1:4">
      <c r="A37" s="4" t="s">
        <v>1108</v>
      </c>
      <c r="C37" s="4" t="s">
        <v>1123</v>
      </c>
      <c r="D37" s="4" t="s">
        <v>1123</v>
      </c>
    </row>
    <row r="38" spans="1:4">
      <c r="A38" s="4" t="s">
        <v>1124</v>
      </c>
    </row>
    <row r="39" spans="1:4">
      <c r="A39" s="3" t="s">
        <v>1105</v>
      </c>
    </row>
    <row r="40" spans="1:4">
      <c r="A40" s="4" t="s">
        <v>1097</v>
      </c>
      <c r="C40" s="4" t="s">
        <v>1019</v>
      </c>
    </row>
    <row r="41" spans="1:4">
      <c r="A41" s="4" t="s">
        <v>1125</v>
      </c>
    </row>
    <row r="42" spans="1:4">
      <c r="A42" s="3" t="s">
        <v>1105</v>
      </c>
    </row>
    <row r="43" spans="1:4">
      <c r="A43" s="4" t="s">
        <v>1099</v>
      </c>
      <c r="C43" s="10" t="n">
        <v>0.65</v>
      </c>
    </row>
    <row r="44" spans="1:4">
      <c r="A44" s="4" t="s">
        <v>1126</v>
      </c>
      <c r="C44" s="11" t="n">
        <v>0.2</v>
      </c>
    </row>
    <row r="45" spans="1:4">
      <c r="A45" s="4" t="s">
        <v>1127</v>
      </c>
    </row>
    <row r="46" spans="1:4">
      <c r="A46" s="3" t="s">
        <v>1105</v>
      </c>
    </row>
    <row r="47" spans="1:4">
      <c r="A47" s="4" t="s">
        <v>618</v>
      </c>
      <c r="B47" s="4" t="s">
        <v>1122</v>
      </c>
      <c r="C47" s="5" t="n">
        <v>30000000</v>
      </c>
      <c r="D47" s="5" t="n">
        <v>30000000</v>
      </c>
    </row>
    <row r="48" spans="1:4">
      <c r="A48" s="4" t="s">
        <v>1108</v>
      </c>
      <c r="C48" s="4" t="s">
        <v>1128</v>
      </c>
      <c r="D48" s="4" t="s">
        <v>1128</v>
      </c>
    </row>
    <row r="49" spans="1:4">
      <c r="A49" s="4" t="s">
        <v>1129</v>
      </c>
    </row>
    <row r="50" spans="1:4">
      <c r="A50" s="3" t="s">
        <v>1105</v>
      </c>
    </row>
    <row r="51" spans="1:4">
      <c r="A51" s="4" t="s">
        <v>1097</v>
      </c>
      <c r="C51" s="4" t="s">
        <v>1019</v>
      </c>
    </row>
    <row r="52" spans="1:4">
      <c r="A52" s="4" t="s">
        <v>1130</v>
      </c>
    </row>
    <row r="53" spans="1:4">
      <c r="A53" s="3" t="s">
        <v>1105</v>
      </c>
    </row>
    <row r="54" spans="1:4">
      <c r="A54" s="4" t="s">
        <v>1099</v>
      </c>
      <c r="C54" s="10" t="n">
        <v>0.65</v>
      </c>
    </row>
    <row r="55" spans="1:4">
      <c r="A55" s="4" t="s">
        <v>1126</v>
      </c>
      <c r="C55" s="11" t="n">
        <v>0.2</v>
      </c>
    </row>
    <row r="56" spans="1:4">
      <c r="A56" s="4" t="s">
        <v>1131</v>
      </c>
    </row>
    <row r="57" spans="1:4">
      <c r="A57" s="3" t="s">
        <v>1105</v>
      </c>
    </row>
    <row r="58" spans="1:4">
      <c r="A58" s="4" t="s">
        <v>618</v>
      </c>
      <c r="B58" s="4" t="s">
        <v>1122</v>
      </c>
      <c r="C58" s="5" t="n">
        <v>15000000</v>
      </c>
      <c r="D58" s="5" t="n">
        <v>15000000</v>
      </c>
    </row>
    <row r="59" spans="1:4">
      <c r="A59" s="4" t="s">
        <v>1108</v>
      </c>
      <c r="C59" s="4" t="s">
        <v>1132</v>
      </c>
      <c r="D59" s="4" t="s">
        <v>1132</v>
      </c>
    </row>
    <row r="60" spans="1:4">
      <c r="A60" s="4" t="s">
        <v>1133</v>
      </c>
    </row>
    <row r="61" spans="1:4">
      <c r="A61" s="3" t="s">
        <v>1105</v>
      </c>
    </row>
    <row r="62" spans="1:4">
      <c r="A62" s="4" t="s">
        <v>1097</v>
      </c>
      <c r="C62" s="4" t="s">
        <v>1019</v>
      </c>
    </row>
    <row r="63" spans="1:4">
      <c r="A63" s="4" t="s">
        <v>1134</v>
      </c>
    </row>
    <row r="64" spans="1:4">
      <c r="A64" s="3" t="s">
        <v>1105</v>
      </c>
    </row>
    <row r="65" spans="1:4">
      <c r="A65" s="4" t="s">
        <v>1099</v>
      </c>
      <c r="C65" s="10" t="n">
        <v>0.65</v>
      </c>
    </row>
    <row r="66" spans="1:4">
      <c r="A66" s="4" t="s">
        <v>1126</v>
      </c>
      <c r="C66" s="11" t="n">
        <v>0.2</v>
      </c>
    </row>
    <row r="67" spans="1:4">
      <c r="A67" s="4" t="s">
        <v>1135</v>
      </c>
    </row>
    <row r="68" spans="1:4">
      <c r="A68" s="3" t="s">
        <v>1105</v>
      </c>
    </row>
    <row r="69" spans="1:4">
      <c r="A69" s="4" t="s">
        <v>618</v>
      </c>
      <c r="B69" s="4" t="s">
        <v>1122</v>
      </c>
      <c r="C69" s="5" t="n">
        <v>30000000</v>
      </c>
      <c r="D69" s="5" t="n">
        <v>30000000</v>
      </c>
    </row>
    <row r="70" spans="1:4">
      <c r="A70" s="4" t="s">
        <v>1108</v>
      </c>
      <c r="C70" s="4" t="s">
        <v>1136</v>
      </c>
      <c r="D70" s="4" t="s">
        <v>1136</v>
      </c>
    </row>
    <row r="71" spans="1:4">
      <c r="A71" s="4" t="s">
        <v>1137</v>
      </c>
    </row>
    <row r="72" spans="1:4">
      <c r="A72" s="3" t="s">
        <v>1105</v>
      </c>
    </row>
    <row r="73" spans="1:4">
      <c r="A73" s="4" t="s">
        <v>1097</v>
      </c>
      <c r="C73" s="4" t="s">
        <v>1019</v>
      </c>
    </row>
    <row r="74" spans="1:4">
      <c r="A74" s="4" t="s">
        <v>1138</v>
      </c>
    </row>
    <row r="75" spans="1:4">
      <c r="A75" s="3" t="s">
        <v>1105</v>
      </c>
    </row>
    <row r="76" spans="1:4">
      <c r="A76" s="4" t="s">
        <v>1099</v>
      </c>
      <c r="C76" s="10" t="n">
        <v>0.65</v>
      </c>
    </row>
    <row r="77" spans="1:4">
      <c r="A77" s="4" t="s">
        <v>1126</v>
      </c>
      <c r="C77" s="11" t="n">
        <v>0.2</v>
      </c>
    </row>
    <row r="78" spans="1:4">
      <c r="A78" s="4" t="s">
        <v>1139</v>
      </c>
    </row>
    <row r="79" spans="1:4">
      <c r="A79" s="3" t="s">
        <v>1105</v>
      </c>
    </row>
    <row r="80" spans="1:4">
      <c r="A80" s="4" t="s">
        <v>618</v>
      </c>
      <c r="B80" s="4" t="s">
        <v>1140</v>
      </c>
      <c r="C80" s="5" t="n">
        <v>50000000</v>
      </c>
      <c r="D80" s="5" t="n">
        <v>0</v>
      </c>
    </row>
    <row r="81" spans="1:4">
      <c r="A81" s="4" t="s">
        <v>1108</v>
      </c>
      <c r="C81" s="4" t="s">
        <v>1141</v>
      </c>
    </row>
    <row r="82" spans="1:4">
      <c r="A82" s="4" t="s">
        <v>1142</v>
      </c>
    </row>
    <row r="83" spans="1:4">
      <c r="A83" s="3" t="s">
        <v>1105</v>
      </c>
    </row>
    <row r="84" spans="1:4">
      <c r="A84" s="4" t="s">
        <v>1097</v>
      </c>
      <c r="C84" s="4" t="s">
        <v>1019</v>
      </c>
    </row>
    <row r="85" spans="1:4">
      <c r="A85" s="4" t="s">
        <v>1143</v>
      </c>
    </row>
    <row r="86" spans="1:4">
      <c r="A86" s="3" t="s">
        <v>1105</v>
      </c>
    </row>
    <row r="87" spans="1:4">
      <c r="A87" s="4" t="s">
        <v>1099</v>
      </c>
      <c r="C87" s="10" t="n">
        <v>0.65</v>
      </c>
    </row>
    <row r="88" spans="1:4">
      <c r="A88" s="4" t="s">
        <v>1126</v>
      </c>
      <c r="C88" s="11" t="n">
        <v>0.2</v>
      </c>
    </row>
    <row r="89" spans="1:4">
      <c r="A89" s="4" t="s">
        <v>1144</v>
      </c>
    </row>
    <row r="90" spans="1:4">
      <c r="A90" s="3" t="s">
        <v>1105</v>
      </c>
    </row>
    <row r="91" spans="1:4">
      <c r="A91" s="4" t="s">
        <v>618</v>
      </c>
      <c r="B91" s="4" t="s">
        <v>1145</v>
      </c>
      <c r="C91" s="5" t="n">
        <v>23946000</v>
      </c>
      <c r="D91" s="5" t="n">
        <v>25064000</v>
      </c>
    </row>
    <row r="92" spans="1:4">
      <c r="A92" s="4" t="s">
        <v>1108</v>
      </c>
      <c r="C92" s="4" t="s">
        <v>1146</v>
      </c>
      <c r="D92" s="4" t="s">
        <v>1146</v>
      </c>
    </row>
    <row r="93" spans="1:4">
      <c r="A93" s="4" t="s">
        <v>1147</v>
      </c>
    </row>
    <row r="94" spans="1:4">
      <c r="A94" s="3" t="s">
        <v>1105</v>
      </c>
    </row>
    <row r="95" spans="1:4">
      <c r="A95" s="4" t="s">
        <v>618</v>
      </c>
      <c r="B95" s="4" t="s">
        <v>1145</v>
      </c>
      <c r="C95" s="5" t="n">
        <v>15794000</v>
      </c>
      <c r="D95" s="5" t="n">
        <v>16561000</v>
      </c>
    </row>
    <row r="96" spans="1:4">
      <c r="A96" s="4" t="s">
        <v>1108</v>
      </c>
      <c r="C96" s="4" t="s">
        <v>1148</v>
      </c>
      <c r="D96" s="4" t="s">
        <v>1148</v>
      </c>
    </row>
    <row r="97" spans="1:4">
      <c r="A97" s="4" t="s">
        <v>1149</v>
      </c>
    </row>
    <row r="98" spans="1:4">
      <c r="A98" s="3" t="s">
        <v>1105</v>
      </c>
    </row>
    <row r="99" spans="1:4">
      <c r="A99" s="4" t="s">
        <v>618</v>
      </c>
      <c r="B99" s="4" t="s">
        <v>1122</v>
      </c>
      <c r="C99" s="5" t="n">
        <v>15000000</v>
      </c>
      <c r="D99" s="5" t="n">
        <v>15000000</v>
      </c>
    </row>
    <row r="100" spans="1:4">
      <c r="A100" s="4" t="s">
        <v>1108</v>
      </c>
      <c r="C100" s="4" t="s">
        <v>1150</v>
      </c>
      <c r="D100" s="4" t="s">
        <v>1150</v>
      </c>
    </row>
    <row r="101" spans="1:4">
      <c r="A101" s="4" t="s">
        <v>1151</v>
      </c>
    </row>
    <row r="102" spans="1:4">
      <c r="A102" s="3" t="s">
        <v>1105</v>
      </c>
    </row>
    <row r="103" spans="1:4">
      <c r="A103" s="4" t="s">
        <v>1097</v>
      </c>
      <c r="C103" s="4" t="s">
        <v>1019</v>
      </c>
    </row>
    <row r="104" spans="1:4">
      <c r="A104" s="4" t="s">
        <v>1152</v>
      </c>
    </row>
    <row r="105" spans="1:4">
      <c r="A105" s="3" t="s">
        <v>1105</v>
      </c>
    </row>
    <row r="106" spans="1:4">
      <c r="A106" s="4" t="s">
        <v>1099</v>
      </c>
      <c r="C106" s="10" t="n">
        <v>0.65</v>
      </c>
    </row>
    <row r="107" spans="1:4">
      <c r="A107" s="4" t="s">
        <v>1126</v>
      </c>
      <c r="C107" s="11" t="n">
        <v>0.2</v>
      </c>
    </row>
    <row r="108" spans="1:4">
      <c r="A108" s="4" t="s">
        <v>1153</v>
      </c>
    </row>
    <row r="109" spans="1:4">
      <c r="A109" s="3" t="s">
        <v>1105</v>
      </c>
    </row>
    <row r="110" spans="1:4">
      <c r="A110" s="4" t="s">
        <v>618</v>
      </c>
      <c r="B110" s="4" t="s">
        <v>1154</v>
      </c>
      <c r="C110" s="5" t="n">
        <v>33472000</v>
      </c>
      <c r="D110" s="5" t="n">
        <v>35139000</v>
      </c>
    </row>
    <row r="111" spans="1:4">
      <c r="A111" s="4" t="s">
        <v>1108</v>
      </c>
      <c r="C111" s="4" t="s">
        <v>1155</v>
      </c>
      <c r="D111" s="4" t="s">
        <v>1155</v>
      </c>
    </row>
    <row r="112" spans="1:4">
      <c r="A112" s="4" t="s">
        <v>1156</v>
      </c>
    </row>
    <row r="113" spans="1:4">
      <c r="A113" s="3" t="s">
        <v>1105</v>
      </c>
    </row>
    <row r="114" spans="1:4">
      <c r="A114" s="4" t="s">
        <v>618</v>
      </c>
      <c r="B114" s="4" t="s">
        <v>1154</v>
      </c>
      <c r="C114" s="5" t="n">
        <v>21167000</v>
      </c>
      <c r="D114" s="5" t="n">
        <v>22167000</v>
      </c>
    </row>
    <row r="115" spans="1:4">
      <c r="A115" s="4" t="s">
        <v>1108</v>
      </c>
      <c r="C115" s="4" t="s">
        <v>1157</v>
      </c>
      <c r="D115" s="4" t="s">
        <v>1157</v>
      </c>
    </row>
    <row r="116" spans="1:4">
      <c r="A116" s="4" t="s">
        <v>1158</v>
      </c>
    </row>
    <row r="117" spans="1:4">
      <c r="A117" s="3" t="s">
        <v>1105</v>
      </c>
    </row>
    <row r="118" spans="1:4">
      <c r="A118" s="4" t="s">
        <v>618</v>
      </c>
      <c r="B118" s="4" t="s">
        <v>1122</v>
      </c>
      <c r="C118" s="5" t="n">
        <v>28000000</v>
      </c>
      <c r="D118" s="5" t="n">
        <v>28000000</v>
      </c>
    </row>
    <row r="119" spans="1:4">
      <c r="A119" s="4" t="s">
        <v>1108</v>
      </c>
      <c r="C119" s="4" t="s">
        <v>1159</v>
      </c>
      <c r="D119" s="4" t="s">
        <v>1159</v>
      </c>
    </row>
    <row r="120" spans="1:4">
      <c r="A120" s="4" t="s">
        <v>1160</v>
      </c>
    </row>
    <row r="121" spans="1:4">
      <c r="A121" s="3" t="s">
        <v>1105</v>
      </c>
    </row>
    <row r="122" spans="1:4">
      <c r="A122" s="4" t="s">
        <v>1097</v>
      </c>
      <c r="C122" s="4" t="s">
        <v>1019</v>
      </c>
    </row>
    <row r="123" spans="1:4">
      <c r="A123" s="4" t="s">
        <v>1161</v>
      </c>
    </row>
    <row r="124" spans="1:4">
      <c r="A124" s="3" t="s">
        <v>1105</v>
      </c>
    </row>
    <row r="125" spans="1:4">
      <c r="A125" s="4" t="s">
        <v>1099</v>
      </c>
      <c r="C125" s="10" t="n">
        <v>0.65</v>
      </c>
    </row>
    <row r="126" spans="1:4">
      <c r="A126" s="4" t="s">
        <v>1126</v>
      </c>
      <c r="C126" s="11" t="n">
        <v>0.2</v>
      </c>
    </row>
    <row r="127" spans="1:4">
      <c r="A127" s="4" t="s">
        <v>1162</v>
      </c>
    </row>
    <row r="128" spans="1:4">
      <c r="A128" s="3" t="s">
        <v>1105</v>
      </c>
    </row>
    <row r="129" spans="1:4">
      <c r="A129" s="4" t="s">
        <v>618</v>
      </c>
      <c r="B129" s="4" t="s">
        <v>1122</v>
      </c>
      <c r="C129" s="5" t="n">
        <v>20000000</v>
      </c>
      <c r="D129" s="5" t="n">
        <v>20000000</v>
      </c>
    </row>
    <row r="130" spans="1:4">
      <c r="A130" s="4" t="s">
        <v>1108</v>
      </c>
      <c r="C130" s="4" t="s">
        <v>1163</v>
      </c>
      <c r="D130" s="4" t="s">
        <v>1163</v>
      </c>
    </row>
    <row r="131" spans="1:4">
      <c r="A131" s="4" t="s">
        <v>1164</v>
      </c>
    </row>
    <row r="132" spans="1:4">
      <c r="A132" s="3" t="s">
        <v>1105</v>
      </c>
    </row>
    <row r="133" spans="1:4">
      <c r="A133" s="4" t="s">
        <v>1097</v>
      </c>
      <c r="C133" s="4" t="s">
        <v>1019</v>
      </c>
    </row>
    <row r="134" spans="1:4">
      <c r="A134" s="4" t="s">
        <v>1165</v>
      </c>
    </row>
    <row r="135" spans="1:4">
      <c r="A135" s="3" t="s">
        <v>1105</v>
      </c>
    </row>
    <row r="136" spans="1:4">
      <c r="A136" s="4" t="s">
        <v>1099</v>
      </c>
      <c r="C136" s="10" t="n">
        <v>0.65</v>
      </c>
    </row>
    <row r="137" spans="1:4">
      <c r="A137" s="4" t="s">
        <v>1126</v>
      </c>
      <c r="C137" s="11" t="n">
        <v>0.2</v>
      </c>
    </row>
    <row r="138" spans="1:4">
      <c r="A138" s="4" t="s">
        <v>1166</v>
      </c>
    </row>
    <row r="139" spans="1:4">
      <c r="A139" s="3" t="s">
        <v>1105</v>
      </c>
    </row>
    <row r="140" spans="1:4">
      <c r="A140" s="4" t="s">
        <v>618</v>
      </c>
      <c r="B140" s="4" t="s">
        <v>1122</v>
      </c>
      <c r="C140" s="5" t="n">
        <v>20000000</v>
      </c>
      <c r="D140" s="5" t="n">
        <v>20000000</v>
      </c>
    </row>
    <row r="141" spans="1:4">
      <c r="A141" s="4" t="s">
        <v>1108</v>
      </c>
      <c r="C141" s="4" t="s">
        <v>1167</v>
      </c>
      <c r="D141" s="4" t="s">
        <v>1167</v>
      </c>
    </row>
    <row r="142" spans="1:4">
      <c r="A142" s="4" t="s">
        <v>1168</v>
      </c>
    </row>
    <row r="143" spans="1:4">
      <c r="A143" s="3" t="s">
        <v>1105</v>
      </c>
    </row>
    <row r="144" spans="1:4">
      <c r="A144" s="4" t="s">
        <v>1097</v>
      </c>
      <c r="C144" s="4" t="s">
        <v>1019</v>
      </c>
    </row>
    <row r="145" spans="1:4">
      <c r="A145" s="4" t="s">
        <v>1169</v>
      </c>
    </row>
    <row r="146" spans="1:4">
      <c r="A146" s="3" t="s">
        <v>1105</v>
      </c>
    </row>
    <row r="147" spans="1:4">
      <c r="A147" s="4" t="s">
        <v>1099</v>
      </c>
      <c r="C147" s="10" t="n">
        <v>0.65</v>
      </c>
    </row>
    <row r="148" spans="1:4">
      <c r="A148" s="4" t="s">
        <v>1126</v>
      </c>
      <c r="C148" s="11" t="n">
        <v>0.2</v>
      </c>
    </row>
    <row r="149" spans="1:4">
      <c r="A149" s="4" t="s">
        <v>1170</v>
      </c>
    </row>
    <row r="150" spans="1:4">
      <c r="A150" s="3" t="s">
        <v>1105</v>
      </c>
    </row>
    <row r="151" spans="1:4">
      <c r="A151" s="4" t="s">
        <v>618</v>
      </c>
      <c r="B151" s="4" t="s">
        <v>1122</v>
      </c>
      <c r="C151" s="5" t="n">
        <v>40000000</v>
      </c>
      <c r="D151" s="5" t="n">
        <v>40000000</v>
      </c>
    </row>
    <row r="152" spans="1:4">
      <c r="A152" s="4" t="s">
        <v>1108</v>
      </c>
      <c r="C152" s="4" t="s">
        <v>979</v>
      </c>
      <c r="D152" s="4" t="s">
        <v>979</v>
      </c>
    </row>
    <row r="153" spans="1:4">
      <c r="A153" s="4" t="s">
        <v>1171</v>
      </c>
    </row>
    <row r="154" spans="1:4">
      <c r="A154" s="3" t="s">
        <v>1105</v>
      </c>
    </row>
    <row r="155" spans="1:4">
      <c r="A155" s="4" t="s">
        <v>1097</v>
      </c>
      <c r="C155" s="4" t="s">
        <v>1019</v>
      </c>
    </row>
    <row r="156" spans="1:4">
      <c r="A156" s="4" t="s">
        <v>1172</v>
      </c>
    </row>
    <row r="157" spans="1:4">
      <c r="A157" s="3" t="s">
        <v>1105</v>
      </c>
    </row>
    <row r="158" spans="1:4">
      <c r="A158" s="4" t="s">
        <v>1099</v>
      </c>
      <c r="C158" s="10" t="n">
        <v>0.65</v>
      </c>
    </row>
    <row r="159" spans="1:4">
      <c r="A159" s="4" t="s">
        <v>1126</v>
      </c>
      <c r="C159" s="11" t="n">
        <v>0.2</v>
      </c>
    </row>
    <row r="160" spans="1:4">
      <c r="A160" s="4" t="s">
        <v>1173</v>
      </c>
    </row>
    <row r="161" spans="1:4">
      <c r="A161" s="3" t="s">
        <v>1105</v>
      </c>
    </row>
    <row r="162" spans="1:4">
      <c r="A162" s="4" t="s">
        <v>618</v>
      </c>
      <c r="B162" s="4" t="s">
        <v>1122</v>
      </c>
      <c r="C162" s="5" t="n">
        <v>60000000</v>
      </c>
      <c r="D162" s="5" t="n">
        <v>60000000</v>
      </c>
    </row>
    <row r="163" spans="1:4">
      <c r="A163" s="4" t="s">
        <v>1108</v>
      </c>
      <c r="C163" s="4" t="s">
        <v>1174</v>
      </c>
      <c r="D163" s="4" t="s">
        <v>1174</v>
      </c>
    </row>
    <row r="164" spans="1:4">
      <c r="A164" s="4" t="s">
        <v>1175</v>
      </c>
    </row>
    <row r="165" spans="1:4">
      <c r="A165" s="3" t="s">
        <v>1105</v>
      </c>
    </row>
    <row r="166" spans="1:4">
      <c r="A166" s="4" t="s">
        <v>1097</v>
      </c>
      <c r="C166" s="4" t="s">
        <v>1019</v>
      </c>
    </row>
    <row r="167" spans="1:4">
      <c r="A167" s="4" t="s">
        <v>1176</v>
      </c>
    </row>
    <row r="168" spans="1:4">
      <c r="A168" s="3" t="s">
        <v>1105</v>
      </c>
    </row>
    <row r="169" spans="1:4">
      <c r="A169" s="4" t="s">
        <v>1099</v>
      </c>
      <c r="C169" s="10" t="n">
        <v>0.65</v>
      </c>
    </row>
    <row r="170" spans="1:4">
      <c r="A170" s="4" t="s">
        <v>1126</v>
      </c>
      <c r="C170" s="11" t="n">
        <v>0.2</v>
      </c>
    </row>
    <row r="171" spans="1:4">
      <c r="A171" s="4" t="s">
        <v>1177</v>
      </c>
    </row>
    <row r="172" spans="1:4">
      <c r="A172" s="3" t="s">
        <v>1105</v>
      </c>
    </row>
    <row r="173" spans="1:4">
      <c r="A173" s="4" t="s">
        <v>618</v>
      </c>
      <c r="B173" s="4" t="s">
        <v>1122</v>
      </c>
      <c r="C173" s="5" t="n">
        <v>20000000</v>
      </c>
      <c r="D173" s="5" t="n">
        <v>20000000</v>
      </c>
    </row>
    <row r="174" spans="1:4">
      <c r="A174" s="4" t="s">
        <v>1108</v>
      </c>
      <c r="C174" s="4" t="s">
        <v>981</v>
      </c>
      <c r="D174" s="4" t="s">
        <v>981</v>
      </c>
    </row>
    <row r="175" spans="1:4">
      <c r="A175" s="4" t="s">
        <v>1178</v>
      </c>
    </row>
    <row r="176" spans="1:4">
      <c r="A176" s="3" t="s">
        <v>1105</v>
      </c>
    </row>
    <row r="177" spans="1:4">
      <c r="A177" s="4" t="s">
        <v>1097</v>
      </c>
      <c r="C177" s="4" t="s">
        <v>1019</v>
      </c>
    </row>
    <row r="178" spans="1:4">
      <c r="A178" s="4" t="s">
        <v>1179</v>
      </c>
    </row>
    <row r="179" spans="1:4">
      <c r="A179" s="3" t="s">
        <v>1105</v>
      </c>
    </row>
    <row r="180" spans="1:4">
      <c r="A180" s="4" t="s">
        <v>1099</v>
      </c>
      <c r="C180" s="10" t="n">
        <v>0.65</v>
      </c>
    </row>
    <row r="181" spans="1:4">
      <c r="A181" s="4" t="s">
        <v>1126</v>
      </c>
      <c r="C181" s="11" t="n">
        <v>0.2</v>
      </c>
    </row>
    <row r="182" spans="1:4">
      <c r="A182" s="4" t="s">
        <v>1180</v>
      </c>
    </row>
    <row r="183" spans="1:4">
      <c r="A183" s="3" t="s">
        <v>1105</v>
      </c>
    </row>
    <row r="184" spans="1:4">
      <c r="A184" s="4" t="s">
        <v>618</v>
      </c>
      <c r="B184" s="4" t="s">
        <v>1122</v>
      </c>
      <c r="C184" s="5" t="n">
        <v>20000000</v>
      </c>
      <c r="D184" s="5" t="n">
        <v>20000000</v>
      </c>
    </row>
    <row r="185" spans="1:4">
      <c r="A185" s="4" t="s">
        <v>1108</v>
      </c>
      <c r="C185" s="4" t="s">
        <v>1181</v>
      </c>
      <c r="D185" s="4" t="s">
        <v>1181</v>
      </c>
    </row>
    <row r="186" spans="1:4">
      <c r="A186" s="4" t="s">
        <v>1182</v>
      </c>
    </row>
    <row r="187" spans="1:4">
      <c r="A187" s="3" t="s">
        <v>1105</v>
      </c>
    </row>
    <row r="188" spans="1:4">
      <c r="A188" s="4" t="s">
        <v>1097</v>
      </c>
      <c r="C188" s="4" t="s">
        <v>1019</v>
      </c>
    </row>
    <row r="189" spans="1:4">
      <c r="A189" s="4" t="s">
        <v>1183</v>
      </c>
    </row>
    <row r="190" spans="1:4">
      <c r="A190" s="3" t="s">
        <v>1105</v>
      </c>
    </row>
    <row r="191" spans="1:4">
      <c r="A191" s="4" t="s">
        <v>1099</v>
      </c>
      <c r="C191" s="10" t="n">
        <v>0.65</v>
      </c>
    </row>
    <row r="192" spans="1:4">
      <c r="A192" s="4" t="s">
        <v>1126</v>
      </c>
      <c r="C192" s="11" t="n">
        <v>0.2</v>
      </c>
    </row>
    <row r="193" spans="1:4">
      <c r="A193" s="4" t="s">
        <v>582</v>
      </c>
    </row>
    <row r="194" spans="1:4">
      <c r="A194" s="3" t="s">
        <v>1105</v>
      </c>
    </row>
    <row r="195" spans="1:4">
      <c r="A195" s="4" t="s">
        <v>1106</v>
      </c>
      <c r="C195" s="5" t="n">
        <v>-400000</v>
      </c>
      <c r="D195" s="5" t="n">
        <v>-500000</v>
      </c>
    </row>
    <row r="196" spans="1:4">
      <c r="A196" s="4" t="s">
        <v>1184</v>
      </c>
    </row>
    <row r="197" spans="1:4">
      <c r="A197" s="3" t="s">
        <v>1105</v>
      </c>
    </row>
    <row r="198" spans="1:4">
      <c r="A198" s="4" t="s">
        <v>1185</v>
      </c>
      <c r="C198" s="10" t="n">
        <v>1.25</v>
      </c>
    </row>
    <row r="199" spans="1:4">
      <c r="A199" s="4" t="s">
        <v>1186</v>
      </c>
    </row>
    <row r="200" spans="1:4">
      <c r="A200" s="3" t="s">
        <v>1105</v>
      </c>
    </row>
    <row r="201" spans="1:4">
      <c r="A201" s="4" t="s">
        <v>1185</v>
      </c>
      <c r="C201" s="10" t="n">
        <v>1.25</v>
      </c>
    </row>
    <row r="202" spans="1:4">
      <c r="A202" s="4" t="s">
        <v>584</v>
      </c>
    </row>
    <row r="203" spans="1:4">
      <c r="A203" s="3" t="s">
        <v>1105</v>
      </c>
    </row>
    <row r="204" spans="1:4">
      <c r="A204" s="4" t="s">
        <v>1106</v>
      </c>
      <c r="C204" s="5" t="n">
        <v>-100000</v>
      </c>
      <c r="D204" s="5" t="n">
        <v>-100000</v>
      </c>
    </row>
    <row r="205" spans="1:4">
      <c r="A205" s="4" t="s">
        <v>1187</v>
      </c>
    </row>
    <row r="206" spans="1:4">
      <c r="A206" s="3" t="s">
        <v>1105</v>
      </c>
    </row>
    <row r="207" spans="1:4">
      <c r="A207" s="4" t="s">
        <v>1185</v>
      </c>
      <c r="C207" s="10" t="n">
        <v>1.25</v>
      </c>
    </row>
    <row r="208" spans="1:4">
      <c r="A208" s="4" t="s">
        <v>1188</v>
      </c>
    </row>
    <row r="209" spans="1:4">
      <c r="A209" s="3" t="s">
        <v>1105</v>
      </c>
    </row>
    <row r="210" spans="1:4">
      <c r="A210" s="4" t="s">
        <v>1099</v>
      </c>
      <c r="C210" s="10" t="n">
        <v>0.65</v>
      </c>
    </row>
    <row r="211" spans="1:4">
      <c r="A211" s="4" t="s">
        <v>1189</v>
      </c>
    </row>
    <row r="212" spans="1:4">
      <c r="A212" s="3" t="s">
        <v>1105</v>
      </c>
    </row>
    <row r="213" spans="1:4">
      <c r="A213" s="4" t="s">
        <v>1185</v>
      </c>
      <c r="C213" s="10" t="n">
        <v>1.25</v>
      </c>
    </row>
    <row r="214" spans="1:4">
      <c r="A214" s="4" t="s">
        <v>1190</v>
      </c>
    </row>
    <row r="215" spans="1:4">
      <c r="A215" s="3" t="s">
        <v>1105</v>
      </c>
    </row>
    <row r="216" spans="1:4">
      <c r="A216" s="4" t="s">
        <v>1099</v>
      </c>
      <c r="C216" s="10" t="n">
        <v>0.65</v>
      </c>
    </row>
    <row r="217" spans="1:4"/>
    <row r="218" spans="1:4">
      <c r="A218" s="4" t="s">
        <v>88</v>
      </c>
      <c r="B218" s="4" t="s">
        <v>631</v>
      </c>
    </row>
    <row r="219" spans="1:4">
      <c r="A219" s="4" t="s">
        <v>94</v>
      </c>
      <c r="B219" s="4" t="s">
        <v>1191</v>
      </c>
    </row>
    <row r="220" spans="1:4">
      <c r="A220" s="4" t="s">
        <v>633</v>
      </c>
      <c r="B220" s="4" t="s">
        <v>1192</v>
      </c>
    </row>
    <row r="221" spans="1:4">
      <c r="A221" s="4" t="s">
        <v>635</v>
      </c>
      <c r="B221" s="4" t="s">
        <v>1193</v>
      </c>
    </row>
    <row r="222" spans="1:4">
      <c r="A222" s="4" t="s">
        <v>1194</v>
      </c>
      <c r="B222" s="4" t="s">
        <v>1195</v>
      </c>
    </row>
    <row r="223" spans="1:4">
      <c r="A223" s="4" t="s">
        <v>1196</v>
      </c>
      <c r="B223" s="4" t="s">
        <v>1197</v>
      </c>
    </row>
    <row r="224" spans="1:4">
      <c r="A224" s="4" t="s">
        <v>1198</v>
      </c>
      <c r="B224" s="4" t="s">
        <v>1199</v>
      </c>
    </row>
  </sheetData>
  <mergeCells count="9">
    <mergeCell ref="A1:B2"/>
    <mergeCell ref="A217:C217"/>
    <mergeCell ref="B218:C218"/>
    <mergeCell ref="B219:C219"/>
    <mergeCell ref="B220:C220"/>
    <mergeCell ref="B221:C221"/>
    <mergeCell ref="B222:C222"/>
    <mergeCell ref="B223:C223"/>
    <mergeCell ref="B224:C22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1200</v>
      </c>
      <c r="B1" s="2" t="s">
        <v>638</v>
      </c>
    </row>
    <row r="2" spans="1:2">
      <c r="A2" s="3" t="s">
        <v>1201</v>
      </c>
    </row>
    <row r="3" spans="1:2">
      <c r="A3" s="4" t="s">
        <v>1202</v>
      </c>
      <c r="B3" s="5" t="n">
        <v>19659</v>
      </c>
    </row>
    <row r="4" spans="1:2">
      <c r="A4" s="4" t="s">
        <v>1203</v>
      </c>
      <c r="B4" s="6" t="n">
        <v>4771</v>
      </c>
    </row>
    <row r="5" spans="1:2">
      <c r="A5" s="4" t="s">
        <v>1204</v>
      </c>
      <c r="B5" s="6" t="n">
        <v>4889</v>
      </c>
    </row>
    <row r="6" spans="1:2">
      <c r="A6" s="4" t="s">
        <v>1205</v>
      </c>
      <c r="B6" s="6" t="n">
        <v>35014</v>
      </c>
    </row>
    <row r="7" spans="1:2">
      <c r="A7" s="4" t="s">
        <v>1206</v>
      </c>
      <c r="B7" s="6" t="n">
        <v>5146</v>
      </c>
    </row>
    <row r="8" spans="1:2">
      <c r="A8" s="4" t="s">
        <v>1207</v>
      </c>
      <c r="B8" s="5" t="n">
        <v>4784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8"/>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31"/>
    <col customWidth="1" max="11" min="11" width="31"/>
    <col customWidth="1" max="12" min="12" width="31"/>
  </cols>
  <sheetData>
    <row r="1" spans="1:12">
      <c r="A1" s="1" t="s">
        <v>1208</v>
      </c>
      <c r="B1" s="2" t="s">
        <v>242</v>
      </c>
      <c r="J1" s="2" t="s">
        <v>1</v>
      </c>
    </row>
    <row r="2" spans="1:12">
      <c r="B2" s="2" t="s">
        <v>1209</v>
      </c>
      <c r="C2" s="2" t="s">
        <v>1210</v>
      </c>
      <c r="D2" s="2" t="s">
        <v>1211</v>
      </c>
      <c r="E2" s="2" t="s">
        <v>1212</v>
      </c>
      <c r="F2" s="2" t="s">
        <v>1213</v>
      </c>
      <c r="G2" s="2" t="s">
        <v>1214</v>
      </c>
      <c r="H2" s="2" t="s">
        <v>1215</v>
      </c>
      <c r="I2" s="2" t="s">
        <v>1216</v>
      </c>
      <c r="J2" s="2" t="s">
        <v>1217</v>
      </c>
      <c r="K2" s="2" t="s">
        <v>1218</v>
      </c>
      <c r="L2" s="2" t="s">
        <v>1219</v>
      </c>
    </row>
    <row r="3" spans="1:12">
      <c r="A3" s="3" t="s">
        <v>1220</v>
      </c>
    </row>
    <row r="4" spans="1:12">
      <c r="A4" s="4" t="s">
        <v>226</v>
      </c>
      <c r="J4" s="5" t="n">
        <v>47842000</v>
      </c>
      <c r="K4" s="5" t="n">
        <v>45762000</v>
      </c>
      <c r="L4" s="5" t="n">
        <v>43682000</v>
      </c>
    </row>
    <row r="5" spans="1:12">
      <c r="A5" s="4" t="s">
        <v>1221</v>
      </c>
      <c r="B5" s="8" t="n">
        <v>0.353</v>
      </c>
      <c r="C5" s="8" t="n">
        <v>0.353</v>
      </c>
      <c r="D5" s="8" t="n">
        <v>0.338</v>
      </c>
      <c r="E5" s="8" t="n">
        <v>0.338</v>
      </c>
      <c r="F5" s="8" t="n">
        <v>0.338</v>
      </c>
      <c r="G5" s="8" t="n">
        <v>0.338</v>
      </c>
      <c r="H5" s="8" t="n">
        <v>0.323</v>
      </c>
      <c r="I5" s="8" t="n">
        <v>0.323</v>
      </c>
      <c r="J5" s="7" t="n">
        <v>1.38</v>
      </c>
      <c r="K5" s="7" t="n">
        <v>1.32</v>
      </c>
      <c r="L5" s="7" t="n">
        <v>1.26</v>
      </c>
    </row>
    <row r="6" spans="1:12">
      <c r="A6" s="4" t="s">
        <v>61</v>
      </c>
    </row>
    <row r="7" spans="1:12">
      <c r="A7" s="3" t="s">
        <v>1220</v>
      </c>
    </row>
    <row r="8" spans="1:12">
      <c r="A8" s="4" t="s">
        <v>148</v>
      </c>
      <c r="J8" s="5" t="n">
        <v>0</v>
      </c>
      <c r="K8" s="5" t="n">
        <v>0</v>
      </c>
      <c r="L8" s="5" t="n">
        <v>45000000</v>
      </c>
    </row>
    <row r="9" spans="1:12">
      <c r="A9" s="4" t="s">
        <v>1222</v>
      </c>
    </row>
    <row r="10" spans="1:12">
      <c r="A10" s="3" t="s">
        <v>1220</v>
      </c>
    </row>
    <row r="11" spans="1:12">
      <c r="A11" s="4" t="s">
        <v>1223</v>
      </c>
      <c r="J11" s="10" t="n">
        <v>0.5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1224</v>
      </c>
      <c r="B1" s="2" t="s">
        <v>1225</v>
      </c>
    </row>
    <row r="2" spans="1:2">
      <c r="A2" s="4" t="s">
        <v>549</v>
      </c>
    </row>
    <row r="3" spans="1:2">
      <c r="A3" s="3" t="s">
        <v>1226</v>
      </c>
    </row>
    <row r="4" spans="1:2">
      <c r="A4" s="4" t="s">
        <v>1227</v>
      </c>
      <c r="B4" s="6" t="n">
        <v>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57"/>
    <col customWidth="1" max="2" min="2" width="80"/>
    <col customWidth="1" max="3" min="3" width="4"/>
  </cols>
  <sheetData>
    <row r="1" spans="1:3">
      <c r="A1" s="1" t="s">
        <v>1228</v>
      </c>
      <c r="B1" s="2" t="s">
        <v>638</v>
      </c>
    </row>
    <row r="2" spans="1:3">
      <c r="A2" s="3" t="s">
        <v>1229</v>
      </c>
    </row>
    <row r="3" spans="1:3">
      <c r="A3" s="4" t="s">
        <v>1230</v>
      </c>
      <c r="B3" s="5" t="n">
        <v>83721</v>
      </c>
    </row>
    <row r="4" spans="1:3">
      <c r="A4" s="4" t="s">
        <v>1231</v>
      </c>
      <c r="B4" s="6" t="n">
        <v>61651</v>
      </c>
    </row>
    <row r="5" spans="1:3">
      <c r="A5" s="4" t="s">
        <v>1232</v>
      </c>
      <c r="B5" s="6" t="n">
        <v>56103</v>
      </c>
    </row>
    <row r="6" spans="1:3">
      <c r="A6" s="4" t="s">
        <v>1233</v>
      </c>
      <c r="B6" s="6" t="n">
        <v>39576</v>
      </c>
    </row>
    <row r="7" spans="1:3">
      <c r="A7" s="4" t="s">
        <v>1234</v>
      </c>
      <c r="B7" s="6" t="n">
        <v>28896</v>
      </c>
    </row>
    <row r="8" spans="1:3">
      <c r="A8" s="4" t="s">
        <v>1235</v>
      </c>
      <c r="B8" s="6" t="n">
        <v>88625</v>
      </c>
    </row>
    <row r="9" spans="1:3">
      <c r="A9" s="4" t="s">
        <v>1236</v>
      </c>
    </row>
    <row r="10" spans="1:3">
      <c r="A10" s="3" t="s">
        <v>1229</v>
      </c>
    </row>
    <row r="11" spans="1:3">
      <c r="A11" s="4" t="s">
        <v>1230</v>
      </c>
      <c r="B11" s="6" t="n">
        <v>17549</v>
      </c>
      <c r="C11" s="4" t="s">
        <v>88</v>
      </c>
    </row>
    <row r="12" spans="1:3">
      <c r="A12" s="4" t="s">
        <v>1231</v>
      </c>
      <c r="B12" s="6" t="n">
        <v>5668</v>
      </c>
      <c r="C12" s="4" t="s">
        <v>88</v>
      </c>
    </row>
    <row r="13" spans="1:3">
      <c r="A13" s="4" t="s">
        <v>1232</v>
      </c>
      <c r="B13" s="6" t="n">
        <v>2323</v>
      </c>
      <c r="C13" s="4" t="s">
        <v>88</v>
      </c>
    </row>
    <row r="14" spans="1:3">
      <c r="A14" s="4" t="s">
        <v>1233</v>
      </c>
      <c r="B14" s="6" t="n">
        <v>0</v>
      </c>
      <c r="C14" s="4" t="s">
        <v>88</v>
      </c>
    </row>
    <row r="15" spans="1:3">
      <c r="A15" s="4" t="s">
        <v>1234</v>
      </c>
      <c r="B15" s="6" t="n">
        <v>0</v>
      </c>
      <c r="C15" s="4" t="s">
        <v>88</v>
      </c>
    </row>
    <row r="16" spans="1:3">
      <c r="A16" s="4" t="s">
        <v>1235</v>
      </c>
      <c r="B16" s="6" t="n">
        <v>0</v>
      </c>
      <c r="C16" s="4" t="s">
        <v>88</v>
      </c>
    </row>
    <row r="17" spans="1:3">
      <c r="A17" s="4" t="s">
        <v>1237</v>
      </c>
    </row>
    <row r="18" spans="1:3">
      <c r="A18" s="3" t="s">
        <v>1229</v>
      </c>
    </row>
    <row r="19" spans="1:3">
      <c r="A19" s="4" t="s">
        <v>1230</v>
      </c>
      <c r="B19" s="6" t="n">
        <v>21728</v>
      </c>
      <c r="C19" s="4" t="s">
        <v>94</v>
      </c>
    </row>
    <row r="20" spans="1:3">
      <c r="A20" s="4" t="s">
        <v>1231</v>
      </c>
      <c r="B20" s="6" t="n">
        <v>21728</v>
      </c>
      <c r="C20" s="4" t="s">
        <v>94</v>
      </c>
    </row>
    <row r="21" spans="1:3">
      <c r="A21" s="4" t="s">
        <v>1232</v>
      </c>
      <c r="B21" s="6" t="n">
        <v>21728</v>
      </c>
      <c r="C21" s="4" t="s">
        <v>94</v>
      </c>
    </row>
    <row r="22" spans="1:3">
      <c r="A22" s="4" t="s">
        <v>1233</v>
      </c>
      <c r="B22" s="6" t="n">
        <v>21728</v>
      </c>
      <c r="C22" s="4" t="s">
        <v>94</v>
      </c>
    </row>
    <row r="23" spans="1:3">
      <c r="A23" s="4" t="s">
        <v>1234</v>
      </c>
      <c r="B23" s="6" t="n">
        <v>21728</v>
      </c>
      <c r="C23" s="4" t="s">
        <v>94</v>
      </c>
    </row>
    <row r="24" spans="1:3">
      <c r="A24" s="4" t="s">
        <v>1235</v>
      </c>
      <c r="B24" s="6" t="n">
        <v>34117</v>
      </c>
      <c r="C24" s="4" t="s">
        <v>94</v>
      </c>
    </row>
    <row r="25" spans="1:3">
      <c r="A25" s="4" t="s">
        <v>1238</v>
      </c>
    </row>
    <row r="26" spans="1:3">
      <c r="A26" s="3" t="s">
        <v>1229</v>
      </c>
    </row>
    <row r="27" spans="1:3">
      <c r="A27" s="4" t="s">
        <v>1230</v>
      </c>
      <c r="B27" s="6" t="n">
        <v>9912</v>
      </c>
      <c r="C27" s="4" t="s">
        <v>633</v>
      </c>
    </row>
    <row r="28" spans="1:3">
      <c r="A28" s="4" t="s">
        <v>1231</v>
      </c>
      <c r="B28" s="6" t="n">
        <v>0</v>
      </c>
      <c r="C28" s="4" t="s">
        <v>633</v>
      </c>
    </row>
    <row r="29" spans="1:3">
      <c r="A29" s="4" t="s">
        <v>1232</v>
      </c>
      <c r="B29" s="6" t="n">
        <v>0</v>
      </c>
      <c r="C29" s="4" t="s">
        <v>633</v>
      </c>
    </row>
    <row r="30" spans="1:3">
      <c r="A30" s="4" t="s">
        <v>1233</v>
      </c>
      <c r="B30" s="6" t="n">
        <v>0</v>
      </c>
      <c r="C30" s="4" t="s">
        <v>633</v>
      </c>
    </row>
    <row r="31" spans="1:3">
      <c r="A31" s="4" t="s">
        <v>1234</v>
      </c>
      <c r="B31" s="6" t="n">
        <v>0</v>
      </c>
      <c r="C31" s="4" t="s">
        <v>633</v>
      </c>
    </row>
    <row r="32" spans="1:3">
      <c r="A32" s="4" t="s">
        <v>1235</v>
      </c>
      <c r="B32" s="6" t="n">
        <v>0</v>
      </c>
      <c r="C32" s="4" t="s">
        <v>633</v>
      </c>
    </row>
    <row r="33" spans="1:3">
      <c r="A33" s="4" t="s">
        <v>1239</v>
      </c>
    </row>
    <row r="34" spans="1:3">
      <c r="A34" s="3" t="s">
        <v>1229</v>
      </c>
    </row>
    <row r="35" spans="1:3">
      <c r="A35" s="4" t="s">
        <v>1230</v>
      </c>
      <c r="B35" s="6" t="n">
        <v>26576</v>
      </c>
      <c r="C35" s="4" t="s">
        <v>635</v>
      </c>
    </row>
    <row r="36" spans="1:3">
      <c r="A36" s="4" t="s">
        <v>1231</v>
      </c>
      <c r="B36" s="6" t="n">
        <v>26535</v>
      </c>
      <c r="C36" s="4" t="s">
        <v>635</v>
      </c>
    </row>
    <row r="37" spans="1:3">
      <c r="A37" s="4" t="s">
        <v>1232</v>
      </c>
      <c r="B37" s="6" t="n">
        <v>27952</v>
      </c>
      <c r="C37" s="4" t="s">
        <v>635</v>
      </c>
    </row>
    <row r="38" spans="1:3">
      <c r="A38" s="4" t="s">
        <v>1233</v>
      </c>
      <c r="B38" s="6" t="n">
        <v>15216</v>
      </c>
      <c r="C38" s="4" t="s">
        <v>635</v>
      </c>
    </row>
    <row r="39" spans="1:3">
      <c r="A39" s="4" t="s">
        <v>1234</v>
      </c>
      <c r="B39" s="6" t="n">
        <v>5636</v>
      </c>
      <c r="C39" s="4" t="s">
        <v>635</v>
      </c>
    </row>
    <row r="40" spans="1:3">
      <c r="A40" s="4" t="s">
        <v>1235</v>
      </c>
      <c r="B40" s="6" t="n">
        <v>21815</v>
      </c>
      <c r="C40" s="4" t="s">
        <v>635</v>
      </c>
    </row>
    <row r="41" spans="1:3">
      <c r="A41" s="4" t="s">
        <v>1240</v>
      </c>
    </row>
    <row r="42" spans="1:3">
      <c r="A42" s="3" t="s">
        <v>1229</v>
      </c>
    </row>
    <row r="43" spans="1:3">
      <c r="A43" s="4" t="s">
        <v>1230</v>
      </c>
      <c r="B43" s="6" t="n">
        <v>7646</v>
      </c>
    </row>
    <row r="44" spans="1:3">
      <c r="A44" s="4" t="s">
        <v>1231</v>
      </c>
      <c r="B44" s="6" t="n">
        <v>4403</v>
      </c>
    </row>
    <row r="45" spans="1:3">
      <c r="A45" s="4" t="s">
        <v>1232</v>
      </c>
      <c r="B45" s="6" t="n">
        <v>3374</v>
      </c>
    </row>
    <row r="46" spans="1:3">
      <c r="A46" s="4" t="s">
        <v>1233</v>
      </c>
      <c r="B46" s="6" t="n">
        <v>1889</v>
      </c>
    </row>
    <row r="47" spans="1:3">
      <c r="A47" s="4" t="s">
        <v>1234</v>
      </c>
      <c r="B47" s="6" t="n">
        <v>773</v>
      </c>
    </row>
    <row r="48" spans="1:3">
      <c r="A48" s="4" t="s">
        <v>1235</v>
      </c>
      <c r="B48" s="6" t="n">
        <v>978</v>
      </c>
    </row>
    <row r="49" spans="1:3">
      <c r="A49" s="4" t="s">
        <v>1241</v>
      </c>
    </row>
    <row r="50" spans="1:3">
      <c r="A50" s="3" t="s">
        <v>1229</v>
      </c>
    </row>
    <row r="51" spans="1:3">
      <c r="A51" s="4" t="s">
        <v>1230</v>
      </c>
      <c r="B51" s="6" t="n">
        <v>310</v>
      </c>
      <c r="C51" s="4" t="s">
        <v>1194</v>
      </c>
    </row>
    <row r="52" spans="1:3">
      <c r="A52" s="4" t="s">
        <v>1231</v>
      </c>
      <c r="B52" s="6" t="n">
        <v>3317</v>
      </c>
      <c r="C52" s="4" t="s">
        <v>1194</v>
      </c>
    </row>
    <row r="53" spans="1:3">
      <c r="A53" s="4" t="s">
        <v>1232</v>
      </c>
      <c r="B53" s="6" t="n">
        <v>726</v>
      </c>
      <c r="C53" s="4" t="s">
        <v>1194</v>
      </c>
    </row>
    <row r="54" spans="1:3">
      <c r="A54" s="4" t="s">
        <v>1233</v>
      </c>
      <c r="B54" s="6" t="n">
        <v>743</v>
      </c>
      <c r="C54" s="4" t="s">
        <v>1194</v>
      </c>
    </row>
    <row r="55" spans="1:3">
      <c r="A55" s="4" t="s">
        <v>1234</v>
      </c>
      <c r="B55" s="6" t="n">
        <v>759</v>
      </c>
      <c r="C55" s="4" t="s">
        <v>1194</v>
      </c>
    </row>
    <row r="56" spans="1:3">
      <c r="A56" s="4" t="s">
        <v>1235</v>
      </c>
      <c r="B56" s="5" t="n">
        <v>31715</v>
      </c>
      <c r="C56" s="4" t="s">
        <v>1194</v>
      </c>
    </row>
    <row r="57" spans="1:3"/>
    <row r="58" spans="1:3">
      <c r="A58" s="4" t="s">
        <v>88</v>
      </c>
      <c r="B58" s="4" t="s">
        <v>1242</v>
      </c>
    </row>
    <row r="59" spans="1:3">
      <c r="A59" s="4" t="s">
        <v>94</v>
      </c>
      <c r="B59" s="4" t="s">
        <v>1243</v>
      </c>
    </row>
    <row r="60" spans="1:3">
      <c r="A60" s="4" t="s">
        <v>633</v>
      </c>
      <c r="B60" s="4" t="s">
        <v>1244</v>
      </c>
    </row>
    <row r="61" spans="1:3">
      <c r="A61" s="4" t="s">
        <v>635</v>
      </c>
      <c r="B61" s="4" t="s">
        <v>1245</v>
      </c>
    </row>
    <row r="62" spans="1:3">
      <c r="A62" s="4" t="s">
        <v>1194</v>
      </c>
      <c r="B62" s="4" t="s">
        <v>1246</v>
      </c>
    </row>
  </sheetData>
  <mergeCells count="7">
    <mergeCell ref="B1:C1"/>
    <mergeCell ref="A57:C57"/>
    <mergeCell ref="B58:C58"/>
    <mergeCell ref="B59:C59"/>
    <mergeCell ref="B60:C60"/>
    <mergeCell ref="B61:C61"/>
    <mergeCell ref="B62:C6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21"/>
  </cols>
  <sheetData>
    <row r="1" spans="1:2">
      <c r="A1" s="1" t="s">
        <v>1247</v>
      </c>
      <c r="B1" s="2" t="s">
        <v>1</v>
      </c>
    </row>
    <row r="2" spans="1:2">
      <c r="B2" s="2" t="s">
        <v>638</v>
      </c>
    </row>
    <row r="3" spans="1:2">
      <c r="A3" s="3" t="s">
        <v>1248</v>
      </c>
    </row>
    <row r="4" spans="1:2">
      <c r="A4" s="4" t="s">
        <v>1249</v>
      </c>
      <c r="B4" s="5" t="n">
        <v>333000</v>
      </c>
    </row>
    <row r="5" spans="1:2">
      <c r="A5" s="4" t="s">
        <v>1250</v>
      </c>
      <c r="B5" s="6" t="n">
        <v>333000</v>
      </c>
    </row>
    <row r="6" spans="1:2">
      <c r="A6" s="4" t="s">
        <v>1251</v>
      </c>
      <c r="B6" s="6" t="n">
        <v>333000</v>
      </c>
    </row>
    <row r="7" spans="1:2">
      <c r="A7" s="4" t="s">
        <v>1252</v>
      </c>
      <c r="B7" s="6" t="n">
        <v>333000</v>
      </c>
    </row>
    <row r="8" spans="1:2">
      <c r="A8" s="4" t="s">
        <v>1253</v>
      </c>
      <c r="B8" s="6" t="n">
        <v>333000</v>
      </c>
    </row>
    <row r="9" spans="1:2">
      <c r="A9" s="4" t="s">
        <v>1254</v>
      </c>
      <c r="B9" s="6" t="n">
        <v>3332000</v>
      </c>
    </row>
    <row r="10" spans="1:2">
      <c r="A10" s="4" t="s">
        <v>1255</v>
      </c>
    </row>
    <row r="11" spans="1:2">
      <c r="A11" s="3" t="s">
        <v>1248</v>
      </c>
    </row>
    <row r="12" spans="1:2">
      <c r="A12" s="4" t="s">
        <v>1256</v>
      </c>
      <c r="B12" s="5" t="n">
        <v>17500000</v>
      </c>
    </row>
    <row r="13" spans="1:2">
      <c r="A13" s="4" t="s">
        <v>1257</v>
      </c>
    </row>
    <row r="14" spans="1:2">
      <c r="A14" s="3" t="s">
        <v>1248</v>
      </c>
    </row>
    <row r="15" spans="1:2">
      <c r="A15" s="4" t="s">
        <v>1258</v>
      </c>
      <c r="B15" s="4" t="s">
        <v>1079</v>
      </c>
    </row>
    <row r="16" spans="1:2">
      <c r="A16" s="4" t="s">
        <v>1256</v>
      </c>
      <c r="B16" s="5" t="n">
        <v>1500000</v>
      </c>
    </row>
    <row r="17" spans="1:2">
      <c r="A17" s="4" t="s">
        <v>1259</v>
      </c>
      <c r="B17" s="5" t="n">
        <v>6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1260</v>
      </c>
      <c r="C1" s="2" t="s">
        <v>1</v>
      </c>
    </row>
    <row r="2" spans="1:4">
      <c r="C2" s="2" t="s">
        <v>2</v>
      </c>
      <c r="D2" s="2" t="s">
        <v>69</v>
      </c>
    </row>
    <row r="3" spans="1:4">
      <c r="A3" s="3" t="s">
        <v>1261</v>
      </c>
    </row>
    <row r="4" spans="1:4">
      <c r="A4" s="4" t="s">
        <v>1262</v>
      </c>
      <c r="C4" s="5" t="n">
        <v>29980</v>
      </c>
      <c r="D4" s="5" t="n">
        <v>26738</v>
      </c>
    </row>
    <row r="5" spans="1:4">
      <c r="A5" s="4" t="s">
        <v>1263</v>
      </c>
      <c r="B5" s="4" t="s">
        <v>88</v>
      </c>
      <c r="C5" s="6" t="n">
        <v>1586</v>
      </c>
      <c r="D5" s="6" t="n">
        <v>1943</v>
      </c>
    </row>
    <row r="6" spans="1:4">
      <c r="A6" s="4" t="s">
        <v>1264</v>
      </c>
      <c r="C6" s="6" t="n">
        <v>1574</v>
      </c>
      <c r="D6" s="6" t="n">
        <v>1415</v>
      </c>
    </row>
    <row r="7" spans="1:4">
      <c r="A7" s="4" t="s">
        <v>1265</v>
      </c>
      <c r="C7" s="6" t="n">
        <v>-323</v>
      </c>
      <c r="D7" s="6" t="n">
        <v>-175</v>
      </c>
    </row>
    <row r="8" spans="1:4">
      <c r="A8" s="4" t="s">
        <v>1266</v>
      </c>
      <c r="B8" s="4" t="s">
        <v>94</v>
      </c>
      <c r="C8" s="6" t="n">
        <v>-4462</v>
      </c>
      <c r="D8" s="6" t="n">
        <v>59</v>
      </c>
    </row>
    <row r="9" spans="1:4">
      <c r="A9" s="4" t="s">
        <v>1267</v>
      </c>
      <c r="C9" s="6" t="n">
        <v>28355</v>
      </c>
      <c r="D9" s="6" t="n">
        <v>29980</v>
      </c>
    </row>
    <row r="10" spans="1:4">
      <c r="A10" s="4" t="s">
        <v>417</v>
      </c>
    </row>
    <row r="11" spans="1:4">
      <c r="A11" s="3" t="s">
        <v>1261</v>
      </c>
    </row>
    <row r="12" spans="1:4">
      <c r="A12" s="4" t="s">
        <v>1263</v>
      </c>
      <c r="D12" s="5" t="n">
        <v>1600</v>
      </c>
    </row>
    <row r="13" spans="1:4">
      <c r="A13" s="4" t="s">
        <v>1268</v>
      </c>
    </row>
    <row r="14" spans="1:4">
      <c r="A14" s="3" t="s">
        <v>1261</v>
      </c>
    </row>
    <row r="15" spans="1:4">
      <c r="A15" s="4" t="s">
        <v>1263</v>
      </c>
      <c r="C15" s="5" t="n">
        <v>1500</v>
      </c>
    </row>
    <row r="16" spans="1:4"/>
    <row r="17" spans="1:4">
      <c r="A17" s="4" t="s">
        <v>88</v>
      </c>
      <c r="B17" s="4" t="s">
        <v>1269</v>
      </c>
    </row>
    <row r="18" spans="1:4">
      <c r="A18" s="4" t="s">
        <v>94</v>
      </c>
      <c r="B18" s="4" t="s">
        <v>1270</v>
      </c>
    </row>
  </sheetData>
  <mergeCells count="5">
    <mergeCell ref="A1:B2"/>
    <mergeCell ref="C1:D1"/>
    <mergeCell ref="A16:C16"/>
    <mergeCell ref="B17:C17"/>
    <mergeCell ref="B18:C1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4"/>
    <col customWidth="1" max="6" min="6" width="21"/>
  </cols>
  <sheetData>
    <row r="1" spans="1:6">
      <c r="A1" s="1" t="s">
        <v>1271</v>
      </c>
      <c r="C1" s="2" t="s">
        <v>1</v>
      </c>
    </row>
    <row r="2" spans="1:6">
      <c r="C2" s="2" t="s">
        <v>1272</v>
      </c>
      <c r="D2" s="2" t="s">
        <v>1273</v>
      </c>
      <c r="F2" s="2" t="s">
        <v>606</v>
      </c>
    </row>
    <row r="3" spans="1:6">
      <c r="A3" s="3" t="s">
        <v>1274</v>
      </c>
    </row>
    <row r="4" spans="1:6">
      <c r="A4" s="4" t="s">
        <v>1275</v>
      </c>
      <c r="C4" s="5" t="n">
        <v>1500000</v>
      </c>
    </row>
    <row r="5" spans="1:6">
      <c r="A5" s="4" t="s">
        <v>1276</v>
      </c>
    </row>
    <row r="6" spans="1:6">
      <c r="A6" s="3" t="s">
        <v>1274</v>
      </c>
    </row>
    <row r="7" spans="1:6">
      <c r="A7" s="4" t="s">
        <v>1277</v>
      </c>
      <c r="C7" s="6" t="n">
        <v>1100000</v>
      </c>
      <c r="D7" s="5" t="n">
        <v>377000</v>
      </c>
      <c r="F7" s="5" t="n">
        <v>806000</v>
      </c>
    </row>
    <row r="8" spans="1:6">
      <c r="A8" s="4" t="s">
        <v>1278</v>
      </c>
    </row>
    <row r="9" spans="1:6">
      <c r="A9" s="3" t="s">
        <v>1274</v>
      </c>
    </row>
    <row r="10" spans="1:6">
      <c r="A10" s="4" t="s">
        <v>1277</v>
      </c>
      <c r="C10" s="5" t="n">
        <v>-1400000</v>
      </c>
      <c r="D10" s="5" t="n">
        <v>700000</v>
      </c>
    </row>
    <row r="11" spans="1:6">
      <c r="A11" s="4" t="s">
        <v>1279</v>
      </c>
    </row>
    <row r="12" spans="1:6">
      <c r="A12" s="3" t="s">
        <v>479</v>
      </c>
    </row>
    <row r="13" spans="1:6">
      <c r="A13" s="4" t="s">
        <v>1280</v>
      </c>
      <c r="C13" s="6" t="n">
        <v>417840</v>
      </c>
      <c r="D13" s="6" t="n">
        <v>386440</v>
      </c>
    </row>
    <row r="14" spans="1:6">
      <c r="A14" s="4" t="s">
        <v>1281</v>
      </c>
      <c r="C14" s="6" t="n">
        <v>6605000</v>
      </c>
      <c r="D14" s="6" t="n">
        <v>5260000</v>
      </c>
    </row>
    <row r="15" spans="1:6">
      <c r="A15" s="3" t="s">
        <v>1274</v>
      </c>
    </row>
    <row r="16" spans="1:6">
      <c r="A16" s="4" t="s">
        <v>1282</v>
      </c>
      <c r="C16" s="5" t="n">
        <v>230000</v>
      </c>
      <c r="D16" s="5" t="n">
        <v>801000</v>
      </c>
    </row>
    <row r="17" spans="1:6">
      <c r="A17" s="4" t="s">
        <v>1283</v>
      </c>
      <c r="C17" s="6" t="n">
        <v>1738000</v>
      </c>
      <c r="D17" s="6" t="n">
        <v>342000</v>
      </c>
    </row>
    <row r="18" spans="1:6">
      <c r="A18" s="4" t="s">
        <v>1275</v>
      </c>
      <c r="C18" s="6" t="n">
        <v>1546000</v>
      </c>
      <c r="D18" s="6" t="n">
        <v>0</v>
      </c>
    </row>
    <row r="19" spans="1:6">
      <c r="A19" s="4" t="s">
        <v>1284</v>
      </c>
    </row>
    <row r="20" spans="1:6">
      <c r="A20" s="3" t="s">
        <v>1274</v>
      </c>
    </row>
    <row r="21" spans="1:6">
      <c r="A21" s="4" t="s">
        <v>1282</v>
      </c>
      <c r="C21" s="6" t="n">
        <v>100000</v>
      </c>
      <c r="D21" s="6" t="n">
        <v>727000</v>
      </c>
      <c r="E21" s="4" t="s">
        <v>88</v>
      </c>
    </row>
    <row r="22" spans="1:6">
      <c r="A22" s="4" t="s">
        <v>1283</v>
      </c>
      <c r="B22" s="4" t="s">
        <v>88</v>
      </c>
      <c r="D22" s="6" t="n">
        <v>270000</v>
      </c>
    </row>
    <row r="23" spans="1:6">
      <c r="A23" s="4" t="s">
        <v>1285</v>
      </c>
    </row>
    <row r="24" spans="1:6">
      <c r="A24" s="3" t="s">
        <v>1274</v>
      </c>
    </row>
    <row r="25" spans="1:6">
      <c r="A25" s="4" t="s">
        <v>1282</v>
      </c>
      <c r="B25" s="4" t="s">
        <v>88</v>
      </c>
      <c r="D25" s="6" t="n">
        <v>74000</v>
      </c>
    </row>
    <row r="26" spans="1:6">
      <c r="A26" s="4" t="s">
        <v>1283</v>
      </c>
      <c r="B26" s="4" t="s">
        <v>88</v>
      </c>
      <c r="D26" s="6" t="n">
        <v>72000</v>
      </c>
    </row>
    <row r="27" spans="1:6">
      <c r="A27" s="4" t="s">
        <v>1286</v>
      </c>
    </row>
    <row r="28" spans="1:6">
      <c r="A28" s="3" t="s">
        <v>1274</v>
      </c>
    </row>
    <row r="29" spans="1:6">
      <c r="A29" s="4" t="s">
        <v>1282</v>
      </c>
      <c r="B29" s="4" t="s">
        <v>88</v>
      </c>
      <c r="C29" s="6" t="n">
        <v>157000</v>
      </c>
    </row>
    <row r="30" spans="1:6">
      <c r="A30" s="4" t="s">
        <v>1283</v>
      </c>
      <c r="B30" s="4" t="s">
        <v>1287</v>
      </c>
      <c r="C30" s="6" t="n">
        <v>1521000</v>
      </c>
    </row>
    <row r="31" spans="1:6">
      <c r="A31" s="4" t="s">
        <v>1288</v>
      </c>
    </row>
    <row r="32" spans="1:6">
      <c r="A32" s="3" t="s">
        <v>1274</v>
      </c>
    </row>
    <row r="33" spans="1:6">
      <c r="A33" s="4" t="s">
        <v>1282</v>
      </c>
      <c r="B33" s="4" t="s">
        <v>88</v>
      </c>
      <c r="C33" s="6" t="n">
        <v>73000</v>
      </c>
    </row>
    <row r="34" spans="1:6">
      <c r="A34" s="4" t="s">
        <v>1283</v>
      </c>
      <c r="B34" s="4" t="s">
        <v>1287</v>
      </c>
      <c r="C34" s="6" t="n">
        <v>217000</v>
      </c>
    </row>
    <row r="35" spans="1:6">
      <c r="A35" s="4" t="s">
        <v>1289</v>
      </c>
    </row>
    <row r="36" spans="1:6">
      <c r="A36" s="3" t="s">
        <v>1274</v>
      </c>
    </row>
    <row r="37" spans="1:6">
      <c r="A37" s="4" t="s">
        <v>1290</v>
      </c>
      <c r="D37" s="5" t="n">
        <v>0</v>
      </c>
    </row>
    <row r="38" spans="1:6">
      <c r="A38" s="4" t="s">
        <v>1275</v>
      </c>
      <c r="C38" s="5" t="n">
        <v>1500000</v>
      </c>
    </row>
    <row r="39" spans="1:6">
      <c r="A39" s="4" t="s">
        <v>1291</v>
      </c>
    </row>
    <row r="40" spans="1:6">
      <c r="A40" s="3" t="s">
        <v>1292</v>
      </c>
    </row>
    <row r="41" spans="1:6">
      <c r="A41" s="4" t="s">
        <v>1293</v>
      </c>
      <c r="C41" s="4" t="s">
        <v>1294</v>
      </c>
    </row>
    <row r="42" spans="1:6">
      <c r="A42" s="4" t="s">
        <v>1295</v>
      </c>
    </row>
    <row r="43" spans="1:6">
      <c r="A43" s="3" t="s">
        <v>479</v>
      </c>
    </row>
    <row r="44" spans="1:6">
      <c r="A44" s="4" t="s">
        <v>1296</v>
      </c>
      <c r="C44" s="6" t="n">
        <v>2750</v>
      </c>
      <c r="D44" s="6" t="n">
        <v>2252</v>
      </c>
    </row>
    <row r="45" spans="1:6">
      <c r="A45" s="3" t="s">
        <v>1274</v>
      </c>
    </row>
    <row r="46" spans="1:6">
      <c r="A46" s="4" t="s">
        <v>1282</v>
      </c>
      <c r="C46" s="5" t="n">
        <v>73000</v>
      </c>
      <c r="D46" s="5" t="n">
        <v>241000</v>
      </c>
    </row>
    <row r="47" spans="1:6">
      <c r="A47" s="4" t="s">
        <v>1297</v>
      </c>
    </row>
    <row r="48" spans="1:6">
      <c r="A48" s="3" t="s">
        <v>1274</v>
      </c>
    </row>
    <row r="49" spans="1:6">
      <c r="A49" s="4" t="s">
        <v>1282</v>
      </c>
      <c r="C49" s="6" t="n">
        <v>73000</v>
      </c>
      <c r="D49" s="6" t="n">
        <v>241000</v>
      </c>
    </row>
    <row r="50" spans="1:6">
      <c r="A50" s="4" t="s">
        <v>1283</v>
      </c>
      <c r="C50" s="5" t="n">
        <v>0</v>
      </c>
      <c r="D50" s="5" t="n">
        <v>0</v>
      </c>
    </row>
    <row r="51" spans="1:6">
      <c r="A51" s="4" t="s">
        <v>1298</v>
      </c>
    </row>
    <row r="52" spans="1:6">
      <c r="A52" s="3" t="s">
        <v>479</v>
      </c>
    </row>
    <row r="53" spans="1:6">
      <c r="A53" s="4" t="s">
        <v>1296</v>
      </c>
      <c r="C53" s="6" t="n">
        <v>1450</v>
      </c>
      <c r="D53" s="6" t="n">
        <v>2050</v>
      </c>
    </row>
    <row r="54" spans="1:6">
      <c r="A54" s="3" t="s">
        <v>1274</v>
      </c>
    </row>
    <row r="55" spans="1:6">
      <c r="A55" s="4" t="s">
        <v>1277</v>
      </c>
      <c r="C55" s="5" t="n">
        <v>25400000</v>
      </c>
      <c r="D55" s="5" t="n">
        <v>32500000</v>
      </c>
    </row>
    <row r="56" spans="1:6">
      <c r="A56" s="4" t="s">
        <v>1283</v>
      </c>
      <c r="C56" s="6" t="n">
        <v>25440000</v>
      </c>
      <c r="D56" s="6" t="n">
        <v>32530000</v>
      </c>
    </row>
    <row r="57" spans="1:6">
      <c r="A57" s="4" t="s">
        <v>1275</v>
      </c>
      <c r="C57" s="6" t="n">
        <v>0</v>
      </c>
      <c r="D57" s="6" t="n">
        <v>0</v>
      </c>
    </row>
    <row r="58" spans="1:6">
      <c r="A58" s="4" t="s">
        <v>1299</v>
      </c>
    </row>
    <row r="59" spans="1:6">
      <c r="A59" s="3" t="s">
        <v>1274</v>
      </c>
    </row>
    <row r="60" spans="1:6">
      <c r="A60" s="4" t="s">
        <v>1283</v>
      </c>
      <c r="C60" s="6" t="n">
        <v>10100000</v>
      </c>
      <c r="D60" s="6" t="n">
        <v>8550000</v>
      </c>
    </row>
    <row r="61" spans="1:6">
      <c r="A61" s="4" t="s">
        <v>1300</v>
      </c>
    </row>
    <row r="62" spans="1:6">
      <c r="A62" s="3" t="s">
        <v>1274</v>
      </c>
    </row>
    <row r="63" spans="1:6">
      <c r="A63" s="4" t="s">
        <v>1283</v>
      </c>
      <c r="C63" s="5" t="n">
        <v>15340000</v>
      </c>
      <c r="D63" s="5" t="n">
        <v>23980000</v>
      </c>
    </row>
    <row r="64" spans="1:6"/>
    <row r="65" spans="1:6">
      <c r="A65" s="4" t="s">
        <v>88</v>
      </c>
      <c r="B65" s="4" t="s">
        <v>1301</v>
      </c>
    </row>
    <row r="66" spans="1:6">
      <c r="A66" s="4" t="s">
        <v>94</v>
      </c>
      <c r="B66" s="4" t="s">
        <v>1302</v>
      </c>
    </row>
  </sheetData>
  <mergeCells count="6">
    <mergeCell ref="A1:B2"/>
    <mergeCell ref="C1:E1"/>
    <mergeCell ref="D2:E2"/>
    <mergeCell ref="A64:E64"/>
    <mergeCell ref="B65:E65"/>
    <mergeCell ref="B66:E6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03</v>
      </c>
      <c r="B1" s="2" t="s">
        <v>2</v>
      </c>
      <c r="C1" s="2" t="s">
        <v>69</v>
      </c>
    </row>
    <row r="2" spans="1:3">
      <c r="A2" s="4" t="s">
        <v>1279</v>
      </c>
    </row>
    <row r="3" spans="1:3">
      <c r="A3" s="3" t="s">
        <v>1304</v>
      </c>
    </row>
    <row r="4" spans="1:3">
      <c r="A4" s="4" t="s">
        <v>1305</v>
      </c>
      <c r="B4" s="5" t="n">
        <v>230</v>
      </c>
      <c r="C4" s="5" t="n">
        <v>801</v>
      </c>
    </row>
    <row r="5" spans="1:3">
      <c r="A5" s="4" t="s">
        <v>1306</v>
      </c>
      <c r="B5" s="6" t="n">
        <v>-192</v>
      </c>
      <c r="C5" s="6" t="n">
        <v>-342</v>
      </c>
    </row>
    <row r="6" spans="1:3">
      <c r="A6" s="4" t="s">
        <v>1275</v>
      </c>
      <c r="B6" s="6" t="n">
        <v>0</v>
      </c>
      <c r="C6" s="6" t="n">
        <v>0</v>
      </c>
    </row>
    <row r="7" spans="1:3">
      <c r="A7" s="4" t="s">
        <v>1307</v>
      </c>
      <c r="B7" s="6" t="n">
        <v>38</v>
      </c>
      <c r="C7" s="6" t="n">
        <v>459</v>
      </c>
    </row>
    <row r="8" spans="1:3">
      <c r="A8" s="4" t="s">
        <v>1295</v>
      </c>
    </row>
    <row r="9" spans="1:3">
      <c r="A9" s="3" t="s">
        <v>1304</v>
      </c>
    </row>
    <row r="10" spans="1:3">
      <c r="A10" s="4" t="s">
        <v>1305</v>
      </c>
      <c r="B10" s="6" t="n">
        <v>73</v>
      </c>
      <c r="C10" s="6" t="n">
        <v>241</v>
      </c>
    </row>
    <row r="11" spans="1:3">
      <c r="A11" s="4" t="s">
        <v>1306</v>
      </c>
      <c r="B11" s="6" t="n">
        <v>0</v>
      </c>
      <c r="C11" s="6" t="n">
        <v>0</v>
      </c>
    </row>
    <row r="12" spans="1:3">
      <c r="A12" s="4" t="s">
        <v>1275</v>
      </c>
      <c r="B12" s="6" t="n">
        <v>0</v>
      </c>
      <c r="C12" s="6" t="n">
        <v>0</v>
      </c>
    </row>
    <row r="13" spans="1:3">
      <c r="A13" s="4" t="s">
        <v>1307</v>
      </c>
      <c r="B13" s="5" t="n">
        <v>73</v>
      </c>
      <c r="C13" s="5" t="n">
        <v>2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2"/>
    <col customWidth="1" max="5" min="5" width="34"/>
    <col customWidth="1" max="6" min="6" width="48"/>
    <col customWidth="1" max="7" min="7" width="27"/>
    <col customWidth="1" max="8" min="8" width="39"/>
    <col customWidth="1" max="9" min="9" width="56"/>
    <col customWidth="1" max="10" min="10" width="68"/>
    <col customWidth="1" max="11" min="11" width="45"/>
  </cols>
  <sheetData>
    <row r="1" spans="1:11">
      <c r="A1" s="1" t="s">
        <v>235</v>
      </c>
      <c r="B1" s="2" t="s">
        <v>217</v>
      </c>
      <c r="C1" s="2" t="s">
        <v>61</v>
      </c>
      <c r="D1" s="2" t="s">
        <v>218</v>
      </c>
      <c r="E1" s="2" t="s">
        <v>236</v>
      </c>
      <c r="F1" s="2" t="s">
        <v>237</v>
      </c>
      <c r="G1" s="2" t="s">
        <v>220</v>
      </c>
      <c r="H1" s="2" t="s">
        <v>238</v>
      </c>
      <c r="I1" s="2" t="s">
        <v>221</v>
      </c>
      <c r="J1" s="2" t="s">
        <v>239</v>
      </c>
      <c r="K1" s="2" t="s">
        <v>240</v>
      </c>
    </row>
    <row r="2" spans="1:11">
      <c r="A2" s="4" t="s">
        <v>222</v>
      </c>
      <c r="D2" s="6" t="n">
        <v>34668</v>
      </c>
      <c r="E2" s="6" t="n">
        <v>17348</v>
      </c>
    </row>
    <row r="3" spans="1:11">
      <c r="A3" s="4" t="s">
        <v>223</v>
      </c>
      <c r="C3" s="5" t="n">
        <v>602749000</v>
      </c>
      <c r="E3" s="5" t="n">
        <v>17348000</v>
      </c>
      <c r="F3" s="5" t="n">
        <v>192417000</v>
      </c>
      <c r="H3" s="5" t="n">
        <v>277300000</v>
      </c>
      <c r="J3" s="5" t="n">
        <v>19000</v>
      </c>
      <c r="K3" s="5" t="n">
        <v>115665000</v>
      </c>
    </row>
    <row r="4" spans="1:11">
      <c r="A4" s="3" t="s">
        <v>224</v>
      </c>
    </row>
    <row r="5" spans="1:11">
      <c r="A5" s="4" t="s">
        <v>90</v>
      </c>
      <c r="B5" s="5" t="n">
        <v>97606000</v>
      </c>
      <c r="C5" s="6" t="n">
        <v>93072000</v>
      </c>
      <c r="H5" s="6" t="n">
        <v>49835000</v>
      </c>
      <c r="K5" s="6" t="n">
        <v>43237000</v>
      </c>
    </row>
    <row r="6" spans="1:11">
      <c r="A6" s="4" t="s">
        <v>225</v>
      </c>
      <c r="B6" s="6" t="n">
        <v>175000</v>
      </c>
      <c r="C6" s="6" t="n">
        <v>-47000</v>
      </c>
      <c r="I6" s="5" t="n">
        <v>175000</v>
      </c>
      <c r="J6" s="6" t="n">
        <v>-47000</v>
      </c>
    </row>
    <row r="7" spans="1:11">
      <c r="A7" s="4" t="s">
        <v>148</v>
      </c>
      <c r="C7" s="6" t="n">
        <v>-45000000</v>
      </c>
      <c r="H7" s="6" t="n">
        <v>-45000000</v>
      </c>
    </row>
    <row r="8" spans="1:11">
      <c r="A8" s="4" t="s">
        <v>150</v>
      </c>
      <c r="C8" s="6" t="n">
        <v>0</v>
      </c>
    </row>
    <row r="9" spans="1:11">
      <c r="A9" s="4" t="s">
        <v>149</v>
      </c>
      <c r="C9" s="6" t="n">
        <v>-18000000</v>
      </c>
      <c r="K9" s="6" t="n">
        <v>-18000000</v>
      </c>
    </row>
    <row r="10" spans="1:11">
      <c r="A10" s="4" t="s">
        <v>227</v>
      </c>
      <c r="D10" s="6" t="n">
        <v>34668</v>
      </c>
      <c r="E10" s="6" t="n">
        <v>17348</v>
      </c>
    </row>
    <row r="11" spans="1:11">
      <c r="A11" s="4" t="s">
        <v>228</v>
      </c>
      <c r="C11" s="6" t="n">
        <v>632774000</v>
      </c>
      <c r="E11" s="5" t="n">
        <v>17348000</v>
      </c>
      <c r="F11" s="6" t="n">
        <v>192417000</v>
      </c>
      <c r="H11" s="6" t="n">
        <v>282135000</v>
      </c>
      <c r="J11" s="6" t="n">
        <v>-28000</v>
      </c>
      <c r="K11" s="6" t="n">
        <v>140902000</v>
      </c>
    </row>
    <row r="12" spans="1:11">
      <c r="A12" s="3" t="s">
        <v>224</v>
      </c>
    </row>
    <row r="13" spans="1:11">
      <c r="A13" s="4" t="s">
        <v>229</v>
      </c>
      <c r="B13" s="6" t="n">
        <v>0</v>
      </c>
      <c r="C13" s="6" t="n">
        <v>0</v>
      </c>
      <c r="G13" s="5" t="n">
        <v>377000</v>
      </c>
      <c r="H13" s="6" t="n">
        <v>-28000</v>
      </c>
      <c r="I13" s="6" t="n">
        <v>-377000</v>
      </c>
      <c r="J13" s="6" t="n">
        <v>28000</v>
      </c>
    </row>
    <row r="14" spans="1:11">
      <c r="A14" s="4" t="s">
        <v>230</v>
      </c>
      <c r="B14" s="6" t="n">
        <v>778187000</v>
      </c>
      <c r="C14" s="6" t="n">
        <v>632774000</v>
      </c>
      <c r="G14" s="5" t="n">
        <v>427251000</v>
      </c>
      <c r="H14" s="6" t="n">
        <v>282107000</v>
      </c>
      <c r="I14" s="5" t="n">
        <v>0</v>
      </c>
      <c r="J14" s="6" t="n">
        <v>0</v>
      </c>
    </row>
    <row r="15" spans="1:11">
      <c r="A15" s="3" t="s">
        <v>224</v>
      </c>
    </row>
    <row r="16" spans="1:11">
      <c r="A16" s="4" t="s">
        <v>90</v>
      </c>
      <c r="B16" s="6" t="n">
        <v>84219000</v>
      </c>
      <c r="C16" s="6" t="n">
        <v>79036000</v>
      </c>
      <c r="H16" s="6" t="n">
        <v>56484000</v>
      </c>
      <c r="K16" s="6" t="n">
        <v>22552000</v>
      </c>
    </row>
    <row r="17" spans="1:11">
      <c r="A17" s="4" t="s">
        <v>148</v>
      </c>
      <c r="C17" s="6" t="n">
        <v>0</v>
      </c>
    </row>
    <row r="18" spans="1:11">
      <c r="A18" s="4" t="s">
        <v>150</v>
      </c>
      <c r="C18" s="6" t="n">
        <v>0</v>
      </c>
    </row>
    <row r="19" spans="1:11">
      <c r="A19" s="4" t="s">
        <v>149</v>
      </c>
      <c r="C19" s="6" t="n">
        <v>-22000000</v>
      </c>
      <c r="K19" s="6" t="n">
        <v>-22000000</v>
      </c>
    </row>
    <row r="20" spans="1:11">
      <c r="A20" s="4" t="s">
        <v>231</v>
      </c>
      <c r="D20" s="6" t="n">
        <v>34668</v>
      </c>
      <c r="E20" s="6" t="n">
        <v>17348</v>
      </c>
    </row>
    <row r="21" spans="1:11">
      <c r="A21" s="4" t="s">
        <v>232</v>
      </c>
      <c r="C21" s="6" t="n">
        <v>689810000</v>
      </c>
      <c r="E21" s="5" t="n">
        <v>17348000</v>
      </c>
      <c r="F21" s="6" t="n">
        <v>192417000</v>
      </c>
      <c r="H21" s="6" t="n">
        <v>338591000</v>
      </c>
      <c r="J21" s="6" t="n">
        <v>0</v>
      </c>
      <c r="K21" s="6" t="n">
        <v>141454000</v>
      </c>
    </row>
    <row r="22" spans="1:11">
      <c r="A22" s="3" t="s">
        <v>224</v>
      </c>
    </row>
    <row r="23" spans="1:11">
      <c r="A23" s="4" t="s">
        <v>90</v>
      </c>
      <c r="B23" s="5" t="n">
        <v>86874000</v>
      </c>
      <c r="C23" s="6" t="n">
        <v>80779000</v>
      </c>
      <c r="H23" s="6" t="n">
        <v>58430000</v>
      </c>
      <c r="K23" s="6" t="n">
        <v>22349000</v>
      </c>
    </row>
    <row r="24" spans="1:11">
      <c r="A24" s="4" t="s">
        <v>148</v>
      </c>
      <c r="C24" s="6" t="n">
        <v>0</v>
      </c>
    </row>
    <row r="25" spans="1:11">
      <c r="A25" s="4" t="s">
        <v>150</v>
      </c>
      <c r="C25" s="6" t="n">
        <v>30500000</v>
      </c>
      <c r="F25" s="6" t="n">
        <v>30500000</v>
      </c>
    </row>
    <row r="26" spans="1:11">
      <c r="A26" s="4" t="s">
        <v>149</v>
      </c>
      <c r="C26" s="6" t="n">
        <v>-23500000</v>
      </c>
      <c r="K26" s="6" t="n">
        <v>-23500000</v>
      </c>
    </row>
    <row r="27" spans="1:11">
      <c r="A27" s="4" t="s">
        <v>233</v>
      </c>
      <c r="D27" s="6" t="n">
        <v>34668</v>
      </c>
      <c r="E27" s="6" t="n">
        <v>17348</v>
      </c>
    </row>
    <row r="28" spans="1:11">
      <c r="A28" s="4" t="s">
        <v>234</v>
      </c>
      <c r="C28" s="5" t="n">
        <v>777589000</v>
      </c>
      <c r="E28" s="5" t="n">
        <v>17348000</v>
      </c>
      <c r="F28" s="5" t="n">
        <v>222917000</v>
      </c>
      <c r="H28" s="5" t="n">
        <v>397021000</v>
      </c>
      <c r="J28" s="5" t="n">
        <v>0</v>
      </c>
      <c r="K28" s="5" t="n">
        <v>140303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08</v>
      </c>
      <c r="B1" s="2" t="s">
        <v>2</v>
      </c>
      <c r="C1" s="2" t="s">
        <v>69</v>
      </c>
    </row>
    <row r="2" spans="1:3">
      <c r="A2" s="3" t="s">
        <v>1309</v>
      </c>
    </row>
    <row r="3" spans="1:3">
      <c r="A3" s="4" t="s">
        <v>1275</v>
      </c>
      <c r="B3" s="5" t="n">
        <v>-1500</v>
      </c>
    </row>
    <row r="4" spans="1:3">
      <c r="A4" s="4" t="s">
        <v>1279</v>
      </c>
    </row>
    <row r="5" spans="1:3">
      <c r="A5" s="3" t="s">
        <v>1309</v>
      </c>
    </row>
    <row r="6" spans="1:3">
      <c r="A6" s="4" t="s">
        <v>1305</v>
      </c>
      <c r="B6" s="6" t="n">
        <v>1738</v>
      </c>
      <c r="C6" s="5" t="n">
        <v>342</v>
      </c>
    </row>
    <row r="7" spans="1:3">
      <c r="A7" s="4" t="s">
        <v>1306</v>
      </c>
      <c r="B7" s="6" t="n">
        <v>-192</v>
      </c>
      <c r="C7" s="6" t="n">
        <v>-342</v>
      </c>
    </row>
    <row r="8" spans="1:3">
      <c r="A8" s="4" t="s">
        <v>1275</v>
      </c>
      <c r="B8" s="6" t="n">
        <v>-1546</v>
      </c>
      <c r="C8" s="6" t="n">
        <v>0</v>
      </c>
    </row>
    <row r="9" spans="1:3">
      <c r="A9" s="4" t="s">
        <v>1310</v>
      </c>
      <c r="B9" s="6" t="n">
        <v>0</v>
      </c>
      <c r="C9" s="6" t="n">
        <v>0</v>
      </c>
    </row>
    <row r="10" spans="1:3">
      <c r="A10" s="4" t="s">
        <v>1298</v>
      </c>
    </row>
    <row r="11" spans="1:3">
      <c r="A11" s="3" t="s">
        <v>1309</v>
      </c>
    </row>
    <row r="12" spans="1:3">
      <c r="A12" s="4" t="s">
        <v>1305</v>
      </c>
      <c r="B12" s="6" t="n">
        <v>25440</v>
      </c>
      <c r="C12" s="6" t="n">
        <v>32530</v>
      </c>
    </row>
    <row r="13" spans="1:3">
      <c r="A13" s="4" t="s">
        <v>1306</v>
      </c>
      <c r="B13" s="6" t="n">
        <v>0</v>
      </c>
      <c r="C13" s="6" t="n">
        <v>0</v>
      </c>
    </row>
    <row r="14" spans="1:3">
      <c r="A14" s="4" t="s">
        <v>1275</v>
      </c>
      <c r="B14" s="6" t="n">
        <v>0</v>
      </c>
      <c r="C14" s="6" t="n">
        <v>0</v>
      </c>
    </row>
    <row r="15" spans="1:3">
      <c r="A15" s="4" t="s">
        <v>1310</v>
      </c>
      <c r="B15" s="5" t="n">
        <v>25440</v>
      </c>
      <c r="C15" s="5" t="n">
        <v>325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311</v>
      </c>
      <c r="B1" s="2" t="s">
        <v>1</v>
      </c>
    </row>
    <row r="2" spans="1:3">
      <c r="B2" s="2" t="s">
        <v>2</v>
      </c>
      <c r="C2" s="2" t="s">
        <v>69</v>
      </c>
    </row>
    <row r="3" spans="1:3">
      <c r="A3" s="4" t="s">
        <v>1312</v>
      </c>
    </row>
    <row r="4" spans="1:3">
      <c r="A4" s="3" t="s">
        <v>1313</v>
      </c>
    </row>
    <row r="5" spans="1:3">
      <c r="A5" s="4" t="s">
        <v>1314</v>
      </c>
      <c r="B5" s="5" t="n">
        <v>31830</v>
      </c>
      <c r="C5" s="5" t="n">
        <v>41958</v>
      </c>
    </row>
    <row r="6" spans="1:3">
      <c r="A6" s="4" t="s">
        <v>1315</v>
      </c>
      <c r="B6" s="6" t="n">
        <v>-5493</v>
      </c>
      <c r="C6" s="6" t="n">
        <v>-11094</v>
      </c>
    </row>
    <row r="7" spans="1:3">
      <c r="A7" s="4" t="s">
        <v>1316</v>
      </c>
      <c r="B7" s="6" t="n">
        <v>-1896</v>
      </c>
      <c r="C7" s="6" t="n">
        <v>523</v>
      </c>
    </row>
    <row r="8" spans="1:3">
      <c r="A8" s="4" t="s">
        <v>1317</v>
      </c>
      <c r="B8" s="6" t="n">
        <v>2434</v>
      </c>
      <c r="C8" s="6" t="n">
        <v>443</v>
      </c>
    </row>
    <row r="9" spans="1:3">
      <c r="A9" s="4" t="s">
        <v>1318</v>
      </c>
      <c r="B9" s="6" t="n">
        <v>26875</v>
      </c>
      <c r="C9" s="6" t="n">
        <v>31830</v>
      </c>
    </row>
    <row r="10" spans="1:3">
      <c r="A10" s="4" t="s">
        <v>1276</v>
      </c>
    </row>
    <row r="11" spans="1:3">
      <c r="A11" s="3" t="s">
        <v>1313</v>
      </c>
    </row>
    <row r="12" spans="1:3">
      <c r="A12" s="4" t="s">
        <v>1314</v>
      </c>
      <c r="B12" s="6" t="n">
        <v>377</v>
      </c>
      <c r="C12" s="6" t="n">
        <v>806</v>
      </c>
    </row>
    <row r="13" spans="1:3">
      <c r="A13" s="4" t="s">
        <v>1315</v>
      </c>
      <c r="B13" s="6" t="n">
        <v>0</v>
      </c>
      <c r="C13" s="6" t="n">
        <v>0</v>
      </c>
    </row>
    <row r="14" spans="1:3">
      <c r="A14" s="4" t="s">
        <v>1316</v>
      </c>
      <c r="B14" s="6" t="n">
        <v>1896</v>
      </c>
      <c r="C14" s="6" t="n">
        <v>-523</v>
      </c>
    </row>
    <row r="15" spans="1:3">
      <c r="A15" s="4" t="s">
        <v>1317</v>
      </c>
      <c r="B15" s="6" t="n">
        <v>-1173</v>
      </c>
      <c r="C15" s="6" t="n">
        <v>94</v>
      </c>
    </row>
    <row r="16" spans="1:3">
      <c r="A16" s="4" t="s">
        <v>1318</v>
      </c>
      <c r="B16" s="5" t="n">
        <v>1100</v>
      </c>
      <c r="C16" s="5" t="n">
        <v>37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319</v>
      </c>
      <c r="B1" s="2" t="s">
        <v>1</v>
      </c>
    </row>
    <row r="2" spans="1:3">
      <c r="B2" s="2" t="s">
        <v>1320</v>
      </c>
      <c r="C2" s="2" t="s">
        <v>605</v>
      </c>
    </row>
    <row r="3" spans="1:3">
      <c r="A3" s="3" t="s">
        <v>1321</v>
      </c>
    </row>
    <row r="4" spans="1:3">
      <c r="A4" s="4" t="s">
        <v>1322</v>
      </c>
      <c r="B4" s="5" t="n">
        <v>0</v>
      </c>
      <c r="C4" s="5" t="n">
        <v>0</v>
      </c>
    </row>
    <row r="5" spans="1:3">
      <c r="A5" s="4" t="s">
        <v>1323</v>
      </c>
      <c r="B5" s="6" t="n">
        <v>0</v>
      </c>
    </row>
    <row r="6" spans="1:3">
      <c r="A6" s="4" t="s">
        <v>1324</v>
      </c>
    </row>
    <row r="7" spans="1:3">
      <c r="A7" s="3" t="s">
        <v>1325</v>
      </c>
    </row>
    <row r="8" spans="1:3">
      <c r="A8" s="4" t="s">
        <v>1326</v>
      </c>
      <c r="B8" s="5" t="n">
        <v>1258000</v>
      </c>
      <c r="C8" s="6" t="n">
        <v>-716000</v>
      </c>
    </row>
    <row r="9" spans="1:3">
      <c r="A9" s="4" t="s">
        <v>1327</v>
      </c>
    </row>
    <row r="10" spans="1:3">
      <c r="A10" s="3" t="s">
        <v>1325</v>
      </c>
    </row>
    <row r="11" spans="1:3">
      <c r="A11" s="4" t="s">
        <v>1326</v>
      </c>
      <c r="B11" s="6" t="n">
        <v>863000</v>
      </c>
      <c r="C11" s="6" t="n">
        <v>-199000</v>
      </c>
    </row>
    <row r="12" spans="1:3">
      <c r="A12" s="4" t="s">
        <v>1328</v>
      </c>
    </row>
    <row r="13" spans="1:3">
      <c r="A13" s="3" t="s">
        <v>1325</v>
      </c>
    </row>
    <row r="14" spans="1:3">
      <c r="A14" s="4" t="s">
        <v>1326</v>
      </c>
      <c r="B14" s="6" t="n">
        <v>-574000</v>
      </c>
      <c r="C14" s="6" t="n">
        <v>-702000</v>
      </c>
    </row>
    <row r="15" spans="1:3">
      <c r="A15" s="4" t="s">
        <v>1329</v>
      </c>
    </row>
    <row r="16" spans="1:3">
      <c r="A16" s="3" t="s">
        <v>1325</v>
      </c>
    </row>
    <row r="17" spans="1:3">
      <c r="A17" s="4" t="s">
        <v>1326</v>
      </c>
      <c r="B17" s="6" t="n">
        <v>0</v>
      </c>
      <c r="C17" s="6" t="n">
        <v>0</v>
      </c>
    </row>
    <row r="18" spans="1:3">
      <c r="A18" s="4" t="s">
        <v>1298</v>
      </c>
    </row>
    <row r="19" spans="1:3">
      <c r="A19" s="3" t="s">
        <v>1330</v>
      </c>
    </row>
    <row r="20" spans="1:3">
      <c r="A20" s="4" t="s">
        <v>1331</v>
      </c>
      <c r="B20" s="6" t="n">
        <v>20000000</v>
      </c>
    </row>
    <row r="21" spans="1:3">
      <c r="A21" s="4" t="s">
        <v>1332</v>
      </c>
      <c r="B21" s="6" t="n">
        <v>40000000</v>
      </c>
    </row>
    <row r="22" spans="1:3">
      <c r="A22" s="4" t="s">
        <v>1333</v>
      </c>
      <c r="B22" s="6" t="n">
        <v>0</v>
      </c>
    </row>
    <row r="23" spans="1:3">
      <c r="A23" s="4" t="s">
        <v>1334</v>
      </c>
    </row>
    <row r="24" spans="1:3">
      <c r="A24" s="3" t="s">
        <v>1325</v>
      </c>
    </row>
    <row r="25" spans="1:3">
      <c r="A25" s="4" t="s">
        <v>1326</v>
      </c>
      <c r="B25" s="6" t="n">
        <v>-2808000</v>
      </c>
      <c r="C25" s="6" t="n">
        <v>1080000</v>
      </c>
    </row>
    <row r="26" spans="1:3">
      <c r="A26" s="4" t="s">
        <v>1335</v>
      </c>
    </row>
    <row r="27" spans="1:3">
      <c r="A27" s="3" t="s">
        <v>1325</v>
      </c>
    </row>
    <row r="28" spans="1:3">
      <c r="A28" s="4" t="s">
        <v>1326</v>
      </c>
      <c r="B28" s="5" t="n">
        <v>0</v>
      </c>
      <c r="C28" s="5"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1336</v>
      </c>
      <c r="C1" s="2" t="s">
        <v>2</v>
      </c>
      <c r="D1" s="2" t="s">
        <v>69</v>
      </c>
    </row>
    <row r="2" spans="1:4">
      <c r="A2" s="3" t="s">
        <v>1337</v>
      </c>
    </row>
    <row r="3" spans="1:4">
      <c r="A3" s="4" t="s">
        <v>597</v>
      </c>
      <c r="C3" s="5" t="n">
        <v>4479</v>
      </c>
      <c r="D3" s="5" t="n">
        <v>4535</v>
      </c>
    </row>
    <row r="4" spans="1:4">
      <c r="A4" s="4" t="s">
        <v>1338</v>
      </c>
    </row>
    <row r="5" spans="1:4">
      <c r="A5" s="3" t="s">
        <v>1339</v>
      </c>
    </row>
    <row r="6" spans="1:4">
      <c r="A6" s="4" t="s">
        <v>153</v>
      </c>
      <c r="C6" s="6" t="n">
        <v>23481</v>
      </c>
      <c r="D6" s="6" t="n">
        <v>83102</v>
      </c>
    </row>
    <row r="7" spans="1:4">
      <c r="A7" s="3" t="s">
        <v>1337</v>
      </c>
    </row>
    <row r="8" spans="1:4">
      <c r="A8" s="4" t="s">
        <v>1340</v>
      </c>
      <c r="C8" s="6" t="n">
        <v>0</v>
      </c>
      <c r="D8" s="6" t="n">
        <v>13000</v>
      </c>
    </row>
    <row r="9" spans="1:4">
      <c r="A9" s="4" t="s">
        <v>1341</v>
      </c>
      <c r="B9" s="4" t="s">
        <v>88</v>
      </c>
      <c r="C9" s="6" t="n">
        <v>547879</v>
      </c>
      <c r="D9" s="6" t="n">
        <v>502431</v>
      </c>
    </row>
    <row r="10" spans="1:4">
      <c r="A10" s="4" t="s">
        <v>1342</v>
      </c>
    </row>
    <row r="11" spans="1:4">
      <c r="A11" s="3" t="s">
        <v>1339</v>
      </c>
    </row>
    <row r="12" spans="1:4">
      <c r="A12" s="4" t="s">
        <v>153</v>
      </c>
      <c r="C12" s="6" t="n">
        <v>23481</v>
      </c>
      <c r="D12" s="6" t="n">
        <v>83102</v>
      </c>
    </row>
    <row r="13" spans="1:4">
      <c r="A13" s="3" t="s">
        <v>1337</v>
      </c>
    </row>
    <row r="14" spans="1:4">
      <c r="A14" s="4" t="s">
        <v>1340</v>
      </c>
      <c r="C14" s="6" t="n">
        <v>0</v>
      </c>
      <c r="D14" s="6" t="n">
        <v>13000</v>
      </c>
    </row>
    <row r="15" spans="1:4">
      <c r="A15" s="4" t="s">
        <v>1341</v>
      </c>
      <c r="B15" s="4" t="s">
        <v>88</v>
      </c>
      <c r="C15" s="6" t="n">
        <v>611909</v>
      </c>
      <c r="D15" s="6" t="n">
        <v>518811</v>
      </c>
    </row>
    <row r="16" spans="1:4">
      <c r="A16" s="4" t="s">
        <v>1343</v>
      </c>
    </row>
    <row r="17" spans="1:4">
      <c r="A17" s="3" t="s">
        <v>1337</v>
      </c>
    </row>
    <row r="18" spans="1:4">
      <c r="A18" s="4" t="s">
        <v>597</v>
      </c>
      <c r="C18" s="6" t="n">
        <v>4479</v>
      </c>
      <c r="D18" s="6" t="n">
        <v>4535</v>
      </c>
    </row>
    <row r="19" spans="1:4">
      <c r="A19" s="4" t="s">
        <v>1344</v>
      </c>
    </row>
    <row r="20" spans="1:4">
      <c r="A20" s="3" t="s">
        <v>1339</v>
      </c>
    </row>
    <row r="21" spans="1:4">
      <c r="A21" s="4" t="s">
        <v>153</v>
      </c>
      <c r="C21" s="6" t="n">
        <v>3196</v>
      </c>
      <c r="D21" s="6" t="n">
        <v>4843</v>
      </c>
    </row>
    <row r="22" spans="1:4">
      <c r="A22" s="3" t="s">
        <v>1337</v>
      </c>
    </row>
    <row r="23" spans="1:4">
      <c r="A23" s="4" t="s">
        <v>1340</v>
      </c>
      <c r="C23" s="6" t="n">
        <v>0</v>
      </c>
      <c r="D23" s="6" t="n">
        <v>13000</v>
      </c>
    </row>
    <row r="24" spans="1:4">
      <c r="A24" s="4" t="s">
        <v>1341</v>
      </c>
      <c r="B24" s="4" t="s">
        <v>88</v>
      </c>
      <c r="C24" s="6" t="n">
        <v>547879</v>
      </c>
      <c r="D24" s="6" t="n">
        <v>502431</v>
      </c>
    </row>
    <row r="25" spans="1:4">
      <c r="A25" s="4" t="s">
        <v>1345</v>
      </c>
    </row>
    <row r="26" spans="1:4">
      <c r="A26" s="3" t="s">
        <v>1339</v>
      </c>
    </row>
    <row r="27" spans="1:4">
      <c r="A27" s="4" t="s">
        <v>153</v>
      </c>
      <c r="C27" s="6" t="n">
        <v>3196</v>
      </c>
      <c r="D27" s="6" t="n">
        <v>4843</v>
      </c>
    </row>
    <row r="28" spans="1:4">
      <c r="A28" s="3" t="s">
        <v>1337</v>
      </c>
    </row>
    <row r="29" spans="1:4">
      <c r="A29" s="4" t="s">
        <v>1340</v>
      </c>
      <c r="C29" s="6" t="n">
        <v>0</v>
      </c>
      <c r="D29" s="6" t="n">
        <v>13000</v>
      </c>
    </row>
    <row r="30" spans="1:4">
      <c r="A30" s="4" t="s">
        <v>1341</v>
      </c>
      <c r="B30" s="4" t="s">
        <v>88</v>
      </c>
      <c r="C30" s="5" t="n">
        <v>611909</v>
      </c>
      <c r="D30" s="5" t="n">
        <v>518811</v>
      </c>
    </row>
    <row r="31" spans="1:4"/>
    <row r="32" spans="1:4">
      <c r="A32" s="4" t="s">
        <v>88</v>
      </c>
      <c r="B32" s="4" t="s">
        <v>1346</v>
      </c>
    </row>
  </sheetData>
  <mergeCells count="3">
    <mergeCell ref="A1:B1"/>
    <mergeCell ref="A31:C31"/>
    <mergeCell ref="B32:C3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347</v>
      </c>
      <c r="B1" s="2" t="s">
        <v>2</v>
      </c>
      <c r="D1" s="2" t="s">
        <v>69</v>
      </c>
    </row>
    <row r="2" spans="1:4">
      <c r="A2" s="3" t="s">
        <v>1339</v>
      </c>
    </row>
    <row r="3" spans="1:4">
      <c r="A3" s="4" t="s">
        <v>1348</v>
      </c>
      <c r="B3" s="5" t="n">
        <v>14546</v>
      </c>
      <c r="D3" s="5" t="n">
        <v>9363</v>
      </c>
    </row>
    <row r="4" spans="1:4">
      <c r="A4" s="3" t="s">
        <v>1337</v>
      </c>
    </row>
    <row r="5" spans="1:4">
      <c r="A5" s="4" t="s">
        <v>1275</v>
      </c>
      <c r="B5" s="6" t="n">
        <v>1500</v>
      </c>
    </row>
    <row r="6" spans="1:4">
      <c r="A6" s="4" t="s">
        <v>1349</v>
      </c>
    </row>
    <row r="7" spans="1:4">
      <c r="A7" s="3" t="s">
        <v>1339</v>
      </c>
    </row>
    <row r="8" spans="1:4">
      <c r="A8" s="4" t="s">
        <v>1350</v>
      </c>
      <c r="B8" s="6" t="n">
        <v>303</v>
      </c>
      <c r="D8" s="6" t="n">
        <v>1042</v>
      </c>
    </row>
    <row r="9" spans="1:4">
      <c r="A9" s="4" t="s">
        <v>174</v>
      </c>
      <c r="B9" s="6" t="n">
        <v>1574</v>
      </c>
      <c r="D9" s="6" t="n">
        <v>1890</v>
      </c>
    </row>
    <row r="10" spans="1:4">
      <c r="A10" s="3" t="s">
        <v>1337</v>
      </c>
    </row>
    <row r="11" spans="1:4">
      <c r="A11" s="4" t="s">
        <v>1351</v>
      </c>
      <c r="B11" s="6" t="n">
        <v>27178</v>
      </c>
      <c r="C11" s="4" t="s">
        <v>88</v>
      </c>
      <c r="D11" s="6" t="n">
        <v>32872</v>
      </c>
    </row>
    <row r="12" spans="1:4">
      <c r="A12" s="4" t="s">
        <v>1352</v>
      </c>
      <c r="B12" s="6" t="n">
        <v>3157</v>
      </c>
      <c r="D12" s="6" t="n">
        <v>3078</v>
      </c>
    </row>
    <row r="13" spans="1:4">
      <c r="A13" s="4" t="s">
        <v>1353</v>
      </c>
      <c r="B13" s="6" t="n">
        <v>30335</v>
      </c>
      <c r="D13" s="6" t="n">
        <v>35950</v>
      </c>
    </row>
    <row r="14" spans="1:4">
      <c r="A14" s="4" t="s">
        <v>1354</v>
      </c>
    </row>
    <row r="15" spans="1:4">
      <c r="A15" s="3" t="s">
        <v>1339</v>
      </c>
    </row>
    <row r="16" spans="1:4">
      <c r="A16" s="4" t="s">
        <v>1348</v>
      </c>
      <c r="B16" s="6" t="n">
        <v>1271</v>
      </c>
      <c r="D16" s="6" t="n">
        <v>848</v>
      </c>
    </row>
    <row r="17" spans="1:4">
      <c r="A17" s="4" t="s">
        <v>1355</v>
      </c>
    </row>
    <row r="18" spans="1:4">
      <c r="A18" s="3" t="s">
        <v>1339</v>
      </c>
    </row>
    <row r="19" spans="1:4">
      <c r="A19" s="4" t="s">
        <v>1350</v>
      </c>
      <c r="B19" s="6" t="n">
        <v>189</v>
      </c>
      <c r="D19" s="6" t="n">
        <v>296</v>
      </c>
    </row>
    <row r="20" spans="1:4">
      <c r="A20" s="4" t="s">
        <v>174</v>
      </c>
      <c r="B20" s="6" t="n">
        <v>1460</v>
      </c>
      <c r="D20" s="6" t="n">
        <v>1144</v>
      </c>
    </row>
    <row r="21" spans="1:4">
      <c r="A21" s="3" t="s">
        <v>1337</v>
      </c>
    </row>
    <row r="22" spans="1:4">
      <c r="A22" s="4" t="s">
        <v>1351</v>
      </c>
      <c r="B22" s="6" t="n">
        <v>608</v>
      </c>
      <c r="C22" s="4" t="s">
        <v>88</v>
      </c>
      <c r="D22" s="6" t="n">
        <v>124</v>
      </c>
    </row>
    <row r="23" spans="1:4">
      <c r="A23" s="4" t="s">
        <v>1352</v>
      </c>
      <c r="B23" s="6" t="n">
        <v>0</v>
      </c>
      <c r="D23" s="6" t="n">
        <v>0</v>
      </c>
    </row>
    <row r="24" spans="1:4">
      <c r="A24" s="4" t="s">
        <v>1353</v>
      </c>
      <c r="B24" s="6" t="n">
        <v>608</v>
      </c>
      <c r="D24" s="6" t="n">
        <v>124</v>
      </c>
    </row>
    <row r="25" spans="1:4">
      <c r="A25" s="4" t="s">
        <v>1356</v>
      </c>
    </row>
    <row r="26" spans="1:4">
      <c r="A26" s="3" t="s">
        <v>1339</v>
      </c>
    </row>
    <row r="27" spans="1:4">
      <c r="A27" s="4" t="s">
        <v>1348</v>
      </c>
      <c r="B27" s="6" t="n">
        <v>1271</v>
      </c>
      <c r="D27" s="6" t="n">
        <v>848</v>
      </c>
    </row>
    <row r="28" spans="1:4">
      <c r="A28" s="4" t="s">
        <v>1357</v>
      </c>
    </row>
    <row r="29" spans="1:4">
      <c r="A29" s="3" t="s">
        <v>1339</v>
      </c>
    </row>
    <row r="30" spans="1:4">
      <c r="A30" s="4" t="s">
        <v>1350</v>
      </c>
      <c r="B30" s="6" t="n">
        <v>0</v>
      </c>
      <c r="D30" s="6" t="n">
        <v>0</v>
      </c>
    </row>
    <row r="31" spans="1:4">
      <c r="A31" s="4" t="s">
        <v>174</v>
      </c>
      <c r="B31" s="6" t="n">
        <v>0</v>
      </c>
      <c r="D31" s="6" t="n">
        <v>0</v>
      </c>
    </row>
    <row r="32" spans="1:4">
      <c r="A32" s="3" t="s">
        <v>1337</v>
      </c>
    </row>
    <row r="33" spans="1:4">
      <c r="A33" s="4" t="s">
        <v>1351</v>
      </c>
      <c r="B33" s="6" t="n">
        <v>0</v>
      </c>
      <c r="C33" s="4" t="s">
        <v>88</v>
      </c>
      <c r="D33" s="6" t="n">
        <v>0</v>
      </c>
    </row>
    <row r="34" spans="1:4">
      <c r="A34" s="4" t="s">
        <v>1352</v>
      </c>
      <c r="B34" s="6" t="n">
        <v>3157</v>
      </c>
      <c r="D34" s="6" t="n">
        <v>3078</v>
      </c>
    </row>
    <row r="35" spans="1:4">
      <c r="A35" s="4" t="s">
        <v>1353</v>
      </c>
      <c r="B35" s="6" t="n">
        <v>3157</v>
      </c>
      <c r="D35" s="6" t="n">
        <v>3078</v>
      </c>
    </row>
    <row r="36" spans="1:4">
      <c r="A36" s="4" t="s">
        <v>1358</v>
      </c>
    </row>
    <row r="37" spans="1:4">
      <c r="A37" s="3" t="s">
        <v>1339</v>
      </c>
    </row>
    <row r="38" spans="1:4">
      <c r="A38" s="4" t="s">
        <v>1348</v>
      </c>
      <c r="B38" s="6" t="n">
        <v>0</v>
      </c>
      <c r="D38" s="6" t="n">
        <v>0</v>
      </c>
    </row>
    <row r="39" spans="1:4">
      <c r="A39" s="4" t="s">
        <v>1359</v>
      </c>
    </row>
    <row r="40" spans="1:4">
      <c r="A40" s="3" t="s">
        <v>1339</v>
      </c>
    </row>
    <row r="41" spans="1:4">
      <c r="A41" s="4" t="s">
        <v>1350</v>
      </c>
      <c r="B41" s="6" t="n">
        <v>114</v>
      </c>
      <c r="D41" s="6" t="n">
        <v>746</v>
      </c>
    </row>
    <row r="42" spans="1:4">
      <c r="A42" s="4" t="s">
        <v>174</v>
      </c>
      <c r="B42" s="6" t="n">
        <v>114</v>
      </c>
      <c r="D42" s="6" t="n">
        <v>746</v>
      </c>
    </row>
    <row r="43" spans="1:4">
      <c r="A43" s="3" t="s">
        <v>1337</v>
      </c>
    </row>
    <row r="44" spans="1:4">
      <c r="A44" s="4" t="s">
        <v>1351</v>
      </c>
      <c r="B44" s="6" t="n">
        <v>26570</v>
      </c>
      <c r="C44" s="4" t="s">
        <v>88</v>
      </c>
      <c r="D44" s="6" t="n">
        <v>32748</v>
      </c>
    </row>
    <row r="45" spans="1:4">
      <c r="A45" s="4" t="s">
        <v>1352</v>
      </c>
      <c r="B45" s="6" t="n">
        <v>0</v>
      </c>
      <c r="D45" s="6" t="n">
        <v>0</v>
      </c>
    </row>
    <row r="46" spans="1:4">
      <c r="A46" s="4" t="s">
        <v>1353</v>
      </c>
      <c r="B46" s="6" t="n">
        <v>26570</v>
      </c>
      <c r="D46" s="6" t="n">
        <v>32748</v>
      </c>
    </row>
    <row r="47" spans="1:4">
      <c r="A47" s="4" t="s">
        <v>1360</v>
      </c>
    </row>
    <row r="48" spans="1:4">
      <c r="A48" s="3" t="s">
        <v>1339</v>
      </c>
    </row>
    <row r="49" spans="1:4">
      <c r="A49" s="4" t="s">
        <v>1348</v>
      </c>
      <c r="B49" s="6" t="n">
        <v>0</v>
      </c>
      <c r="D49" s="6" t="n">
        <v>0</v>
      </c>
    </row>
    <row r="50" spans="1:4">
      <c r="A50" s="4" t="s">
        <v>61</v>
      </c>
    </row>
    <row r="51" spans="1:4">
      <c r="A51" s="3" t="s">
        <v>1339</v>
      </c>
    </row>
    <row r="52" spans="1:4">
      <c r="A52" s="4" t="s">
        <v>1348</v>
      </c>
      <c r="B52" s="6" t="n">
        <v>209</v>
      </c>
      <c r="D52" s="6" t="n">
        <v>388</v>
      </c>
    </row>
    <row r="53" spans="1:4">
      <c r="A53" s="3" t="s">
        <v>1337</v>
      </c>
    </row>
    <row r="54" spans="1:4">
      <c r="A54" s="4" t="s">
        <v>1275</v>
      </c>
      <c r="B54" s="6" t="n">
        <v>0</v>
      </c>
      <c r="D54" s="6" t="n">
        <v>100</v>
      </c>
    </row>
    <row r="55" spans="1:4">
      <c r="A55" s="4" t="s">
        <v>1361</v>
      </c>
    </row>
    <row r="56" spans="1:4">
      <c r="A56" s="3" t="s">
        <v>1339</v>
      </c>
    </row>
    <row r="57" spans="1:4">
      <c r="A57" s="4" t="s">
        <v>1350</v>
      </c>
      <c r="B57" s="6" t="n">
        <v>303</v>
      </c>
      <c r="D57" s="6" t="n">
        <v>1042</v>
      </c>
    </row>
    <row r="58" spans="1:4">
      <c r="A58" s="4" t="s">
        <v>174</v>
      </c>
      <c r="B58" s="6" t="n">
        <v>512</v>
      </c>
      <c r="D58" s="6" t="n">
        <v>1085</v>
      </c>
    </row>
    <row r="59" spans="1:4">
      <c r="A59" s="3" t="s">
        <v>1337</v>
      </c>
    </row>
    <row r="60" spans="1:4">
      <c r="A60" s="4" t="s">
        <v>1351</v>
      </c>
      <c r="B60" s="6" t="n">
        <v>27178</v>
      </c>
      <c r="C60" s="4" t="s">
        <v>88</v>
      </c>
      <c r="D60" s="6" t="n">
        <v>32872</v>
      </c>
    </row>
    <row r="61" spans="1:4">
      <c r="A61" s="4" t="s">
        <v>1352</v>
      </c>
      <c r="B61" s="6" t="n">
        <v>3157</v>
      </c>
      <c r="D61" s="6" t="n">
        <v>3078</v>
      </c>
    </row>
    <row r="62" spans="1:4">
      <c r="A62" s="4" t="s">
        <v>1353</v>
      </c>
      <c r="B62" s="6" t="n">
        <v>30335</v>
      </c>
      <c r="D62" s="6" t="n">
        <v>35950</v>
      </c>
    </row>
    <row r="63" spans="1:4">
      <c r="A63" s="4" t="s">
        <v>1362</v>
      </c>
    </row>
    <row r="64" spans="1:4">
      <c r="A64" s="3" t="s">
        <v>1339</v>
      </c>
    </row>
    <row r="65" spans="1:4">
      <c r="A65" s="4" t="s">
        <v>1348</v>
      </c>
      <c r="B65" s="6" t="n">
        <v>209</v>
      </c>
      <c r="D65" s="6" t="n">
        <v>43</v>
      </c>
    </row>
    <row r="66" spans="1:4">
      <c r="A66" s="4" t="s">
        <v>1363</v>
      </c>
    </row>
    <row r="67" spans="1:4">
      <c r="A67" s="3" t="s">
        <v>1339</v>
      </c>
    </row>
    <row r="68" spans="1:4">
      <c r="A68" s="4" t="s">
        <v>1350</v>
      </c>
      <c r="B68" s="6" t="n">
        <v>189</v>
      </c>
      <c r="D68" s="6" t="n">
        <v>296</v>
      </c>
    </row>
    <row r="69" spans="1:4">
      <c r="A69" s="4" t="s">
        <v>174</v>
      </c>
      <c r="B69" s="6" t="n">
        <v>398</v>
      </c>
      <c r="D69" s="6" t="n">
        <v>339</v>
      </c>
    </row>
    <row r="70" spans="1:4">
      <c r="A70" s="3" t="s">
        <v>1337</v>
      </c>
    </row>
    <row r="71" spans="1:4">
      <c r="A71" s="4" t="s">
        <v>1351</v>
      </c>
      <c r="B71" s="6" t="n">
        <v>608</v>
      </c>
      <c r="C71" s="4" t="s">
        <v>88</v>
      </c>
      <c r="D71" s="6" t="n">
        <v>124</v>
      </c>
    </row>
    <row r="72" spans="1:4">
      <c r="A72" s="4" t="s">
        <v>1352</v>
      </c>
      <c r="B72" s="6" t="n">
        <v>0</v>
      </c>
      <c r="D72" s="6" t="n">
        <v>0</v>
      </c>
    </row>
    <row r="73" spans="1:4">
      <c r="A73" s="4" t="s">
        <v>1353</v>
      </c>
      <c r="B73" s="6" t="n">
        <v>608</v>
      </c>
      <c r="D73" s="6" t="n">
        <v>124</v>
      </c>
    </row>
    <row r="74" spans="1:4">
      <c r="A74" s="4" t="s">
        <v>1364</v>
      </c>
    </row>
    <row r="75" spans="1:4">
      <c r="A75" s="3" t="s">
        <v>1339</v>
      </c>
    </row>
    <row r="76" spans="1:4">
      <c r="A76" s="4" t="s">
        <v>1348</v>
      </c>
      <c r="B76" s="6" t="n">
        <v>209</v>
      </c>
      <c r="D76" s="6" t="n">
        <v>43</v>
      </c>
    </row>
    <row r="77" spans="1:4">
      <c r="A77" s="4" t="s">
        <v>1365</v>
      </c>
    </row>
    <row r="78" spans="1:4">
      <c r="A78" s="3" t="s">
        <v>1339</v>
      </c>
    </row>
    <row r="79" spans="1:4">
      <c r="A79" s="4" t="s">
        <v>1350</v>
      </c>
      <c r="B79" s="6" t="n">
        <v>0</v>
      </c>
      <c r="D79" s="6" t="n">
        <v>0</v>
      </c>
    </row>
    <row r="80" spans="1:4">
      <c r="A80" s="4" t="s">
        <v>174</v>
      </c>
      <c r="B80" s="6" t="n">
        <v>0</v>
      </c>
      <c r="D80" s="6" t="n">
        <v>0</v>
      </c>
    </row>
    <row r="81" spans="1:4">
      <c r="A81" s="3" t="s">
        <v>1337</v>
      </c>
    </row>
    <row r="82" spans="1:4">
      <c r="A82" s="4" t="s">
        <v>1351</v>
      </c>
      <c r="B82" s="6" t="n">
        <v>0</v>
      </c>
      <c r="C82" s="4" t="s">
        <v>88</v>
      </c>
      <c r="D82" s="6" t="n">
        <v>0</v>
      </c>
    </row>
    <row r="83" spans="1:4">
      <c r="A83" s="4" t="s">
        <v>1352</v>
      </c>
      <c r="B83" s="6" t="n">
        <v>3157</v>
      </c>
      <c r="D83" s="6" t="n">
        <v>3078</v>
      </c>
    </row>
    <row r="84" spans="1:4">
      <c r="A84" s="4" t="s">
        <v>1353</v>
      </c>
      <c r="B84" s="6" t="n">
        <v>3157</v>
      </c>
      <c r="D84" s="6" t="n">
        <v>3078</v>
      </c>
    </row>
    <row r="85" spans="1:4">
      <c r="A85" s="4" t="s">
        <v>1366</v>
      </c>
    </row>
    <row r="86" spans="1:4">
      <c r="A86" s="3" t="s">
        <v>1339</v>
      </c>
    </row>
    <row r="87" spans="1:4">
      <c r="A87" s="4" t="s">
        <v>1348</v>
      </c>
      <c r="B87" s="6" t="n">
        <v>0</v>
      </c>
      <c r="D87" s="6" t="n">
        <v>0</v>
      </c>
    </row>
    <row r="88" spans="1:4">
      <c r="A88" s="4" t="s">
        <v>1367</v>
      </c>
    </row>
    <row r="89" spans="1:4">
      <c r="A89" s="3" t="s">
        <v>1339</v>
      </c>
    </row>
    <row r="90" spans="1:4">
      <c r="A90" s="4" t="s">
        <v>1350</v>
      </c>
      <c r="B90" s="6" t="n">
        <v>114</v>
      </c>
      <c r="D90" s="6" t="n">
        <v>746</v>
      </c>
    </row>
    <row r="91" spans="1:4">
      <c r="A91" s="4" t="s">
        <v>174</v>
      </c>
      <c r="B91" s="6" t="n">
        <v>114</v>
      </c>
      <c r="D91" s="6" t="n">
        <v>746</v>
      </c>
    </row>
    <row r="92" spans="1:4">
      <c r="A92" s="3" t="s">
        <v>1337</v>
      </c>
    </row>
    <row r="93" spans="1:4">
      <c r="A93" s="4" t="s">
        <v>1351</v>
      </c>
      <c r="B93" s="6" t="n">
        <v>26570</v>
      </c>
      <c r="C93" s="4" t="s">
        <v>88</v>
      </c>
      <c r="D93" s="6" t="n">
        <v>32748</v>
      </c>
    </row>
    <row r="94" spans="1:4">
      <c r="A94" s="4" t="s">
        <v>1352</v>
      </c>
      <c r="B94" s="6" t="n">
        <v>0</v>
      </c>
      <c r="D94" s="6" t="n">
        <v>0</v>
      </c>
    </row>
    <row r="95" spans="1:4">
      <c r="A95" s="4" t="s">
        <v>1353</v>
      </c>
      <c r="B95" s="6" t="n">
        <v>26570</v>
      </c>
      <c r="D95" s="6" t="n">
        <v>32748</v>
      </c>
    </row>
    <row r="96" spans="1:4">
      <c r="A96" s="4" t="s">
        <v>1368</v>
      </c>
    </row>
    <row r="97" spans="1:4">
      <c r="A97" s="3" t="s">
        <v>1339</v>
      </c>
    </row>
    <row r="98" spans="1:4">
      <c r="A98" s="4" t="s">
        <v>1348</v>
      </c>
      <c r="B98" s="5" t="n">
        <v>0</v>
      </c>
      <c r="D98" s="5" t="n">
        <v>0</v>
      </c>
    </row>
    <row r="99" spans="1:4"/>
    <row r="100" spans="1:4">
      <c r="A100" s="4" t="s">
        <v>88</v>
      </c>
      <c r="B100" s="4" t="s">
        <v>1369</v>
      </c>
    </row>
  </sheetData>
  <mergeCells count="3">
    <mergeCell ref="B1:C1"/>
    <mergeCell ref="A99:D99"/>
    <mergeCell ref="B100:D10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370</v>
      </c>
      <c r="B1" s="2" t="s">
        <v>1</v>
      </c>
    </row>
    <row r="2" spans="1:3">
      <c r="B2" s="2" t="s">
        <v>2</v>
      </c>
      <c r="C2" s="2" t="s">
        <v>69</v>
      </c>
    </row>
    <row r="3" spans="1:3">
      <c r="A3" s="3" t="s">
        <v>1371</v>
      </c>
    </row>
    <row r="4" spans="1:3">
      <c r="A4" s="4" t="s">
        <v>1372</v>
      </c>
      <c r="B4" s="4" t="s">
        <v>1373</v>
      </c>
      <c r="C4" s="4" t="s">
        <v>1373</v>
      </c>
    </row>
    <row r="5" spans="1:3">
      <c r="A5" s="4" t="s">
        <v>1374</v>
      </c>
      <c r="B5" s="4" t="s">
        <v>1375</v>
      </c>
      <c r="C5" s="4" t="s">
        <v>1376</v>
      </c>
    </row>
    <row r="6" spans="1:3">
      <c r="A6" s="4" t="s">
        <v>1377</v>
      </c>
    </row>
    <row r="7" spans="1:3">
      <c r="A7" s="3" t="s">
        <v>1378</v>
      </c>
    </row>
    <row r="8" spans="1:3">
      <c r="A8" s="4" t="s">
        <v>1379</v>
      </c>
      <c r="B8" s="4" t="s">
        <v>1380</v>
      </c>
    </row>
    <row r="9" spans="1:3">
      <c r="A9" s="4" t="s">
        <v>1381</v>
      </c>
      <c r="B9" s="4" t="s">
        <v>516</v>
      </c>
    </row>
    <row r="10" spans="1:3">
      <c r="A10" s="4" t="s">
        <v>1382</v>
      </c>
      <c r="B10" s="4" t="s">
        <v>569</v>
      </c>
    </row>
    <row r="11" spans="1:3">
      <c r="A11" s="4" t="s">
        <v>549</v>
      </c>
    </row>
    <row r="12" spans="1:3">
      <c r="A12" s="3" t="s">
        <v>1383</v>
      </c>
    </row>
    <row r="13" spans="1:3">
      <c r="A13" s="4" t="s">
        <v>1384</v>
      </c>
      <c r="B13" s="4" t="s">
        <v>1385</v>
      </c>
      <c r="C13" s="4" t="s">
        <v>565</v>
      </c>
    </row>
    <row r="14" spans="1:3">
      <c r="A14" s="4" t="s">
        <v>77</v>
      </c>
      <c r="B14" s="4" t="s">
        <v>1385</v>
      </c>
      <c r="C14" s="4" t="s">
        <v>1386</v>
      </c>
    </row>
    <row r="15" spans="1:3">
      <c r="A15" s="4" t="s">
        <v>558</v>
      </c>
    </row>
    <row r="16" spans="1:3">
      <c r="A16" s="3" t="s">
        <v>1383</v>
      </c>
    </row>
    <row r="17" spans="1:3">
      <c r="A17" s="4" t="s">
        <v>1384</v>
      </c>
      <c r="B17" s="4" t="s">
        <v>1013</v>
      </c>
      <c r="C17" s="4" t="s">
        <v>1387</v>
      </c>
    </row>
    <row r="18" spans="1:3">
      <c r="A18" s="4" t="s">
        <v>77</v>
      </c>
      <c r="B18" s="4" t="s">
        <v>1013</v>
      </c>
      <c r="C18" s="4" t="s">
        <v>56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8</v>
      </c>
      <c r="C1" s="2" t="s">
        <v>1</v>
      </c>
    </row>
    <row r="2" spans="1:5">
      <c r="C2" s="2" t="s">
        <v>2</v>
      </c>
      <c r="D2" s="2" t="s">
        <v>69</v>
      </c>
      <c r="E2" s="2" t="s">
        <v>70</v>
      </c>
    </row>
    <row r="3" spans="1:5">
      <c r="A3" s="3" t="s">
        <v>1389</v>
      </c>
    </row>
    <row r="4" spans="1:5">
      <c r="A4" s="4" t="s">
        <v>1314</v>
      </c>
      <c r="C4" s="5" t="n">
        <v>-32002</v>
      </c>
      <c r="D4" s="5" t="n">
        <v>-42026</v>
      </c>
      <c r="E4" s="5" t="n">
        <v>-50306</v>
      </c>
    </row>
    <row r="5" spans="1:5">
      <c r="A5" s="3" t="s">
        <v>1390</v>
      </c>
    </row>
    <row r="6" spans="1:5">
      <c r="A6" s="4" t="s">
        <v>1391</v>
      </c>
      <c r="C6" s="6" t="n">
        <v>5545</v>
      </c>
      <c r="D6" s="6" t="n">
        <v>10024</v>
      </c>
      <c r="E6" s="6" t="n">
        <v>8281</v>
      </c>
    </row>
    <row r="7" spans="1:5">
      <c r="A7" s="4" t="s">
        <v>1392</v>
      </c>
      <c r="C7" s="6" t="n">
        <v>0</v>
      </c>
      <c r="D7" s="6" t="n">
        <v>0</v>
      </c>
      <c r="E7" s="6" t="n">
        <v>0</v>
      </c>
    </row>
    <row r="8" spans="1:5">
      <c r="A8" s="4" t="s">
        <v>1393</v>
      </c>
      <c r="B8" s="4" t="s">
        <v>88</v>
      </c>
      <c r="C8" s="6" t="n">
        <v>-3765</v>
      </c>
      <c r="D8" s="6" t="n">
        <v>132</v>
      </c>
      <c r="E8" s="6" t="n">
        <v>-3718</v>
      </c>
    </row>
    <row r="9" spans="1:5">
      <c r="A9" s="4" t="s">
        <v>1394</v>
      </c>
      <c r="C9" s="6" t="n">
        <v>-70</v>
      </c>
      <c r="D9" s="6" t="n">
        <v>-47</v>
      </c>
      <c r="E9" s="6" t="n">
        <v>-9</v>
      </c>
    </row>
    <row r="10" spans="1:5">
      <c r="A10" s="4" t="s">
        <v>1395</v>
      </c>
      <c r="C10" s="6" t="n">
        <v>22974</v>
      </c>
      <c r="D10" s="6" t="n">
        <v>23643</v>
      </c>
      <c r="E10" s="6" t="n">
        <v>24181</v>
      </c>
    </row>
    <row r="11" spans="1:5">
      <c r="A11" s="4" t="s">
        <v>1396</v>
      </c>
      <c r="C11" s="6" t="n">
        <v>0</v>
      </c>
      <c r="D11" s="6" t="n">
        <v>0</v>
      </c>
      <c r="E11" s="6" t="n">
        <v>0</v>
      </c>
    </row>
    <row r="12" spans="1:5">
      <c r="A12" s="4" t="s">
        <v>1397</v>
      </c>
      <c r="C12" s="6" t="n">
        <v>0</v>
      </c>
      <c r="D12" s="6" t="n">
        <v>0</v>
      </c>
      <c r="E12" s="6" t="n">
        <v>0</v>
      </c>
    </row>
    <row r="13" spans="1:5">
      <c r="A13" s="4" t="s">
        <v>1398</v>
      </c>
      <c r="C13" s="6" t="n">
        <v>-19138</v>
      </c>
      <c r="D13" s="6" t="n">
        <v>-23728</v>
      </c>
      <c r="E13" s="6" t="n">
        <v>-20455</v>
      </c>
    </row>
    <row r="14" spans="1:5">
      <c r="A14" s="4" t="s">
        <v>1399</v>
      </c>
      <c r="C14" s="6" t="n">
        <v>0</v>
      </c>
      <c r="D14" s="6" t="n">
        <v>0</v>
      </c>
      <c r="E14" s="6" t="n">
        <v>0</v>
      </c>
    </row>
    <row r="15" spans="1:5">
      <c r="A15" s="4" t="s">
        <v>1318</v>
      </c>
      <c r="C15" s="5" t="n">
        <v>-26456</v>
      </c>
      <c r="D15" s="5" t="n">
        <v>-32002</v>
      </c>
      <c r="E15" s="5" t="n">
        <v>-42026</v>
      </c>
    </row>
    <row r="16" spans="1:5"/>
    <row r="17" spans="1:5">
      <c r="A17" s="4" t="s">
        <v>88</v>
      </c>
      <c r="B17" s="4" t="s">
        <v>1400</v>
      </c>
    </row>
  </sheetData>
  <mergeCells count="4">
    <mergeCell ref="A1:B2"/>
    <mergeCell ref="C1:E1"/>
    <mergeCell ref="A16:D16"/>
    <mergeCell ref="B17:D1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1</v>
      </c>
      <c r="C1" s="2" t="s">
        <v>1</v>
      </c>
    </row>
    <row r="2" spans="1:5">
      <c r="C2" s="2" t="s">
        <v>2</v>
      </c>
      <c r="D2" s="2" t="s">
        <v>69</v>
      </c>
      <c r="E2" s="2" t="s">
        <v>70</v>
      </c>
    </row>
    <row r="3" spans="1:5">
      <c r="A3" s="3" t="s">
        <v>299</v>
      </c>
    </row>
    <row r="4" spans="1:5">
      <c r="A4" s="4" t="s">
        <v>1402</v>
      </c>
      <c r="B4" s="4" t="s">
        <v>88</v>
      </c>
      <c r="C4" s="5" t="n">
        <v>0</v>
      </c>
      <c r="D4" s="5" t="n">
        <v>0</v>
      </c>
      <c r="E4" s="5" t="n">
        <v>0</v>
      </c>
    </row>
    <row r="5" spans="1:5">
      <c r="A5" s="3" t="s">
        <v>1403</v>
      </c>
    </row>
    <row r="6" spans="1:5">
      <c r="A6" s="4" t="s">
        <v>1393</v>
      </c>
      <c r="B6" s="4" t="s">
        <v>88</v>
      </c>
      <c r="C6" s="6" t="n">
        <v>-3765</v>
      </c>
      <c r="D6" s="6" t="n">
        <v>132</v>
      </c>
      <c r="E6" s="6" t="n">
        <v>-3718</v>
      </c>
    </row>
    <row r="7" spans="1:5">
      <c r="A7" s="4" t="s">
        <v>1404</v>
      </c>
    </row>
    <row r="8" spans="1:5">
      <c r="A8" s="3" t="s">
        <v>1403</v>
      </c>
    </row>
    <row r="9" spans="1:5">
      <c r="A9" s="4" t="s">
        <v>1393</v>
      </c>
      <c r="B9" s="4" t="s">
        <v>88</v>
      </c>
      <c r="C9" s="6" t="n">
        <v>-3334</v>
      </c>
      <c r="D9" s="6" t="n">
        <v>355</v>
      </c>
      <c r="E9" s="6" t="n">
        <v>-3314</v>
      </c>
    </row>
    <row r="10" spans="1:5">
      <c r="A10" s="4" t="s">
        <v>1405</v>
      </c>
    </row>
    <row r="11" spans="1:5">
      <c r="A11" s="3" t="s">
        <v>1403</v>
      </c>
    </row>
    <row r="12" spans="1:5">
      <c r="A12" s="4" t="s">
        <v>1393</v>
      </c>
      <c r="B12" s="4" t="s">
        <v>88</v>
      </c>
      <c r="C12" s="5" t="n">
        <v>-431</v>
      </c>
      <c r="D12" s="5" t="n">
        <v>-223</v>
      </c>
      <c r="E12" s="5" t="n">
        <v>-404</v>
      </c>
    </row>
    <row r="13" spans="1:5"/>
    <row r="14" spans="1:5">
      <c r="A14" s="4" t="s">
        <v>88</v>
      </c>
      <c r="B14" s="4" t="s">
        <v>1400</v>
      </c>
    </row>
  </sheetData>
  <mergeCells count="4">
    <mergeCell ref="A1:B2"/>
    <mergeCell ref="C1:E1"/>
    <mergeCell ref="A13:D13"/>
    <mergeCell ref="B14:D1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4"/>
  </cols>
  <sheetData>
    <row r="1" spans="1:5">
      <c r="A1" s="1" t="s">
        <v>1406</v>
      </c>
      <c r="B1" s="2" t="s">
        <v>1</v>
      </c>
    </row>
    <row r="2" spans="1:5">
      <c r="B2" s="2" t="s">
        <v>2</v>
      </c>
      <c r="C2" s="2" t="s">
        <v>69</v>
      </c>
      <c r="D2" s="2" t="s">
        <v>70</v>
      </c>
    </row>
    <row r="3" spans="1:5">
      <c r="A3" s="4" t="s">
        <v>1407</v>
      </c>
    </row>
    <row r="4" spans="1:5">
      <c r="A4" s="3" t="s">
        <v>1408</v>
      </c>
    </row>
    <row r="5" spans="1:5">
      <c r="A5" s="4" t="s">
        <v>1409</v>
      </c>
      <c r="B5" s="5" t="n">
        <v>568855</v>
      </c>
      <c r="C5" s="5" t="n">
        <v>559768</v>
      </c>
      <c r="D5" s="5" t="n">
        <v>563099</v>
      </c>
      <c r="E5" s="4" t="s">
        <v>88</v>
      </c>
    </row>
    <row r="6" spans="1:5">
      <c r="A6" s="4" t="s">
        <v>573</v>
      </c>
    </row>
    <row r="7" spans="1:5">
      <c r="A7" s="3" t="s">
        <v>1408</v>
      </c>
    </row>
    <row r="8" spans="1:5">
      <c r="A8" s="4" t="s">
        <v>1409</v>
      </c>
      <c r="B8" s="6" t="n">
        <v>408285</v>
      </c>
      <c r="C8" s="6" t="n">
        <v>400882</v>
      </c>
      <c r="D8" s="6" t="n">
        <v>413926</v>
      </c>
    </row>
    <row r="9" spans="1:5">
      <c r="A9" s="4" t="s">
        <v>1410</v>
      </c>
    </row>
    <row r="10" spans="1:5">
      <c r="A10" s="3" t="s">
        <v>1408</v>
      </c>
    </row>
    <row r="11" spans="1:5">
      <c r="A11" s="4" t="s">
        <v>1409</v>
      </c>
      <c r="B11" s="6" t="n">
        <v>140006</v>
      </c>
      <c r="C11" s="6" t="n">
        <v>138566</v>
      </c>
      <c r="D11" s="6" t="n">
        <v>136168</v>
      </c>
    </row>
    <row r="12" spans="1:5">
      <c r="A12" s="4" t="s">
        <v>1411</v>
      </c>
    </row>
    <row r="13" spans="1:5">
      <c r="A13" s="3" t="s">
        <v>1408</v>
      </c>
    </row>
    <row r="14" spans="1:5">
      <c r="A14" s="4" t="s">
        <v>1409</v>
      </c>
      <c r="B14" s="6" t="n">
        <v>213265</v>
      </c>
      <c r="C14" s="6" t="n">
        <v>204683</v>
      </c>
      <c r="D14" s="6" t="n">
        <v>216461</v>
      </c>
      <c r="E14" s="4" t="s">
        <v>88</v>
      </c>
    </row>
    <row r="15" spans="1:5">
      <c r="A15" s="4" t="s">
        <v>1412</v>
      </c>
    </row>
    <row r="16" spans="1:5">
      <c r="A16" s="3" t="s">
        <v>1408</v>
      </c>
    </row>
    <row r="17" spans="1:5">
      <c r="A17" s="4" t="s">
        <v>1409</v>
      </c>
      <c r="B17" s="6" t="n">
        <v>12772</v>
      </c>
      <c r="C17" s="6" t="n">
        <v>13878</v>
      </c>
      <c r="D17" s="6" t="n">
        <v>16176</v>
      </c>
    </row>
    <row r="18" spans="1:5">
      <c r="A18" s="4" t="s">
        <v>1413</v>
      </c>
    </row>
    <row r="19" spans="1:5">
      <c r="A19" s="3" t="s">
        <v>1408</v>
      </c>
    </row>
    <row r="20" spans="1:5">
      <c r="A20" s="4" t="s">
        <v>1409</v>
      </c>
      <c r="B20" s="6" t="n">
        <v>35174</v>
      </c>
      <c r="C20" s="6" t="n">
        <v>34023</v>
      </c>
      <c r="D20" s="6" t="n">
        <v>38010</v>
      </c>
    </row>
    <row r="21" spans="1:5">
      <c r="A21" s="4" t="s">
        <v>1414</v>
      </c>
    </row>
    <row r="22" spans="1:5">
      <c r="A22" s="3" t="s">
        <v>1408</v>
      </c>
    </row>
    <row r="23" spans="1:5">
      <c r="A23" s="4" t="s">
        <v>1409</v>
      </c>
      <c r="B23" s="6" t="n">
        <v>401217</v>
      </c>
      <c r="C23" s="6" t="n">
        <v>391150</v>
      </c>
      <c r="D23" s="6" t="n">
        <v>406815</v>
      </c>
    </row>
    <row r="24" spans="1:5">
      <c r="A24" s="4" t="s">
        <v>1415</v>
      </c>
    </row>
    <row r="25" spans="1:5">
      <c r="A25" s="3" t="s">
        <v>1408</v>
      </c>
    </row>
    <row r="26" spans="1:5">
      <c r="A26" s="4" t="s">
        <v>1409</v>
      </c>
      <c r="B26" s="6" t="n">
        <v>5664</v>
      </c>
      <c r="C26" s="6" t="n">
        <v>7438</v>
      </c>
      <c r="D26" s="6" t="n">
        <v>4067</v>
      </c>
    </row>
    <row r="27" spans="1:5">
      <c r="A27" s="4" t="s">
        <v>1416</v>
      </c>
    </row>
    <row r="28" spans="1:5">
      <c r="A28" s="3" t="s">
        <v>1408</v>
      </c>
    </row>
    <row r="29" spans="1:5">
      <c r="A29" s="4" t="s">
        <v>1409</v>
      </c>
      <c r="B29" s="6" t="n">
        <v>1404</v>
      </c>
      <c r="C29" s="6" t="n">
        <v>2294</v>
      </c>
      <c r="D29" s="6" t="n">
        <v>3044</v>
      </c>
    </row>
    <row r="30" spans="1:5">
      <c r="A30" s="4" t="s">
        <v>578</v>
      </c>
    </row>
    <row r="31" spans="1:5">
      <c r="A31" s="3" t="s">
        <v>1408</v>
      </c>
    </row>
    <row r="32" spans="1:5">
      <c r="A32" s="4" t="s">
        <v>1409</v>
      </c>
      <c r="B32" s="6" t="n">
        <v>159875</v>
      </c>
      <c r="C32" s="6" t="n">
        <v>157767</v>
      </c>
      <c r="D32" s="6" t="n">
        <v>148825</v>
      </c>
    </row>
    <row r="33" spans="1:5">
      <c r="A33" s="4" t="s">
        <v>1417</v>
      </c>
    </row>
    <row r="34" spans="1:5">
      <c r="A34" s="3" t="s">
        <v>1408</v>
      </c>
    </row>
    <row r="35" spans="1:5">
      <c r="A35" s="4" t="s">
        <v>1409</v>
      </c>
      <c r="B35" s="6" t="n">
        <v>95146</v>
      </c>
      <c r="C35" s="6" t="n">
        <v>94017</v>
      </c>
      <c r="D35" s="6" t="n">
        <v>88695</v>
      </c>
    </row>
    <row r="36" spans="1:5">
      <c r="A36" s="4" t="s">
        <v>1418</v>
      </c>
    </row>
    <row r="37" spans="1:5">
      <c r="A37" s="3" t="s">
        <v>1408</v>
      </c>
    </row>
    <row r="38" spans="1:5">
      <c r="A38" s="4" t="s">
        <v>1409</v>
      </c>
      <c r="B38" s="6" t="n">
        <v>59051</v>
      </c>
      <c r="C38" s="6" t="n">
        <v>59060</v>
      </c>
      <c r="D38" s="6" t="n">
        <v>55151</v>
      </c>
      <c r="E38" s="4" t="s">
        <v>88</v>
      </c>
    </row>
    <row r="39" spans="1:5">
      <c r="A39" s="4" t="s">
        <v>1419</v>
      </c>
    </row>
    <row r="40" spans="1:5">
      <c r="A40" s="3" t="s">
        <v>1408</v>
      </c>
    </row>
    <row r="41" spans="1:5">
      <c r="A41" s="4" t="s">
        <v>1409</v>
      </c>
      <c r="B41" s="6" t="n">
        <v>154197</v>
      </c>
      <c r="C41" s="6" t="n">
        <v>153077</v>
      </c>
      <c r="D41" s="6" t="n">
        <v>143846</v>
      </c>
    </row>
    <row r="42" spans="1:5">
      <c r="A42" s="4" t="s">
        <v>1420</v>
      </c>
    </row>
    <row r="43" spans="1:5">
      <c r="A43" s="3" t="s">
        <v>1408</v>
      </c>
    </row>
    <row r="44" spans="1:5">
      <c r="A44" s="4" t="s">
        <v>1409</v>
      </c>
      <c r="B44" s="6" t="n">
        <v>5293</v>
      </c>
      <c r="C44" s="6" t="n">
        <v>4283</v>
      </c>
      <c r="D44" s="6" t="n">
        <v>4561</v>
      </c>
    </row>
    <row r="45" spans="1:5">
      <c r="A45" s="4" t="s">
        <v>1421</v>
      </c>
    </row>
    <row r="46" spans="1:5">
      <c r="A46" s="3" t="s">
        <v>1408</v>
      </c>
    </row>
    <row r="47" spans="1:5">
      <c r="A47" s="4" t="s">
        <v>1409</v>
      </c>
      <c r="B47" s="6" t="n">
        <v>385</v>
      </c>
      <c r="C47" s="6" t="n">
        <v>407</v>
      </c>
      <c r="D47" s="6" t="n">
        <v>418</v>
      </c>
    </row>
    <row r="48" spans="1:5">
      <c r="A48" s="4" t="s">
        <v>580</v>
      </c>
    </row>
    <row r="49" spans="1:5">
      <c r="A49" s="3" t="s">
        <v>1408</v>
      </c>
    </row>
    <row r="50" spans="1:5">
      <c r="A50" s="4" t="s">
        <v>1409</v>
      </c>
      <c r="B50" s="5" t="n">
        <v>695</v>
      </c>
      <c r="C50" s="5" t="n">
        <v>1119</v>
      </c>
      <c r="D50" s="6" t="n">
        <v>348</v>
      </c>
    </row>
    <row r="51" spans="1:5">
      <c r="A51" s="4" t="s">
        <v>61</v>
      </c>
    </row>
    <row r="52" spans="1:5">
      <c r="A52" s="3" t="s">
        <v>1408</v>
      </c>
    </row>
    <row r="53" spans="1:5">
      <c r="A53" s="4" t="s">
        <v>1422</v>
      </c>
      <c r="D53" s="5" t="n">
        <v>100</v>
      </c>
    </row>
    <row r="54" spans="1:5"/>
    <row r="55" spans="1:5">
      <c r="A55" s="4" t="s">
        <v>88</v>
      </c>
      <c r="B55" s="4" t="s">
        <v>1423</v>
      </c>
    </row>
  </sheetData>
  <mergeCells count="5">
    <mergeCell ref="A1:A2"/>
    <mergeCell ref="B1:E1"/>
    <mergeCell ref="D2:E2"/>
    <mergeCell ref="A54:E54"/>
    <mergeCell ref="B55:E5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424</v>
      </c>
      <c r="C1" s="2" t="s">
        <v>1</v>
      </c>
    </row>
    <row r="2" spans="1:5">
      <c r="C2" s="2" t="s">
        <v>2</v>
      </c>
      <c r="D2" s="2" t="s">
        <v>69</v>
      </c>
      <c r="E2" s="2" t="s">
        <v>70</v>
      </c>
    </row>
    <row r="3" spans="1:5">
      <c r="A3" s="3" t="s">
        <v>792</v>
      </c>
    </row>
    <row r="4" spans="1:5">
      <c r="A4" s="4" t="s">
        <v>1425</v>
      </c>
      <c r="E4" s="5" t="n">
        <v>21700000</v>
      </c>
    </row>
    <row r="5" spans="1:5">
      <c r="A5" s="4" t="s">
        <v>1426</v>
      </c>
    </row>
    <row r="6" spans="1:5">
      <c r="A6" s="3" t="s">
        <v>306</v>
      </c>
    </row>
    <row r="7" spans="1:5">
      <c r="A7" s="4" t="s">
        <v>583</v>
      </c>
      <c r="C7" s="4" t="s">
        <v>567</v>
      </c>
    </row>
    <row r="8" spans="1:5">
      <c r="A8" s="4" t="s">
        <v>61</v>
      </c>
    </row>
    <row r="9" spans="1:5">
      <c r="A9" s="3" t="s">
        <v>306</v>
      </c>
    </row>
    <row r="10" spans="1:5">
      <c r="A10" s="4" t="s">
        <v>1427</v>
      </c>
      <c r="C10" s="5" t="n">
        <v>140303000</v>
      </c>
      <c r="D10" s="5" t="n">
        <v>141454000</v>
      </c>
    </row>
    <row r="11" spans="1:5">
      <c r="A11" s="4" t="s">
        <v>1428</v>
      </c>
      <c r="C11" s="6" t="n">
        <v>22349000</v>
      </c>
      <c r="D11" s="6" t="n">
        <v>22552000</v>
      </c>
      <c r="E11" s="6" t="n">
        <v>43237000</v>
      </c>
    </row>
    <row r="12" spans="1:5">
      <c r="A12" s="3" t="s">
        <v>792</v>
      </c>
    </row>
    <row r="13" spans="1:5">
      <c r="A13" s="4" t="s">
        <v>1425</v>
      </c>
      <c r="E13" s="6" t="n">
        <v>21700000</v>
      </c>
    </row>
    <row r="14" spans="1:5">
      <c r="A14" s="4" t="s">
        <v>584</v>
      </c>
    </row>
    <row r="15" spans="1:5">
      <c r="A15" s="3" t="s">
        <v>306</v>
      </c>
    </row>
    <row r="16" spans="1:5">
      <c r="A16" s="4" t="s">
        <v>1427</v>
      </c>
      <c r="B16" s="4" t="s">
        <v>88</v>
      </c>
      <c r="C16" s="6" t="n">
        <v>43131000</v>
      </c>
      <c r="D16" s="6" t="n">
        <v>43935000</v>
      </c>
    </row>
    <row r="17" spans="1:5">
      <c r="A17" s="4" t="s">
        <v>1428</v>
      </c>
      <c r="B17" s="4" t="s">
        <v>88</v>
      </c>
      <c r="C17" s="6" t="n">
        <v>7196000</v>
      </c>
      <c r="D17" s="6" t="n">
        <v>7168000</v>
      </c>
      <c r="E17" s="6" t="n">
        <v>13963000</v>
      </c>
    </row>
    <row r="18" spans="1:5">
      <c r="A18" s="4" t="s">
        <v>1429</v>
      </c>
    </row>
    <row r="19" spans="1:5">
      <c r="A19" s="3" t="s">
        <v>792</v>
      </c>
    </row>
    <row r="20" spans="1:5">
      <c r="A20" s="4" t="s">
        <v>1425</v>
      </c>
      <c r="E20" s="6" t="n">
        <v>6800000</v>
      </c>
    </row>
    <row r="21" spans="1:5">
      <c r="A21" s="4" t="s">
        <v>582</v>
      </c>
    </row>
    <row r="22" spans="1:5">
      <c r="A22" s="3" t="s">
        <v>306</v>
      </c>
    </row>
    <row r="23" spans="1:5">
      <c r="A23" s="4" t="s">
        <v>1427</v>
      </c>
      <c r="B23" s="4" t="s">
        <v>88</v>
      </c>
      <c r="C23" s="6" t="n">
        <v>97172000</v>
      </c>
      <c r="D23" s="6" t="n">
        <v>97519000</v>
      </c>
    </row>
    <row r="24" spans="1:5">
      <c r="A24" s="4" t="s">
        <v>1428</v>
      </c>
      <c r="B24" s="4" t="s">
        <v>88</v>
      </c>
      <c r="C24" s="5" t="n">
        <v>15153000</v>
      </c>
      <c r="D24" s="5" t="n">
        <v>15384000</v>
      </c>
      <c r="E24" s="6" t="n">
        <v>29274000</v>
      </c>
    </row>
    <row r="25" spans="1:5">
      <c r="A25" s="4" t="s">
        <v>1430</v>
      </c>
    </row>
    <row r="26" spans="1:5">
      <c r="A26" s="3" t="s">
        <v>792</v>
      </c>
    </row>
    <row r="27" spans="1:5">
      <c r="A27" s="4" t="s">
        <v>1425</v>
      </c>
      <c r="E27" s="5" t="n">
        <v>14800000</v>
      </c>
    </row>
    <row r="28" spans="1:5"/>
    <row r="29" spans="1:5">
      <c r="A29" s="4" t="s">
        <v>88</v>
      </c>
      <c r="B29" s="4" t="s">
        <v>602</v>
      </c>
    </row>
  </sheetData>
  <mergeCells count="4">
    <mergeCell ref="A1:B2"/>
    <mergeCell ref="C1:E1"/>
    <mergeCell ref="A28:D28"/>
    <mergeCell ref="B29:D2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20:00:52Z</dcterms:created>
  <dcterms:modified xmlns:dcterms="http://purl.org/dc/terms/" xmlns:xsi="http://www.w3.org/2001/XMLSchema-instance" xsi:type="dcterms:W3CDTF">2020-02-26T20:00:52Z</dcterms:modified>
</cp:coreProperties>
</file>